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Other Real Estate Owned" sheetId="12" state="visible" r:id="rId12"/>
    <sheet xmlns:r="http://schemas.openxmlformats.org/officeDocument/2006/relationships" name="Repurchase Agreements" sheetId="13" state="visible" r:id="rId13"/>
    <sheet xmlns:r="http://schemas.openxmlformats.org/officeDocument/2006/relationships" name="Fair Market Value of Financial " sheetId="14" state="visible" r:id="rId14"/>
    <sheet xmlns:r="http://schemas.openxmlformats.org/officeDocument/2006/relationships" name="Revenue Recognition"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COVID-19 and CARES Act Loan Act" sheetId="18" state="visible" r:id="rId18"/>
    <sheet xmlns:r="http://schemas.openxmlformats.org/officeDocument/2006/relationships" name="Summary of Significant Accoun_2" sheetId="19" state="visible" r:id="rId19"/>
    <sheet xmlns:r="http://schemas.openxmlformats.org/officeDocument/2006/relationships" name="Securities (Tables)" sheetId="20" state="visible" r:id="rId20"/>
    <sheet xmlns:r="http://schemas.openxmlformats.org/officeDocument/2006/relationships" name="Loans (Tables)" sheetId="21" state="visible" r:id="rId21"/>
    <sheet xmlns:r="http://schemas.openxmlformats.org/officeDocument/2006/relationships" name="Other Real Estate Owned (Tables" sheetId="22" state="visible" r:id="rId22"/>
    <sheet xmlns:r="http://schemas.openxmlformats.org/officeDocument/2006/relationships" name="Repurchase Agreements (Tables)" sheetId="23" state="visible" r:id="rId23"/>
    <sheet xmlns:r="http://schemas.openxmlformats.org/officeDocument/2006/relationships" name="Fair Market Value of Financia_2" sheetId="24" state="visible" r:id="rId24"/>
    <sheet xmlns:r="http://schemas.openxmlformats.org/officeDocument/2006/relationships" name="Earnings Per Share (Tables)" sheetId="25" state="visible" r:id="rId25"/>
    <sheet xmlns:r="http://schemas.openxmlformats.org/officeDocument/2006/relationships" name="Accumulated Other Comprehensi_2" sheetId="26" state="visible" r:id="rId26"/>
    <sheet xmlns:r="http://schemas.openxmlformats.org/officeDocument/2006/relationships" name="Summary of Significant Accoun_3" sheetId="27" state="visible" r:id="rId27"/>
    <sheet xmlns:r="http://schemas.openxmlformats.org/officeDocument/2006/relationships" name="Stock-Based Compensation (Detai" sheetId="28" state="visible" r:id="rId28"/>
    <sheet xmlns:r="http://schemas.openxmlformats.org/officeDocument/2006/relationships" name="Securities, Held-to-maturity Se" sheetId="29" state="visible" r:id="rId29"/>
    <sheet xmlns:r="http://schemas.openxmlformats.org/officeDocument/2006/relationships" name="Securities, Available-for-sale " sheetId="30" state="visible" r:id="rId30"/>
    <sheet xmlns:r="http://schemas.openxmlformats.org/officeDocument/2006/relationships" name="Securities, Amortized Cost and " sheetId="31" state="visible" r:id="rId31"/>
    <sheet xmlns:r="http://schemas.openxmlformats.org/officeDocument/2006/relationships" name="Securities, Gains (Loss) on Sec" sheetId="32" state="visible" r:id="rId32"/>
    <sheet xmlns:r="http://schemas.openxmlformats.org/officeDocument/2006/relationships" name="Securities, Securities in Conti" sheetId="33" state="visible" r:id="rId33"/>
    <sheet xmlns:r="http://schemas.openxmlformats.org/officeDocument/2006/relationships" name="Loans, Major Classifications of" sheetId="34" state="visible" r:id="rId34"/>
    <sheet xmlns:r="http://schemas.openxmlformats.org/officeDocument/2006/relationships" name="Loans, Balance in Allowance for" sheetId="35" state="visible" r:id="rId35"/>
    <sheet xmlns:r="http://schemas.openxmlformats.org/officeDocument/2006/relationships" name="Loans, Analysis of Allowance fo" sheetId="36" state="visible" r:id="rId36"/>
    <sheet xmlns:r="http://schemas.openxmlformats.org/officeDocument/2006/relationships" name="Loans, Nonaccrual Loans Segrega" sheetId="37" state="visible" r:id="rId37"/>
    <sheet xmlns:r="http://schemas.openxmlformats.org/officeDocument/2006/relationships" name="Loans, Loan Portfolio Aging Ana" sheetId="38" state="visible" r:id="rId38"/>
    <sheet xmlns:r="http://schemas.openxmlformats.org/officeDocument/2006/relationships" name="Loans, Credit Risk Profile Base" sheetId="39" state="visible" r:id="rId39"/>
    <sheet xmlns:r="http://schemas.openxmlformats.org/officeDocument/2006/relationships" name="Loans, Collateral Dependent Loa" sheetId="40" state="visible" r:id="rId40"/>
    <sheet xmlns:r="http://schemas.openxmlformats.org/officeDocument/2006/relationships" name="Loans, Troubled Debt Restructur" sheetId="41" state="visible" r:id="rId41"/>
    <sheet xmlns:r="http://schemas.openxmlformats.org/officeDocument/2006/relationships" name="Other Real Estate Owned (Detail" sheetId="42" state="visible" r:id="rId42"/>
    <sheet xmlns:r="http://schemas.openxmlformats.org/officeDocument/2006/relationships" name="Other Real Estate Owned, Major " sheetId="43" state="visible" r:id="rId43"/>
    <sheet xmlns:r="http://schemas.openxmlformats.org/officeDocument/2006/relationships" name="Repurchase Agreements (Details)" sheetId="44" state="visible" r:id="rId44"/>
    <sheet xmlns:r="http://schemas.openxmlformats.org/officeDocument/2006/relationships" name="Fair Market Value of Financia_3" sheetId="45" state="visible" r:id="rId45"/>
    <sheet xmlns:r="http://schemas.openxmlformats.org/officeDocument/2006/relationships" name="Fair Market Value of Financia_4" sheetId="46" state="visible" r:id="rId46"/>
    <sheet xmlns:r="http://schemas.openxmlformats.org/officeDocument/2006/relationships" name="Fair Market Value of Financia_5" sheetId="47" state="visible" r:id="rId47"/>
    <sheet xmlns:r="http://schemas.openxmlformats.org/officeDocument/2006/relationships" name="Revenue Recognition (Details)" sheetId="48" state="visible" r:id="rId48"/>
    <sheet xmlns:r="http://schemas.openxmlformats.org/officeDocument/2006/relationships" name="Earnings Per Share (Details)" sheetId="49" state="visible" r:id="rId49"/>
    <sheet xmlns:r="http://schemas.openxmlformats.org/officeDocument/2006/relationships" name="Accumulated Other Comprehensi_3" sheetId="50" state="visible" r:id="rId50"/>
    <sheet xmlns:r="http://schemas.openxmlformats.org/officeDocument/2006/relationships" name="COVID-19 and CARES Act Loan A_2"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0_);(#,##0.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Entity Registrant Name</t>
        </is>
      </c>
      <c r="B4" s="4" t="inlineStr">
        <is>
          <t>COMMUNITY TRUST BANCORP, INC.</t>
        </is>
      </c>
    </row>
    <row r="5">
      <c r="A5" s="4" t="inlineStr">
        <is>
          <t>Entity Central Index Key</t>
        </is>
      </c>
      <c r="B5" s="4" t="inlineStr">
        <is>
          <t>0000350852</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Quarterly Report</t>
        </is>
      </c>
      <c r="B9" s="4" t="inlineStr">
        <is>
          <t>true</t>
        </is>
      </c>
    </row>
    <row r="10">
      <c r="A10" s="4" t="inlineStr">
        <is>
          <t>Document Period End Date</t>
        </is>
      </c>
      <c r="B10" s="4" t="inlineStr">
        <is>
          <t>Mar. 31,
		2021</t>
        </is>
      </c>
    </row>
    <row r="11">
      <c r="A11" s="4" t="inlineStr">
        <is>
          <t>Document Fiscal Year Focus</t>
        </is>
      </c>
      <c r="B11" s="4" t="inlineStr">
        <is>
          <t>2021</t>
        </is>
      </c>
    </row>
    <row r="12">
      <c r="A12" s="4" t="inlineStr">
        <is>
          <t>Document Fiscal Period Focus</t>
        </is>
      </c>
      <c r="B12" s="4" t="inlineStr">
        <is>
          <t>Q1</t>
        </is>
      </c>
    </row>
    <row r="13">
      <c r="A13" s="4" t="inlineStr">
        <is>
          <t>Document Transition Report</t>
        </is>
      </c>
      <c r="B13" s="4" t="inlineStr">
        <is>
          <t>false</t>
        </is>
      </c>
    </row>
    <row r="14">
      <c r="A14" s="4" t="inlineStr">
        <is>
          <t>Entity File Number</t>
        </is>
      </c>
      <c r="B14" s="4" t="inlineStr">
        <is>
          <t>001-31220</t>
        </is>
      </c>
    </row>
    <row r="15">
      <c r="A15" s="4" t="inlineStr">
        <is>
          <t>Entity Incorporation, State or Country Code</t>
        </is>
      </c>
      <c r="B15" s="4" t="inlineStr">
        <is>
          <t>KY</t>
        </is>
      </c>
    </row>
    <row r="16">
      <c r="A16" s="4" t="inlineStr">
        <is>
          <t>Entity Tax Identification Number</t>
        </is>
      </c>
      <c r="B16" s="4" t="inlineStr">
        <is>
          <t>61-0979818</t>
        </is>
      </c>
    </row>
    <row r="17">
      <c r="A17" s="4" t="inlineStr">
        <is>
          <t>Entity Address, Address Line One</t>
        </is>
      </c>
      <c r="B17" s="4" t="inlineStr">
        <is>
          <t>346 North Mayo Trail</t>
        </is>
      </c>
    </row>
    <row r="18">
      <c r="A18" s="4" t="inlineStr">
        <is>
          <t>Entity Address, Address Line Two</t>
        </is>
      </c>
      <c r="B18" s="4" t="inlineStr">
        <is>
          <t>P.O. Box 2947</t>
        </is>
      </c>
    </row>
    <row r="19">
      <c r="A19" s="4" t="inlineStr">
        <is>
          <t>Entity Address, City or Town</t>
        </is>
      </c>
      <c r="B19" s="4" t="inlineStr">
        <is>
          <t>Pikeville</t>
        </is>
      </c>
    </row>
    <row r="20">
      <c r="A20" s="4" t="inlineStr">
        <is>
          <t>Entity Address, State or Province</t>
        </is>
      </c>
      <c r="B20" s="4" t="inlineStr">
        <is>
          <t>KY</t>
        </is>
      </c>
    </row>
    <row r="21">
      <c r="A21" s="4" t="inlineStr">
        <is>
          <t>Entity Address, Postal Zip Code</t>
        </is>
      </c>
      <c r="B21" s="4" t="inlineStr">
        <is>
          <t>41502</t>
        </is>
      </c>
    </row>
    <row r="22">
      <c r="A22" s="4" t="inlineStr">
        <is>
          <t>City Area Code</t>
        </is>
      </c>
      <c r="B22" s="4" t="inlineStr">
        <is>
          <t>606</t>
        </is>
      </c>
    </row>
    <row r="23">
      <c r="A23" s="4" t="inlineStr">
        <is>
          <t>Local Phone Number</t>
        </is>
      </c>
      <c r="B23" s="4" t="inlineStr">
        <is>
          <t>432-1414</t>
        </is>
      </c>
    </row>
    <row r="24">
      <c r="A24" s="4" t="inlineStr">
        <is>
          <t>Title of 12(b) Security</t>
        </is>
      </c>
      <c r="B24" s="4" t="inlineStr">
        <is>
          <t>Common Stock</t>
        </is>
      </c>
    </row>
    <row r="25">
      <c r="A25" s="4" t="inlineStr">
        <is>
          <t>Trading Symbol</t>
        </is>
      </c>
      <c r="B25" s="4" t="inlineStr">
        <is>
          <t>CTBI</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78314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1</t>
        </is>
      </c>
    </row>
    <row r="3">
      <c r="A3" s="3" t="inlineStr">
        <is>
          <t>Securities [Abstract]</t>
        </is>
      </c>
    </row>
    <row r="4">
      <c r="A4" s="4" t="inlineStr">
        <is>
          <t>Securities</t>
        </is>
      </c>
      <c r="B4" s="4" t="inlineStr">
        <is>
          <t>Note 3 – Securities Debt securities are classified into held-to-maturity and available-for-sale categories. Held-to-maturity (HTM) securities are those that CTBI has the positive intent and ability to hold to maturity and are reported at amortized cost. Available-for-sale (AFS) securities are those that CTBI may decide to sell if needed for liquidity, asset-liability management or other reasons. Available-for-sale securities are reported at fair value, with unrealized gains or losses included as a separate component of equity, net of tax. As of March 31 CTBI had held-to-maturity securities. The amortized cost and fair value of debt securities at March are summarized as follows: Available-for-Sale
(in thousands) Amortized Cost Gross Unrealized Gains Gross Unrealized Losses Fair Value
U.S. Treasury and government agencies $ 205,355 $ 419 $ (2,155 ) $ 203,619
State and political subdivisions 219,389 5,416 (4,688 ) 220,117
U.S. government sponsored agency mortgage-backed securities 669,134 8,616 (2,918 ) 674,832
Other debt securities 56,346 301 (20 ) 56,627
Total available-for-sale securities $ 1,150,224 $ 14,752 $ (9,781 ) $ 1,155,195 The amortized cost and fair value of debt securities at December are summarized as follows: Available-for-Sale
(in thousands) Amortized Cost Gross Unrealized Gains Gross Unrealized Losses Fair Value
U.S. Treasury and government agencies $ 148,507 $ 483 $ (197 ) $ 148,793
State and political subdivisions 133,287 7,132 (3 ) 140,416
U.S. government sponsored agency mortgage-backed securities 640,537 11,648 (378 ) 651,807
Other debt securities 56,443 10 (208 ) 56,245
Total available-for-sale securities $ 978,774 $ 19,273 $ (786 ) $ 997,261 The amortized cost and fair value of debt securities at March by contractual maturity are shown below. Expected maturities will differ from contractual maturities because issuers may have the right to call or prepay obligations with or without call or prepayment penalties.
Available-for-Sale
(in thousands) Amortized Cost Fair Value
Due in one year or less $ 1,330 $ 1,334
Due after one through five years 92,173 92,176
Due after five through ten years 167,212 166,553
Due after ten years 164,029 163,673
U.S. government sponsored agency mortgage-backed securities 669,134 674,832
Other debt securities 56,346 56,627
Total debt securities $ 1,150,224 $ 1,155,195 During the three months ended March we had a net securities loss of , consisting of a pre-tax gain of realized on sales and calls of AFS securities and an unrealized loss of from the fair market value adjustment of equity securities. During the three months ended March we had a net securities gain of , consisting of a pre-tax gain of realized on calls of AFS securities and an unrealized loss of from the fair market value adjustment of equity securities. Equity Securities at Fair Value CTBI made the election permitted by ASC - - - to record its Visa Class B shares at fair value. Equity securities at fair value as of March were , as a result of a decrease in the fair market value in the first quarter The fair market value of equity securities decreased in the first quarter equity securities were sold during the three months ended March 31, 2021 and 2020 The amortized cost of securities pledged as collateral, to secure public deposits and for other purposes, was at March and at December The amortized cost of securities sold under agreements to repurchase amounted to at March and at December CTBI evaluates its investment portfolio on a quarterly basis for impairment. The analysis performed as of March indicates that all impairment is considered temporary, market and interest rate driven, and not credit-related. The of total debt securities with unrealized losses as of March was compared to as of December The following table provides the amortized cost, gross unrealized losses, and fair market value, aggregated by investment category and length of time the individual securities have been in a continuous unrealized loss position as of March that are not deemed to have credit losses. As stated above, CTBI had no HTM securities as of March Available-for-Sale
(in thousands) Amortized Cost Gross Unrealized Losses Fair Value
Less Than 12 Months
U.S. Treasury and government agencies $ 136,625 $ (2,028 ) $ 134,597
State and political subdivisions 101,944 (4,660 ) 97,284
U.S. government sponsored agency mortgage-backed securities 347,136 (2,905 ) 344,231
Other debt securities 0 0 0
Total &lt;12 months temporarily impaired AFS securities 585,705 (9,593 ) 576,112
12 Months or More
U.S. Treasury and government agencies 28,763 (127 ) 28,636
State and political subdivisions 533 (28 ) 505
U.S. government sponsored agency mortgage-backed securities 2,614 (13 ) 2,601
Other debt securities 6,538 (20 ) 6,518
Total ≥12 months temporarily impaired AFS securities 38,448 (188 ) 38,260
Total
U.S. Treasury and government agencies 165,388 (2,155 ) 163,233
State and political subdivisions 102,477 (4,688 ) 97,789
U.S. government sponsored agency mortgage-backed securities 349,750 (2,918 ) 346,832
Other debt securities 6,538 (20 ) 6,518
Total temporarily impaired AFS securities $ 624,153 $ (9,781 ) $ 614,372 The analysis performed as of December indicated that all impairment was considered temporary, market and interest rate driven, and not credit-related. The following table provides the amortized cost, gross unrealized losses, and fair market value, aggregated by investment category and length of time the individual securities have been in a continuous unrealized loss position as of December that are not deemed to be other-than-temporarily impaired. As stated above, CTBI had no HTM securities as of December 31, 2020. Available-for-Sale
(in thousands) Amortized Cost Gross Unrealized Losses Fair Value
Less Than 12 Months
U.S. Treasury and government agencies $ 5,604 $ (7 ) $ 5,597
State and political subdivisions 534 (3 ) 531
U.S. government sponsored agency mortgage-backed securities 58,463 (336 ) 58,127
Other debt securities 22,660 (29 ) 22,631
Total &lt;12 months temporarily impaired AFS securities 87,261 (375 ) 86,886
12 Months or More
U.S. Treasury and government agencies 46,163 (190 ) 45,973
State and political subdivisions 0 0 0
U.S. government sponsored agency mortgage-backed securities 2,801 (42 ) 2,759
Other debt securities 26,283 (179 ) 26,104
Total ≥12 months temporarily impaired AFS securities 75,247 (411 ) 74,836
Total
U.S. Treasury and government agencies 51,767 (197 ) 51,570
State and political subdivisions 534 (3 ) 531
U.S. government sponsored agency mortgage-backed securities 61,264 (378 ) 60,886
Other debt securities 48,943 (208 ) 48,735
Total temporarily impaired AFS securities $ 162,508 $ (786 ) $ 161,722 U.S. Treasury and Government Agencies The unrealized losses in U.S. Treasury and government agencies were caused by interest rate changes. The contractual terms of those investments do not permit the issuer to settle the securities at a price less than par which will equal amortized cost at maturity. CTBI does not intend to sell the investments and it is not more likely than not that we will be required to sell the investments before recovery of their amortized cost. State and Political Subdivisions The unrealized losses in securities of state and political subdivisions were caused by interest rate changes. The contractual terms of those investments do not permit the issuer to settle the securities at a price less than par which will equal amortized cost at maturity. CTBI does not intend to sell the investments before recovery of their amortized cost and it is not more likely than not that we will be required to sell the investments before recovery of their amortized cost. U.S. Government Sponsored Agency Mortgage-Backed Securities The unrealized losses in U.S. government sponsored agency mortgage-backed securities were caused by interest rate changes. CTBI expects to recover the amortized cost basis over the term of the securities. CTBI does not intend to sell the investments, and it is not more likely than not we will be required to sell the investments before recovery of their amortized cost. Other Debt Securities The unrealized losses in other debt securities were caused by interest rate changes. The contractual terms of those investments do not permit the issuer to settle the securities at a price less than par which will equal amortized cost at maturity. CTBI does not intend to sell the investments and it is not more likely than not that we will be required to sell the investments before recovery of their amortized co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3 Months Ended</t>
        </is>
      </c>
    </row>
    <row r="2">
      <c r="B2" s="2" t="inlineStr">
        <is>
          <t>Mar. 31, 2021</t>
        </is>
      </c>
    </row>
    <row r="3">
      <c r="A3" s="3" t="inlineStr">
        <is>
          <t>Loans [Abstract]</t>
        </is>
      </c>
    </row>
    <row r="4">
      <c r="A4" s="4" t="inlineStr">
        <is>
          <t>Loans</t>
        </is>
      </c>
      <c r="B4" s="4" t="inlineStr">
        <is>
          <t>Note 4 – Loans Major classifications of loans, net of unearned income, deferred loan origination costs and fees, and net premiums on acquired loans, are summarized as follows:
(in thousands) March 31 2021 December 31 2020
Hotel/motel $ 258,974 $ 260,699
Commercial real estate residential 305,079 287,928
Commercial real estate nonresidential 732,978 743,238
Dealer floorplans 63,545 69,087
Commercial other 285,176 279,908
Commercial unsecured SBA PPP 254,732 252,667
Commercial loans 1,900,484 1,893,527
Real estate mortgage 770,026 784,559
Home equity lines 101,595 103,770
Residential loans 871,621 888,329
Consumer direct 149,394 152,304
Consumer indirect 617,305 620,051
Consumer loans 766,699 772,355
Loans and lease financing $ 3,538,804 $ 3,554,211 The loan portfolios presented above are net of unearned fees and unamortized premiums. Unearned fees included above totaled $9.4 million as of March 31, 2021 and $9.3 million as of December 31, 2020 while the unamortized premiums on the indirect lending portfolio totaled $23.9 million as of March 31, 2021 and $23.8 million as of December 31, 2020. CTBI has segregated and evaluates its loan portfolio through ten portfolio segments with similar risk characteristics. CTBI serves customers in small and mid-sized communities in eastern, northeastern, central, and south central Kentucky, southern West Virginia, and northeastern Tennessee. Therefore, CTBI’s exposure to credit risk is significantly affected by changes in these communities. Hotel/motel loans are a significant concentration for CTBI, representing approximately of total loans. This industry has unique risk characteristics as it is highly susceptible to changes in the domestic and global economic environments, which can cause the industry to experience substantial volatility. Additionally, any hotel/motel construction loans would be included in this segment as CTBI’s construction loans are primarily completed as loan going from construction to permanent financing. These loans are originated based on the borrower’s ability to service the debt and arily based on the fair value of the underlying collateral. Commercial real estate residential loans are commercial purpose construction and permanent financed loans for commercial purpose - family/multi-family properties. These loans are originated based on the borrower’s ability to service the debt and arily based on the fair value of the underlying collateral. Commercial real estate nonresidential loans are secured by nonfarm, nonresidential properties, farmland, and other commercial real estate. These loans are originated based on the borrower’s ability to service the debt and arily based on the fair value of the underlying collateral. Construction for commercial real estate nonresidential loans are also included in this segment as these loans are generally loan for construction to permanent financing. Dealer floorplans consist of loans to dealerships to finance inventory and are collateralized under a blanket security agreement and without specific liens on individual units. This risk is mitigated by the use of periodic inventory audits. These audits are performed monthly and follow up is required on any out of compliance items identified. These audits are subject to increasing frequency when fact patterns suggest more scrutiny is required . Commercial other loans consist of agricultural loans, receivable financing, loans to financial institutions, loans for purchasing or carrying securities, and other commercial purpose loans. Commercial loans are underwritten based on the borrower’s ability to service debt from the business’s underlying cash flows. As a general practice, we obtain collateral such as equipment, or other assets, although such loans may be uncollateralized but guaranteed. CTBI’s participation in the Paycheck Protection Program (“PPP”) established by the CARES Act resulted in the creation of a new loan segment of unsecured commercial other loans that are one hundred percent guaranteed by the Small Business Administration (“SBA”). These loans, which are subject to forgiveness, have maturities of either two or three to five years, depending on when the loan was made. These loans currently have no allowance for credit losses. Residential real estate loans are a mixture of fixed rate and adjustable rate and lien residential mortgage loans and also include real estate construction loans which are typically for owner-occupied properties. The terms of the real estate construction loans are generally short-term with permanent financing upon completion. As a policy, CTBI holds adjustable rate loans and sells the majority of its fixed rate lien mortgage loans into the ary market. Changes in interest rates or market conditions may impact a borrower’s ability to meet contractual principal and interest payments. Residential real estate loans are secured by real property. Home equity lines are primarily revolving adjustable rate credit lines secured by real property. Consumer direct loans are a mixture of fixed rate and adjustable rate products comprised of unsecured loans, consumer revolving credit lines, deposit secured loans, and all other consumer purpose loans. Consumer indirect loans are fixed rate loans secured by automobiles, trucks, vans, and recreational vehicles originated at the selling dealership underwritten and purchased by CTBI’s indirect lending department. Both new and used products are financed. Only dealers who have executed dealer agreements with CTBI participate in the indirect lending program. Not included in the loan balances above were loans held for sale in the amount of $17.7 million at March 31, 2021 and $23.3 million at December 31, 2020. The following tables present the balance in the allowance for credit losses (“ACL”) for the periods ended March 31, 2021, December 31, 2020 and March 31, 2020:
Three Months Ended March 31, 2021
(in thousands) Hotel/ Motel Commercial Real Estate Residential Commercial Real Estate Nonresidential Dealer Floorplans Commercial Other Real Estate Mortgage Home Equity Consumer Direct Consumer Indirect Total
ACL
Beginning balance $ 6,356 $ 4,464 $ 11,086 $ 1,382 $ 4,289 $ 7,832 $ 844 $ 1,863 $ 9,906 $ 48,022
Provision charged to expense 308 199 (135 ) (64 ) 269 (690 ) (93 ) (14 ) (2,279 ) (2,499 )
Losses charged off 0 (24 ) (151 ) 0 (112 ) (8 ) (5 ) (154 ) (1,016 ) (1,470 )
Recoveries 0 2 13 0 125 9 4 116 1,024 1,293
Ending balance $ 6,664 $ 4,641 $ 10,813 $ 1,318 $ 4,571 $ 7,143 $ 750 $ 1,811 $ 7,635 $ 45,346
Year Ended December 31, 2020
(in thousands) Hotel/Motel Commercial Real Estate Residential Commercial Real Estate Nonresidential Dealer Floorplans Commercial Other Real Estate Mortgage Home Equity Consumer Direct Consumer Indirect Total
ACL
Beginning balance, prior to adoption of ASC 326 $ 3,371 $ 3,439 $ 8,515 $ 802 $ 5,556 $ 4,604 $ 897 $ 1,711 $ 6,201 $ 35,096
Impact of adoption of ASC 326 170 (721 ) 119 820 (391 ) 1,893 (75 ) (40 ) 1,265 3,040
Provision charged to expense 2,858 1,772 3,303 (214 ) 2,040 1,584 16 609 4,079 16,047
Losses charged off (43 ) (182 ) (941 ) (26 ) (3,339 ) (321 ) (4 ) (927 ) (4,670 ) (10,453 )
Recoveries 0 156 90 0 423 72 10 510 3,031 4,292
Ending balance $ 6,356 $ 4,464 $ 11,086 $ 1,382 $ 4,289 $ 7,832 $ 844 $ 1,863 $ 9,906 $ 48,022
Three Months Ended March 31, 2020
(in thousands) Hotel/ Motel Commercial Real Estate Residential Commercial Real Estate Nonresidential Dealer Floorplans Commercial Other Real Estate Mortgage Home Equity Consumer Direct Consumer Indirect Total
ACL
Beginning balance, prior to adoption of ASC 326 $ 3,371 $ 3,439 $ 8,515 $ 802 $ 5,556 $ 4,604 $ 897 $ 1,711 $ 6,201 $ 35,096
Impact of adoption of ASC 326 170 (721 ) 119 820 (391 ) 1,893 (75 ) (40 ) 1,265 3,040
Provision charged to expense 2,381 1,337 2,984 91 1,434 1,099 67 739 2,575 12,707
Losses charged off 0 (51 ) (59 ) 0 (359 ) (60 ) 0 (369 ) (1,517 ) (2,415 )
Recoveries 0 8 4 0 169 7 1 122 706 1,017
Ending balance $ 5,922 $ 4,012 $ 11,563 $ 1,713 $ 6,409 $ 7,543 $ 890 $ 2,163 $ 9,230 $ 49,445 CTBI derived its ACL balance by using vintage modeling for the consumer and residential portfolios. Static pool models incorporating losses by credit risk rating were developed to determine credit loss balances for the commercial loan segments. Qualitative loss factors are based on CTBI’s judgment of delinquency trends, level of nonperforming loans, trend in loan losses, supervision and administration, quality control exceptions, and reasonable and supportable forecasts based on unemployment rates and industry concentrations. CTBI has determined that twelve months represents a reasonable and supportable forecast period and reverts back to a historical loss rate immediately. CTBI leverages economic projections from a reputable and independent third party to form its loss driver forecasts over the twelve month forecast period. Other internal and external indicators of economic forecasts are also considered by CTBI when developing the forecast metrics. CTBI also has an inherent model risk allocation included in its ACL calculation to allow for certain known model limitations as well as other potential risks not quantified elsewhere. Management has identified the following known model limitations and made adjustments through this portion of the calculation for them: (1) The inability to completely identify revolving lines of credit within the commercial other segment. Management had to make assumptions regarding commercial renewals as those renewals are not tracked well by its loan system. (2) The inability within the model to estimate the value of modifications made under troubled debt restructurings. Management has manually calculated the estimated impact based on research of modified terms for troubled debt restructurings. With the continued impact of the global COVID-19 pandemic and the fact that there is no immediate end foreseen, this has been identified as a significant specific event that could impact our customers’ ability to pay. CTBI added a new factor during the prior year as an allocation to recognize when there are significant events occurring that could impact the loan portfolio. Management noted that the qualitative factors for current delinquency trends and our levels of nonperforming loans were driving a reduction in the overall calculation for our ACL. Management was concerned that these factors may have been artificially influenced by the current credit environment and the number of loans that have received payment deferrals. Given this uncertainty, management elected to maintain this significant event qualitative factor to anticipate continued impact of COVID-19 once further deferments are no longer available and SBA Payroll Protection Programs end. We recognized a recapture of allowance for credit losses with a credit to provision for credit losses of $2.5 million for the first quarter of 2021, compared to a provision for credit losses of $1.0 million for the prior quarter and $12.7 million for the first quarter of 2020. The change in the provision for credit losses compared to the fourth quarter of 2020 was due primarily to the improvement in net charge off experience affecting our vintage loss analysis in several segments, the most significant of those being the indirect lending and residential lending segments. The indirect lending segment experienced no net losses in the quarter, compared to the 12 quarter rolling average losses of 0.35 percent. The residential lending segment experienced no net losses in the quarter compared to the 12 quarter rolling average of 0.07 percent. Overall, the decrease in the allowance for credit losses attributed to historical loss factors was $2.4 million. Our reserve coverage (allowance for credit losses to nonperforming loans) at March 31, 2021 was 215.5% compared to 180.7% at December 31, 2020 and 139.8% at March 31, 2020. Our credit loss reserve as a percentage of total loans outstanding at March 31, 2021 was 1.28% (1.38% excluding PPP loans) compared to 1.35% at December 31, 2020 (1.46% excluding PPP loans) and 1.50% at March 31, 2020. The PPP program began in April 2020. Refer to Note 1 to the condensed consolidated financial statements for further information regarding our nonaccrual policy. Nonaccrual loans and loans 90 days past due and still accruing segregated by class of loans for both March 31,2021 and December 31, 2020 were as follows:
March 31, 2021
(in thousands) Nonaccrual Loans with No ACL Nonaccrual Loans with ACL 90+ and Still Accruing Total Nonperforming Loans
Hotel/motel $ 0 $ 0 $ 0 $ 0
Commercial real estate residential 0 981 1,067 2,048
Commercial real estate nonresidential 3,311 1,400 3,418 8,129
Commercial other 0 743 335 1,078
Total commercial loans 3,311 3,124 4,820 11,255
Real estate mortgage 0 5,268 3,035 8,303
Home equity lines 0 520 656 1,176
Total residential loans 0 5,788 3,691 9,479
Consumer direct 0 0 31 31
Consumer indirect 0 0 274 274
Total consumer loans 0 0 305 305
Loans and lease financing $ 3,311 $ 8,912 $ 8,816 $ 21,039
December 31, 2020
(in thousands) Nonaccrual Loans with No ACL Nonaccrual Loans with ACL 90+ and Still Accruing Total Nonperforming Loans
Hotel/motel $ 0 $ 0 $ 0 $ 0
Commercial real estate residential 0 1,225 4,776 6,001
Commercial real estate nonresidential 0 1,424 7,852 9,276
Commercial other 0 867 269 1,136
Total commercial loans 0 3,516 12,897 16,413
Real estate mortgage 0 5,346 3,420 8,766
Home equity lines 0 582 392 974
Total residential loans 0 5,928 3,812 9,740
Consumer direct 0 0 71 71
Consumer indirect 0 0 353 353
Total consumer loans 0 0 424 424
Loans and lease financing $ 0 $ 9,444 $ 17,133 $ 26,577 The following tables present CTBI’s loan portfolio aging analysis, segregated by class, as of March 31, 2021 and December 31, 2020 (includes loans 90 days past due and still accruing as well):
March 31, 2021
(in thousands) 30-59 Days Past Due 60-89 Days Past Due 90+ Days Past Due Total Past Due Current Total Loans
Hotel/motel $ 0 $ 0 $ 0 $ 0 $ 258,974 $ 258,974
Commercial real estate residential 1,205 516 1,650 3,371 301,708 305,079
Commercial real estate nonresidential 1,096 863 7,566 9,525 723,453 732,978
Dealer floorplans 0 0 0 0 63,545 63,545
Commercial other 2,005 1,201 655 3,861 281,315 285,176
Commercial unsecured SBA PPP 0 0 0 0 254,732 254,732
Total commercial loans 4,306 2,580 9,871 16,757 1,883,727 1,900,484
Real estate mortgage 1,843 3,462 5,393 10,698 759,328 770,026
Home equity lines 285 168 1,115 1,568 100,027 101,595
Total residential loans 2,128 3,630 6,508 12,266 859,355 871,621
Consumer direct 459 45 31 535 148,859 149,394
Consumer indirect 1,099 360 274 1,733 615,572 617,305
Total consumer loans 1,558 405 305 2,268 764,431 766,699
Loans and lease financing $ 7,992 $ 6,615 $ 16,684 $ 31,291 $ 3,507,513 $ 3,538,804
December 31, 2020
(in thousands) 30-59 Days Past Due 60-89 Days Past Due 90+ Days Past Due Total Past Due Current Total Loans
Hotel/motel $ 0 $ 0 $ 0 $ 0 $ 260,699 $ 260,699
Commercial real estate residential 722 413 5,577 6,712 281,216 287,928
Commercial real estate nonresidential 1,199 0 8,703 9,902 733,336 743,238
Dealer floorplans 0 0 0 0 69,087 69,087
Commercial other 658 136 835 1,629 278,279 279,908
Commercial unsecured SBA PPP 0 0 0 0 252,667 252,667
Total commercial loans 2,579 549 15,115 18,243 1,875,284 1,893,527
Real estate mortgage 1,784 3,501 6,897 12,182 772,377 784,559
Home equity lines 509 305 919 1,733 102,037 103,770
Total residential loans 2,293 3,806 7,816 13,915 874,414 888,329
Consumer direct 659 87 71 817 151,487 152,304
Consumer indirect 2,960 973 353 4,286 615,765 620,051
Total consumer loans 3,619 1,060 424 5,103 767,252 772,355
Loans and lease financing $ 8,491 $ 5,415 $ 23,355 $ 37,261 $ 3,516,950 $ 3,554,211 The risk characteristics of CTBI’s material portfolio segments are as follows: Hotel/motel loans are a significant concentration for CTBI, representing approximately 7.3% of total loans. This industry has unique risk characteristics as it is highly susceptible to changes in the domestic and global economic environments, which can cause the industry to experience substantial volatility. These loans are viewed primarily as cash flow loans and secondarily as loans secured by real estate. Hotel/motel lending typically involves higher loan principal amounts and the repayment of these loans is generally dependent on the successful operation of the property securing the loan or the business conducted on the property securing the loan. Management monitors and evaluates all commercial real estate loans based on collateral and risk grade criteria. Commercial construction loans generally are made to customers for the purpose of building income-producing properties, and any hotel/motel construction loan would be included in this segment.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Loans in amounts greater than $500,000 generally require a performance bond to be posted by the general contractor to assure completion of the project. Commercial real estate residential loans are commercial purpose construction and permanent financed loans for commercial purpose 1-4 family/multi-family properties. All commercial real estate loans are viewed primarily as cash flow loans and secondarily as loans secured by real estate. Management monitors and evaluates all commercial real estate loans based on collateral and risk grade criteria. Commercial resident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Loans in amounts greater than $500,000 generally require a performance bond to be posted by the general contractor to assure completion of the project. Commercial real estate nonresidential loans are secured by nonfarm, nonresidential properties, farmland, and other commercial real estate. Construction for commercial real estate nonresidential loans are also included in this segment as these loans are generally one loan for construction to permanent financing. All commercial real estate loans are viewed primarily as cash flow loans and secondarily as loans secured by real estate. Management monitors and evaluates all commercial real estate loans based on collateral and risk grade criteria. Commercial nonresident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Loans in amounts greater than $500,000 generally require a performance bond to be posted by the general contractor to assure completion of the project. Dealer floorplans are segmented separately as they are a unique product with unique risk factors. CTBI maintains strict processing procedures over its floorplan product with any exceptions requested by a loan officer approved by the appropriate loan committee and the floorplan manager. Commercial other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As we underwrite our equipment lease financing in a manner similar to our commercial loan portfolio described below, the risk characteristics for this portfolio mirror that of the commercial loan portfolio. CTBI’s participation in the CARES Act PPP loan program has resulted in a new loan segment of unsecured commercial other loans that are one hundred percent SBA guaranteed. These loans, which are subject to forgiveness, have maturities of either two or three to five years, depending on when the loans were made. These loans currently have no allowance for credit losses. With respect to residential loans that are secured by 1-4 family residences and are generally owner occupied, CTBI generally establishes a maximum loan-to-value ratio and requires private mortgage insurance if that ratio is exceeded. Home equity loans are typically secured by a subordinate interest in 1-4 family residences. Residential construction loans are handled through the home mortgage area of the bank. The repayment ability of the borrower and the maximum loan-to-value ratio are calculated using the normal mortgage lending criteria. Draws are processed based on percentage of completion stages including normal inspection procedures. Such loans generally convert to term loans after the completion of construction. Consumer loans are secured by consumer assets such as automobiles or recreational vehicles. Some consumer loans are unsecured such as small installment loans and certain lines of credit. Our determination of a borrower’s ability to repay these loans is primarily dependent on the personal income and credit rating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The indirect lending area of the bank generally deals with purchasing/funding consumer contracts with new and used automobile dealers. The dealers generate consumer loan applications which are forwarded to the indirect loan processing area for approval or denial. Loan approvals or denials are based on the creditworthiness and repayment ability of the borrower, and on the collateral value. The dealers may have limited recourse agreements with CTB. Credit Quality Indicators: CTBI categorizes loans into risk categories based on relevant information about the ability of borrowers to service their debt such as: current financial information, historical payment experience, credit documentation, public information, and current economic trends, among other factors. CTBI also considers the fair value of the underlying collateral and the strength and willingness of the guarantor(s). CTBI analyzes commercial loans individually by classifying the loans as to credit risk. Loans classified as loss, doubtful, substandard, or special mention are reviewed quarterly by CTBI for further deterioration or improvement to determine if appropriately classified and valued if deemed impaired. All other commercial loan reviews are completed every 12 to 18 months. In addition, during the renewal process of any loan, as well as if a loan becomes past due or if other information becomes available, CTBI will evaluate the loan grade. CTBI uses the following definitions for risk ratings:
➢ Pass
➢ Watch
➢ Other assets especially mentioned (OAEM)
➢ Substandard
➢ Doubtful The following tables present the credit risk profile of CTBI’s commercial loan portfolio based on rating category and payment activity, segregated by class of loans and based on last credit decision or year of origination:
March 31 , 2021 Term Loans Amortized Cost Basis by Origination Year
(in s) 2021 2020 2019 2018 2017 Prior Revolving Loans Total
Hotel/motel
Risk rating:
Pass $ 14,733 $ 11,498 $ 54,602 $ 27,835 $ 38,701 $ 25,794 $ 50 $ 173,213
Watch 0 23,865 5,251 0 2,730 24,125 0 55,971
OAEM 0 0 1,993 9,479 0 0 0 11,472
Substandard 0 0 0 3,295 1,113 13,910 0 18,318
Doubtful 0 0 0 0 0 0 0 0
Total hotel/motel $ 14,733 $ 35,363 $ 61,846 $ 40,609 $ 42,544 $ 63,829 $ 50 $ 258,974
Commercial real estate residential
Risk rating:
Pass $ 37,400 $ 80,666 $ 37,372 $ 27,044 $ 16,221 $ 60,778 $ 9,966 $ 269,447
Watch 205 1,471 2,074 2,208 2,851 8,759 164 17,732
OAEM 328 2,246 1,433 204 140 128 0 4,479
Substandard 3,674 2,900 585 1,595 524 4,118 25 13,421
Doubtful 0 0 0 0 0 0 0 0
Total commercial real estate residential $ 41,607 $ 87,283 $ 41,464 $ 31,051 $ 19,736 $ 73,783 $ 10,155 $ 305,079
Commercial real estate nonresidential
Risk rating:
Pass $ 60,781 $ 117,993 $ 95,141 $ 72,884 $ 75,415 $ 217,747 $ 24,882 $ 664,843
Watch 227 4,526 3,041 4,516 5,474 17,591 557 35,932
OAEM 0 0 0 18 0 338 20 376
Substandard 1,641 6,726 5,625 3,453 2,396 11,644 309 31,794
Doubtful 0 0 0 0 0 33 0 33
Total commercial real estate nonresidential $ 62,649 $ 129,245 $ 103,807 $ 80,871 $ 83,285 $ 247,353 $ 25,768 $ 732,978
Dealer floorplans
Risk rating:
Pass $ 0 $ 0 $ 0 $ 0 $ 0 $ 0 $ 63,229 $ 63,229
Watch 0 0 0 0 0 0 316 316
OAEM 0 0 0 0 0 0 0 0
Substandard 0 0 0 0 0 0 0 0
Doubtful 0 0 0 0 0 0 0 0
Total dealer floorplans $ 0 $ 0 $ 0 $ 0 $ 0 $ 0 $ 63,545 $ 63,545
Commercial other
Risk rating:
Pass $ 29,710 $ 67,210 $ 24,136 $ 32,847 $ 12,867 $ 18,250 $ 77,740 $ 262,760
Watch 727 2,067 335 6,049 640 879 6,879 17,576
OAEM 0 0 0 5 0 314 0 319
Substandard 234 2,012 354 310 447 785 379 4,521
Doubtful 0 0 0 0 0 0 0 0
Total commercial other $ 30,671 $ 71,289 $ 24,825 $ 39,211 $ 13,954 $ 20,228 $ 84,998 $ 285,176
Commercial unsecured SBA PPP
Risk rating:
Pass $ 97,412 $ 157,320 $ 0 $ 0 $ 0 $ 0 $ 0 $ 254,732
Watch 0 0 0 0 0 0 0 0
OAEM 0 0 0 0 0 0 0 0
Substandard 0 0 0 0 0 0 0 0
Doubtful 0 0 0 0 0 0 0 0
Total commercial unsecured SBA PPP $ 97,412 $ 157,320 $ 0 $ 0 $ 0 $ 0 $ 0 $ 254,732
Commercial loans
Risk rating:
Pass $ 240,036 $ 434,687 $ 211,251 $ 160,610 $ 143,204 $ 322,569 $ 175,867 $ 1,688,224
Watch 1,159 31,929 10,701 12,773 11,695 51,354 7,916 127,527
OAEM 328 2,246 3,426 9,706 140 780 20 16,646
Substandard 5,549 11,638 6,564 8,653 4,480 30,457 713 68,054
Doubtful 0 0 0 0 0 33 0 33
Total commercial loans $ 247,072 $ 480,500 $ 231,942 $ 191,742 $ 159,519 $ 405,193 $ 184,516 $ 1,900,484
December 31, 2020 Term Loans Amortized Cost Basis by Origination Year
(in s) 2020 2019 2018 2017 2016 Prior Revolving Loans Total
Hotel/motel
Risk rating:
Pass $ 11,507 $ 70,504 $ 27,453 $ 39,651 $ 6,357 $ 22,372 $ 0 $ 177,844
Watch 23,951 2,506 3,366 2,102 16,740 7,422 0 56,087
OAEM 0 1,993 9,576 0 0 0 0 11,569
Substandard 0 0 0 1,113 8,840 5,246 0 15,199
Doubtful 0 0 0 0 0 0 0 0
Total hotel/motel $ 35,458 $ 75,003 $ 40,395 $ 42,866 $ 31,937 $ 35,040 $ 0 $ 260,699
Commercial real estate residential
Risk rating:
Pass $ 85,403 $ 39,238 $ 29,179 $ 17,390 $ 21,272 $ 46,419 $ 10,470 $ 249,371
Watch 1,714 2,214 2,438 2,962 4,520 5,306 182 19,336
OAEM 1,921 1,361 323 142 129 0 0 3,876
Substandard 4,301 606 1,991 4,076 1,108 3,263 0 15,345
Doubtful 0 0 0 0 0 0 0 0
Total commercial real estate residential $ 93,339 $ 43,419 $ 33,931 $ 24,570 $ 27,029 $ 54,988 $ 10,652 $ 287,928
Commercial real estate nonresidential
Risk rating:
Pass $ 125,205 $ 97,204 $ 77,685 $ 80,416 $ 100,740 $ 165,839 $ 25,524 $ 672,613
Watch 5,133 3,175 5,075 6,366 3,020 11,046 601 34,416
OAEM 0 887 68 0 0 3,382 115 4,452
Substandard 7,254 6,152 3,471 2,462 1,358 10,817 215 31,729
Doubtful 0 0 0 0 0 28 0 28
Total commercial real estate nonresidential $ 137,592 $ 107,418 $ 86,299 $ 89,244 $ 105,118 $ 191,112 $ 26,455 $ 743,238
Dealer floorplans
Risk rating:
Pass $ 0 $ 0 $ 0 $ 0 $ 0 $ 0 $ 68,610 $ 68,610
Watch 0 0 0 0 0 0 477 477
OAEM 0 0 0 0 0 0 0 0
Substandard 0 0 0 0 0 0 0 0
Doubtful 0 0 0 0 0 0 0 0
Total dealer floorplans $ 0 $ 0 $ 0 $ 0 $ 0 $ 0 $ 69,087 $ 69,087
Commercial other
Risk rating:
Pass $ 75,014 $ 26,385 $ 33,825 $ 13,975 $ 6,225 $ 22,733 $ 78,547 $ 256,704
Watch 2,888 378 1,130 555 464 595 7,030 13,040
OAEM 25 0 5,056 181 367 0 124 5,753
Substandard 2,136 556 318 460 460 411 70 4,411
Doubtful 0 0 0 0 0 0 0 0
Total commercial other $ 80,063 $ 27,319 $ 40,329 $ 15,171 $ 7,516 $ 23,739 $ 85,771 $ 279,908
Commercial unsecured SBA PPP
Risk rating:
Pass $ 252,667 $ 0 $ 0 $ 0 $ 0 $ 0 $ 0 $ 252,667
Watch 0 0 0 0 0 0 0 0
OAEM 0 0 0 0 0 0 0 0
Substandard 0 0 0 0 0 0 0 0
Doubtful 0 0 0 0 0 0 0 0
Total commercial unsecured SBA PPP $ 252,667 $ 0 $ 0 $ 0 $ 0 $ 0 $ 0 $ 252,667
Commercial loans
Risk rating:
Pass $ 549,796 $ 233,331 $ 168,142 $ 151,432 $ 134,594 $ 257,363 $ 183,151 $ 1,677,809
Watch 33,686 8,273 12,009 11,985 24,744 24,369 8,290 123,356
OAEM 1,946 4,241 15,023 323 496 3,382 239 25,650
Substandard 13,691 7,314 5,780 8,111 11,766 19,737 285 66,684
Doubtful 0 0 0 0 0 28 0 28
Total commercial loans $ 599,119 $ 253,159 $ 200,954 $ 171,851 $ 171,600 $ 304,879 $ 191,965 $ 1,893,527 The following tables present the credit risk profile of CTBI’s residential real estate and consumer loan portfolios based on performing or nonperforming status, segregated by class:
March 31 , 2021 Term Loans Amortized Cost Basis by Origination Year
(in thousands) 2021 2020 2019 2018 2017 Prior Revolving Loans Total
Home equity lines
Performing $ 0 $ 0 $ 0 $ 0 $ 0 $ 10,454 $ 89,965 $ 100,419
Nonperforming 0 0 0 0 0 634 542 1,176
Total home equity lines $ 0 $ 0 $ 0 $ 0 $ 0 $ 11,088 $ 90,507 $ 101,595
Mortgage loans
Performing $ 42,225 $ 206,775 $ 104,572 $ 49,852 $ 54,276 $ 304,023 $ 0 $ 761,723
Nonperforming 0 0 451 304 440 7,108 0 8,303
Total mortgage loans $ 42,225 $ 206,775 $ 105,023 $ 50,156 $ 54,716 $ 311,131 $ 0 $ 770,026
Residential loans
Performing $ 42,225 $ 206,775 $ 104,572 $ 49,852 $ 54,276 $ 314,477 $ 89,965 $ 862,142
Nonperforming 0 0 451 304 440 7,742 542 9,479
Total residential loans $ 42,225 $ 206,775 $ 105,023 $ 50,156 $ 54,716 $ 322,219 $ 90,507 $ 871,621
Consumer direct loans
Performing $ 17,940 $ 62,340 $ 28,626 $ 16,071 $ 7,553 $ 16,833 $ 0 $ 149,363
Nonperforming 0 0 11 20 0 0 0 31
Total consumer direct loans $ 17,940 $ 62,340 $ 28,637 $ 16,091 $ 7,553 $ 16,833 $ 0 $ 149,394
Consumer indirect loans
Performing $ 69,625 $ 272,369 $ 120,724 $ 87,806 $ 42,636 $ 23,871 $ 0 $ 617,031
Nonperforming 0 109 60 40 53 12 0 274
Total consumer indirect loans $ 69,625 $ 272,478 $ 120,784 $ 87,846 $ 42,689 $ 23,883 $ 0 $ 617,305
Consumer loans
Performing $ 87,565 $ 334,709 $ 149,350 $ 103,877 $ 50,189 $ 40,704 $ 0 $ 766,394
Nonperforming 0 109 71 60 53 12 0 305
Total consumer loans $ 87,565 $ 334,818 $ 149,421 $ 103,937 $ 50,242 $ 40,716 $ 0 $ 766,699
December 31, 2020 Term Loans Amortized Cost Basis by Origination Year
(in thousands) 2020 2019 2018 2017 2016 Prior Revolving Loans Total
Home equity lines
Performing $ 0 $ 0 $ 0 $ 0 $ 23 $ 12,049 $ 90,724 $ 102,796
Nonperforming 0 0 0 0 0 585 389 974
Total home equity lines $ 0 $ 0 $ 0 $ 0 $ 23 $ 12,634 $ 91,113 $ 103,770
Mortgage loans
Performing $ 214,629 $ 119,301 $ 56,812 $ 60,915 $ 48,253 $ 275,883 $ 0 $ 775,793
Nonperforming 0 436 303 314 352 7,361 0 8,766
Total mortgage loans $ 214,629 $ 119,737 $ 57,115 $ 61,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3 Months Ended</t>
        </is>
      </c>
    </row>
    <row r="2">
      <c r="B2" s="2" t="inlineStr">
        <is>
          <t>Mar. 31, 2021</t>
        </is>
      </c>
    </row>
    <row r="3">
      <c r="A3" s="3" t="inlineStr">
        <is>
          <t>Other Real Estate Owned [Abstract]</t>
        </is>
      </c>
    </row>
    <row r="4">
      <c r="A4" s="4" t="inlineStr">
        <is>
          <t>Other Real Estate Owned</t>
        </is>
      </c>
      <c r="B4" s="4" t="inlineStr">
        <is>
          <t xml:space="preserve">Note 5 – Other Real Estate Owned Activity for other real estate owned was as follows:
Three Months Ended March
(in thousands) 2021 2020
Beginning balance of other real estate owned $ 7,694 $ 19,480
New assets acquired (170 ) 1,625
Fair value adjustments (154 ) (458 )
Sale of assets (1,146 ) (831 )
Ending balance of other real estate owned $ 6,224 $ 19,816 Carrying costs and fair value adjustments associated with foreclosed properties for the three months ended March 31, 2021 and 2020 were $0.3 million and $0.9 million, respectively. See Note 1 for a description of our accounting policies relative to foreclosed properties and other real estate owned. The major classifications of foreclosed properties are shown in the following table:
(in thousands) March 31 2021 December 31 2020
1-4 family $ 1,277 $ 1,888
Construction/land development/other 616 1,069
Multifamily 88 88
Non-farm/non-residential 4,243 4,649
Total foreclosed properties $ 6,224 $ 7,6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urchase Agreements</t>
        </is>
      </c>
      <c r="B1" s="2" t="inlineStr">
        <is>
          <t>3 Months Ended</t>
        </is>
      </c>
    </row>
    <row r="2">
      <c r="B2" s="2" t="inlineStr">
        <is>
          <t>Mar. 31, 2021</t>
        </is>
      </c>
    </row>
    <row r="3">
      <c r="A3" s="3" t="inlineStr">
        <is>
          <t>Repurchase Agreements [Abstract]</t>
        </is>
      </c>
    </row>
    <row r="4">
      <c r="A4" s="4" t="inlineStr">
        <is>
          <t>Repurchase Agreements</t>
        </is>
      </c>
      <c r="B4" s="4" t="inlineStr">
        <is>
          <t xml:space="preserve">Note 6 – Repurchase Agreements We utilize securities sold under agreements to repurchase to facilitate the needs of our customers and provide additional funding to our balance sheet. Repurchase agreements are transactions whereby we offer to sell to a counterparty an undivided interest in an eligible security at an agreed upon purchase price, and which obligates CTBI to repurchase the security on an agreed upon date at an agreed upon repurchase price plus interest at an agreed upon rate. Securities sold under agreements to repurchase are recorded at the amount of cash received in connection with the transaction and are reflected in the accompanying consolidated balance sheets. We monitor collateral levels on a continuous basis and maintain records of each transaction specifically describing the applicable security and the counterparty’s fractional interest in that security, and we segregate the security from its general assets in accordance with regulations governing custodial holdings of securities. The primary risk with our repurchase agreements is market risk associated with the securities securing the transactions, as we may be required to provide additional collateral based on fair value changes of the underlying securities. Securities pledged as collateral under repurchase agreements are maintained with our safekeeping agents. The carrying value of investment securities available-for-sale pledged as collateral under repurchase agreements totaled $396.2 million and $397.4 million at March 31, 2021 The remaining contractual maturity of the securities sold under agreements to repurchase by class of collateral pledged included in the accompanying consolidated balance sheets as of March and December is presented in the following tables:
March 31, 2021
Remaining Contractual Maturity of the Agreements
(in thousands) Overnight and Continuous Up to 30 days 30-90 days Greater Than 90 days Total
Repurchase agreements and repurchase-to-maturity transactions:
U.S. Treasury and government agencies $ 3,894 $ 22 $ 0 $ 38,051 $ 41,967
State and political subdivisions 63,479 179 0 32,463 96,121
U.S. government sponsored agency mortgage-backed securities 26,952 1,104 0 188,091 216,147
Total $ 94,325 $ 1,305 $ 0 $ 258,605 $ 354,235
December 31, 2020
Remaining Contractual Maturity of the Agreements
(in thousands) Overnight and Continuous Up to 30 days 30-90 days Greater Than 90 days Total
Repurchase agreements and repurchase-to-maturity transactions:
U.S. Treasury and government agencies $ 8,777 $ 0 $ 2,831 $ 31,800 $ 43,408
State and political subdivisions 54,639 0 1,132 21,421 77,192
U.S. government sponsored agency mortgage-backed securities 33,040 0 101,037 101,185 235,262
Total $ 96,456 $ 0 $ 105,000 $ 154,406 $ 355,8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Market Value of Financial Assets and Liabilities</t>
        </is>
      </c>
      <c r="B1" s="2" t="inlineStr">
        <is>
          <t>3 Months Ended</t>
        </is>
      </c>
    </row>
    <row r="2">
      <c r="B2" s="2" t="inlineStr">
        <is>
          <t>Mar. 31, 2021</t>
        </is>
      </c>
    </row>
    <row r="3">
      <c r="A3" s="3" t="inlineStr">
        <is>
          <t>Fair Market Value of Financial Assets and Liabilities [Abstract]</t>
        </is>
      </c>
    </row>
    <row r="4">
      <c r="A4" s="4" t="inlineStr">
        <is>
          <t>Fair Market Value of Financial Assets and Liabilities</t>
        </is>
      </c>
      <c r="B4" s="4" t="inlineStr">
        <is>
          <t xml:space="preserve">Note 7 – Fair Market Value of Financial Assets and Liabilities Fair Value Measurements ASC 820, Fair Value Measurements Level 1 Inputs – Quoted prices in active markets for identical assets or liabilities.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determining an exit price for the assets or liabilities. Recurring Measurements The following tables present the fair value measurements of assets recognized in the accompanying balance sheets measured at fair value on a recurring basis as of March 31, 2021 and December 31, 2020 and indicate the level within the fair value hierarchy of the valuation techniques.
Fair Value Measurements at March 31, 2021 Using
(in thousands) Fair Value Quoted Prices in Active Markets for Identical Assets (Level 1) Significant Other Observable Inputs (Level 2) Significant Unobservable Inputs (Level 3)
Assets measured – recurring basis
Available-for-sale securities:
U.S. Treasury and government agencies $ 203,619 $ 134,598 $ 69,021 $ 0
State and political subdivisions 220,117 0 220,117 0
U.S. government sponsored agency mortgage-backed securities 674,832 0 674,832 0
Other debt securities 56,627 0 56,627 0
Equity securities at fair value 2,243 0 0 2,243
Mortgage servicing rights 5,584 0 0 5,584
Fair Value Measurements at December 31, 2020 Using
(in thousands) Fair Value Quoted Prices in Active Markets for Identical Assets (Level 1) Significant Other Observable Inputs (Level 2) Significant Unobservable Inputs (Level 3)
Assets measured – recurring basis
Available-for-sale securities:
U.S. Treasury and government agencies $ 148,793 $ 74,991 $ 73,802 $ 0
State and political subdivisions 140,416 0 140,416 0
U.S. government sponsored agency mortgage-backed securities 651,807 0 651,807 0
Other debt securities 56,245 0 56,245 0
Equity securities at fair value 2,471 0 0 2,471
Mortgage servicing rights 4,068 0 0 4,068 Following is a description of the valuation methodologies and inputs used for assets measured at fair value on a recurring basis and recognized in the accompanying balance sheets, as well as the general classification of such assets pursuant to the valuation hierarchy. These valuation methodologies were applied to all of CTBI’s financial assets carried at fair value. CTBI had no liabilities measured and recorded at fair value as of March 31, 2021 and December 31, 2020. There have been no significant changes in the valuation techniques during the quarter ended March 31, 2021. For assets classified within Level 3 of the fair value hierarchy, the process used to develop the reported fair value is described below. Available-for-Sale Securities Securities classified as available-for-sale are reported at fair value on a recurring basis. U.S. Treasury and government agencies are classified as Level 1 of the valuation hierarchy where quoted market prices are available in the active market on which the individual securities are traded. If quoted market prices are not available, CTBI obtains fair value measurements from an independent pricing service, such as Interactive Data, which utilizes pricing models to determine fair value measurement. CTBI reviews the pricing quarterly to verify the reasonableness of the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factors. U.S. Treasury and government agencies, state and political subdivisions, U.S. government sponsored agency mortgage-backed securities, and other debt securities are classified as Level 2 inputs. In certain cases where Level 1 or Level 2 inputs are not available, securities are classified within Level 3 of the hierarchy. Fair value determinations for Level 3 measurements are estimated on a quarterly basis where assumptions used are reviewed to ensure the estimated fair value complies with accounting standards generally accepted in the United States. Equity Securities at Fair Value As of March 31, 2021 and December 31, 2020, the only securities owned by CTBI that were valued using Level 3 criteria are Visa Class B Stock (included in equity securities at fair value). Fair value for Visa Class B Stock is determined by an independent third party utilizing assumptions about factors such as quarterly common stock dividend payments, the conversion of the securities to the relevant Class A Stock shares subject to the prevailing conversion rate and conversion date. See the table below for inputs and valuation techniques used for Level 3 equity securities. Mortgage Servicing Rights Mortgage servicing rights do not trade in an active, open market with readily observable prices. CTBI reports mortgage servicing rights at fair value on a recurring basis with subsequent remeasurement of MSRs based on change in fair value. In determining fair value, CTBI utilizes the expertise of an independent third party. Accordingly, fair value is determined by the independent third party by utilizing assumptions about factors such as mortgage interest rates, discount rates, mortgage loan prepayment speeds, market trends and industry demand. Due to the nature of the valuation inputs, mortgage servicing rights are classified within Level 3 of the hierarchy. Fair value determinations for Level 3 measurements of mortgage servicing rights are tested for impairment on a quarterly basis where assumptions used are reviewed to ensure the estimated fair value complies with accounting standards generally accepted in the United States. We have reviewed the assumptions, processes, and conclusions of the third party provider. We have determined these assumptions, processes, and conclusions to be reasonable and appropriate in determining the fair value of this asset. See the table below for inputs and valuation techniques used for Level 3 mortgage servicing rights. Level 3 Reconciliation Following is a reconciliation of the beginning and ending balances of recurring fair value measurements, for the periods indicated, using significant unobservable (Level 3) inputs:
(in thousands) Three Months Ended March 31, 2021 Three Months Ended March 31, 2020
Equity Securities at Fair Value Mortgage Servicing Rights Equity Securities at Fair Value Mortgage Servicing Rights
Beginning balance $ 2,471 $ 4,068 $ 1,953 $ 3,263
Total unrealized gains (losses) Included in net income (228 ) 1,030 (232 ) (818 )
Issues 0 736 0 144
Settlements 0 (250 ) 0 (108 )
Ending balance $ 2,243 $ 5,584 $ 1,721 $ 2,481
Total gains (losses) for the period included in net income attributable to the change in unrealized gains or losses related to assets still held at the reporting date $ (228 ) $ 1,030 $ (232 ) $ (818 ) Realized and unrealized gains and losses for items reflected in the table above are included in net income in the consolidated statements of income as follows: Noninterest Income
Three Months Ended March 31
(in thousands) 2021 2020
Total gains (losses) $ 552 $ (1,159 ) Nonrecurring Measurements The following tables present the fair value measurements of assets recognized in the accompanying balance sheets measured at fair value on a nonrecurring basis as of March 31, 2021 and December 31, 2020 and indicate the level within the fair value hierarchy of the valuation techniques.
Fair Value Measurements at March 31, 2021 Using
(in thousands) Fair Value Quoted Prices in Active Markets for Identical Assets (Level 1) Significant Other Observable Inputs (Level 2) Significant Unobservable Inputs (Level 3)
Assets measured – nonrecurring basis
Collateral dependent loans $ 563 $ 0 $ 0 $ 563
Other real estate owned 530 0 0 530
Fair Value Measurements at December 31, 2020 Using
(in thousands) Fair Value Quoted Prices in Active Markets for Identical Assets (Level 1) Significant Other Observable Inputs (Level 2) Significant Unobservable Inputs (Level 3)
Assets measured – nonrecurring basis
Collateral-dependent loans $ 1,768 $ 0 $ 0 $ 1,768
Other real estate owned 2,395 0 0 2,395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Collateral Dependent Loans The estimated fair value of collateral-dependent loans is based on the appraised fair value of the collateral, less estimated cost to sell. Collateral-dependent loans are classified within Level 3 of the fair value hierarchy. CTBI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 Loans considered collateral dependent are loans for which the repayment is expected to be provided substantially through the operation or sale of the collateral when the borrower is experiencing financial difficulty in accordance with ASC - - - Quarter-to-date fair value adjustments on collateral- dependent loans disclosed above were , , and for the quarters ended March December and March respectively. Other Real Estate Owned In accordance with the provisions of ASC Property, Plant, and Equipment, other real estate owned (“OREO”) is carried at the lower of fair value at acquisition date or current estimated fair value, less estimated cost to sell when the real estate is acquired. Estimated fair value of OREO is based on appraisals or evaluations. OREO is classified within Level of the fair value hierarchy. Long-lived assets are subject to nonrecurring fair value adjustments to reflect subsequent partial write-downs that are based on the observable market price or current appraised value of the collateral. Quarter-to-date fair value adjustments on other real estate owned disclosed above were , , and for the quarters ended March December and March respectively. Our policy for determining the frequency of periodic reviews is based upon consideration of the specific properties and the known or perceived market fluctuations in a particular market and is typically between 12 and 18 months but generally not more than 24 months. Appraisers are selected from the list of approved appraisers maintained by management. Unobservable (Level 3) Inputs The following tables present quantitative information about unobservable inputs used in recurring and nonrecurring Level 3 fair value measurements at March 31, 2021 and December 31, 2020.
(in thousands) Quantitative Information about Level 3 Fair Value Measurements
Fair Value at March 31, 2021 Valuation Technique(s) Unobservable Input Range (Weighted Average)
Equity securities at fair value $2,243 Discount cash flows, computer pricing model Discount rate 8.0% - 12.0% (10.0%)
Conversion date Dec 2023 Dec 2027 ( Dec 2025
Mortgage servicing rights $5,584 Discount cash flows, computer pricing model Constant prepayment rate 0.0% - 36.5% (11.0%)
Probability of default 0.0% - 100.0% (1.8%)
Discount rate 10.0% - 11.5% (10.1%)
Collateral dependent loans $563 Market comparable properties Marketability discount 0.0%- 55.3% (55.3%)
Other real estate owned $530 Market comparable properties Comparability adjustments 9.1% - 58.1% (24.9%)
(in thousands) Quantitative Information about Level 3 Fair Value Measurements
Fair Value at December 31, 2020 Valuation Technique(s) Unobservable Input Range (Weighted Average)
Equity securities at fair value $2,471 Discount cash flows, computer pricing model Discount rate 8.0% - 12.0% (10.0%)
Conversion date Dec 2022 Dec 2026 ( Dec 2024
Mortgage servicing rights $4,068 Discount cash flows, computer pricing model Constant prepayment rate 0.0% - 32.8% (15.7%)
Probability of default 0.0% - 100.0% (1.7%)
Discount rate 10.0% - 11.5% (10.1%)
Collateral-dependent loans $1,768 Market comparable properties Marketability discount 17.5% - 31.5% (24.5%)
Other real estate owned $2,395 Market comparable properties Comparability adjustments (9.1)% - 64.3% (12.8%) U The following is a discussion of the uncertainty of fair value measurements, the interrelationships between those inputs and other unobservable inputs used in recurring fair value measurement and of how those inputs might magnify or mitigate the effect of changes in the unobservable inputs on the fair value measurement. Equity Securities at Fair Value Fair market value for equity securities is derived based on unobservable inputs, such as the discount rate, quarterly dividends payable to the Visa Class B common stock and the prevailing conversion rate at the conversion date. The most recent conversion rate of 1.6228 and the most recent dividend rate of 0.5193 were used to derive the fair value estimate. Significant increases (decreases) in either of those inputs in isolation would result in a significantly lower (higher) fair value measurement. Generally, a change in the assumption used for discount rate is accompanied by a directionally opposite change in the fair value estimate. Mortgage Servicing Rights Fair market value for mortgage servicing rights is derived based on unobservable inputs, such as prepayment speeds of the underlying loans generated using the Andrew Davidson Prepayment Model, FHLMC/FNMA guidelines, the weighted average life of the loan, the discount rate, the weighted average coupon, and the weighted average default rate. Significant increases (decreases) in either of those inputs in isolation would result in a significantly lower (higher) fair value measurement. Generally, a change in the assumption used for prepayment speeds is accompanied by a directionally opposite change in the assumption for interest rates. Fair Value of Financial Instruments The following table presents estimated fair value of CTBI’s financial instruments as of March 31, 2021 and indicates the level within the fair value hierarchy of the valuation techniques. In accordance with the adoption of ASU 2016-01, the fair values as of March 31, 2021 were measured using an exit price notion.
Fair Value Measurements at March 31, 2021 Using
(in thousands) Carrying Amount Quoted Prices in Active Markets for Identical Assets (Level 1) Significant Other Observable Inputs (Level 2) Significant Unobservable Inputs (Level 3)
Financial assets:
Cash and cash equivalents $ 423,105 $ 423,105 $ 0 $ 0
Certificates of deposit in other banks 245 0 245 0
Debt securities available-for-sale 1,155,195 134,598 1,020,597 0
Equity securities at fair value 2,243 0 0 2,243
Loans held for sale 17,748 18,195 0 0
Loans, net 3,493,458 0 0 3,649,893
Federal Home Loan Bank stock 9,971 0 9,971 0
Federal Reserve Bank stock 4,887 0 4,887 0
Accrued interest receivable 15,188 0 15,188 0
Mortgage servicing rights 5,584 0 0 5,584
Financial liabilities:
Deposits $ 4,233,772 $ 1,283,309 $ 3,002,615 $ 0
Repurchase agreements 354,235 0 0 354,158
Federal funds purchased 500 0 500 0
Advances from Federal Home Loan Bank 390 0 427 0
Long-term debt 57,841 0 0 38,425
Accrued interest payable 1,365 0 1,365 0
Unrecognized financial instruments:
Letters of credit $ 0 $ 0 $ 0 $ 0
Commitments to extend credit 0 0 0 0
Forward sale commitments 0 0 0 0 The following table presents estimated fair value of CTBI’s financial instruments as of December 31, 2020 and indicates the level within the fair value hierarchy of the valuation techniques.
Fair Value Measurements at December 31, 2020 Using
(in thousands) Carrying Amount Quoted Prices in Active Markets for Identical Assets (Level 1) Significant Other Observable Inputs (Level 2) Significant Unobservable Inputs (Level 3)
Financial assets:
Cash and cash equivalents $ 338,235 $ 338,235 $ 0 $ 0
Certificates of deposit in other banks 245 0 245 0
Debt securities available-for-sale 997,261 74,991 922,270 0
Equity securities at fair value 2,471 0 0 2,471
Loans held for sale 23,259 23,884 0 0
Loans, net 3,506,189 0 0 3,658,554
Federal Home Loan Bank stock 10,048 0 10,048 0
Federal Reserve Bank stock 4,887 0 4,887 0
Accrued interest receivable 15,818 0 15,818 0
Mortgage servicing rights 4,068 0 0 4,068
Financial liabilities:
Deposits $ 4,016,082 $ 1,140,925 $ 2,913,217 $ 0
Repurchase agreements 355,862 0 0 355,918
Federal funds purchased 500 0 500 0
Advances from Federal Home Loan Bank 395 0 436 0
Long-term debt 57,841 0 0 40,081
Accrued interest payable 1,243 0 1,243 0
Unrecognized financial instruments:
Letters of credit $ 0 $ 0 $ 0 $ 0
Commitments to extend credit 0 0 0 0
Forward sale commitments 0 0 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bstract]</t>
        </is>
      </c>
    </row>
    <row r="4">
      <c r="A4" s="4" t="inlineStr">
        <is>
          <t>Revenue Recognition</t>
        </is>
      </c>
      <c r="B4" s="4" t="inlineStr">
        <is>
          <t>Note 8 – Revenue Recognition CTBI’s primary source of revenue is interest income generated from loans and investment securities. Interest income is recognized according to the terms of the financial instrument agreement over the life of the loan or investment security unless it is determined that the counterparty is unable to continue making interest payments. Interest income also includes prepaid interest fees from commercial customers, which approximates the interest foregone on the balance of the loan prepaid. CTBI’s additional source of income, also referred to as noninterest income, includes service charges on deposit accounts, gains on sales of loans, trust and wealth management income, loan related fees, brokerage revenue, and other miscellaneous income and is largely based on contracts with customers. In these cases, CTBI recognizes revenue when it satisfies a performance obligation by transferring control over a product or service to a customer. CTBI considers a customer to be any party to which we will provide goods or services that are an output of CTBI’s ordinary activities in exchange for consideration. There is little seasonality with regards to revenue from contracts with customers and all inter-company revenue is eliminated when CTBI’s financial statements are consolidated. Generally, CTBI enters into contracts with customers that are short-term in nature where the performance obligations are fulfilled and payment is processed at the same time. Such examples include revenue related to merchant fees, interchange fees, and investment services income. In addition, revenue generated from existing customer relationships such as deposit accounts are also considered short-term in nature, because the relationship may be terminated at any time and payment is processed at the time performance obligations are fulfilled. As a result, CTBI does t have contract assets, contract liabilities, or related receivable accounts for contracts with customers. In cases where collectability is a concern, CTBI does not record revenue. Generally, the pricing of transactions between CTBI and each customer is either (i) established within a legally enforceable contract between the two parties, as is the case with loan sales, or (ii) disclosed to the customer at a specific point in time, as is the case when a deposit account is opened or before a new loan is underwritten. Fees are usually fixed at a specific amount or as a percentage of a transaction amount. No judgment or estimates by management are required to record revenue related to these transactions and pricing is clearly identified within these contracts. CTBI primarily operates in Kentucky and contiguous areas. Therefore, all significant operating decisions are based upon analysis of CTBI as operating segment. We disaggregate our revenue from contracts with customers by contract-type and timing of revenue recognition, as we believe it best depicts how the nature, amount, timing and uncertainty of our revenue and cash flows are affected by economic factors. Noninterest income not generated from customers during CTBI’s ordinary activities primarily relates to mortgage servicing rights, gains/losses on the sale of investment securities, gains/losses on the sale of other real estate owned, gains/losses on the sale of property, plant and equipment, and income from bank owned life insurance. For more information related to our components of noninterest income, see the Condensed Consolidated Statements of Income and Comprehensive Incom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9 – Earnings Per Share The following table sets forth the computation of basic and diluted earnings per share:
Three Months Ended March 31
(in thousands except per share data) 2021 2020
Numerator:
Net income $ 23,618 $ 6,579
Denominator:
Basic earnings per share:
Weighted average shares 17,774 17,752
Diluted earnings per share:
Effect of dilutive stock options and restricted stock grants 13 11
Adjusted weighted average shares 17,787 17,763
Earnings per share:
Basic earnings per share $ 1.33 $ 0.37
Diluted earnings per share 1.33 0.37 There were options to purchase common shares that were excluded from the diluted calculations above for the months ended March Options to purchase common shares at a weighted average price of were excluded from the diluted calculations above for the months ended March because the exercise prices on the options were greater than the average market price for the period. In addition to in-the-money stock options, unvested restricted stock grants were also used in the calculation of diluted earnings per share based on the treasury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Accumulated Other Comprehensive Income [Abstract]</t>
        </is>
      </c>
    </row>
    <row r="4">
      <c r="A4" s="4" t="inlineStr">
        <is>
          <t>Accumulated Other Comprehensive Income</t>
        </is>
      </c>
      <c r="B4" s="4" t="inlineStr">
        <is>
          <t xml:space="preserve">Note 10 – Accumulated Other Comprehensive Income Unrealized gains on AFS securities Amounts reclassified from accumulated other comprehensive income (AOCI) and the affected line items in the statements of income during the three months ended March 31, 2021 and 2020
Amounts Reclassified from AOCI
(in thousands) Three Months Ended March 31
2021 2020
Affected line item in the statements of income
Securities gains $ 60 $ 481
Tax expense 16 125
Total reclassifications out of AOCI $ 44 $ 3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VID-19 and CARES Act Loan Activities</t>
        </is>
      </c>
      <c r="B1" s="2" t="inlineStr">
        <is>
          <t>3 Months Ended</t>
        </is>
      </c>
    </row>
    <row r="2">
      <c r="B2" s="2" t="inlineStr">
        <is>
          <t>Mar. 31, 2021</t>
        </is>
      </c>
    </row>
    <row r="3">
      <c r="A3" s="3" t="inlineStr">
        <is>
          <t>COVID-19 and CARES Act Loan Activities [Abstract]</t>
        </is>
      </c>
    </row>
    <row r="4">
      <c r="A4" s="4" t="inlineStr">
        <is>
          <t>COVID-19 and CARES Act Loan Activities</t>
        </is>
      </c>
      <c r="B4" s="4" t="inlineStr">
        <is>
          <t>Note 11 – COVID-19 and CARES Act Loan Activities We continue working with our customers through the COVID-19 pandemic. At March 31, 2021, the number of customers with CARES Act deferrals reduced to 226 for a total outstanding amount of $81.8 million. The majority of our CARES Act deferrals have been 90 day deferrals. Total outstanding deferrals include 73 commercial loan deferrals with a total outstanding amount of $73.8 million, 83 residential loan deferrals with a total outstanding amount of $6.5 million, and 70 consumer loan deferrals with a total outstanding amount of $1.5 million. Included in the commercial loan deferrals are 20 four time deferrals totaling $40.5 million and 2 five time deferrals totaling $10.6 million. In most cases, these loans have been downgraded; however, they remain within the pass category, as little to no loss is anticipated. One of the loans was already graded substandard prior to the deferrals being granted. These loan deferrals and modifications have been executed consistent with the guidelines of the CARES Act. Pursuant to the CARES Act, these loan deferrals are not included in our nonperforming loans. At March 31, 2021, we had closed Paycheck Protection Program (PPP) loans totaling $ million, stemming from the CARES Act passed by Congress as a stimulus response to the potential economic impacts of COVID-19. The initial phase of the PPP program expired on August 8, 2020, and the loan forgiveness process began shortly thereafter. Through March 31, 2021, we have had of our PPP loans forgiven by the SBA in a total amount of $ million. During the first quarter, $ million in PPP loans were paid off or forgiven. An additional stimulus package, included as part of the Consolidated Appropriations Act 2021, was signed into law in late December 2020 providing for an additional $ billion in funding under the PPP, with authority to make loans under the program being extended through March 31, 2021. On March 11, 2021, the American Rescue Plan Act of 2021 was signed into law providing, among other things, additional funds for the PPP and an expansion of certain PPP eligibility requirements. On March 30, 2021, the PPP Extension Act of 2021 was signed into law giving applicants two additional months (through May 31, 2021) to apply for PPP loans and giving the SBA until June 30, 2021 to process loan applications. As of March 31, 2021, CTBI has closed loans totaling $ million in new PPP loans stemming from the second phase of lending authorized by the Consolidated Appropriations Act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 [Abstract]</t>
        </is>
      </c>
    </row>
    <row r="4">
      <c r="A4" s="4" t="inlineStr">
        <is>
          <t>Principles of Consolidation</t>
        </is>
      </c>
      <c r="B4" s="4" t="inlineStr">
        <is>
          <t>Principles of Consolidation –</t>
        </is>
      </c>
    </row>
    <row r="5">
      <c r="A5" s="4" t="inlineStr">
        <is>
          <t>New Accounting Standards</t>
        </is>
      </c>
      <c r="B5" s="4" t="inlineStr">
        <is>
          <t xml:space="preserve">New Accounting Standards ➢ Simplifying the Accounting for Income Taxes Income Taxes (Topic 740), Simplifying the Accounting for Income Taxes 1. Exception to the incremental approach for intra 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in this ASU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codification improvements for income taxes related to employee stock ownership plans and investments in qualified affordable housing projects accounted for using the equity method. For public business entities, the amendments in this ASU are effective for fiscal years, and interim periods within those fiscal years, beginning after December 15, 2020. CTBI adopted this ASU effective January 1, 2021 with no significant impact to our consolidated financial statements. ➢ Clarifying the Interactions between Topic 321 Topic 323 and Topic 815 a consensus of the FASB Emerging Task Force Investments—Equity Securities (Topic 321), Investments—Equity Method and Joint Ventures (Topic 323), and Derivatives and Hedging (Topic 815) Financial Instruments ➢ Facilitation of the Effects of Reference Rate Reform on Financial Reporting In response to concerns about structural risks of interbank offered rate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The amendments in this ASU provide optional guidance for a limited time to ease the potential burden in accounting for (or recognizing the effects of) reference rate reform on financial reporting and provide optional expedients and exceptions for applying generally accepted accounting principles to contracts, hedging relationships, and other transactions affected by reference rate reform if certain criteria are met. This ASU applies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
        </is>
      </c>
    </row>
    <row r="6">
      <c r="A6" s="4" t="inlineStr">
        <is>
          <t>Critical Accounting Policies and Estimates</t>
        </is>
      </c>
      <c r="B6" s="4" t="inlineStr">
        <is>
          <t>Critical Accounting Policies and Estimates The preparation of consolidated financial statements in conformity with accounting principles generally accepted in the United States of America requires the appropriate application of certain accounting policies, many of which require us to make estimates and assumptions about future events and their impact on amounts reported in our consolidated financial statements and related notes. Since future events and their impact cannot be determined with certainty, the actual results will inevitably differ from our estimates. Such differences could be material to the consolidated financial statements. We believe the application of accounting policies and the estimates required therein are reasonable. These accounting policies and estimates are constantly reevaluated, and adjustments are made when facts and circumstances dictate a change. Historically, we have found our application of accounting policies to be appropriate, and actual results have not differed materially from those determined using necessary estimates. Our accounting policies are described in Note 1 to the condensed consolidated financial statements. We have identified the following critical accounting policies:</t>
        </is>
      </c>
    </row>
    <row r="7">
      <c r="A7" s="4" t="inlineStr">
        <is>
          <t>Investments</t>
        </is>
      </c>
      <c r="B7" s="4" t="inlineStr">
        <is>
          <t>Investments Investments – Debt Securities a. Trading securities . . b. Available-for-sale securities. Investments not classified as trading securities (nor as held-to-maturity securities) shall be classified as available-for-sale securities. We do not have any securities that are classified as trading securities. Available-for-sale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Gains or losses on disposition of debt securities are computed by specific identification for those securities. Interest and dividend income, adjusted by amortization of purchase premium or discount, is included in earnings. An allowance is recognized for credit losses relative to available-for-sale securities rather than as a reduction in the cost basis of the security. Subsequent improvements in credit quality or reductions in estimated credit losses are recognized immediately as a reversal of the previously recorded allowance, which aligns the income statement recognition of credit losses with the reporting period in which changes occur. Held-to-maturity (“HTM”) securities are subject to an allowance for lifetime expected credit losses, determined by adjusting historical loss information for current conditions and reasonable and supportable forecasts. The forward-looking evaluation of lifetime expected losses will be performed on a pooled basis for debt securities that share similar risk characteristics. These allowances for expected losses must be made by the holder of the HTM debt security when the security is purchased. At March 31, 2021, CTBI held no securities designated as held-to-maturity. CTBI accounts for equity securities in accordance with Accounting Standards Codification (“ASC”) 321, Investments – Equity Securities Equity securities with a readily determinable fair value are required to be measured at fair value, with changes in fair value recognized through net income. Equity securities without a readily determinable fair value are carried at cost, less any impairment, if any, plus or minus changes resulting from observable price changes for identical or similar investments. As permitted by ASC 321-10-35-2, CTBI can make an irrevocable election to subsequently measure an equity security without a readily determinable fair value, and all identical or similar investments of the same issuer, including future purchases of identical or similar investments of the same issuer, at fair value. CTBI has made this election for its Visa Class B equity securities. The fair value of these securities was determined by a third party service provider using Level 3 inputs as defined in ASC 820, Fair Value Measurement</t>
        </is>
      </c>
    </row>
    <row r="8">
      <c r="A8" s="4" t="inlineStr">
        <is>
          <t>Loans</t>
        </is>
      </c>
      <c r="B8" s="4" t="inlineStr">
        <is>
          <t>Loans The Coronavirus Aid, Relief, and Economic Security Act (the “CARES Act”) included an election for banking institutions to not apply the guidance on accounting for troubled debt restructurings to loan modifications, such as extensions or deferrals, related to COVID-19 made between March 1, 2020 and the earlier of (i) December 31, 2020 or (ii) 60 days after the end of the COVID-19 national emergency. The relief can only be applied to modifications for borrowers that were not more than 30 days past due as of December 31, 2019. The ability to exclude COVID-19-related modifications as troubled debt restructurings was extended under the Consolidated Appropriations Act 2021 to the earlier of (i) 60 days after the COVID-19 national emergency and (ii) January 1, 2022. CTBI elected to adopt these provisions of the CARES Act, as extended by the Consolidated Appropriations Act 2021 . Loan origination and commitment fees and certain direct loan origination costs are deferred and the net amount amortized over the estimated life of the related loans, leases, or commitments as a yield adjustment.</t>
        </is>
      </c>
    </row>
    <row r="9">
      <c r="A9" s="4" t="inlineStr">
        <is>
          <t>Allowance for Credit Losses</t>
        </is>
      </c>
      <c r="B9" s="4" t="inlineStr">
        <is>
          <t>Allowance for Credit Losses In the event that collection of principal becomes uncertain, CTBI has policies in place to reverse accrued interest in a timely manner. Therefore, CTBI elected ASU 2019-04 which allows that accrued interest would continue to be presented separately and not part of amortized cost on loan. The methodology used by CTBI is developed using the current loan balance, which is then compared to amortized cost balances to analyze the impact. The difference in amortized cost basis versus consideration of loan balances impacts the allowance for credit losses calculation by one basis point We maintain an allowance for credit losses (“ACL”) at a level that is appropriate to cover estimated credit losses on individually evaluated loans, as well as estimated credit losses inherent in the remainder of the loan and lease portfolio. Credit losses are charged and recoveries are credited to the ACL. We utilize an internal risk grading system for commercial credits. Those credits that meet the following criteria are subject to individual evaluation: the loan has an outstanding bank share balance of $1 million or greater and (i) has a criticized risk rating, (ii) is in nonaccrual status, (iii) is a TDR, or (iv) is 90 days or more past due. The borrower’s cash flow, adequacy of collateral coverage, and other options available to CTBI, including legal remedies, are evaluated. We evaluate the collectability of both principal and interest when assessing the need for loss provision. Historical loss rates are analyzed and applied to other commercial loan segments not subject to individual evaluation. Homogenous loans, such as consumer installment, residential mortgages, and home equity lines are not individually risk graded. The associated ACL for these loans is measured in pools with similar risk characteristics under ASC 326.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For commercial loans greater than $ When the foreclosed collateral has been legally assigned to CTBI, the estimated fair value of the collateral less costs to sell is then transferred to other real estate owned or other repossessed assets, and a charge-off is taken for any remaining balance. When any unsecured commercial loan is considered uncollectable the loan is charged off no later than at days past due. All closed-end consumer loans (excluding conventional 1-4 family residential loans and installment and revolving loans secured by real estate) are charged off no later than 120 days (5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Historical loss rates for loans are adjusted for significant factors that, in management’s judgment, reflect the impact of any current conditions on loss recognition. With the implementation of ASC 326, weighted average life (“WAL”) calculations were completed as a tool to determine the life of CTBI’s various loan segments. Vintage modeling was used to determine the life of loan losses for consumer and residential real estate loans. Static pool modeling was used to determine the life of loan losses for commercial loan segments. Qualitative factors used to derive CTBI’s total ACL include delinquency trends, current economic conditions and trends, strength of supervision and administration of the loan portfolio, levels of underperforming loans, trends in loan losses, and underwriting exceptions. Forecasting factors including unemployment rates and industry specific forecasts for industries in which our total exposure is 5% of capital or greater are also included as factors in the ACL model. Management continually reevaluates the other subjective factors included in its ACL analysis.</t>
        </is>
      </c>
    </row>
    <row r="10">
      <c r="A10" s="4" t="inlineStr">
        <is>
          <t>Other Real Estate Owned</t>
        </is>
      </c>
      <c r="B10" s="4" t="inlineStr">
        <is>
          <t>Other Real Estate Owned</t>
        </is>
      </c>
    </row>
    <row r="11">
      <c r="A11" s="4" t="inlineStr">
        <is>
          <t>Income Taxes</t>
        </is>
      </c>
      <c r="B11" s="4" t="inlineStr">
        <is>
          <t>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Cash and due from banks</t>
        </is>
      </c>
      <c r="B3" s="6" t="n">
        <v>66664</v>
      </c>
      <c r="C3" s="6" t="n">
        <v>54250</v>
      </c>
    </row>
    <row r="4">
      <c r="A4" s="4" t="inlineStr">
        <is>
          <t>Interest bearing deposits</t>
        </is>
      </c>
      <c r="B4" s="5" t="n">
        <v>356441</v>
      </c>
      <c r="C4" s="5" t="n">
        <v>283985</v>
      </c>
    </row>
    <row r="5">
      <c r="A5" s="4" t="inlineStr">
        <is>
          <t>Cash and cash equivalents</t>
        </is>
      </c>
      <c r="B5" s="5" t="n">
        <v>423105</v>
      </c>
      <c r="C5" s="5" t="n">
        <v>338235</v>
      </c>
    </row>
    <row r="6">
      <c r="A6" s="4" t="inlineStr">
        <is>
          <t>Certificates of deposit in other banks</t>
        </is>
      </c>
      <c r="B6" s="5" t="n">
        <v>245</v>
      </c>
      <c r="C6" s="5" t="n">
        <v>245</v>
      </c>
    </row>
    <row r="7">
      <c r="A7" s="4" t="inlineStr">
        <is>
          <t>Debt securities available-for-sale at fair value (amortized cost of $1,150,224 and $978,774, respectively)</t>
        </is>
      </c>
      <c r="B7" s="5" t="n">
        <v>1155195</v>
      </c>
      <c r="C7" s="5" t="n">
        <v>997261</v>
      </c>
    </row>
    <row r="8">
      <c r="A8" s="4" t="inlineStr">
        <is>
          <t>Equity securities at fair value</t>
        </is>
      </c>
      <c r="B8" s="5" t="n">
        <v>2243</v>
      </c>
      <c r="C8" s="5" t="n">
        <v>2471</v>
      </c>
    </row>
    <row r="9">
      <c r="A9" s="4" t="inlineStr">
        <is>
          <t>Loans held for sale</t>
        </is>
      </c>
      <c r="B9" s="5" t="n">
        <v>17748</v>
      </c>
      <c r="C9" s="5" t="n">
        <v>23259</v>
      </c>
    </row>
    <row r="10">
      <c r="A10" s="4" t="inlineStr">
        <is>
          <t>Loans</t>
        </is>
      </c>
      <c r="B10" s="5" t="n">
        <v>3538804</v>
      </c>
      <c r="C10" s="5" t="n">
        <v>3554211</v>
      </c>
    </row>
    <row r="11">
      <c r="A11" s="4" t="inlineStr">
        <is>
          <t>Allowance for credit losses</t>
        </is>
      </c>
      <c r="B11" s="5" t="n">
        <v>-45346</v>
      </c>
      <c r="C11" s="5" t="n">
        <v>-48022</v>
      </c>
    </row>
    <row r="12">
      <c r="A12" s="4" t="inlineStr">
        <is>
          <t>Net loans</t>
        </is>
      </c>
      <c r="B12" s="5" t="n">
        <v>3493458</v>
      </c>
      <c r="C12" s="5" t="n">
        <v>3506189</v>
      </c>
    </row>
    <row r="13">
      <c r="A13" s="4" t="inlineStr">
        <is>
          <t>Premises and equipment, net</t>
        </is>
      </c>
      <c r="B13" s="5" t="n">
        <v>40997</v>
      </c>
      <c r="C13" s="5" t="n">
        <v>42001</v>
      </c>
    </row>
    <row r="14">
      <c r="A14" s="4" t="inlineStr">
        <is>
          <t>Right-of-use assets</t>
        </is>
      </c>
      <c r="B14" s="5" t="n">
        <v>12787</v>
      </c>
      <c r="C14" s="5" t="n">
        <v>13215</v>
      </c>
    </row>
    <row r="15">
      <c r="A15" s="4" t="inlineStr">
        <is>
          <t>Federal Home Loan Bank stock</t>
        </is>
      </c>
      <c r="B15" s="5" t="n">
        <v>9971</v>
      </c>
      <c r="C15" s="5" t="n">
        <v>10048</v>
      </c>
    </row>
    <row r="16">
      <c r="A16" s="4" t="inlineStr">
        <is>
          <t>Federal Reserve Bank stock</t>
        </is>
      </c>
      <c r="B16" s="5" t="n">
        <v>4887</v>
      </c>
      <c r="C16" s="5" t="n">
        <v>4887</v>
      </c>
    </row>
    <row r="17">
      <c r="A17" s="4" t="inlineStr">
        <is>
          <t>Goodwill</t>
        </is>
      </c>
      <c r="B17" s="5" t="n">
        <v>65490</v>
      </c>
      <c r="C17" s="5" t="n">
        <v>65490</v>
      </c>
    </row>
    <row r="18">
      <c r="A18" s="4" t="inlineStr">
        <is>
          <t>Bank owned life insurance</t>
        </is>
      </c>
      <c r="B18" s="5" t="n">
        <v>72710</v>
      </c>
      <c r="C18" s="5" t="n">
        <v>72373</v>
      </c>
    </row>
    <row r="19">
      <c r="A19" s="4" t="inlineStr">
        <is>
          <t>Mortgage servicing rights</t>
        </is>
      </c>
      <c r="B19" s="5" t="n">
        <v>5584</v>
      </c>
      <c r="C19" s="5" t="n">
        <v>4068</v>
      </c>
    </row>
    <row r="20">
      <c r="A20" s="4" t="inlineStr">
        <is>
          <t>Other real estate owned</t>
        </is>
      </c>
      <c r="B20" s="5" t="n">
        <v>6224</v>
      </c>
      <c r="C20" s="5" t="n">
        <v>7694</v>
      </c>
    </row>
    <row r="21">
      <c r="A21" s="4" t="inlineStr">
        <is>
          <t>Accrued interest receivable</t>
        </is>
      </c>
      <c r="B21" s="5" t="n">
        <v>15188</v>
      </c>
      <c r="C21" s="5" t="n">
        <v>15818</v>
      </c>
    </row>
    <row r="22">
      <c r="A22" s="4" t="inlineStr">
        <is>
          <t>Other assets</t>
        </is>
      </c>
      <c r="B22" s="5" t="n">
        <v>34287</v>
      </c>
      <c r="C22" s="5" t="n">
        <v>35887</v>
      </c>
    </row>
    <row r="23">
      <c r="A23" s="4" t="inlineStr">
        <is>
          <t>Total assets</t>
        </is>
      </c>
      <c r="B23" s="5" t="n">
        <v>5360119</v>
      </c>
      <c r="C23" s="5" t="n">
        <v>5139141</v>
      </c>
    </row>
    <row r="24">
      <c r="A24" s="3" t="inlineStr">
        <is>
          <t>Deposits:</t>
        </is>
      </c>
    </row>
    <row r="25">
      <c r="A25" s="4" t="inlineStr">
        <is>
          <t>Noninterest bearing</t>
        </is>
      </c>
      <c r="B25" s="5" t="n">
        <v>1283309</v>
      </c>
      <c r="C25" s="5" t="n">
        <v>1140925</v>
      </c>
    </row>
    <row r="26">
      <c r="A26" s="4" t="inlineStr">
        <is>
          <t>Interest bearing</t>
        </is>
      </c>
      <c r="B26" s="5" t="n">
        <v>2950463</v>
      </c>
      <c r="C26" s="5" t="n">
        <v>2875157</v>
      </c>
    </row>
    <row r="27">
      <c r="A27" s="4" t="inlineStr">
        <is>
          <t>Total deposits</t>
        </is>
      </c>
      <c r="B27" s="5" t="n">
        <v>4233772</v>
      </c>
      <c r="C27" s="5" t="n">
        <v>4016082</v>
      </c>
    </row>
    <row r="28">
      <c r="A28" s="4" t="inlineStr">
        <is>
          <t>Repurchase agreements</t>
        </is>
      </c>
      <c r="B28" s="5" t="n">
        <v>354235</v>
      </c>
      <c r="C28" s="5" t="n">
        <v>355862</v>
      </c>
    </row>
    <row r="29">
      <c r="A29" s="4" t="inlineStr">
        <is>
          <t>Federal funds purchased</t>
        </is>
      </c>
      <c r="B29" s="5" t="n">
        <v>500</v>
      </c>
      <c r="C29" s="5" t="n">
        <v>500</v>
      </c>
    </row>
    <row r="30">
      <c r="A30" s="4" t="inlineStr">
        <is>
          <t>Advances from Federal Home Loan Bank</t>
        </is>
      </c>
      <c r="B30" s="5" t="n">
        <v>390</v>
      </c>
      <c r="C30" s="5" t="n">
        <v>395</v>
      </c>
    </row>
    <row r="31">
      <c r="A31" s="4" t="inlineStr">
        <is>
          <t>Long-term debt</t>
        </is>
      </c>
      <c r="B31" s="5" t="n">
        <v>57841</v>
      </c>
      <c r="C31" s="5" t="n">
        <v>57841</v>
      </c>
    </row>
    <row r="32">
      <c r="A32" s="4" t="inlineStr">
        <is>
          <t>Deferred tax liability</t>
        </is>
      </c>
      <c r="B32" s="5" t="n">
        <v>530</v>
      </c>
      <c r="C32" s="5" t="n">
        <v>4687</v>
      </c>
    </row>
    <row r="33">
      <c r="A33" s="4" t="inlineStr">
        <is>
          <t>Operating lease liability</t>
        </is>
      </c>
      <c r="B33" s="5" t="n">
        <v>12111</v>
      </c>
      <c r="C33" s="5" t="n">
        <v>12531</v>
      </c>
    </row>
    <row r="34">
      <c r="A34" s="4" t="inlineStr">
        <is>
          <t>Finance lease liability</t>
        </is>
      </c>
      <c r="B34" s="5" t="n">
        <v>1438</v>
      </c>
      <c r="C34" s="5" t="n">
        <v>1441</v>
      </c>
    </row>
    <row r="35">
      <c r="A35" s="4" t="inlineStr">
        <is>
          <t>Accrued interest payable</t>
        </is>
      </c>
      <c r="B35" s="5" t="n">
        <v>1365</v>
      </c>
      <c r="C35" s="5" t="n">
        <v>1243</v>
      </c>
    </row>
    <row r="36">
      <c r="A36" s="4" t="inlineStr">
        <is>
          <t>Other liabilities</t>
        </is>
      </c>
      <c r="B36" s="5" t="n">
        <v>35868</v>
      </c>
      <c r="C36" s="5" t="n">
        <v>33694</v>
      </c>
    </row>
    <row r="37">
      <c r="A37" s="4" t="inlineStr">
        <is>
          <t>Total liabilities</t>
        </is>
      </c>
      <c r="B37" s="5" t="n">
        <v>4698050</v>
      </c>
      <c r="C37" s="5" t="n">
        <v>4484276</v>
      </c>
    </row>
    <row r="38">
      <c r="A38" s="3" t="inlineStr">
        <is>
          <t>Shareholders' equity:</t>
        </is>
      </c>
    </row>
    <row r="39">
      <c r="A39" s="4" t="inlineStr">
        <is>
          <t>Preferred stock, 300,000 shares authorized and unissued</t>
        </is>
      </c>
      <c r="B39" s="5" t="n">
        <v>0</v>
      </c>
      <c r="C39" s="5" t="n">
        <v>0</v>
      </c>
    </row>
    <row r="40">
      <c r="A40" s="4" t="inlineStr">
        <is>
          <t>Common stock, $5.00 par value, shares authorized 25,000,000; shares outstanding 2021 - 17,826,076; 2020 - 17,810,401</t>
        </is>
      </c>
      <c r="B40" s="5" t="n">
        <v>89131</v>
      </c>
      <c r="C40" s="5" t="n">
        <v>89052</v>
      </c>
    </row>
    <row r="41">
      <c r="A41" s="4" t="inlineStr">
        <is>
          <t>Capital surplus</t>
        </is>
      </c>
      <c r="B41" s="5" t="n">
        <v>225861</v>
      </c>
      <c r="C41" s="5" t="n">
        <v>225507</v>
      </c>
    </row>
    <row r="42">
      <c r="A42" s="4" t="inlineStr">
        <is>
          <t>Retained earnings</t>
        </is>
      </c>
      <c r="B42" s="5" t="n">
        <v>343511</v>
      </c>
      <c r="C42" s="5" t="n">
        <v>326738</v>
      </c>
    </row>
    <row r="43">
      <c r="A43" s="4" t="inlineStr">
        <is>
          <t>Accumulated other comprehensive income, net of tax</t>
        </is>
      </c>
      <c r="B43" s="5" t="n">
        <v>3566</v>
      </c>
      <c r="C43" s="5" t="n">
        <v>13568</v>
      </c>
    </row>
    <row r="44">
      <c r="A44" s="4" t="inlineStr">
        <is>
          <t>Total shareholders' equity</t>
        </is>
      </c>
      <c r="B44" s="5" t="n">
        <v>662069</v>
      </c>
      <c r="C44" s="5" t="n">
        <v>654865</v>
      </c>
    </row>
    <row r="45">
      <c r="A45" s="4" t="inlineStr">
        <is>
          <t>Total liabilities and shareholders' equity</t>
        </is>
      </c>
      <c r="B45" s="6" t="n">
        <v>5360119</v>
      </c>
      <c r="C45" s="6" t="n">
        <v>5139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Securities [Abstract]</t>
        </is>
      </c>
    </row>
    <row r="4">
      <c r="A4" s="4" t="inlineStr">
        <is>
          <t>Amortized Cost and Fair Value of Available-for-sale Securities</t>
        </is>
      </c>
      <c r="B4" s="4" t="inlineStr">
        <is>
          <t xml:space="preserve">The amortized cost and fair value of debt securities at March are summarized as follows: Available-for-Sale
(in thousands) Amortized Cost Gross Unrealized Gains Gross Unrealized Losses Fair Value
U.S. Treasury and government agencies $ 205,355 $ 419 $ (2,155 ) $ 203,619
State and political subdivisions 219,389 5,416 (4,688 ) 220,117
U.S. government sponsored agency mortgage-backed securities 669,134 8,616 (2,918 ) 674,832
Other debt securities 56,346 301 (20 ) 56,627
Total available-for-sale securities $ 1,150,224 $ 14,752 $ (9,781 ) $ 1,155,195 The amortized cost and fair value of debt securities at December are summarized as follows: Available-for-Sale
(in thousands) Amortized Cost Gross Unrealized Gains Gross Unrealized Losses Fair Value
U.S. Treasury and government agencies $ 148,507 $ 483 $ (197 ) $ 148,793
State and political subdivisions 133,287 7,132 (3 ) 140,416
U.S. government sponsored agency mortgage-backed securities 640,537 11,648 (378 ) 651,807
Other debt securities 56,443 10 (208 ) 56,245
Total available-for-sale securities $ 978,774 $ 19,273 $ (786 ) $ 997,261 </t>
        </is>
      </c>
    </row>
    <row r="5">
      <c r="A5" s="4" t="inlineStr">
        <is>
          <t>Amortized Cost and Fair Value of Debt Securities by Contractual Maturity</t>
        </is>
      </c>
      <c r="B5" s="4" t="inlineStr">
        <is>
          <t xml:space="preserve">The amortized cost and fair value of debt securities at March by contractual maturity are shown below. Expected maturities will differ from contractual maturities because issuers may have the right to call or prepay obligations with or without call or prepayment penalties.
Available-for-Sale
(in thousands) Amortized Cost Fair Value
Due in one year or less $ 1,330 $ 1,334
Due after one through five years 92,173 92,176
Due after five through ten years 167,212 166,553
Due after ten years 164,029 163,673
U.S. government sponsored agency mortgage-backed securities 669,134 674,832
Other debt securities 56,346 56,627
Total debt securities $ 1,150,224 $ 1,155,195 </t>
        </is>
      </c>
    </row>
    <row r="6">
      <c r="A6" s="4" t="inlineStr">
        <is>
          <t>Available for Sale Securities and Held-to-Maturity Securities, Continuous Unrealized Loss Position</t>
        </is>
      </c>
      <c r="B6" s="4" t="inlineStr">
        <is>
          <t xml:space="preserve">CTBI evaluates its investment portfolio on a quarterly basis for impairment. The analysis performed as of March indicates that all impairment is considered temporary, market and interest rate driven, and not credit-related. The of total debt securities with unrealized losses as of March was compared to as of December The following table provides the amortized cost, gross unrealized losses, and fair market value, aggregated by investment category and length of time the individual securities have been in a continuous unrealized loss position as of March that are not deemed to have credit losses. As stated above, CTBI had no HTM securities as of March Available-for-Sale
(in thousands) Amortized Cost Gross Unrealized Losses Fair Value
Less Than 12 Months
U.S. Treasury and government agencies $ 136,625 $ (2,028 ) $ 134,597
State and political subdivisions 101,944 (4,660 ) 97,284
U.S. government sponsored agency mortgage-backed securities 347,136 (2,905 ) 344,231
Other debt securities 0 0 0
Total &lt;12 months temporarily impaired AFS securities 585,705 (9,593 ) 576,112
12 Months or More
U.S. Treasury and government agencies 28,763 (127 ) 28,636
State and political subdivisions 533 (28 ) 505
U.S. government sponsored agency mortgage-backed securities 2,614 (13 ) 2,601
Other debt securities 6,538 (20 ) 6,518
Total ≥12 months temporarily impaired AFS securities 38,448 (188 ) 38,260
Total
U.S. Treasury and government agencies 165,388 (2,155 ) 163,233
State and political subdivisions 102,477 (4,688 ) 97,789
U.S. government sponsored agency mortgage-backed securities 349,750 (2,918 ) 346,832
Other debt securities 6,538 (20 ) 6,518
Total temporarily impaired AFS securities $ 624,153 $ (9,781 ) $ 614,372 The analysis performed as of December indicated that all impairment was considered temporary, market and interest rate driven, and not credit-related. The following table provides the amortized cost, gross unrealized losses, and fair market value, aggregated by investment category and length of time the individual securities have been in a continuous unrealized loss position as of December that are not deemed to be other-than-temporarily impaired. As stated above, CTBI had no HTM securities as of December 31, 2020. Available-for-Sale
(in thousands) Amortized Cost Gross Unrealized Losses Fair Value
Less Than 12 Months
U.S. Treasury and government agencies $ 5,604 $ (7 ) $ 5,597
State and political subdivisions 534 (3 ) 531
U.S. government sponsored agency mortgage-backed securities 58,463 (336 ) 58,127
Other debt securities 22,660 (29 ) 22,631
Total &lt;12 months temporarily impaired AFS securities 87,261 (375 ) 86,886
12 Months or More
U.S. Treasury and government agencies 46,163 (190 ) 45,973
State and political subdivisions 0 0 0
U.S. government sponsored agency mortgage-backed securities 2,801 (42 ) 2,759
Other debt securities 26,283 (179 ) 26,104
Total ≥12 months temporarily impaired AFS securities 75,247 (411 ) 74,836
Total
U.S. Treasury and government agencies 51,767 (197 ) 51,570
State and political subdivisions 534 (3 ) 531
U.S. government sponsored agency mortgage-backed securities 61,264 (378 ) 60,886
Other debt securities 48,943 (208 ) 48,735
Total temporarily impaired AFS securities $ 162,508 $ (786 ) $ 161,7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1</t>
        </is>
      </c>
    </row>
    <row r="3">
      <c r="A3" s="3" t="inlineStr">
        <is>
          <t>Loans [Abstract]</t>
        </is>
      </c>
    </row>
    <row r="4">
      <c r="A4" s="4" t="inlineStr">
        <is>
          <t>Major Classification of Loans Net of Unearned Income, Deferred Loan Origination Costs and Net Premiums on Acquired Loans</t>
        </is>
      </c>
      <c r="B4" s="4" t="inlineStr">
        <is>
          <t xml:space="preserve">Major classifications of loans, net of unearned income, deferred loan origination costs and fees, and net premiums on acquired loans, are summarized as follows:
(in thousands) March 31 2021 December 31 2020
Hotel/motel $ 258,974 $ 260,699
Commercial real estate residential 305,079 287,928
Commercial real estate nonresidential 732,978 743,238
Dealer floorplans 63,545 69,087
Commercial other 285,176 279,908
Commercial unsecured SBA PPP 254,732 252,667
Commercial loans 1,900,484 1,893,527
Real estate mortgage 770,026 784,559
Home equity lines 101,595 103,770
Residential loans 871,621 888,329
Consumer direct 149,394 152,304
Consumer indirect 617,305 620,051
Consumer loans 766,699 772,355
Loans and lease financing $ 3,538,804 $ 3,554,211 </t>
        </is>
      </c>
    </row>
    <row r="5">
      <c r="A5" s="4" t="inlineStr">
        <is>
          <t>Activity in Allowance for Credit Losses</t>
        </is>
      </c>
      <c r="B5" s="4" t="inlineStr">
        <is>
          <t xml:space="preserve">The following tables present the balance in the allowance for credit losses (“ACL”) for the periods ended March 31, 2021, December 31, 2020 and March 31, 2020:
Three Months Ended March 31, 2021
(in thousands) Hotel/ Motel Commercial Real Estate Residential Commercial Real Estate Nonresidential Dealer Floorplans Commercial Other Real Estate Mortgage Home Equity Consumer Direct Consumer Indirect Total
ACL
Beginning balance $ 6,356 $ 4,464 $ 11,086 $ 1,382 $ 4,289 $ 7,832 $ 844 $ 1,863 $ 9,906 $ 48,022
Provision charged to expense 308 199 (135 ) (64 ) 269 (690 ) (93 ) (14 ) (2,279 ) (2,499 )
Losses charged off 0 (24 ) (151 ) 0 (112 ) (8 ) (5 ) (154 ) (1,016 ) (1,470 )
Recoveries 0 2 13 0 125 9 4 116 1,024 1,293
Ending balance $ 6,664 $ 4,641 $ 10,813 $ 1,318 $ 4,571 $ 7,143 $ 750 $ 1,811 $ 7,635 $ 45,346
Year Ended December 31, 2020
(in thousands) Hotel/Motel Commercial Real Estate Residential Commercial Real Estate Nonresidential Dealer Floorplans Commercial Other Real Estate Mortgage Home Equity Consumer Direct Consumer Indirect Total
ACL
Beginning balance, prior to adoption of ASC 326 $ 3,371 $ 3,439 $ 8,515 $ 802 $ 5,556 $ 4,604 $ 897 $ 1,711 $ 6,201 $ 35,096
Impact of adoption of ASC 326 170 (721 ) 119 820 (391 ) 1,893 (75 ) (40 ) 1,265 3,040
Provision charged to expense 2,858 1,772 3,303 (214 ) 2,040 1,584 16 609 4,079 16,047
Losses charged off (43 ) (182 ) (941 ) (26 ) (3,339 ) (321 ) (4 ) (927 ) (4,670 ) (10,453 )
Recoveries 0 156 90 0 423 72 10 510 3,031 4,292
Ending balance $ 6,356 $ 4,464 $ 11,086 $ 1,382 $ 4,289 $ 7,832 $ 844 $ 1,863 $ 9,906 $ 48,022
Three Months Ended March 31, 2020
(in thousands) Hotel/ Motel Commercial Real Estate Residential Commercial Real Estate Nonresidential Dealer Floorplans Commercial Other Real Estate Mortgage Home Equity Consumer Direct Consumer Indirect Total
ACL
Beginning balance, prior to adoption of ASC 326 $ 3,371 $ 3,439 $ 8,515 $ 802 $ 5,556 $ 4,604 $ 897 $ 1,711 $ 6,201 $ 35,096
Impact of adoption of ASC 326 170 (721 ) 119 820 (391 ) 1,893 (75 ) (40 ) 1,265 3,040
Provision charged to expense 2,381 1,337 2,984 91 1,434 1,099 67 739 2,575 12,707
Losses charged off 0 (51 ) (59 ) 0 (359 ) (60 ) 0 (369 ) (1,517 ) (2,415 )
Recoveries 0 8 4 0 169 7 1 122 706 1,017
Ending balance $ 5,922 $ 4,012 $ 11,563 $ 1,713 $ 6,409 $ 7,543 $ 890 $ 2,163 $ 9,230 $ 49,445 </t>
        </is>
      </c>
    </row>
    <row r="6">
      <c r="A6" s="4" t="inlineStr">
        <is>
          <t>Nonaccrual Loans Segregated by Class of Loans</t>
        </is>
      </c>
      <c r="B6" s="4" t="inlineStr">
        <is>
          <t xml:space="preserve">Refer to Note 1 to the condensed consolidated financial statements for further information regarding our nonaccrual policy. Nonaccrual loans and loans 90 days past due and still accruing segregated by class of loans for both March 31,2021 and December 31, 2020 were as follows:
March 31, 2021
(in thousands) Nonaccrual Loans with No ACL Nonaccrual Loans with ACL 90+ and Still Accruing Total Nonperforming Loans
Hotel/motel $ 0 $ 0 $ 0 $ 0
Commercial real estate residential 0 981 1,067 2,048
Commercial real estate nonresidential 3,311 1,400 3,418 8,129
Commercial other 0 743 335 1,078
Total commercial loans 3,311 3,124 4,820 11,255
Real estate mortgage 0 5,268 3,035 8,303
Home equity lines 0 520 656 1,176
Total residential loans 0 5,788 3,691 9,479
Consumer direct 0 0 31 31
Consumer indirect 0 0 274 274
Total consumer loans 0 0 305 305
Loans and lease financing $ 3,311 $ 8,912 $ 8,816 $ 21,039
December 31, 2020
(in thousands) Nonaccrual Loans with No ACL Nonaccrual Loans with ACL 90+ and Still Accruing Total Nonperforming Loans
Hotel/motel $ 0 $ 0 $ 0 $ 0
Commercial real estate residential 0 1,225 4,776 6,001
Commercial real estate nonresidential 0 1,424 7,852 9,276
Commercial other 0 867 269 1,136
Total commercial loans 0 3,516 12,897 16,413
Real estate mortgage 0 5,346 3,420 8,766
Home equity lines 0 582 392 974
Total residential loans 0 5,928 3,812 9,740
Consumer direct 0 0 71 71
Consumer indirect 0 0 353 353
Total consumer loans 0 0 424 424
Loans and lease financing $ 0 $ 9,444 $ 17,133 $ 26,577 </t>
        </is>
      </c>
    </row>
    <row r="7">
      <c r="A7" s="4" t="inlineStr">
        <is>
          <t>Bank's Loan Portfolio Aging Analysis, Segregated by Class</t>
        </is>
      </c>
      <c r="B7" s="4" t="inlineStr">
        <is>
          <t xml:space="preserve">The following tables present CTBI’s loan portfolio aging analysis, segregated by class, as of March 31, 2021 and December 31, 2020 (includes loans 90 days past due and still accruing as well):
March 31, 2021
(in thousands) 30-59 Days Past Due 60-89 Days Past Due 90+ Days Past Due Total Past Due Current Total Loans
Hotel/motel $ 0 $ 0 $ 0 $ 0 $ 258,974 $ 258,974
Commercial real estate residential 1,205 516 1,650 3,371 301,708 305,079
Commercial real estate nonresidential 1,096 863 7,566 9,525 723,453 732,978
Dealer floorplans 0 0 0 0 63,545 63,545
Commercial other 2,005 1,201 655 3,861 281,315 285,176
Commercial unsecured SBA PPP 0 0 0 0 254,732 254,732
Total commercial loans 4,306 2,580 9,871 16,757 1,883,727 1,900,484
Real estate mortgage 1,843 3,462 5,393 10,698 759,328 770,026
Home equity lines 285 168 1,115 1,568 100,027 101,595
Total residential loans 2,128 3,630 6,508 12,266 859,355 871,621
Consumer direct 459 45 31 535 148,859 149,394
Consumer indirect 1,099 360 274 1,733 615,572 617,305
Total consumer loans 1,558 405 305 2,268 764,431 766,699
Loans and lease financing $ 7,992 $ 6,615 $ 16,684 $ 31,291 $ 3,507,513 $ 3,538,804
December 31, 2020
(in thousands) 30-59 Days Past Due 60-89 Days Past Due 90+ Days Past Due Total Past Due Current Total Loans
Hotel/motel $ 0 $ 0 $ 0 $ 0 $ 260,699 $ 260,699
Commercial real estate residential 722 413 5,577 6,712 281,216 287,928
Commercial real estate nonresidential 1,199 0 8,703 9,902 733,336 743,238
Dealer floorplans 0 0 0 0 69,087 69,087
Commercial other 658 136 835 1,629 278,279 279,908
Commercial unsecured SBA PPP 0 0 0 0 252,667 252,667
Total commercial loans 2,579 549 15,115 18,243 1,875,284 1,893,527
Real estate mortgage 1,784 3,501 6,897 12,182 772,377 784,559
Home equity lines 509 305 919 1,733 102,037 103,770
Total residential loans 2,293 3,806 7,816 13,915 874,414 888,329
Consumer direct 659 87 71 817 151,487 152,304
Consumer indirect 2,960 973 353 4,286 615,765 620,051
Total consumer loans 3,619 1,060 424 5,103 767,252 772,355
Loans and lease financing $ 8,491 $ 5,415 $ 23,355 $ 37,261 $ 3,516,950 $ 3,554,211 </t>
        </is>
      </c>
    </row>
    <row r="8">
      <c r="A8" s="4" t="inlineStr">
        <is>
          <t>Credit Risk Profile of the Bank's Commercial Loan Portfolio Based on Rating Category and Payment Activity, Segregated by Class of Loans</t>
        </is>
      </c>
      <c r="B8" s="4" t="inlineStr">
        <is>
          <t xml:space="preserve">The following tables present the credit risk profile of CTBI’s commercial loan portfolio based on rating category and payment activity, segregated by class of loans and based on last credit decision or year of origination:
March 31 , 2021 Term Loans Amortized Cost Basis by Origination Year
(in s) 2021 2020 2019 2018 2017 Prior Revolving Loans Total
Hotel/motel
Risk rating:
Pass $ 14,733 $ 11,498 $ 54,602 $ 27,835 $ 38,701 $ 25,794 $ 50 $ 173,213
Watch 0 23,865 5,251 0 2,730 24,125 0 55,971
OAEM 0 0 1,993 9,479 0 0 0 11,472
Substandard 0 0 0 3,295 1,113 13,910 0 18,318
Doubtful 0 0 0 0 0 0 0 0
Total hotel/motel $ 14,733 $ 35,363 $ 61,846 $ 40,609 $ 42,544 $ 63,829 $ 50 $ 258,974
Commercial real estate residential
Risk rating:
Pass $ 37,400 $ 80,666 $ 37,372 $ 27,044 $ 16,221 $ 60,778 $ 9,966 $ 269,447
Watch 205 1,471 2,074 2,208 2,851 8,759 164 17,732
OAEM 328 2,246 1,433 204 140 128 0 4,479
Substandard 3,674 2,900 585 1,595 524 4,118 25 13,421
Doubtful 0 0 0 0 0 0 0 0
Total commercial real estate residential $ 41,607 $ 87,283 $ 41,464 $ 31,051 $ 19,736 $ 73,783 $ 10,155 $ 305,079
Commercial real estate nonresidential
Risk rating:
Pass $ 60,781 $ 117,993 $ 95,141 $ 72,884 $ 75,415 $ 217,747 $ 24,882 $ 664,843
Watch 227 4,526 3,041 4,516 5,474 17,591 557 35,932
OAEM 0 0 0 18 0 338 20 376
Substandard 1,641 6,726 5,625 3,453 2,396 11,644 309 31,794
Doubtful 0 0 0 0 0 33 0 33
Total commercial real estate nonresidential $ 62,649 $ 129,245 $ 103,807 $ 80,871 $ 83,285 $ 247,353 $ 25,768 $ 732,978
Dealer floorplans
Risk rating:
Pass $ 0 $ 0 $ 0 $ 0 $ 0 $ 0 $ 63,229 $ 63,229
Watch 0 0 0 0 0 0 316 316
OAEM 0 0 0 0 0 0 0 0
Substandard 0 0 0 0 0 0 0 0
Doubtful 0 0 0 0 0 0 0 0
Total dealer floorplans $ 0 $ 0 $ 0 $ 0 $ 0 $ 0 $ 63,545 $ 63,545
Commercial other
Risk rating:
Pass $ 29,710 $ 67,210 $ 24,136 $ 32,847 $ 12,867 $ 18,250 $ 77,740 $ 262,760
Watch 727 2,067 335 6,049 640 879 6,879 17,576
OAEM 0 0 0 5 0 314 0 319
Substandard 234 2,012 354 310 447 785 379 4,521
Doubtful 0 0 0 0 0 0 0 0
Total commercial other $ 30,671 $ 71,289 $ 24,825 $ 39,211 $ 13,954 $ 20,228 $ 84,998 $ 285,176
Commercial unsecured SBA PPP
Risk rating:
Pass $ 97,412 $ 157,320 $ 0 $ 0 $ 0 $ 0 $ 0 $ 254,732
Watch 0 0 0 0 0 0 0 0
OAEM 0 0 0 0 0 0 0 0
Substandard 0 0 0 0 0 0 0 0
Doubtful 0 0 0 0 0 0 0 0
Total commercial unsecured SBA PPP $ 97,412 $ 157,320 $ 0 $ 0 $ 0 $ 0 $ 0 $ 254,732
Commercial loans
Risk rating:
Pass $ 240,036 $ 434,687 $ 211,251 $ 160,610 $ 143,204 $ 322,569 $ 175,867 $ 1,688,224
Watch 1,159 31,929 10,701 12,773 11,695 51,354 7,916 127,527
OAEM 328 2,246 3,426 9,706 140 780 20 16,646
Substandard 5,549 11,638 6,564 8,653 4,480 30,457 713 68,054
Doubtful 0 0 0 0 0 33 0 33
Total commercial loans $ 247,072 $ 480,500 $ 231,942 $ 191,742 $ 159,519 $ 405,193 $ 184,516 $ 1,900,484
December 31, 2020 Term Loans Amortized Cost Basis by Origination Year
(in s) 2020 2019 2018 2017 2016 Prior Revolving Loans Total
Hotel/motel
Risk rating:
Pass $ 11,507 $ 70,504 $ 27,453 $ 39,651 $ 6,357 $ 22,372 $ 0 $ 177,844
Watch 23,951 2,506 3,366 2,102 16,740 7,422 0 56,087
OAEM 0 1,993 9,576 0 0 0 0 11,569
Substandard 0 0 0 1,113 8,840 5,246 0 15,199
Doubtful 0 0 0 0 0 0 0 0
Total hotel/motel $ 35,458 $ 75,003 $ 40,395 $ 42,866 $ 31,937 $ 35,040 $ 0 $ 260,699
Commercial real estate residential
Risk rating:
Pass $ 85,403 $ 39,238 $ 29,179 $ 17,390 $ 21,272 $ 46,419 $ 10,470 $ 249,371
Watch 1,714 2,214 2,438 2,962 4,520 5,306 182 19,336
OAEM 1,921 1,361 323 142 129 0 0 3,876
Substandard 4,301 606 1,991 4,076 1,108 3,263 0 15,345
Doubtful 0 0 0 0 0 0 0 0
Total commercial real estate residential $ 93,339 $ 43,419 $ 33,931 $ 24,570 $ 27,029 $ 54,988 $ 10,652 $ 287,928
Commercial real estate nonresidential
Risk rating:
Pass $ 125,205 $ 97,204 $ 77,685 $ 80,416 $ 100,740 $ 165,839 $ 25,524 $ 672,613
Watch 5,133 3,175 5,075 6,366 3,020 11,046 601 34,416
OAEM 0 887 68 0 0 3,382 115 4,452
Substandard 7,254 6,152 3,471 2,462 1,358 10,817 215 31,729
Doubtful 0 0 0 0 0 28 0 28
Total commercial real estate nonresidential $ 137,592 $ 107,418 $ 86,299 $ 89,244 $ 105,118 $ 191,112 $ 26,455 $ 743,238
Dealer floorplans
Risk rating:
Pass $ 0 $ 0 $ 0 $ 0 $ 0 $ 0 $ 68,610 $ 68,610
Watch 0 0 0 0 0 0 477 477
OAEM 0 0 0 0 0 0 0 0
Substandard 0 0 0 0 0 0 0 0
Doubtful 0 0 0 0 0 0 0 0
Total dealer floorplans $ 0 $ 0 $ 0 $ 0 $ 0 $ 0 $ 69,087 $ 69,087
Commercial other
Risk rating:
Pass $ 75,014 $ 26,385 $ 33,825 $ 13,975 $ 6,225 $ 22,733 $ 78,547 $ 256,704
Watch 2,888 378 1,130 555 464 595 7,030 13,040
OAEM 25 0 5,056 181 367 0 124 5,753
Substandard 2,136 556 318 460 460 411 70 4,411
Doubtful 0 0 0 0 0 0 0 0
Total commercial other $ 80,063 $ 27,319 $ 40,329 $ 15,171 $ 7,516 $ 23,739 $ 85,771 $ 279,908
Commercial unsecured SBA PPP
Risk rating:
Pass $ 252,667 $ 0 $ 0 $ 0 $ 0 $ 0 $ 0 $ 252,667
Watch 0 0 0 0 0 0 0 0
OAEM 0 0 0 0 0 0 0 0
Substandard 0 0 0 0 0 0 0 0
Doubtful 0 0 0 0 0 0 0 0
Total commercial unsecured SBA PPP $ 252,667 $ 0 $ 0 $ 0 $ 0 $ 0 $ 0 $ 252,667
Commercial loans
Risk rating:
Pass $ 549,796 $ 233,331 $ 168,142 $ 151,432 $ 134,594 $ 257,363 $ 183,151 $ 1,677,809
Watch 33,686 8,273 12,009 11,985 24,744 24,369 8,290 123,356
OAEM 1,946 4,241 15,023 323 496 3,382 239 25,650
Substandard 13,691 7,314 5,780 8,111 11,766 19,737 285 66,684
Doubtful 0 0 0 0 0 28 0 28
Total commercial loans $ 599,119 $ 253,159 $ 200,954 $ 171,851 $ 171,600 $ 304,879 $ 191,965 $ 1,893,527 </t>
        </is>
      </c>
    </row>
    <row r="9">
      <c r="A9" s="4" t="inlineStr">
        <is>
          <t>Credit Risk Profile of Residential Real Estate and Consumer Loan Portfolio Based on Performing and Nonperforming Status Segregated by Class</t>
        </is>
      </c>
      <c r="B9" s="4" t="inlineStr">
        <is>
          <t xml:space="preserve">The following tables present the credit risk profile of CTBI’s residential real estate and consumer loan portfolios based on performing or nonperforming status, segregated by class:
March 31 , 2021 Term Loans Amortized Cost Basis by Origination Year
(in thousands) 2021 2020 2019 2018 2017 Prior Revolving Loans Total
Home equity lines
Performing $ 0 $ 0 $ 0 $ 0 $ 0 $ 10,454 $ 89,965 $ 100,419
Nonperforming 0 0 0 0 0 634 542 1,176
Total home equity lines $ 0 $ 0 $ 0 $ 0 $ 0 $ 11,088 $ 90,507 $ 101,595
Mortgage loans
Performing $ 42,225 $ 206,775 $ 104,572 $ 49,852 $ 54,276 $ 304,023 $ 0 $ 761,723
Nonperforming 0 0 451 304 440 7,108 0 8,303
Total mortgage loans $ 42,225 $ 206,775 $ 105,023 $ 50,156 $ 54,716 $ 311,131 $ 0 $ 770,026
Residential loans
Performing $ 42,225 $ 206,775 $ 104,572 $ 49,852 $ 54,276 $ 314,477 $ 89,965 $ 862,142
Nonperforming 0 0 451 304 440 7,742 542 9,479
Total residential loans $ 42,225 $ 206,775 $ 105,023 $ 50,156 $ 54,716 $ 322,219 $ 90,507 $ 871,621
Consumer direct loans
Performing $ 17,940 $ 62,340 $ 28,626 $ 16,071 $ 7,553 $ 16,833 $ 0 $ 149,363
Nonperforming 0 0 11 20 0 0 0 31
Total consumer direct loans $ 17,940 $ 62,340 $ 28,637 $ 16,091 $ 7,553 $ 16,833 $ 0 $ 149,394
Consumer indirect loans
Performing $ 69,625 $ 272,369 $ 120,724 $ 87,806 $ 42,636 $ 23,871 $ 0 $ 617,031
Nonperforming 0 109 60 40 53 12 0 274
Total consumer indirect loans $ 69,625 $ 272,478 $ 120,784 $ 87,846 $ 42,689 $ 23,883 $ 0 $ 617,305
Consumer loans
Performing $ 87,565 $ 334,709 $ 149,350 $ 103,877 $ 50,189 $ 40,704 $ 0 $ 766,394
Nonperforming 0 109 71 60 53 12 0 305
Total consumer loans $ 87,565 $ 334,818 $ 149,421 $ 103,937 $ 50,242 $ 40,716 $ 0 $ 766,699
December 31, 2020 Term Loans Amortized Cost Basis by Origination Year
(in thousands) 2020 2019 2018 2017 2016 Prior Revolving Loans Total
Home equity lines
Performing $ 0 $ 0 $ 0 $ 0 $ 23 $ 12,049 $ 90,724 $ 102,796
Nonperforming 0 0 0 0 0 585 389 974
Total home equity lines $ 0 $ 0 $ 0 $ 0 $ 23 $ 12,634 $ 91,113 $ 103,770
Mortgage loans
Performing $ 214,629 $ 119,301 $ 56,812 $ 60,915 $ 48,253 $ 275,883 $ 0 $ 775,793
Nonperforming 0 436 303 314 352 7,361 0 8,766
Total mortgage loans $ 214,629 $ 119,737 $ 57,115 $ 61,229 $ 48,605 $ 283,244 $ 0 $ 784,559
Residential loans
Performing $ 214,629 $ 119,301 $ 56,812 $ 60,915 $ 48,276 $ 287,932 $ 90,724 $ 878,589
Nonperforming 0 436 303 314 352 7,946 389 9,740
Total residential loans $ 214,629 $ 119,737 $ 57,115 $ 61,229 $ 48,628 $ 295,878 $ 91,113 $ 888,329
Consumer direct loans
Performing $ 72,677 $ 32,993 $ 18,461 $ 9,157 $ 6,581 $ 12,364 $ 0 $ 152,233
Nonperforming 7 57 0 7 0 0 0 71
Total consumer direct loans $ 72,684 $ 33,050 $ 18,461 $ 9,164 $ 6,581 $ 12,364 $ 0 $ 152,304
Consumer indirect loans
Performing $ 301,494 $ 135,123 $ 100,482 $ 50,665 $ 23,777 $ 8,157 $ 0 $ 619,698
Nonperforming 27 115 118 52 30 11 0 353
Total consumer indirect loans $ 301,521 $ 135,238 $ 100,600 $ 50,717 $ 23,807 $ 8,168 $ 0 $ 620,051
Consumer loans
Performing $ 374,171 $ 168,116 $ 118,943 $ 59,822 $ 30,358 $ 20,521 $ 0 $ 771,931
Nonperforming 34 172 118 59 30 11 0 424
Total consumer loans $ 374,205 $ 168,288 $ 119,061 $ 59,881 $ 30,388 $ 20,532 $ 0 $ 772,355 </t>
        </is>
      </c>
    </row>
    <row r="10">
      <c r="A10" s="4" t="inlineStr">
        <is>
          <t>Collateral Dependent Loans and Impaired Loans With/Without Specific Valuation Allowance</t>
        </is>
      </c>
      <c r="B10" s="4" t="inlineStr">
        <is>
          <t xml:space="preserve">In accordance with ASC 326-20-30-2, if a loan does not share risk characteristics with other pooled loans in determining the allowance for credit losses, the loan shall be evaluated for expected credit losses on an individual basis. Of the loans that CTBI has individually evaluated, the loans listed below by segment are those that are collateral dependent:
March 31, 2021
(in thousands) Number of Loans Recorded Investment Specific Reserve
Hotel/motel 6 $ 34,174 $ 550
Commercial real estate residential 5 8,679 0
Commercial real estate nonresidential 10 19,431 200
Commercial other 1 1,267 0
Total collateral dependent loans 22 $ 63,551 $ 750
December 31, 2020
(in thousands) Number of Loans Recorded Investment Specific Reserve
Hotel/motel 5 $ 26,194 $ 250
Commercial real estate residential 4 7,833 0
Commercial real estate nonresidential 12 24,497 200
Commercial other 1 5,050 0
Total collateral dependent loans 22 $ 63,574 $ 450
March 31, 2020
(in thousands) Number of Loans Recorded Investment Specific Reserve
Hotel/motel 3 $ 14,712 $ 250
Commercial real estate residential 7 5,125 92
Commercial real estate nonresidential 16 25,296 720
Commercial other 5 9,569 957
Total collateral dependent loans 31 $ 54,702 $ 2,019 </t>
        </is>
      </c>
    </row>
    <row r="11">
      <c r="A11" s="4" t="inlineStr">
        <is>
          <t>Troubled Debt Restructuring</t>
        </is>
      </c>
      <c r="B11" s="4" t="inlineStr">
        <is>
          <t xml:space="preserve">C Presented below, segregated by class of loans, are troubled debt restructurings that occurred during the three months ended March 31, 2021 and 2020 and the year ended December 31, 2020:
Three Months Ended March 31, 2021
Pre-Modification Outstanding Balance
(in s) Number of Loans Term Modification Combination Total Modification
Hotel/motel 0 $ 0 $ 0 $ 0
Commercial real estate residential 0 0 0 0
Commercial real estate nonresidential 1 0 284 284
Commercial other 0 0 0 0
Total commercial loans 1 0 284 284
Real estate mortgage 0 0 0 0
Total residential loans 0 0 0 0
Total troubled debt restructurings 1 $ 0 $ 284 $ 284
Three Months Ended March 31, 2021
Post-Modification Outstanding Balance
(in s) Number of Loans Term Modification Combination Total Modification
Hotel/motel 0 $ 0 $ 0 $ 0
Commercial real estate residential 0 0 0 0
Commercial real estate nonresidential 1 0 284 284
Commercial other 0 0 0 0
Total commercial loans 1 0 284 284
Real estate mortgage 0 0 0 0
Total residential loans 0 0 0 0
Total troubled debt restructurings 1 $ 0 $ 284 $ 284
Year Ended December 31, 2020
Pre-Modification Outstanding Balance
(in s) Number of Loans Term Modification Combination Total Modification
Hotel/motel 1 $ 1,113 $ 0 $ 1,113
Commercial real estate residential 12 4,694 1,809 6,503
Commercial real estate nonresidential 18 7,295 782 8,077
Commercial other 12 637 53 690
Total commercial loans 43 13,739 2,644 16,383
Real estate mortgage 4 1,496 0 1,496
Total residential loans 4 1,496 0 1,496
Total troubled debt restructurings 47 $ 15,235 $ 2,644 $ 17,879
Year Ended December 31, 2020
Post-Modification Outstanding Balance
(in s) Number of Loans Term Modification Combination Total Modification
Hotel/motel 1 $ 1,113 $ 0 $ 1,113
Commercial real estate residential 12 4,696 1,809 6,505
Commercial real estate nonresidential 18 7,349 782 8,131
Commercial other 12 571 51 622
Total commercial loans 43 13,729 2,642 16,371
Real estate mortgage 4 1,479 0 1,479
Total residential loans 4 1,479 0 1,479
Total troubled debt restructurings 47 $ 15,208 $ 2,642 $ 17,850
Three Months Ended March 31, 2020
Pre- Modification Outstanding Recorded Investment Post- Modification Outstanding Recorded Investment
(in s) Number of Loans Term Total Modification Term Modification Total Modification
New troubled debt restructurings
Hotel/motel 0 $ 0 $ 0 $ 0 $ 0
Commercial real estate residential 8 4,397 4,397 4,399 4,399
Commercial real estate nonresidential 9 2,345 2,345 2,336 2,336
Commercial other 5 464 464 399 399
Total commercial loans 22 7,206 7,206 7,134 7,134
Real estate mortgage 1 388 388 388 388
Total residential loans 1 388 388 388 388
Total troubled debt restructurings 23 $ 7,594 $ 7,594 $ 7,522 $ 7,522 </t>
        </is>
      </c>
    </row>
    <row r="12">
      <c r="A12" s="4" t="inlineStr">
        <is>
          <t>Defaulted Restructured Loans</t>
        </is>
      </c>
      <c r="B12" s="4" t="inlineStr">
        <is>
          <t xml:space="preserve">Loans retain their accrual status at the time of their modification. As a result, if a loan is on nonaccrual at the time it is modified, it stays as nonaccrual, and if a loan is on accrual at the time of the modification, it generally stays on accrual. Commercial and consumer loans modified in a troubled debt restructuring are closely monitored for delinquency as an early indicator of possible future default. If loans modified in a troubled debt restructuring subsequently default, CTBI evaluates the loan for possible further impairment. The allowance for loan losses may be increased, adjustments may be made in the allocation of the allowance, or partial charge-offs may be taken to further write-down the carrying value of the loan. Presented below, segregated by class of loans, are loans that were modified as troubled debt restructurings within the past twelve months which have subsequently defaulted. CTBI considers a loan in default when it is 90 days or more past due or transferred to nonaccrual. Presented below, segregated by segment, are
(in s) Year Ended December 31, 2020
Number of Loans Recorded Balance
Commercial:
Commercial other 3 $ 368
Total defaulted restructured loans 3 $ 3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Real Estate Owned (Tables)</t>
        </is>
      </c>
      <c r="B1" s="2" t="inlineStr">
        <is>
          <t>3 Months Ended</t>
        </is>
      </c>
    </row>
    <row r="2">
      <c r="B2" s="2" t="inlineStr">
        <is>
          <t>Mar. 31, 2021</t>
        </is>
      </c>
    </row>
    <row r="3">
      <c r="A3" s="3" t="inlineStr">
        <is>
          <t>Other Real Estate Owned [Abstract]</t>
        </is>
      </c>
    </row>
    <row r="4">
      <c r="A4" s="4" t="inlineStr">
        <is>
          <t>Activity for Other Real Estate Owned</t>
        </is>
      </c>
      <c r="B4" s="4" t="inlineStr">
        <is>
          <t xml:space="preserve">Activity for other real estate owned was as follows:
Three Months Ended March
(in thousands) 2021 2020
Beginning balance of other real estate owned $ 7,694 $ 19,480
New assets acquired (170 ) 1,625
Fair value adjustments (154 ) (458 )
Sale of assets (1,146 ) (831 )
Ending balance of other real estate owned $ 6,224 $ 19,816 </t>
        </is>
      </c>
    </row>
    <row r="5">
      <c r="A5" s="4" t="inlineStr">
        <is>
          <t>Major Classifications of Foreclosed Properties</t>
        </is>
      </c>
      <c r="B5" s="4" t="inlineStr">
        <is>
          <t xml:space="preserve">The major classifications of foreclosed properties are shown in the following table:
(in thousands) March 31 2021 December 31 2020
1-4 family $ 1,277 $ 1,888
Construction/land development/other 616 1,069
Multifamily 88 88
Non-farm/non-residential 4,243 4,649
Total foreclosed properties $ 6,224 $ 7,6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3 Months Ended</t>
        </is>
      </c>
    </row>
    <row r="2">
      <c r="B2" s="2" t="inlineStr">
        <is>
          <t>Mar. 31, 2021</t>
        </is>
      </c>
    </row>
    <row r="3">
      <c r="A3" s="3" t="inlineStr">
        <is>
          <t>Repurchase Agreements [Abstract]</t>
        </is>
      </c>
    </row>
    <row r="4">
      <c r="A4" s="4" t="inlineStr">
        <is>
          <t>Remaining Contractual Maturity of Securities Sold Under Agreements to Repurchase by Class of Collateral Pledged</t>
        </is>
      </c>
      <c r="B4" s="4" t="inlineStr">
        <is>
          <t xml:space="preserve">The remaining contractual maturity of the securities sold under agreements to repurchase by class of collateral pledged included in the accompanying consolidated balance sheets as of March and December is presented in the following tables:
March 31, 2021
Remaining Contractual Maturity of the Agreements
(in thousands) Overnight and Continuous Up to 30 days 30-90 days Greater Than 90 days Total
Repurchase agreements and repurchase-to-maturity transactions:
U.S. Treasury and government agencies $ 3,894 $ 22 $ 0 $ 38,051 $ 41,967
State and political subdivisions 63,479 179 0 32,463 96,121
U.S. government sponsored agency mortgage-backed securities 26,952 1,104 0 188,091 216,147
Total $ 94,325 $ 1,305 $ 0 $ 258,605 $ 354,235
December 31, 2020
Remaining Contractual Maturity of the Agreements
(in thousands) Overnight and Continuous Up to 30 days 30-90 days Greater Than 90 days Total
Repurchase agreements and repurchase-to-maturity transactions:
U.S. Treasury and government agencies $ 8,777 $ 0 $ 2,831 $ 31,800 $ 43,408
State and political subdivisions 54,639 0 1,132 21,421 77,192
U.S. government sponsored agency mortgage-backed securities 33,040 0 101,037 101,185 235,262
Total $ 96,456 $ 0 $ 105,000 $ 154,406 $ 355,8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Market Value of Financial Assets and Liabilities (Tables)</t>
        </is>
      </c>
      <c r="B1" s="2" t="inlineStr">
        <is>
          <t>3 Months Ended</t>
        </is>
      </c>
    </row>
    <row r="2">
      <c r="B2" s="2" t="inlineStr">
        <is>
          <t>Mar. 31, 2021</t>
        </is>
      </c>
    </row>
    <row r="3">
      <c r="A3" s="3" t="inlineStr">
        <is>
          <t>Fair Market Value of Financial Assets and Liabilities [Abstract]</t>
        </is>
      </c>
    </row>
    <row r="4">
      <c r="A4" s="4" t="inlineStr">
        <is>
          <t>Fair Value Assets Measured on Recurring Basis</t>
        </is>
      </c>
      <c r="B4" s="4" t="inlineStr">
        <is>
          <t xml:space="preserve">The following tables present the fair value measurements of assets recognized in the accompanying balance sheets measured at fair value on a recurring basis as of March 31, 2021 and December 31, 2020 and indicate the level within the fair value hierarchy of the valuation techniques.
Fair Value Measurements at March 31, 2021 Using
(in thousands) Fair Value Quoted Prices in Active Markets for Identical Assets (Level 1) Significant Other Observable Inputs (Level 2) Significant Unobservable Inputs (Level 3)
Assets measured – recurring basis
Available-for-sale securities:
U.S. Treasury and government agencies $ 203,619 $ 134,598 $ 69,021 $ 0
State and political subdivisions 220,117 0 220,117 0
U.S. government sponsored agency mortgage-backed securities 674,832 0 674,832 0
Other debt securities 56,627 0 56,627 0
Equity securities at fair value 2,243 0 0 2,243
Mortgage servicing rights 5,584 0 0 5,584
Fair Value Measurements at December 31, 2020 Using
(in thousands) Fair Value Quoted Prices in Active Markets for Identical Assets (Level 1) Significant Other Observable Inputs (Level 2) Significant Unobservable Inputs (Level 3)
Assets measured – recurring basis
Available-for-sale securities:
U.S. Treasury and government agencies $ 148,793 $ 74,991 $ 73,802 $ 0
State and political subdivisions 140,416 0 140,416 0
U.S. government sponsored agency mortgage-backed securities 651,807 0 651,807 0
Other debt securities 56,245 0 56,245 0
Equity securities at fair value 2,471 0 0 2,471
Mortgage servicing rights 4,068 0 0 4,068 </t>
        </is>
      </c>
    </row>
    <row r="5">
      <c r="A5" s="4" t="inlineStr">
        <is>
          <t>Reconciliation of the Beginning and Ending Balance of Recurring Fair Value Measurements Using Significant Unobservable (Level 3) Inputs</t>
        </is>
      </c>
      <c r="B5" s="4" t="inlineStr">
        <is>
          <t>Following is a reconciliation of the beginning and ending balances of recurring fair value measurements, for the periods indicated, using significant unobservable (Level 3) inputs:
(in thousands) Three Months Ended March 31, 2021 Three Months Ended March 31, 2020
Equity Securities at Fair Value Mortgage Servicing Rights Equity Securities at Fair Value Mortgage Servicing Rights
Beginning balance $ 2,471 $ 4,068 $ 1,953 $ 3,263
Total unrealized gains (losses) Included in net income (228 ) 1,030 (232 ) (818 )
Issues 0 736 0 144
Settlements 0 (250 ) 0 (108 )
Ending balance $ 2,243 $ 5,584 $ 1,721 $ 2,481
Total gains (losses) for the period included in net income attributable to the change in unrealized gains or losses related to assets still held at the reporting date $ (228 ) $ 1,030 $ (232 ) $ (818 )</t>
        </is>
      </c>
    </row>
    <row r="6">
      <c r="A6" s="4" t="inlineStr">
        <is>
          <t>Realized and Unrealized Gains and Losses for Items Included in Net Income in the Consolidated Statements of Income</t>
        </is>
      </c>
      <c r="B6" s="4" t="inlineStr">
        <is>
          <t>Realized and unrealized gains and losses for items reflected in the table above are included in net income in the consolidated statements of income as follows: Noninterest Income
Three Months Ended March 31
(in thousands) 2021 2020
Total gains (losses) $ 552 $ (1,159 )</t>
        </is>
      </c>
    </row>
    <row r="7">
      <c r="A7" s="4" t="inlineStr">
        <is>
          <t>Fair Value Measurements of Recognized Assets Measured on Nonrecurring Basis</t>
        </is>
      </c>
      <c r="B7" s="4" t="inlineStr">
        <is>
          <t xml:space="preserve">The following tables present the fair value measurements of assets recognized in the accompanying balance sheets measured at fair value on a nonrecurring basis as of March 31, 2021 and December 31, 2020 and indicate the level within the fair value hierarchy of the valuation techniques.
Fair Value Measurements at March 31, 2021 Using
(in thousands) Fair Value Quoted Prices in Active Markets for Identical Assets (Level 1) Significant Other Observable Inputs (Level 2) Significant Unobservable Inputs (Level 3)
Assets measured – nonrecurring basis
Collateral dependent loans $ 563 $ 0 $ 0 $ 563
Other real estate owned 530 0 0 530
Fair Value Measurements at December 31, 2020 Using
(in thousands) Fair Value Quoted Prices in Active Markets for Identical Assets (Level 1) Significant Other Observable Inputs (Level 2) Significant Unobservable Inputs (Level 3)
Assets measured – nonrecurring basis
Collateral-dependent loans $ 1,768 $ 0 $ 0 $ 1,768
Other real estate owned 2,395 0 0 2,395 </t>
        </is>
      </c>
    </row>
    <row r="8">
      <c r="A8" s="4" t="inlineStr">
        <is>
          <t>Quantitative Information About Unobservable Inputs Used in Recurring and Nonrecurring Level 3 Fair Value Measurements</t>
        </is>
      </c>
      <c r="B8" s="4" t="inlineStr">
        <is>
          <t>The following tables present quantitative information about unobservable inputs used in recurring and nonrecurring Level 3 fair value measurements at March 31, 2021 and December 31, 2020.
(in thousands) Quantitative Information about Level 3 Fair Value Measurements
Fair Value at March 31, 2021 Valuation Technique(s) Unobservable Input Range (Weighted Average)
Equity securities at fair value $2,243 Discount cash flows, computer pricing model Discount rate 8.0% - 12.0% (10.0%)
Conversion date Dec 2023 Dec 2027 ( Dec 2025
Mortgage servicing rights $5,584 Discount cash flows, computer pricing model Constant prepayment rate 0.0% - 36.5% (11.0%)
Probability of default 0.0% - 100.0% (1.8%)
Discount rate 10.0% - 11.5% (10.1%)
Collateral dependent loans $563 Market comparable properties Marketability discount 0.0%- 55.3% (55.3%)
Other real estate owned $530 Market comparable properties Comparability adjustments 9.1% - 58.1% (24.9%)
(in thousands) Quantitative Information about Level 3 Fair Value Measurements
Fair Value at December 31, 2020 Valuation Technique(s) Unobservable Input Range (Weighted Average)
Equity securities at fair value $2,471 Discount cash flows, computer pricing model Discount rate 8.0% - 12.0% (10.0%)
Conversion date Dec 2022 Dec 2026 ( Dec 2024
Mortgage servicing rights $4,068 Discount cash flows, computer pricing model Constant prepayment rate 0.0% - 32.8% (15.7%)
Probability of default 0.0% - 100.0% (1.7%)
Discount rate 10.0% - 11.5% (10.1%)
Collateral-dependent loans $1,768 Market comparable properties Marketability discount 17.5% - 31.5% (24.5%)
Other real estate owned $2,395 Market comparable properties Comparability adjustments (9.1)% - 64.3% (12.8%)</t>
        </is>
      </c>
    </row>
    <row r="9">
      <c r="A9" s="4" t="inlineStr">
        <is>
          <t>Fair Value of Financial Instruments and Levels within the Fair Value Hierarchy of the Valuation Techniques</t>
        </is>
      </c>
      <c r="B9" s="4" t="inlineStr">
        <is>
          <t xml:space="preserve">The following table presents estimated fair value of CTBI’s financial instruments as of March 31, 2021 and indicates the level within the fair value hierarchy of the valuation techniques. In accordance with the adoption of ASU 2016-01, the fair values as of March 31, 2021 were measured using an exit price notion.
Fair Value Measurements at March 31, 2021 Using
(in thousands) Carrying Amount Quoted Prices in Active Markets for Identical Assets (Level 1) Significant Other Observable Inputs (Level 2) Significant Unobservable Inputs (Level 3)
Financial assets:
Cash and cash equivalents $ 423,105 $ 423,105 $ 0 $ 0
Certificates of deposit in other banks 245 0 245 0
Debt securities available-for-sale 1,155,195 134,598 1,020,597 0
Equity securities at fair value 2,243 0 0 2,243
Loans held for sale 17,748 18,195 0 0
Loans, net 3,493,458 0 0 3,649,893
Federal Home Loan Bank stock 9,971 0 9,971 0
Federal Reserve Bank stock 4,887 0 4,887 0
Accrued interest receivable 15,188 0 15,188 0
Mortgage servicing rights 5,584 0 0 5,584
Financial liabilities:
Deposits $ 4,233,772 $ 1,283,309 $ 3,002,615 $ 0
Repurchase agreements 354,235 0 0 354,158
Federal funds purchased 500 0 500 0
Advances from Federal Home Loan Bank 390 0 427 0
Long-term debt 57,841 0 0 38,425
Accrued interest payable 1,365 0 1,365 0
Unrecognized financial instruments:
Letters of credit $ 0 $ 0 $ 0 $ 0
Commitments to extend credit 0 0 0 0
Forward sale commitments 0 0 0 0 The following table presents estimated fair value of CTBI’s financial instruments as of December 31, 2020 and indicates the level within the fair value hierarchy of the valuation techniques.
Fair Value Measurements at December 31, 2020 Using
(in thousands) Carrying Amount Quoted Prices in Active Markets for Identical Assets (Level 1) Significant Other Observable Inputs (Level 2) Significant Unobservable Inputs (Level 3)
Financial assets:
Cash and cash equivalents $ 338,235 $ 338,235 $ 0 $ 0
Certificates of deposit in other banks 245 0 245 0
Debt securities available-for-sale 997,261 74,991 922,270 0
Equity securities at fair value 2,471 0 0 2,471
Loans held for sale 23,259 23,884 0 0
Loans, net 3,506,189 0 0 3,658,554
Federal Home Loan Bank stock 10,048 0 10,048 0
Federal Reserve Bank stock 4,887 0 4,887 0
Accrued interest receivable 15,818 0 15,818 0
Mortgage servicing rights 4,068 0 0 4,068
Financial liabilities:
Deposits $ 4,016,082 $ 1,140,925 $ 2,913,217 $ 0
Repurchase agreements 355,862 0 0 355,918
Federal funds purchased 500 0 500 0
Advances from Federal Home Loan Bank 395 0 436 0
Long-term debt 57,841 0 0 40,081
Accrued interest payable 1,243 0 1,243 0
Unrecognized financial instruments:
Letters of credit $ 0 $ 0 $ 0 $ 0
Commitments to extend credit 0 0 0 0
Forward sale commitments 0 0 0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Three Months Ended March 31
(in thousands except per share data) 2021 2020
Numerator:
Net income $ 23,618 $ 6,579
Denominator:
Basic earnings per share:
Weighted average shares 17,774 17,752
Diluted earnings per share:
Effect of dilutive stock options and restricted stock grants 13 11
Adjusted weighted average shares 17,787 17,763
Earnings per share:
Basic earnings per share $ 1.33 $ 0.37
Diluted earnings per share 1.33 0.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Accumulated Other Comprehensive Income [Abstract]</t>
        </is>
      </c>
    </row>
    <row r="4">
      <c r="A4" s="4" t="inlineStr">
        <is>
          <t>Amounts Reclassified from Accumulated Other Comprehensive Income (AOCI)</t>
        </is>
      </c>
      <c r="B4" s="4" t="inlineStr">
        <is>
          <t xml:space="preserve">Amounts reclassified from accumulated other comprehensive income (AOCI) and the affected line items in the statements of income during the three months ended March 31, 2021 and 2020
Amounts Reclassified from AOCI
(in thousands) Three Months Ended March 31
2021 2020
Affected line item in the statements of income
Securities gains $ 60 $ 481
Tax expense 16 125
Total reclassifications out of AOCI $ 44 $ 3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Details) $ in Thousands</t>
        </is>
      </c>
      <c r="B1" s="2" t="inlineStr">
        <is>
          <t>3 Months Ended</t>
        </is>
      </c>
    </row>
    <row r="2">
      <c r="B2" s="2" t="inlineStr">
        <is>
          <t>Mar. 31, 2021USD ($)Payment</t>
        </is>
      </c>
      <c r="C2" s="2" t="inlineStr">
        <is>
          <t>Dec. 31, 2020USD ($)</t>
        </is>
      </c>
    </row>
    <row r="3">
      <c r="A3" s="3" t="inlineStr">
        <is>
          <t>Investments [Abstract]</t>
        </is>
      </c>
    </row>
    <row r="4">
      <c r="A4" s="4" t="inlineStr">
        <is>
          <t>Securities held-to-maturity</t>
        </is>
      </c>
      <c r="B4" s="6" t="n">
        <v>0</v>
      </c>
      <c r="C4" s="6" t="n">
        <v>0</v>
      </c>
    </row>
    <row r="5">
      <c r="A5" s="3" t="inlineStr">
        <is>
          <t>Loans [Abstract]</t>
        </is>
      </c>
    </row>
    <row r="6">
      <c r="A6" s="4" t="inlineStr">
        <is>
          <t>Impact of difference in amortized cost basis versus consideration of loan balances on allowance for credit losses</t>
        </is>
      </c>
      <c r="B6" s="4" t="inlineStr">
        <is>
          <t>0.01%</t>
        </is>
      </c>
    </row>
    <row r="7">
      <c r="A7" s="4" t="inlineStr">
        <is>
          <t>Past due period after which loans must be well secured and in the process of collection to continue accruing interest</t>
        </is>
      </c>
      <c r="B7" s="4" t="inlineStr">
        <is>
          <t>90 days</t>
        </is>
      </c>
    </row>
    <row r="8">
      <c r="A8" s="4" t="inlineStr">
        <is>
          <t>Period of current principal and interest payments for reclassifying nonaccrual loans as accruing loans</t>
        </is>
      </c>
      <c r="B8" s="4" t="inlineStr">
        <is>
          <t>6 months</t>
        </is>
      </c>
    </row>
    <row r="9">
      <c r="A9" s="3" t="inlineStr">
        <is>
          <t>Allowance for Credit Losses [Abstract]</t>
        </is>
      </c>
    </row>
    <row r="10">
      <c r="A10" s="4" t="inlineStr">
        <is>
          <t>Number of delinquent monthly payments before loan charge off | Payment</t>
        </is>
      </c>
      <c r="B10" s="5" t="n">
        <v>5</v>
      </c>
    </row>
    <row r="11">
      <c r="A11" s="4" t="inlineStr">
        <is>
          <t>Current value assessment period for past due loans secured against real estate</t>
        </is>
      </c>
      <c r="B11" s="4" t="inlineStr">
        <is>
          <t>90 days</t>
        </is>
      </c>
    </row>
    <row r="12">
      <c r="A12" s="4" t="inlineStr">
        <is>
          <t>Threshold period past due for initiation of foreclosure proceedings</t>
        </is>
      </c>
      <c r="B12" s="4" t="inlineStr">
        <is>
          <t>120 days</t>
        </is>
      </c>
    </row>
    <row r="13">
      <c r="A13" s="4" t="inlineStr">
        <is>
          <t>Minimum [Member]</t>
        </is>
      </c>
    </row>
    <row r="14">
      <c r="A14" s="3" t="inlineStr">
        <is>
          <t>Allowance for Credit Losses [Abstract]</t>
        </is>
      </c>
    </row>
    <row r="15">
      <c r="A15" s="4" t="inlineStr">
        <is>
          <t>Percentage exposure of capital</t>
        </is>
      </c>
      <c r="B15" s="4" t="inlineStr">
        <is>
          <t>5.00%</t>
        </is>
      </c>
    </row>
    <row r="16">
      <c r="A16" s="3" t="inlineStr">
        <is>
          <t>Other Real Estate Owned [Abstract]</t>
        </is>
      </c>
    </row>
    <row r="17">
      <c r="A17" s="4" t="inlineStr">
        <is>
          <t>Typical frequency of periodic reviews</t>
        </is>
      </c>
      <c r="B17" s="4" t="inlineStr">
        <is>
          <t>12 months</t>
        </is>
      </c>
    </row>
    <row r="18">
      <c r="A18" s="4" t="inlineStr">
        <is>
          <t>Maximum [Member]</t>
        </is>
      </c>
    </row>
    <row r="19">
      <c r="A19" s="3" t="inlineStr">
        <is>
          <t>Other Real Estate Owned [Abstract]</t>
        </is>
      </c>
    </row>
    <row r="20">
      <c r="A20" s="4" t="inlineStr">
        <is>
          <t>Typical frequency of periodic reviews</t>
        </is>
      </c>
      <c r="B20" s="4" t="inlineStr">
        <is>
          <t>18 months</t>
        </is>
      </c>
    </row>
    <row r="21">
      <c r="A21" s="4" t="inlineStr">
        <is>
          <t>Frequency of periodic reviews in general</t>
        </is>
      </c>
      <c r="B21" s="4" t="inlineStr">
        <is>
          <t>24 months</t>
        </is>
      </c>
    </row>
    <row r="22">
      <c r="A22" s="4" t="inlineStr">
        <is>
          <t>Commercial [Member]</t>
        </is>
      </c>
    </row>
    <row r="23">
      <c r="A23" s="3" t="inlineStr">
        <is>
          <t>Allowance for Credit Losses [Abstract]</t>
        </is>
      </c>
    </row>
    <row r="24">
      <c r="A24" s="4" t="inlineStr">
        <is>
          <t>Threshold period past due for individual evaluations</t>
        </is>
      </c>
      <c r="B24" s="4" t="inlineStr">
        <is>
          <t>90 days</t>
        </is>
      </c>
    </row>
    <row r="25">
      <c r="A25" s="4" t="inlineStr">
        <is>
          <t>Commercial [Member] | 90+ Days Past Due [Member] | Minimum [Member]</t>
        </is>
      </c>
    </row>
    <row r="26">
      <c r="A26" s="3" t="inlineStr">
        <is>
          <t>Allowance for Credit Losses [Abstract]</t>
        </is>
      </c>
    </row>
    <row r="27">
      <c r="A27" s="4" t="inlineStr">
        <is>
          <t>Threshold outstanding loan balance for individual evaluations</t>
        </is>
      </c>
      <c r="B27" s="6" t="n">
        <v>1000</v>
      </c>
    </row>
    <row r="28">
      <c r="A28" s="4" t="inlineStr">
        <is>
          <t>Commercial [Member] | Nonaccrual Status [Member] | Minimum [Member]</t>
        </is>
      </c>
    </row>
    <row r="29">
      <c r="A29" s="3" t="inlineStr">
        <is>
          <t>Allowance for Credit Losses [Abstract]</t>
        </is>
      </c>
    </row>
    <row r="30">
      <c r="A30" s="4" t="inlineStr">
        <is>
          <t>Threshold outstanding loan balance for individual evaluations</t>
        </is>
      </c>
      <c r="B30" s="5" t="n">
        <v>1000</v>
      </c>
    </row>
    <row r="31">
      <c r="A31" s="4" t="inlineStr">
        <is>
          <t>Threshold amount of outstanding loan balance for specific reserve to be created</t>
        </is>
      </c>
      <c r="B31" s="5" t="n">
        <v>1000</v>
      </c>
    </row>
    <row r="32">
      <c r="A32" s="4" t="inlineStr">
        <is>
          <t>Commercial [Member] | TDR [Member] | Minimum [Member]</t>
        </is>
      </c>
    </row>
    <row r="33">
      <c r="A33" s="3" t="inlineStr">
        <is>
          <t>Allowance for Credit Losses [Abstract]</t>
        </is>
      </c>
    </row>
    <row r="34">
      <c r="A34" s="4" t="inlineStr">
        <is>
          <t>Threshold outstanding loan balance for individual evaluations</t>
        </is>
      </c>
      <c r="B34" s="5" t="n">
        <v>1000</v>
      </c>
    </row>
    <row r="35">
      <c r="A35" s="4" t="inlineStr">
        <is>
          <t>Threshold amount of outstanding loan balance for specific reserve to be created</t>
        </is>
      </c>
      <c r="B35" s="5" t="n">
        <v>1000</v>
      </c>
    </row>
    <row r="36">
      <c r="A36" s="4" t="inlineStr">
        <is>
          <t>Commercial [Member] | Criticized [Member] | Minimum [Member]</t>
        </is>
      </c>
    </row>
    <row r="37">
      <c r="A37" s="3" t="inlineStr">
        <is>
          <t>Allowance for Credit Losses [Abstract]</t>
        </is>
      </c>
    </row>
    <row r="38">
      <c r="A38" s="4" t="inlineStr">
        <is>
          <t>Threshold outstanding loan balance for individual evaluations</t>
        </is>
      </c>
      <c r="B38" s="5" t="n">
        <v>1000</v>
      </c>
    </row>
    <row r="39">
      <c r="A39" s="4" t="inlineStr">
        <is>
          <t>Threshold amount of outstanding loan balance for specific reserve to be created</t>
        </is>
      </c>
      <c r="B39" s="6" t="n">
        <v>1000</v>
      </c>
    </row>
    <row r="40">
      <c r="A40" s="4" t="inlineStr">
        <is>
          <t>Commercial [Member] | Unsecured Commercial Loan [Member]</t>
        </is>
      </c>
    </row>
    <row r="41">
      <c r="A41" s="3" t="inlineStr">
        <is>
          <t>Allowance for Credit Losses [Abstract]</t>
        </is>
      </c>
    </row>
    <row r="42">
      <c r="A42" s="4" t="inlineStr">
        <is>
          <t>Charge off threshold for loans considered uncollectible</t>
        </is>
      </c>
      <c r="B42" s="4" t="inlineStr">
        <is>
          <t>90 days</t>
        </is>
      </c>
    </row>
    <row r="43">
      <c r="A43" s="4" t="inlineStr">
        <is>
          <t>Consumer [Member] | Closed-End Consumer Loan [Member]</t>
        </is>
      </c>
    </row>
    <row r="44">
      <c r="A44" s="3" t="inlineStr">
        <is>
          <t>Allowance for Credit Losses [Abstract]</t>
        </is>
      </c>
    </row>
    <row r="45">
      <c r="A45" s="4" t="inlineStr">
        <is>
          <t>Charge off threshold for loans considered uncollectible</t>
        </is>
      </c>
      <c r="B45" s="4" t="inlineStr">
        <is>
          <t>12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Based Compensation (Details) - USD ($) $ in Thousands</t>
        </is>
      </c>
      <c r="B1" s="2" t="inlineStr">
        <is>
          <t>Jan. 31, 2020</t>
        </is>
      </c>
      <c r="C1" s="2" t="inlineStr">
        <is>
          <t>Mar. 31, 2021</t>
        </is>
      </c>
      <c r="D1" s="2" t="inlineStr">
        <is>
          <t>Mar. 31, 2020</t>
        </is>
      </c>
    </row>
    <row r="2">
      <c r="A2" s="3" t="inlineStr">
        <is>
          <t>Stock-based Compensation [Abstract]</t>
        </is>
      </c>
    </row>
    <row r="3">
      <c r="A3" s="4" t="inlineStr">
        <is>
          <t>Stock based compensation expense</t>
        </is>
      </c>
      <c r="C3" s="6" t="n">
        <v>213</v>
      </c>
      <c r="D3" s="6" t="n">
        <v>228</v>
      </c>
    </row>
    <row r="4">
      <c r="A4" s="4" t="inlineStr">
        <is>
          <t>Stock Options [Member]</t>
        </is>
      </c>
    </row>
    <row r="5">
      <c r="A5" s="3" t="inlineStr">
        <is>
          <t>Stock-based Compensation [Abstract]</t>
        </is>
      </c>
    </row>
    <row r="6">
      <c r="A6" s="4" t="inlineStr">
        <is>
          <t>Stock based compensation expense</t>
        </is>
      </c>
      <c r="C6" s="5" t="n">
        <v>0</v>
      </c>
      <c r="D6" s="6" t="n">
        <v>2</v>
      </c>
    </row>
    <row r="7">
      <c r="A7" s="4" t="inlineStr">
        <is>
          <t>Unrecognized compensation expense related to unvested stock option awards</t>
        </is>
      </c>
      <c r="C7" s="6" t="n">
        <v>0</v>
      </c>
    </row>
    <row r="8">
      <c r="A8" s="4" t="inlineStr">
        <is>
          <t>Options granted to purchase shares of CTBI common stock (in shares)</t>
        </is>
      </c>
      <c r="C8" s="5" t="n">
        <v>0</v>
      </c>
      <c r="D8" s="5" t="n">
        <v>0</v>
      </c>
    </row>
    <row r="9">
      <c r="A9" s="4" t="inlineStr">
        <is>
          <t>Restricted Stock [Member]</t>
        </is>
      </c>
    </row>
    <row r="10">
      <c r="A10" s="3" t="inlineStr">
        <is>
          <t>Stock-based Compensation [Abstract]</t>
        </is>
      </c>
    </row>
    <row r="11">
      <c r="A11" s="4" t="inlineStr">
        <is>
          <t>Stock based compensation expense</t>
        </is>
      </c>
      <c r="C11" s="6" t="n">
        <v>213</v>
      </c>
      <c r="D11" s="6" t="n">
        <v>226</v>
      </c>
    </row>
    <row r="12">
      <c r="A12" s="4" t="inlineStr">
        <is>
          <t>Dividend paid on stock based compensation</t>
        </is>
      </c>
      <c r="C12" s="5" t="n">
        <v>18</v>
      </c>
      <c r="D12" s="6" t="n">
        <v>21</v>
      </c>
    </row>
    <row r="13">
      <c r="A13" s="4" t="inlineStr">
        <is>
          <t>Unrecognized compensation expense related to restricted stock grants</t>
        </is>
      </c>
      <c r="C13" s="6" t="n">
        <v>1700</v>
      </c>
    </row>
    <row r="14">
      <c r="A14" s="4" t="inlineStr">
        <is>
          <t>Unrecognized compensation expense, weighted average period</t>
        </is>
      </c>
      <c r="C14" s="4" t="inlineStr">
        <is>
          <t>2 years 7 months 6 days</t>
        </is>
      </c>
    </row>
    <row r="15">
      <c r="A15" s="4" t="inlineStr">
        <is>
          <t>Granted (in shares)</t>
        </is>
      </c>
      <c r="C15" s="5" t="n">
        <v>9193</v>
      </c>
      <c r="D15" s="5" t="n">
        <v>21544</v>
      </c>
    </row>
    <row r="16">
      <c r="A16" s="4" t="inlineStr">
        <is>
          <t>Management Retention Restricted Stock [Member]</t>
        </is>
      </c>
    </row>
    <row r="17">
      <c r="A17" s="3" t="inlineStr">
        <is>
          <t>Stock-based Compensation [Abstract]</t>
        </is>
      </c>
    </row>
    <row r="18">
      <c r="A18" s="4" t="inlineStr">
        <is>
          <t>Granted (in shares)</t>
        </is>
      </c>
      <c r="B18" s="5" t="n">
        <v>2500</v>
      </c>
    </row>
    <row r="19">
      <c r="A19" s="4" t="inlineStr">
        <is>
          <t>Award vesting period</t>
        </is>
      </c>
      <c r="C19" s="4" t="inlineStr">
        <is>
          <t>5 years</t>
        </is>
      </c>
    </row>
    <row r="20">
      <c r="A20" s="4" t="inlineStr">
        <is>
          <t>2015 Plan [Member] | Restricted Stock [Member]</t>
        </is>
      </c>
    </row>
    <row r="21">
      <c r="A21" s="3" t="inlineStr">
        <is>
          <t>Stock-based Compensation [Abstract]</t>
        </is>
      </c>
    </row>
    <row r="22">
      <c r="A22" s="4" t="inlineStr">
        <is>
          <t>Award vesting period</t>
        </is>
      </c>
      <c r="C22" s="4" t="inlineStr">
        <is>
          <t>4 years</t>
        </is>
      </c>
    </row>
    <row r="23">
      <c r="A23" s="4" t="inlineStr">
        <is>
          <t>2015 Plan [Member] | Restricted Stock [Member] | Maximum [Member]</t>
        </is>
      </c>
    </row>
    <row r="24">
      <c r="A24" s="3" t="inlineStr">
        <is>
          <t>Stock-based Compensation [Abstract]</t>
        </is>
      </c>
    </row>
    <row r="25">
      <c r="A25" s="4" t="inlineStr">
        <is>
          <t>Period of certain participant employee termination events following change in control for restriction on restricted stock granted to lapse</t>
        </is>
      </c>
      <c r="C25" s="4" t="inlineStr">
        <is>
          <t>24 month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Held-to-maturity Securities (Details) - USD ($) $ in Thousands</t>
        </is>
      </c>
      <c r="B1" s="2" t="inlineStr">
        <is>
          <t>Mar. 31, 2021</t>
        </is>
      </c>
      <c r="C1" s="2" t="inlineStr">
        <is>
          <t>Dec. 31, 2020</t>
        </is>
      </c>
    </row>
    <row r="2">
      <c r="A2" s="3" t="inlineStr">
        <is>
          <t>Held-to-maturity [Abstract]</t>
        </is>
      </c>
    </row>
    <row r="3">
      <c r="A3" s="4" t="inlineStr">
        <is>
          <t>Securities held-to-maturity</t>
        </is>
      </c>
      <c r="B3" s="6" t="n">
        <v>0</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Assets:</t>
        </is>
      </c>
    </row>
    <row r="3">
      <c r="A3" s="4" t="inlineStr">
        <is>
          <t>Debt securities available-for-sale at amortized cost</t>
        </is>
      </c>
      <c r="B3" s="6" t="n">
        <v>1150224</v>
      </c>
      <c r="C3" s="6" t="n">
        <v>978774</v>
      </c>
    </row>
    <row r="4">
      <c r="A4" s="3" t="inlineStr">
        <is>
          <t>Shareholders' equity:</t>
        </is>
      </c>
    </row>
    <row r="5">
      <c r="A5" s="4" t="inlineStr">
        <is>
          <t>Preferred stock, shares authorized (in shares)</t>
        </is>
      </c>
      <c r="B5" s="5" t="n">
        <v>300000</v>
      </c>
      <c r="C5" s="5" t="n">
        <v>300000</v>
      </c>
    </row>
    <row r="6">
      <c r="A6" s="4" t="inlineStr">
        <is>
          <t>Common stock, par value (in dollars per share)</t>
        </is>
      </c>
      <c r="B6" s="6" t="n">
        <v>5</v>
      </c>
      <c r="C6" s="6" t="n">
        <v>5</v>
      </c>
    </row>
    <row r="7">
      <c r="A7" s="4" t="inlineStr">
        <is>
          <t>Common stock, shares authorized (in shares)</t>
        </is>
      </c>
      <c r="B7" s="5" t="n">
        <v>25000000</v>
      </c>
      <c r="C7" s="5" t="n">
        <v>25000000</v>
      </c>
    </row>
    <row r="8">
      <c r="A8" s="4" t="inlineStr">
        <is>
          <t>Common stock, shares outstanding (in shares)</t>
        </is>
      </c>
      <c r="B8" s="5" t="n">
        <v>17826076</v>
      </c>
      <c r="C8" s="5" t="n">
        <v>17810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Available-for-sale Securities (Details) - USD ($) $ in Thousands</t>
        </is>
      </c>
      <c r="B1" s="2" t="inlineStr">
        <is>
          <t>Mar. 31, 2021</t>
        </is>
      </c>
      <c r="C1" s="2" t="inlineStr">
        <is>
          <t>Dec. 31, 2020</t>
        </is>
      </c>
    </row>
    <row r="2">
      <c r="A2" s="3" t="inlineStr">
        <is>
          <t>Available-for-sale [Abstract]</t>
        </is>
      </c>
    </row>
    <row r="3">
      <c r="A3" s="4" t="inlineStr">
        <is>
          <t>Amortized cost</t>
        </is>
      </c>
      <c r="B3" s="6" t="n">
        <v>1150224</v>
      </c>
      <c r="C3" s="6" t="n">
        <v>978774</v>
      </c>
    </row>
    <row r="4">
      <c r="A4" s="4" t="inlineStr">
        <is>
          <t>Gross unrealized gains</t>
        </is>
      </c>
      <c r="B4" s="5" t="n">
        <v>14752</v>
      </c>
      <c r="C4" s="5" t="n">
        <v>19273</v>
      </c>
    </row>
    <row r="5">
      <c r="A5" s="4" t="inlineStr">
        <is>
          <t>Gross unrealized losses</t>
        </is>
      </c>
      <c r="B5" s="5" t="n">
        <v>-9781</v>
      </c>
      <c r="C5" s="5" t="n">
        <v>-786</v>
      </c>
    </row>
    <row r="6">
      <c r="A6" s="4" t="inlineStr">
        <is>
          <t>Fair value</t>
        </is>
      </c>
      <c r="B6" s="5" t="n">
        <v>1155195</v>
      </c>
      <c r="C6" s="5" t="n">
        <v>997261</v>
      </c>
    </row>
    <row r="7">
      <c r="A7" s="4" t="inlineStr">
        <is>
          <t>U.S. Treasury and Government Agencies [Member]</t>
        </is>
      </c>
    </row>
    <row r="8">
      <c r="A8" s="3" t="inlineStr">
        <is>
          <t>Available-for-sale [Abstract]</t>
        </is>
      </c>
    </row>
    <row r="9">
      <c r="A9" s="4" t="inlineStr">
        <is>
          <t>Amortized cost</t>
        </is>
      </c>
      <c r="B9" s="5" t="n">
        <v>205355</v>
      </c>
      <c r="C9" s="5" t="n">
        <v>148507</v>
      </c>
    </row>
    <row r="10">
      <c r="A10" s="4" t="inlineStr">
        <is>
          <t>Gross unrealized gains</t>
        </is>
      </c>
      <c r="B10" s="5" t="n">
        <v>419</v>
      </c>
      <c r="C10" s="5" t="n">
        <v>483</v>
      </c>
    </row>
    <row r="11">
      <c r="A11" s="4" t="inlineStr">
        <is>
          <t>Gross unrealized losses</t>
        </is>
      </c>
      <c r="B11" s="5" t="n">
        <v>-2155</v>
      </c>
      <c r="C11" s="5" t="n">
        <v>-197</v>
      </c>
    </row>
    <row r="12">
      <c r="A12" s="4" t="inlineStr">
        <is>
          <t>Fair value</t>
        </is>
      </c>
      <c r="B12" s="5" t="n">
        <v>203619</v>
      </c>
      <c r="C12" s="5" t="n">
        <v>148793</v>
      </c>
    </row>
    <row r="13">
      <c r="A13" s="4" t="inlineStr">
        <is>
          <t>State and Political Subdivisions [Member]</t>
        </is>
      </c>
    </row>
    <row r="14">
      <c r="A14" s="3" t="inlineStr">
        <is>
          <t>Available-for-sale [Abstract]</t>
        </is>
      </c>
    </row>
    <row r="15">
      <c r="A15" s="4" t="inlineStr">
        <is>
          <t>Amortized cost</t>
        </is>
      </c>
      <c r="B15" s="5" t="n">
        <v>219389</v>
      </c>
      <c r="C15" s="5" t="n">
        <v>133287</v>
      </c>
    </row>
    <row r="16">
      <c r="A16" s="4" t="inlineStr">
        <is>
          <t>Gross unrealized gains</t>
        </is>
      </c>
      <c r="B16" s="5" t="n">
        <v>5416</v>
      </c>
      <c r="C16" s="5" t="n">
        <v>7132</v>
      </c>
    </row>
    <row r="17">
      <c r="A17" s="4" t="inlineStr">
        <is>
          <t>Gross unrealized losses</t>
        </is>
      </c>
      <c r="B17" s="5" t="n">
        <v>-4688</v>
      </c>
      <c r="C17" s="5" t="n">
        <v>-3</v>
      </c>
    </row>
    <row r="18">
      <c r="A18" s="4" t="inlineStr">
        <is>
          <t>Fair value</t>
        </is>
      </c>
      <c r="B18" s="5" t="n">
        <v>220117</v>
      </c>
      <c r="C18" s="5" t="n">
        <v>140416</v>
      </c>
    </row>
    <row r="19">
      <c r="A19" s="4" t="inlineStr">
        <is>
          <t>U.S. Government Sponsored Agency Mortgage-backed Securities [Member]</t>
        </is>
      </c>
    </row>
    <row r="20">
      <c r="A20" s="3" t="inlineStr">
        <is>
          <t>Available-for-sale [Abstract]</t>
        </is>
      </c>
    </row>
    <row r="21">
      <c r="A21" s="4" t="inlineStr">
        <is>
          <t>Amortized cost</t>
        </is>
      </c>
      <c r="B21" s="5" t="n">
        <v>669134</v>
      </c>
      <c r="C21" s="5" t="n">
        <v>640537</v>
      </c>
    </row>
    <row r="22">
      <c r="A22" s="4" t="inlineStr">
        <is>
          <t>Gross unrealized gains</t>
        </is>
      </c>
      <c r="B22" s="5" t="n">
        <v>8616</v>
      </c>
      <c r="C22" s="5" t="n">
        <v>11648</v>
      </c>
    </row>
    <row r="23">
      <c r="A23" s="4" t="inlineStr">
        <is>
          <t>Gross unrealized losses</t>
        </is>
      </c>
      <c r="B23" s="5" t="n">
        <v>-2918</v>
      </c>
      <c r="C23" s="5" t="n">
        <v>-378</v>
      </c>
    </row>
    <row r="24">
      <c r="A24" s="4" t="inlineStr">
        <is>
          <t>Fair value</t>
        </is>
      </c>
      <c r="B24" s="5" t="n">
        <v>674832</v>
      </c>
      <c r="C24" s="5" t="n">
        <v>651807</v>
      </c>
    </row>
    <row r="25">
      <c r="A25" s="4" t="inlineStr">
        <is>
          <t>Other Debt Securities [Member]</t>
        </is>
      </c>
    </row>
    <row r="26">
      <c r="A26" s="3" t="inlineStr">
        <is>
          <t>Available-for-sale [Abstract]</t>
        </is>
      </c>
    </row>
    <row r="27">
      <c r="A27" s="4" t="inlineStr">
        <is>
          <t>Amortized cost</t>
        </is>
      </c>
      <c r="B27" s="5" t="n">
        <v>56346</v>
      </c>
      <c r="C27" s="5" t="n">
        <v>56443</v>
      </c>
    </row>
    <row r="28">
      <c r="A28" s="4" t="inlineStr">
        <is>
          <t>Gross unrealized gains</t>
        </is>
      </c>
      <c r="B28" s="5" t="n">
        <v>301</v>
      </c>
      <c r="C28" s="5" t="n">
        <v>10</v>
      </c>
    </row>
    <row r="29">
      <c r="A29" s="4" t="inlineStr">
        <is>
          <t>Gross unrealized losses</t>
        </is>
      </c>
      <c r="B29" s="5" t="n">
        <v>-20</v>
      </c>
      <c r="C29" s="5" t="n">
        <v>-208</v>
      </c>
    </row>
    <row r="30">
      <c r="A30" s="4" t="inlineStr">
        <is>
          <t>Fair value</t>
        </is>
      </c>
      <c r="B30" s="6" t="n">
        <v>56627</v>
      </c>
      <c r="C30" s="6" t="n">
        <v>562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by Contractual Maturity (Details) - USD ($) $ in Thousands</t>
        </is>
      </c>
      <c r="B1" s="2" t="inlineStr">
        <is>
          <t>Mar. 31, 2021</t>
        </is>
      </c>
      <c r="C1" s="2" t="inlineStr">
        <is>
          <t>Dec. 31, 2020</t>
        </is>
      </c>
    </row>
    <row r="2">
      <c r="A2" s="3" t="inlineStr">
        <is>
          <t>Available-for-sale, amortized cost [Abstract]</t>
        </is>
      </c>
    </row>
    <row r="3">
      <c r="A3" s="4" t="inlineStr">
        <is>
          <t>Due in one year or less</t>
        </is>
      </c>
      <c r="B3" s="6" t="n">
        <v>1330</v>
      </c>
    </row>
    <row r="4">
      <c r="A4" s="4" t="inlineStr">
        <is>
          <t>Due after one through five years</t>
        </is>
      </c>
      <c r="B4" s="5" t="n">
        <v>92173</v>
      </c>
    </row>
    <row r="5">
      <c r="A5" s="4" t="inlineStr">
        <is>
          <t>Due after five through ten years</t>
        </is>
      </c>
      <c r="B5" s="5" t="n">
        <v>167212</v>
      </c>
    </row>
    <row r="6">
      <c r="A6" s="4" t="inlineStr">
        <is>
          <t>Due after ten years</t>
        </is>
      </c>
      <c r="B6" s="5" t="n">
        <v>164029</v>
      </c>
    </row>
    <row r="7">
      <c r="A7" s="4" t="inlineStr">
        <is>
          <t>Amortized cost</t>
        </is>
      </c>
      <c r="B7" s="5" t="n">
        <v>1150224</v>
      </c>
      <c r="C7" s="6" t="n">
        <v>978774</v>
      </c>
    </row>
    <row r="8">
      <c r="A8" s="3" t="inlineStr">
        <is>
          <t>Available for sale, fair value [Abstract]</t>
        </is>
      </c>
    </row>
    <row r="9">
      <c r="A9" s="4" t="inlineStr">
        <is>
          <t>Due in one year or less</t>
        </is>
      </c>
      <c r="B9" s="5" t="n">
        <v>1334</v>
      </c>
    </row>
    <row r="10">
      <c r="A10" s="4" t="inlineStr">
        <is>
          <t>Due after one through five years</t>
        </is>
      </c>
      <c r="B10" s="5" t="n">
        <v>92176</v>
      </c>
    </row>
    <row r="11">
      <c r="A11" s="4" t="inlineStr">
        <is>
          <t>Due after five through ten years</t>
        </is>
      </c>
      <c r="B11" s="5" t="n">
        <v>166553</v>
      </c>
    </row>
    <row r="12">
      <c r="A12" s="4" t="inlineStr">
        <is>
          <t>Due after ten years</t>
        </is>
      </c>
      <c r="B12" s="5" t="n">
        <v>163673</v>
      </c>
    </row>
    <row r="13">
      <c r="A13" s="4" t="inlineStr">
        <is>
          <t>Fair value</t>
        </is>
      </c>
      <c r="B13" s="5" t="n">
        <v>1155195</v>
      </c>
      <c r="C13" s="5" t="n">
        <v>997261</v>
      </c>
    </row>
    <row r="14">
      <c r="A14" s="4" t="inlineStr">
        <is>
          <t>U.S. Government Sponsored Agency Mortgage-backed Securities [Member]</t>
        </is>
      </c>
    </row>
    <row r="15">
      <c r="A15" s="3" t="inlineStr">
        <is>
          <t>Available-for-sale, amortized cost [Abstract]</t>
        </is>
      </c>
    </row>
    <row r="16">
      <c r="A16" s="4" t="inlineStr">
        <is>
          <t>Without single maturity date</t>
        </is>
      </c>
      <c r="B16" s="5" t="n">
        <v>669134</v>
      </c>
    </row>
    <row r="17">
      <c r="A17" s="4" t="inlineStr">
        <is>
          <t>Amortized cost</t>
        </is>
      </c>
      <c r="B17" s="5" t="n">
        <v>669134</v>
      </c>
      <c r="C17" s="5" t="n">
        <v>640537</v>
      </c>
    </row>
    <row r="18">
      <c r="A18" s="3" t="inlineStr">
        <is>
          <t>Available for sale, fair value [Abstract]</t>
        </is>
      </c>
    </row>
    <row r="19">
      <c r="A19" s="4" t="inlineStr">
        <is>
          <t>Without single maturity date</t>
        </is>
      </c>
      <c r="B19" s="5" t="n">
        <v>674832</v>
      </c>
    </row>
    <row r="20">
      <c r="A20" s="4" t="inlineStr">
        <is>
          <t>Fair value</t>
        </is>
      </c>
      <c r="B20" s="5" t="n">
        <v>674832</v>
      </c>
      <c r="C20" s="5" t="n">
        <v>651807</v>
      </c>
    </row>
    <row r="21">
      <c r="A21" s="4" t="inlineStr">
        <is>
          <t>Other Debt Securities [Member]</t>
        </is>
      </c>
    </row>
    <row r="22">
      <c r="A22" s="3" t="inlineStr">
        <is>
          <t>Available-for-sale, amortized cost [Abstract]</t>
        </is>
      </c>
    </row>
    <row r="23">
      <c r="A23" s="4" t="inlineStr">
        <is>
          <t>Without single maturity date</t>
        </is>
      </c>
      <c r="B23" s="5" t="n">
        <v>56346</v>
      </c>
    </row>
    <row r="24">
      <c r="A24" s="4" t="inlineStr">
        <is>
          <t>Amortized cost</t>
        </is>
      </c>
      <c r="B24" s="5" t="n">
        <v>56346</v>
      </c>
      <c r="C24" s="5" t="n">
        <v>56443</v>
      </c>
    </row>
    <row r="25">
      <c r="A25" s="3" t="inlineStr">
        <is>
          <t>Available for sale, fair value [Abstract]</t>
        </is>
      </c>
    </row>
    <row r="26">
      <c r="A26" s="4" t="inlineStr">
        <is>
          <t>Without single maturity date</t>
        </is>
      </c>
      <c r="B26" s="5" t="n">
        <v>56627</v>
      </c>
    </row>
    <row r="27">
      <c r="A27" s="4" t="inlineStr">
        <is>
          <t>Fair value</t>
        </is>
      </c>
      <c r="B27" s="6" t="n">
        <v>56627</v>
      </c>
      <c r="C27" s="6" t="n">
        <v>562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ecurities, Gains (Loss) on Securities, Securities Pledged, and Securities Sold Under Agreements to Repurchase (Details) $ in Thousands</t>
        </is>
      </c>
      <c r="B1" s="2" t="inlineStr">
        <is>
          <t>3 Months Ended</t>
        </is>
      </c>
    </row>
    <row r="2">
      <c r="B2" s="2" t="inlineStr">
        <is>
          <t>Mar. 31, 2021USD ($)Security</t>
        </is>
      </c>
      <c r="C2" s="2" t="inlineStr">
        <is>
          <t>Mar. 31, 2020USD ($)Security</t>
        </is>
      </c>
      <c r="D2" s="2" t="inlineStr">
        <is>
          <t>Dec. 31, 2020USD ($)</t>
        </is>
      </c>
    </row>
    <row r="3">
      <c r="A3" s="3" t="inlineStr">
        <is>
          <t>Gains (Loss) on Sales of Securities [Abstract}</t>
        </is>
      </c>
    </row>
    <row r="4">
      <c r="A4" s="4" t="inlineStr">
        <is>
          <t>Net securities gain (loss)</t>
        </is>
      </c>
      <c r="B4" s="6" t="n">
        <v>-168</v>
      </c>
      <c r="C4" s="6" t="n">
        <v>249</v>
      </c>
    </row>
    <row r="5">
      <c r="A5" s="4" t="inlineStr">
        <is>
          <t>Realized pre-tax gain on sales and calls of AFS securities</t>
        </is>
      </c>
      <c r="B5" s="5" t="n">
        <v>60</v>
      </c>
      <c r="C5" s="5" t="n">
        <v>481</v>
      </c>
    </row>
    <row r="6">
      <c r="A6" s="4" t="inlineStr">
        <is>
          <t>Unrealized gain (loss) from fair market value adjustment of equity securities</t>
        </is>
      </c>
      <c r="B6" s="5" t="n">
        <v>-228</v>
      </c>
      <c r="C6" s="5" t="n">
        <v>-232</v>
      </c>
    </row>
    <row r="7">
      <c r="A7" s="4" t="inlineStr">
        <is>
          <t>Equity securities at fair value</t>
        </is>
      </c>
      <c r="B7" s="5" t="n">
        <v>2243</v>
      </c>
      <c r="D7" s="6" t="n">
        <v>2471</v>
      </c>
    </row>
    <row r="8">
      <c r="A8" s="4" t="inlineStr">
        <is>
          <t>Securities pledged as collateral to secure public deposit and for other purposes</t>
        </is>
      </c>
      <c r="B8" s="5" t="n">
        <v>413500</v>
      </c>
      <c r="D8" s="5" t="n">
        <v>354500</v>
      </c>
    </row>
    <row r="9">
      <c r="A9" s="4" t="inlineStr">
        <is>
          <t>Amortized cost of securities sold under agreements to repurchase</t>
        </is>
      </c>
      <c r="B9" s="5" t="n">
        <v>389900</v>
      </c>
      <c r="D9" s="6" t="n">
        <v>386600</v>
      </c>
    </row>
    <row r="10">
      <c r="A10" s="4" t="inlineStr">
        <is>
          <t>Visa Class B Restricted Stock [Member]</t>
        </is>
      </c>
    </row>
    <row r="11">
      <c r="A11" s="3" t="inlineStr">
        <is>
          <t>Gains (Loss) on Sales of Securities [Abstract}</t>
        </is>
      </c>
    </row>
    <row r="12">
      <c r="A12" s="4" t="inlineStr">
        <is>
          <t>Equity securities at fair value</t>
        </is>
      </c>
      <c r="B12" s="5" t="n">
        <v>2200</v>
      </c>
    </row>
    <row r="13">
      <c r="A13" s="4" t="inlineStr">
        <is>
          <t>Decrease in fair market value of equity securities</t>
        </is>
      </c>
      <c r="B13" s="6" t="n">
        <v>200</v>
      </c>
      <c r="C13" s="6" t="n">
        <v>200</v>
      </c>
    </row>
    <row r="14">
      <c r="A14" s="4" t="inlineStr">
        <is>
          <t>Number of equity securities sold (in shares) | Security</t>
        </is>
      </c>
      <c r="B14" s="5" t="n">
        <v>0</v>
      </c>
      <c r="C14"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in Continuous Unrealized Loss Position (Details) - USD ($) $ in Thousands</t>
        </is>
      </c>
      <c r="B1" s="2" t="inlineStr">
        <is>
          <t>Mar. 31, 2021</t>
        </is>
      </c>
      <c r="C1" s="2" t="inlineStr">
        <is>
          <t>Dec. 31, 2020</t>
        </is>
      </c>
    </row>
    <row r="2">
      <c r="A2" s="3" t="inlineStr">
        <is>
          <t>Securities [Abstract]</t>
        </is>
      </c>
    </row>
    <row r="3">
      <c r="A3" s="4" t="inlineStr">
        <is>
          <t>Percentage of total investment with unrealized losses</t>
        </is>
      </c>
      <c r="B3" s="4" t="inlineStr">
        <is>
          <t>53.20%</t>
        </is>
      </c>
      <c r="C3" s="4" t="inlineStr">
        <is>
          <t>16.20%</t>
        </is>
      </c>
    </row>
    <row r="4">
      <c r="A4" s="3" t="inlineStr">
        <is>
          <t>Available-for-sale, amortized cost [Abstract]</t>
        </is>
      </c>
    </row>
    <row r="5">
      <c r="A5" s="4" t="inlineStr">
        <is>
          <t>Less than 12 months</t>
        </is>
      </c>
      <c r="B5" s="6" t="n">
        <v>585705</v>
      </c>
      <c r="C5" s="6" t="n">
        <v>87261</v>
      </c>
    </row>
    <row r="6">
      <c r="A6" s="4" t="inlineStr">
        <is>
          <t>12 months or more</t>
        </is>
      </c>
      <c r="B6" s="5" t="n">
        <v>38448</v>
      </c>
      <c r="C6" s="5" t="n">
        <v>75247</v>
      </c>
    </row>
    <row r="7">
      <c r="A7" s="4" t="inlineStr">
        <is>
          <t>Total</t>
        </is>
      </c>
      <c r="B7" s="5" t="n">
        <v>624153</v>
      </c>
      <c r="C7" s="5" t="n">
        <v>162508</v>
      </c>
    </row>
    <row r="8">
      <c r="A8" s="3" t="inlineStr">
        <is>
          <t>Available-for-sale, gross unrealized losses [Abstract]</t>
        </is>
      </c>
    </row>
    <row r="9">
      <c r="A9" s="4" t="inlineStr">
        <is>
          <t>Less than 12 months</t>
        </is>
      </c>
      <c r="B9" s="5" t="n">
        <v>-9593</v>
      </c>
      <c r="C9" s="5" t="n">
        <v>-375</v>
      </c>
    </row>
    <row r="10">
      <c r="A10" s="4" t="inlineStr">
        <is>
          <t>12 months or more</t>
        </is>
      </c>
      <c r="B10" s="5" t="n">
        <v>-188</v>
      </c>
      <c r="C10" s="5" t="n">
        <v>-411</v>
      </c>
    </row>
    <row r="11">
      <c r="A11" s="4" t="inlineStr">
        <is>
          <t>Total</t>
        </is>
      </c>
      <c r="B11" s="5" t="n">
        <v>-9781</v>
      </c>
      <c r="C11" s="5" t="n">
        <v>-786</v>
      </c>
    </row>
    <row r="12">
      <c r="A12" s="3" t="inlineStr">
        <is>
          <t>Available-for-sale, fair value [Abstract]</t>
        </is>
      </c>
    </row>
    <row r="13">
      <c r="A13" s="4" t="inlineStr">
        <is>
          <t>Less than 12 months</t>
        </is>
      </c>
      <c r="B13" s="5" t="n">
        <v>576112</v>
      </c>
      <c r="C13" s="5" t="n">
        <v>86886</v>
      </c>
    </row>
    <row r="14">
      <c r="A14" s="4" t="inlineStr">
        <is>
          <t>12 months or more</t>
        </is>
      </c>
      <c r="B14" s="5" t="n">
        <v>38260</v>
      </c>
      <c r="C14" s="5" t="n">
        <v>74836</v>
      </c>
    </row>
    <row r="15">
      <c r="A15" s="4" t="inlineStr">
        <is>
          <t>Total</t>
        </is>
      </c>
      <c r="B15" s="5" t="n">
        <v>614372</v>
      </c>
      <c r="C15" s="5" t="n">
        <v>161722</v>
      </c>
    </row>
    <row r="16">
      <c r="A16" s="4" t="inlineStr">
        <is>
          <t>U.S. Treasury and Government Agencies [Member]</t>
        </is>
      </c>
    </row>
    <row r="17">
      <c r="A17" s="3" t="inlineStr">
        <is>
          <t>Available-for-sale, amortized cost [Abstract]</t>
        </is>
      </c>
    </row>
    <row r="18">
      <c r="A18" s="4" t="inlineStr">
        <is>
          <t>Less than 12 months</t>
        </is>
      </c>
      <c r="B18" s="5" t="n">
        <v>136625</v>
      </c>
      <c r="C18" s="5" t="n">
        <v>5604</v>
      </c>
    </row>
    <row r="19">
      <c r="A19" s="4" t="inlineStr">
        <is>
          <t>12 months or more</t>
        </is>
      </c>
      <c r="B19" s="5" t="n">
        <v>28763</v>
      </c>
      <c r="C19" s="5" t="n">
        <v>46163</v>
      </c>
    </row>
    <row r="20">
      <c r="A20" s="4" t="inlineStr">
        <is>
          <t>Total</t>
        </is>
      </c>
      <c r="B20" s="5" t="n">
        <v>165388</v>
      </c>
      <c r="C20" s="5" t="n">
        <v>51767</v>
      </c>
    </row>
    <row r="21">
      <c r="A21" s="3" t="inlineStr">
        <is>
          <t>Available-for-sale, gross unrealized losses [Abstract]</t>
        </is>
      </c>
    </row>
    <row r="22">
      <c r="A22" s="4" t="inlineStr">
        <is>
          <t>Less than 12 months</t>
        </is>
      </c>
      <c r="B22" s="5" t="n">
        <v>-2028</v>
      </c>
      <c r="C22" s="5" t="n">
        <v>-7</v>
      </c>
    </row>
    <row r="23">
      <c r="A23" s="4" t="inlineStr">
        <is>
          <t>12 months or more</t>
        </is>
      </c>
      <c r="B23" s="5" t="n">
        <v>-127</v>
      </c>
      <c r="C23" s="5" t="n">
        <v>-190</v>
      </c>
    </row>
    <row r="24">
      <c r="A24" s="4" t="inlineStr">
        <is>
          <t>Total</t>
        </is>
      </c>
      <c r="B24" s="5" t="n">
        <v>-2155</v>
      </c>
      <c r="C24" s="5" t="n">
        <v>-197</v>
      </c>
    </row>
    <row r="25">
      <c r="A25" s="3" t="inlineStr">
        <is>
          <t>Available-for-sale, fair value [Abstract]</t>
        </is>
      </c>
    </row>
    <row r="26">
      <c r="A26" s="4" t="inlineStr">
        <is>
          <t>Less than 12 months</t>
        </is>
      </c>
      <c r="B26" s="5" t="n">
        <v>134597</v>
      </c>
      <c r="C26" s="5" t="n">
        <v>5597</v>
      </c>
    </row>
    <row r="27">
      <c r="A27" s="4" t="inlineStr">
        <is>
          <t>12 months or more</t>
        </is>
      </c>
      <c r="B27" s="5" t="n">
        <v>28636</v>
      </c>
      <c r="C27" s="5" t="n">
        <v>45973</v>
      </c>
    </row>
    <row r="28">
      <c r="A28" s="4" t="inlineStr">
        <is>
          <t>Total</t>
        </is>
      </c>
      <c r="B28" s="5" t="n">
        <v>163233</v>
      </c>
      <c r="C28" s="5" t="n">
        <v>51570</v>
      </c>
    </row>
    <row r="29">
      <c r="A29" s="4" t="inlineStr">
        <is>
          <t>State and Political Subdivisions [Member]</t>
        </is>
      </c>
    </row>
    <row r="30">
      <c r="A30" s="3" t="inlineStr">
        <is>
          <t>Available-for-sale, amortized cost [Abstract]</t>
        </is>
      </c>
    </row>
    <row r="31">
      <c r="A31" s="4" t="inlineStr">
        <is>
          <t>Less than 12 months</t>
        </is>
      </c>
      <c r="B31" s="5" t="n">
        <v>101944</v>
      </c>
      <c r="C31" s="5" t="n">
        <v>534</v>
      </c>
    </row>
    <row r="32">
      <c r="A32" s="4" t="inlineStr">
        <is>
          <t>12 months or more</t>
        </is>
      </c>
      <c r="B32" s="5" t="n">
        <v>533</v>
      </c>
      <c r="C32" s="5" t="n">
        <v>0</v>
      </c>
    </row>
    <row r="33">
      <c r="A33" s="4" t="inlineStr">
        <is>
          <t>Total</t>
        </is>
      </c>
      <c r="B33" s="5" t="n">
        <v>102477</v>
      </c>
      <c r="C33" s="5" t="n">
        <v>534</v>
      </c>
    </row>
    <row r="34">
      <c r="A34" s="3" t="inlineStr">
        <is>
          <t>Available-for-sale, gross unrealized losses [Abstract]</t>
        </is>
      </c>
    </row>
    <row r="35">
      <c r="A35" s="4" t="inlineStr">
        <is>
          <t>Less than 12 months</t>
        </is>
      </c>
      <c r="B35" s="5" t="n">
        <v>-4660</v>
      </c>
      <c r="C35" s="5" t="n">
        <v>-3</v>
      </c>
    </row>
    <row r="36">
      <c r="A36" s="4" t="inlineStr">
        <is>
          <t>12 months or more</t>
        </is>
      </c>
      <c r="B36" s="5" t="n">
        <v>-28</v>
      </c>
      <c r="C36" s="5" t="n">
        <v>0</v>
      </c>
    </row>
    <row r="37">
      <c r="A37" s="4" t="inlineStr">
        <is>
          <t>Total</t>
        </is>
      </c>
      <c r="B37" s="5" t="n">
        <v>-4688</v>
      </c>
      <c r="C37" s="5" t="n">
        <v>-3</v>
      </c>
    </row>
    <row r="38">
      <c r="A38" s="3" t="inlineStr">
        <is>
          <t>Available-for-sale, fair value [Abstract]</t>
        </is>
      </c>
    </row>
    <row r="39">
      <c r="A39" s="4" t="inlineStr">
        <is>
          <t>Less than 12 months</t>
        </is>
      </c>
      <c r="B39" s="5" t="n">
        <v>97284</v>
      </c>
      <c r="C39" s="5" t="n">
        <v>531</v>
      </c>
    </row>
    <row r="40">
      <c r="A40" s="4" t="inlineStr">
        <is>
          <t>12 months or more</t>
        </is>
      </c>
      <c r="B40" s="5" t="n">
        <v>505</v>
      </c>
      <c r="C40" s="5" t="n">
        <v>0</v>
      </c>
    </row>
    <row r="41">
      <c r="A41" s="4" t="inlineStr">
        <is>
          <t>Total</t>
        </is>
      </c>
      <c r="B41" s="5" t="n">
        <v>97789</v>
      </c>
      <c r="C41" s="5" t="n">
        <v>531</v>
      </c>
    </row>
    <row r="42">
      <c r="A42" s="4" t="inlineStr">
        <is>
          <t>U.S. Government Sponsored Agency Mortgage-backed Securities [Member]</t>
        </is>
      </c>
    </row>
    <row r="43">
      <c r="A43" s="3" t="inlineStr">
        <is>
          <t>Available-for-sale, amortized cost [Abstract]</t>
        </is>
      </c>
    </row>
    <row r="44">
      <c r="A44" s="4" t="inlineStr">
        <is>
          <t>Less than 12 months</t>
        </is>
      </c>
      <c r="B44" s="5" t="n">
        <v>347136</v>
      </c>
      <c r="C44" s="5" t="n">
        <v>58463</v>
      </c>
    </row>
    <row r="45">
      <c r="A45" s="4" t="inlineStr">
        <is>
          <t>12 months or more</t>
        </is>
      </c>
      <c r="B45" s="5" t="n">
        <v>2614</v>
      </c>
      <c r="C45" s="5" t="n">
        <v>2801</v>
      </c>
    </row>
    <row r="46">
      <c r="A46" s="4" t="inlineStr">
        <is>
          <t>Total</t>
        </is>
      </c>
      <c r="B46" s="5" t="n">
        <v>349750</v>
      </c>
      <c r="C46" s="5" t="n">
        <v>61264</v>
      </c>
    </row>
    <row r="47">
      <c r="A47" s="3" t="inlineStr">
        <is>
          <t>Available-for-sale, gross unrealized losses [Abstract]</t>
        </is>
      </c>
    </row>
    <row r="48">
      <c r="A48" s="4" t="inlineStr">
        <is>
          <t>Less than 12 months</t>
        </is>
      </c>
      <c r="B48" s="5" t="n">
        <v>-2905</v>
      </c>
      <c r="C48" s="5" t="n">
        <v>-336</v>
      </c>
    </row>
    <row r="49">
      <c r="A49" s="4" t="inlineStr">
        <is>
          <t>12 months or more</t>
        </is>
      </c>
      <c r="B49" s="5" t="n">
        <v>-13</v>
      </c>
      <c r="C49" s="5" t="n">
        <v>-42</v>
      </c>
    </row>
    <row r="50">
      <c r="A50" s="4" t="inlineStr">
        <is>
          <t>Total</t>
        </is>
      </c>
      <c r="B50" s="5" t="n">
        <v>-2918</v>
      </c>
      <c r="C50" s="5" t="n">
        <v>-378</v>
      </c>
    </row>
    <row r="51">
      <c r="A51" s="3" t="inlineStr">
        <is>
          <t>Available-for-sale, fair value [Abstract]</t>
        </is>
      </c>
    </row>
    <row r="52">
      <c r="A52" s="4" t="inlineStr">
        <is>
          <t>Less than 12 months</t>
        </is>
      </c>
      <c r="B52" s="5" t="n">
        <v>344231</v>
      </c>
      <c r="C52" s="5" t="n">
        <v>58127</v>
      </c>
    </row>
    <row r="53">
      <c r="A53" s="4" t="inlineStr">
        <is>
          <t>12 months or more</t>
        </is>
      </c>
      <c r="B53" s="5" t="n">
        <v>2601</v>
      </c>
      <c r="C53" s="5" t="n">
        <v>2759</v>
      </c>
    </row>
    <row r="54">
      <c r="A54" s="4" t="inlineStr">
        <is>
          <t>Total</t>
        </is>
      </c>
      <c r="B54" s="5" t="n">
        <v>346832</v>
      </c>
      <c r="C54" s="5" t="n">
        <v>60886</v>
      </c>
    </row>
    <row r="55">
      <c r="A55" s="4" t="inlineStr">
        <is>
          <t>Other Debt Securities [Member]</t>
        </is>
      </c>
    </row>
    <row r="56">
      <c r="A56" s="3" t="inlineStr">
        <is>
          <t>Available-for-sale, amortized cost [Abstract]</t>
        </is>
      </c>
    </row>
    <row r="57">
      <c r="A57" s="4" t="inlineStr">
        <is>
          <t>Less than 12 months</t>
        </is>
      </c>
      <c r="B57" s="5" t="n">
        <v>0</v>
      </c>
      <c r="C57" s="5" t="n">
        <v>22660</v>
      </c>
    </row>
    <row r="58">
      <c r="A58" s="4" t="inlineStr">
        <is>
          <t>12 months or more</t>
        </is>
      </c>
      <c r="B58" s="5" t="n">
        <v>6538</v>
      </c>
      <c r="C58" s="5" t="n">
        <v>26283</v>
      </c>
    </row>
    <row r="59">
      <c r="A59" s="4" t="inlineStr">
        <is>
          <t>Total</t>
        </is>
      </c>
      <c r="B59" s="5" t="n">
        <v>6538</v>
      </c>
      <c r="C59" s="5" t="n">
        <v>48943</v>
      </c>
    </row>
    <row r="60">
      <c r="A60" s="3" t="inlineStr">
        <is>
          <t>Available-for-sale, gross unrealized losses [Abstract]</t>
        </is>
      </c>
    </row>
    <row r="61">
      <c r="A61" s="4" t="inlineStr">
        <is>
          <t>Less than 12 months</t>
        </is>
      </c>
      <c r="B61" s="5" t="n">
        <v>0</v>
      </c>
      <c r="C61" s="5" t="n">
        <v>-29</v>
      </c>
    </row>
    <row r="62">
      <c r="A62" s="4" t="inlineStr">
        <is>
          <t>12 months or more</t>
        </is>
      </c>
      <c r="B62" s="5" t="n">
        <v>-20</v>
      </c>
      <c r="C62" s="5" t="n">
        <v>-179</v>
      </c>
    </row>
    <row r="63">
      <c r="A63" s="4" t="inlineStr">
        <is>
          <t>Total</t>
        </is>
      </c>
      <c r="B63" s="5" t="n">
        <v>-20</v>
      </c>
      <c r="C63" s="5" t="n">
        <v>-208</v>
      </c>
    </row>
    <row r="64">
      <c r="A64" s="3" t="inlineStr">
        <is>
          <t>Available-for-sale, fair value [Abstract]</t>
        </is>
      </c>
    </row>
    <row r="65">
      <c r="A65" s="4" t="inlineStr">
        <is>
          <t>Less than 12 months</t>
        </is>
      </c>
      <c r="B65" s="5" t="n">
        <v>0</v>
      </c>
      <c r="C65" s="5" t="n">
        <v>22631</v>
      </c>
    </row>
    <row r="66">
      <c r="A66" s="4" t="inlineStr">
        <is>
          <t>12 months or more</t>
        </is>
      </c>
      <c r="B66" s="5" t="n">
        <v>6518</v>
      </c>
      <c r="C66" s="5" t="n">
        <v>26104</v>
      </c>
    </row>
    <row r="67">
      <c r="A67" s="4" t="inlineStr">
        <is>
          <t>Total</t>
        </is>
      </c>
      <c r="B67" s="6" t="n">
        <v>6518</v>
      </c>
      <c r="C67" s="6" t="n">
        <v>487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Loans, Major Classifications of Loans, Net of Income and Deferred Loan Origination Cost (Details) $ in Thousands</t>
        </is>
      </c>
      <c r="B1" s="2" t="inlineStr">
        <is>
          <t>3 Months Ended</t>
        </is>
      </c>
    </row>
    <row r="2">
      <c r="B2" s="2" t="inlineStr">
        <is>
          <t>Mar. 31, 2021USD ($)Segment</t>
        </is>
      </c>
      <c r="C2" s="2" t="inlineStr">
        <is>
          <t>Dec. 31, 2020USD ($)</t>
        </is>
      </c>
    </row>
    <row r="3">
      <c r="A3" s="3" t="inlineStr">
        <is>
          <t>Major Classification of Loans Net of Unearned Income, Deferred Loan Origination Costs and Net Premiums on Acquired Loans [Abstract]</t>
        </is>
      </c>
    </row>
    <row r="4">
      <c r="A4" s="4" t="inlineStr">
        <is>
          <t>Total loans</t>
        </is>
      </c>
      <c r="B4" s="6" t="n">
        <v>3538804</v>
      </c>
      <c r="C4" s="6" t="n">
        <v>3554211</v>
      </c>
    </row>
    <row r="5">
      <c r="A5" s="4" t="inlineStr">
        <is>
          <t>Unearned fees</t>
        </is>
      </c>
      <c r="B5" s="6" t="n">
        <v>9400</v>
      </c>
      <c r="C5" s="5" t="n">
        <v>9300</v>
      </c>
    </row>
    <row r="6">
      <c r="A6" s="4" t="inlineStr">
        <is>
          <t>Number of portfolio segments | Segment</t>
        </is>
      </c>
      <c r="B6" s="5" t="n">
        <v>10</v>
      </c>
    </row>
    <row r="7">
      <c r="A7" s="3" t="inlineStr">
        <is>
          <t>Loans held for sale [Abstract]</t>
        </is>
      </c>
    </row>
    <row r="8">
      <c r="A8" s="4" t="inlineStr">
        <is>
          <t>Loans held for sale</t>
        </is>
      </c>
      <c r="B8" s="6" t="n">
        <v>17748</v>
      </c>
      <c r="C8" s="5" t="n">
        <v>23259</v>
      </c>
    </row>
    <row r="9">
      <c r="A9" s="4" t="inlineStr">
        <is>
          <t>Commercial [Member]</t>
        </is>
      </c>
    </row>
    <row r="10">
      <c r="A10" s="3" t="inlineStr">
        <is>
          <t>Major Classification of Loans Net of Unearned Income, Deferred Loan Origination Costs and Net Premiums on Acquired Loans [Abstract]</t>
        </is>
      </c>
    </row>
    <row r="11">
      <c r="A11" s="4" t="inlineStr">
        <is>
          <t>Total loans</t>
        </is>
      </c>
      <c r="B11" s="5" t="n">
        <v>1900484</v>
      </c>
      <c r="C11" s="5" t="n">
        <v>1893527</v>
      </c>
    </row>
    <row r="12">
      <c r="A12" s="4" t="inlineStr">
        <is>
          <t>Commercial [Member] | Hotel/Motel [Member]</t>
        </is>
      </c>
    </row>
    <row r="13">
      <c r="A13" s="3" t="inlineStr">
        <is>
          <t>Major Classification of Loans Net of Unearned Income, Deferred Loan Origination Costs and Net Premiums on Acquired Loans [Abstract]</t>
        </is>
      </c>
    </row>
    <row r="14">
      <c r="A14" s="4" t="inlineStr">
        <is>
          <t>Total loans</t>
        </is>
      </c>
      <c r="B14" s="6" t="n">
        <v>258974</v>
      </c>
      <c r="C14" s="5" t="n">
        <v>260699</v>
      </c>
    </row>
    <row r="15">
      <c r="A15" s="4" t="inlineStr">
        <is>
          <t>Percentage of total loan</t>
        </is>
      </c>
      <c r="B15" s="4" t="inlineStr">
        <is>
          <t>7.30%</t>
        </is>
      </c>
    </row>
    <row r="16">
      <c r="A16" s="4" t="inlineStr">
        <is>
          <t>Commercial [Member] | Commercial Real Estate Residential [Member]</t>
        </is>
      </c>
    </row>
    <row r="17">
      <c r="A17" s="3" t="inlineStr">
        <is>
          <t>Major Classification of Loans Net of Unearned Income, Deferred Loan Origination Costs and Net Premiums on Acquired Loans [Abstract]</t>
        </is>
      </c>
    </row>
    <row r="18">
      <c r="A18" s="4" t="inlineStr">
        <is>
          <t>Total loans</t>
        </is>
      </c>
      <c r="B18" s="6" t="n">
        <v>305079</v>
      </c>
      <c r="C18" s="5" t="n">
        <v>287928</v>
      </c>
    </row>
    <row r="19">
      <c r="A19" s="4" t="inlineStr">
        <is>
          <t>Commercial [Member] | Commercial Real Estate Nonresidential [Member]</t>
        </is>
      </c>
    </row>
    <row r="20">
      <c r="A20" s="3" t="inlineStr">
        <is>
          <t>Major Classification of Loans Net of Unearned Income, Deferred Loan Origination Costs and Net Premiums on Acquired Loans [Abstract]</t>
        </is>
      </c>
    </row>
    <row r="21">
      <c r="A21" s="4" t="inlineStr">
        <is>
          <t>Total loans</t>
        </is>
      </c>
      <c r="B21" s="5" t="n">
        <v>732978</v>
      </c>
      <c r="C21" s="5" t="n">
        <v>743238</v>
      </c>
    </row>
    <row r="22">
      <c r="A22" s="4" t="inlineStr">
        <is>
          <t>Commercial [Member] | Dealer Floorplans [Member]</t>
        </is>
      </c>
    </row>
    <row r="23">
      <c r="A23" s="3" t="inlineStr">
        <is>
          <t>Major Classification of Loans Net of Unearned Income, Deferred Loan Origination Costs and Net Premiums on Acquired Loans [Abstract]</t>
        </is>
      </c>
    </row>
    <row r="24">
      <c r="A24" s="4" t="inlineStr">
        <is>
          <t>Total loans</t>
        </is>
      </c>
      <c r="B24" s="5" t="n">
        <v>63545</v>
      </c>
      <c r="C24" s="5" t="n">
        <v>69087</v>
      </c>
    </row>
    <row r="25">
      <c r="A25" s="4" t="inlineStr">
        <is>
          <t>Commercial [Member] | Commercial Other [Member]</t>
        </is>
      </c>
    </row>
    <row r="26">
      <c r="A26" s="3" t="inlineStr">
        <is>
          <t>Major Classification of Loans Net of Unearned Income, Deferred Loan Origination Costs and Net Premiums on Acquired Loans [Abstract]</t>
        </is>
      </c>
    </row>
    <row r="27">
      <c r="A27" s="4" t="inlineStr">
        <is>
          <t>Total loans</t>
        </is>
      </c>
      <c r="B27" s="5" t="n">
        <v>285176</v>
      </c>
      <c r="C27" s="5" t="n">
        <v>279908</v>
      </c>
    </row>
    <row r="28">
      <c r="A28" s="4" t="inlineStr">
        <is>
          <t>Commercial [Member] | Commercial Unsecured SBA PPP [Member]</t>
        </is>
      </c>
    </row>
    <row r="29">
      <c r="A29" s="3" t="inlineStr">
        <is>
          <t>Major Classification of Loans Net of Unearned Income, Deferred Loan Origination Costs and Net Premiums on Acquired Loans [Abstract]</t>
        </is>
      </c>
    </row>
    <row r="30">
      <c r="A30" s="4" t="inlineStr">
        <is>
          <t>Total loans</t>
        </is>
      </c>
      <c r="B30" s="5" t="n">
        <v>254732</v>
      </c>
      <c r="C30" s="5" t="n">
        <v>252667</v>
      </c>
    </row>
    <row r="31">
      <c r="A31" s="4" t="inlineStr">
        <is>
          <t>Residential [Member]</t>
        </is>
      </c>
    </row>
    <row r="32">
      <c r="A32" s="3" t="inlineStr">
        <is>
          <t>Major Classification of Loans Net of Unearned Income, Deferred Loan Origination Costs and Net Premiums on Acquired Loans [Abstract]</t>
        </is>
      </c>
    </row>
    <row r="33">
      <c r="A33" s="4" t="inlineStr">
        <is>
          <t>Total loans</t>
        </is>
      </c>
      <c r="B33" s="5" t="n">
        <v>871621</v>
      </c>
      <c r="C33" s="5" t="n">
        <v>888329</v>
      </c>
    </row>
    <row r="34">
      <c r="A34" s="4" t="inlineStr">
        <is>
          <t>Residential [Member] | Real Estate Mortgage [Member]</t>
        </is>
      </c>
    </row>
    <row r="35">
      <c r="A35" s="3" t="inlineStr">
        <is>
          <t>Major Classification of Loans Net of Unearned Income, Deferred Loan Origination Costs and Net Premiums on Acquired Loans [Abstract]</t>
        </is>
      </c>
    </row>
    <row r="36">
      <c r="A36" s="4" t="inlineStr">
        <is>
          <t>Total loans</t>
        </is>
      </c>
      <c r="B36" s="5" t="n">
        <v>770026</v>
      </c>
      <c r="C36" s="5" t="n">
        <v>784559</v>
      </c>
    </row>
    <row r="37">
      <c r="A37" s="4" t="inlineStr">
        <is>
          <t>Residential [Member] | Home Equity Lines [Member]</t>
        </is>
      </c>
    </row>
    <row r="38">
      <c r="A38" s="3" t="inlineStr">
        <is>
          <t>Major Classification of Loans Net of Unearned Income, Deferred Loan Origination Costs and Net Premiums on Acquired Loans [Abstract]</t>
        </is>
      </c>
    </row>
    <row r="39">
      <c r="A39" s="4" t="inlineStr">
        <is>
          <t>Total loans</t>
        </is>
      </c>
      <c r="B39" s="5" t="n">
        <v>101595</v>
      </c>
      <c r="C39" s="5" t="n">
        <v>103770</v>
      </c>
    </row>
    <row r="40">
      <c r="A40" s="4" t="inlineStr">
        <is>
          <t>Consumer [Member]</t>
        </is>
      </c>
    </row>
    <row r="41">
      <c r="A41" s="3" t="inlineStr">
        <is>
          <t>Major Classification of Loans Net of Unearned Income, Deferred Loan Origination Costs and Net Premiums on Acquired Loans [Abstract]</t>
        </is>
      </c>
    </row>
    <row r="42">
      <c r="A42" s="4" t="inlineStr">
        <is>
          <t>Total loans</t>
        </is>
      </c>
      <c r="B42" s="5" t="n">
        <v>766699</v>
      </c>
      <c r="C42" s="5" t="n">
        <v>772355</v>
      </c>
    </row>
    <row r="43">
      <c r="A43" s="4" t="inlineStr">
        <is>
          <t>Consumer [Member] | Consumer Direct [Member]</t>
        </is>
      </c>
    </row>
    <row r="44">
      <c r="A44" s="3" t="inlineStr">
        <is>
          <t>Major Classification of Loans Net of Unearned Income, Deferred Loan Origination Costs and Net Premiums on Acquired Loans [Abstract]</t>
        </is>
      </c>
    </row>
    <row r="45">
      <c r="A45" s="4" t="inlineStr">
        <is>
          <t>Total loans</t>
        </is>
      </c>
      <c r="B45" s="5" t="n">
        <v>149394</v>
      </c>
      <c r="C45" s="5" t="n">
        <v>152304</v>
      </c>
    </row>
    <row r="46">
      <c r="A46" s="4" t="inlineStr">
        <is>
          <t>Consumer [Member] | Consumer Indirect [Member]</t>
        </is>
      </c>
    </row>
    <row r="47">
      <c r="A47" s="3" t="inlineStr">
        <is>
          <t>Major Classification of Loans Net of Unearned Income, Deferred Loan Origination Costs and Net Premiums on Acquired Loans [Abstract]</t>
        </is>
      </c>
    </row>
    <row r="48">
      <c r="A48" s="4" t="inlineStr">
        <is>
          <t>Total loans</t>
        </is>
      </c>
      <c r="B48" s="5" t="n">
        <v>617305</v>
      </c>
      <c r="C48" s="5" t="n">
        <v>620051</v>
      </c>
    </row>
    <row r="49">
      <c r="A49" s="4" t="inlineStr">
        <is>
          <t>Unamortized premiums</t>
        </is>
      </c>
      <c r="B49" s="6" t="n">
        <v>23900</v>
      </c>
      <c r="C49" s="6" t="n">
        <v>238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Loans, Balance in Allowance for Credit Losses (Details) - USD ($) $ in Thousands</t>
        </is>
      </c>
      <c r="B1" s="2" t="inlineStr">
        <is>
          <t>3 Months Ended</t>
        </is>
      </c>
      <c r="E1" s="2" t="inlineStr">
        <is>
          <t>12 Months Ended</t>
        </is>
      </c>
    </row>
    <row r="2">
      <c r="B2" s="2" t="inlineStr">
        <is>
          <t>Mar. 31, 2021</t>
        </is>
      </c>
      <c r="C2" s="2" t="inlineStr">
        <is>
          <t>Dec. 31, 2020</t>
        </is>
      </c>
      <c r="D2" s="2" t="inlineStr">
        <is>
          <t>Mar. 31, 2020</t>
        </is>
      </c>
      <c r="E2" s="2" t="inlineStr">
        <is>
          <t>Dec. 31, 2020</t>
        </is>
      </c>
    </row>
    <row r="3">
      <c r="A3" s="3" t="inlineStr">
        <is>
          <t>Allowance for Credit Losses [Roll Forward]</t>
        </is>
      </c>
    </row>
    <row r="4">
      <c r="A4" s="4" t="inlineStr">
        <is>
          <t>Beginning balance</t>
        </is>
      </c>
      <c r="B4" s="6" t="n">
        <v>48022</v>
      </c>
      <c r="D4" s="6" t="n">
        <v>35096</v>
      </c>
      <c r="E4" s="6" t="n">
        <v>35096</v>
      </c>
    </row>
    <row r="5">
      <c r="A5" s="4" t="inlineStr">
        <is>
          <t>Provision charged to expense</t>
        </is>
      </c>
      <c r="B5" s="5" t="n">
        <v>-2499</v>
      </c>
      <c r="C5" s="6" t="n">
        <v>1000</v>
      </c>
      <c r="D5" s="5" t="n">
        <v>12707</v>
      </c>
      <c r="E5" s="5" t="n">
        <v>16047</v>
      </c>
    </row>
    <row r="6">
      <c r="A6" s="4" t="inlineStr">
        <is>
          <t>Losses charged off</t>
        </is>
      </c>
      <c r="B6" s="5" t="n">
        <v>-1470</v>
      </c>
      <c r="D6" s="5" t="n">
        <v>-2415</v>
      </c>
      <c r="E6" s="5" t="n">
        <v>-10453</v>
      </c>
    </row>
    <row r="7">
      <c r="A7" s="4" t="inlineStr">
        <is>
          <t>Recoveries</t>
        </is>
      </c>
      <c r="B7" s="5" t="n">
        <v>1293</v>
      </c>
      <c r="D7" s="5" t="n">
        <v>1017</v>
      </c>
      <c r="E7" s="5" t="n">
        <v>4292</v>
      </c>
    </row>
    <row r="8">
      <c r="A8" s="4" t="inlineStr">
        <is>
          <t>Ending balance</t>
        </is>
      </c>
      <c r="B8" s="5" t="n">
        <v>45346</v>
      </c>
      <c r="C8" s="5" t="n">
        <v>48022</v>
      </c>
      <c r="D8" s="5" t="n">
        <v>49445</v>
      </c>
      <c r="E8" s="5" t="n">
        <v>48022</v>
      </c>
    </row>
    <row r="9">
      <c r="A9" s="4" t="inlineStr">
        <is>
          <t>Commercial [Member] | Hotel/Motel [Member]</t>
        </is>
      </c>
    </row>
    <row r="10">
      <c r="A10" s="3" t="inlineStr">
        <is>
          <t>Allowance for Credit Losses [Roll Forward]</t>
        </is>
      </c>
    </row>
    <row r="11">
      <c r="A11" s="4" t="inlineStr">
        <is>
          <t>Beginning balance</t>
        </is>
      </c>
      <c r="B11" s="5" t="n">
        <v>6356</v>
      </c>
      <c r="D11" s="5" t="n">
        <v>3371</v>
      </c>
      <c r="E11" s="5" t="n">
        <v>3371</v>
      </c>
    </row>
    <row r="12">
      <c r="A12" s="4" t="inlineStr">
        <is>
          <t>Provision charged to expense</t>
        </is>
      </c>
      <c r="B12" s="5" t="n">
        <v>308</v>
      </c>
      <c r="D12" s="5" t="n">
        <v>2381</v>
      </c>
      <c r="E12" s="5" t="n">
        <v>2858</v>
      </c>
    </row>
    <row r="13">
      <c r="A13" s="4" t="inlineStr">
        <is>
          <t>Losses charged off</t>
        </is>
      </c>
      <c r="B13" s="5" t="n">
        <v>0</v>
      </c>
      <c r="D13" s="5" t="n">
        <v>0</v>
      </c>
      <c r="E13" s="5" t="n">
        <v>-43</v>
      </c>
    </row>
    <row r="14">
      <c r="A14" s="4" t="inlineStr">
        <is>
          <t>Recoveries</t>
        </is>
      </c>
      <c r="B14" s="5" t="n">
        <v>0</v>
      </c>
      <c r="D14" s="5" t="n">
        <v>0</v>
      </c>
      <c r="E14" s="5" t="n">
        <v>0</v>
      </c>
    </row>
    <row r="15">
      <c r="A15" s="4" t="inlineStr">
        <is>
          <t>Ending balance</t>
        </is>
      </c>
      <c r="B15" s="5" t="n">
        <v>6664</v>
      </c>
      <c r="C15" s="5" t="n">
        <v>6356</v>
      </c>
      <c r="D15" s="5" t="n">
        <v>5922</v>
      </c>
      <c r="E15" s="5" t="n">
        <v>6356</v>
      </c>
    </row>
    <row r="16">
      <c r="A16" s="4" t="inlineStr">
        <is>
          <t>Commercial [Member] | Commercial Real Estate Residential [Member]</t>
        </is>
      </c>
    </row>
    <row r="17">
      <c r="A17" s="3" t="inlineStr">
        <is>
          <t>Allowance for Credit Losses [Roll Forward]</t>
        </is>
      </c>
    </row>
    <row r="18">
      <c r="A18" s="4" t="inlineStr">
        <is>
          <t>Beginning balance</t>
        </is>
      </c>
      <c r="B18" s="5" t="n">
        <v>4464</v>
      </c>
      <c r="D18" s="5" t="n">
        <v>3439</v>
      </c>
      <c r="E18" s="5" t="n">
        <v>3439</v>
      </c>
    </row>
    <row r="19">
      <c r="A19" s="4" t="inlineStr">
        <is>
          <t>Provision charged to expense</t>
        </is>
      </c>
      <c r="B19" s="5" t="n">
        <v>199</v>
      </c>
      <c r="D19" s="5" t="n">
        <v>1337</v>
      </c>
      <c r="E19" s="5" t="n">
        <v>1772</v>
      </c>
    </row>
    <row r="20">
      <c r="A20" s="4" t="inlineStr">
        <is>
          <t>Losses charged off</t>
        </is>
      </c>
      <c r="B20" s="5" t="n">
        <v>-24</v>
      </c>
      <c r="D20" s="5" t="n">
        <v>-51</v>
      </c>
      <c r="E20" s="5" t="n">
        <v>-182</v>
      </c>
    </row>
    <row r="21">
      <c r="A21" s="4" t="inlineStr">
        <is>
          <t>Recoveries</t>
        </is>
      </c>
      <c r="B21" s="5" t="n">
        <v>2</v>
      </c>
      <c r="D21" s="5" t="n">
        <v>8</v>
      </c>
      <c r="E21" s="5" t="n">
        <v>156</v>
      </c>
    </row>
    <row r="22">
      <c r="A22" s="4" t="inlineStr">
        <is>
          <t>Ending balance</t>
        </is>
      </c>
      <c r="B22" s="5" t="n">
        <v>4641</v>
      </c>
      <c r="C22" s="5" t="n">
        <v>4464</v>
      </c>
      <c r="D22" s="5" t="n">
        <v>4012</v>
      </c>
      <c r="E22" s="5" t="n">
        <v>4464</v>
      </c>
    </row>
    <row r="23">
      <c r="A23" s="4" t="inlineStr">
        <is>
          <t>Commercial [Member] | Commercial Real Estate Nonresidential [Member]</t>
        </is>
      </c>
    </row>
    <row r="24">
      <c r="A24" s="3" t="inlineStr">
        <is>
          <t>Allowance for Credit Losses [Roll Forward]</t>
        </is>
      </c>
    </row>
    <row r="25">
      <c r="A25" s="4" t="inlineStr">
        <is>
          <t>Beginning balance</t>
        </is>
      </c>
      <c r="B25" s="5" t="n">
        <v>11086</v>
      </c>
      <c r="D25" s="5" t="n">
        <v>8515</v>
      </c>
      <c r="E25" s="5" t="n">
        <v>8515</v>
      </c>
    </row>
    <row r="26">
      <c r="A26" s="4" t="inlineStr">
        <is>
          <t>Provision charged to expense</t>
        </is>
      </c>
      <c r="B26" s="5" t="n">
        <v>-135</v>
      </c>
      <c r="D26" s="5" t="n">
        <v>2984</v>
      </c>
      <c r="E26" s="5" t="n">
        <v>3303</v>
      </c>
    </row>
    <row r="27">
      <c r="A27" s="4" t="inlineStr">
        <is>
          <t>Losses charged off</t>
        </is>
      </c>
      <c r="B27" s="5" t="n">
        <v>-151</v>
      </c>
      <c r="D27" s="5" t="n">
        <v>-59</v>
      </c>
      <c r="E27" s="5" t="n">
        <v>-941</v>
      </c>
    </row>
    <row r="28">
      <c r="A28" s="4" t="inlineStr">
        <is>
          <t>Recoveries</t>
        </is>
      </c>
      <c r="B28" s="5" t="n">
        <v>13</v>
      </c>
      <c r="D28" s="5" t="n">
        <v>4</v>
      </c>
      <c r="E28" s="5" t="n">
        <v>90</v>
      </c>
    </row>
    <row r="29">
      <c r="A29" s="4" t="inlineStr">
        <is>
          <t>Ending balance</t>
        </is>
      </c>
      <c r="B29" s="5" t="n">
        <v>10813</v>
      </c>
      <c r="C29" s="5" t="n">
        <v>11086</v>
      </c>
      <c r="D29" s="5" t="n">
        <v>11563</v>
      </c>
      <c r="E29" s="5" t="n">
        <v>11086</v>
      </c>
    </row>
    <row r="30">
      <c r="A30" s="4" t="inlineStr">
        <is>
          <t>Commercial [Member] | Dealer Floorplans [Member]</t>
        </is>
      </c>
    </row>
    <row r="31">
      <c r="A31" s="3" t="inlineStr">
        <is>
          <t>Allowance for Credit Losses [Roll Forward]</t>
        </is>
      </c>
    </row>
    <row r="32">
      <c r="A32" s="4" t="inlineStr">
        <is>
          <t>Beginning balance</t>
        </is>
      </c>
      <c r="B32" s="5" t="n">
        <v>1382</v>
      </c>
      <c r="D32" s="5" t="n">
        <v>802</v>
      </c>
      <c r="E32" s="5" t="n">
        <v>802</v>
      </c>
    </row>
    <row r="33">
      <c r="A33" s="4" t="inlineStr">
        <is>
          <t>Provision charged to expense</t>
        </is>
      </c>
      <c r="B33" s="5" t="n">
        <v>-64</v>
      </c>
      <c r="D33" s="5" t="n">
        <v>91</v>
      </c>
      <c r="E33" s="5" t="n">
        <v>-214</v>
      </c>
    </row>
    <row r="34">
      <c r="A34" s="4" t="inlineStr">
        <is>
          <t>Losses charged off</t>
        </is>
      </c>
      <c r="B34" s="5" t="n">
        <v>0</v>
      </c>
      <c r="D34" s="5" t="n">
        <v>0</v>
      </c>
      <c r="E34" s="5" t="n">
        <v>-26</v>
      </c>
    </row>
    <row r="35">
      <c r="A35" s="4" t="inlineStr">
        <is>
          <t>Recoveries</t>
        </is>
      </c>
      <c r="B35" s="5" t="n">
        <v>0</v>
      </c>
      <c r="D35" s="5" t="n">
        <v>0</v>
      </c>
      <c r="E35" s="5" t="n">
        <v>0</v>
      </c>
    </row>
    <row r="36">
      <c r="A36" s="4" t="inlineStr">
        <is>
          <t>Ending balance</t>
        </is>
      </c>
      <c r="B36" s="5" t="n">
        <v>1318</v>
      </c>
      <c r="C36" s="5" t="n">
        <v>1382</v>
      </c>
      <c r="D36" s="5" t="n">
        <v>1713</v>
      </c>
      <c r="E36" s="5" t="n">
        <v>1382</v>
      </c>
    </row>
    <row r="37">
      <c r="A37" s="4" t="inlineStr">
        <is>
          <t>Commercial [Member] | Commercial Other [Member]</t>
        </is>
      </c>
    </row>
    <row r="38">
      <c r="A38" s="3" t="inlineStr">
        <is>
          <t>Allowance for Credit Losses [Roll Forward]</t>
        </is>
      </c>
    </row>
    <row r="39">
      <c r="A39" s="4" t="inlineStr">
        <is>
          <t>Beginning balance</t>
        </is>
      </c>
      <c r="B39" s="5" t="n">
        <v>4289</v>
      </c>
      <c r="D39" s="5" t="n">
        <v>5556</v>
      </c>
      <c r="E39" s="5" t="n">
        <v>5556</v>
      </c>
    </row>
    <row r="40">
      <c r="A40" s="4" t="inlineStr">
        <is>
          <t>Provision charged to expense</t>
        </is>
      </c>
      <c r="B40" s="5" t="n">
        <v>269</v>
      </c>
      <c r="D40" s="5" t="n">
        <v>1434</v>
      </c>
      <c r="E40" s="5" t="n">
        <v>2040</v>
      </c>
    </row>
    <row r="41">
      <c r="A41" s="4" t="inlineStr">
        <is>
          <t>Losses charged off</t>
        </is>
      </c>
      <c r="B41" s="5" t="n">
        <v>-112</v>
      </c>
      <c r="D41" s="5" t="n">
        <v>-359</v>
      </c>
      <c r="E41" s="5" t="n">
        <v>-3339</v>
      </c>
    </row>
    <row r="42">
      <c r="A42" s="4" t="inlineStr">
        <is>
          <t>Recoveries</t>
        </is>
      </c>
      <c r="B42" s="5" t="n">
        <v>125</v>
      </c>
      <c r="D42" s="5" t="n">
        <v>169</v>
      </c>
      <c r="E42" s="5" t="n">
        <v>423</v>
      </c>
    </row>
    <row r="43">
      <c r="A43" s="4" t="inlineStr">
        <is>
          <t>Ending balance</t>
        </is>
      </c>
      <c r="B43" s="5" t="n">
        <v>4571</v>
      </c>
      <c r="C43" s="5" t="n">
        <v>4289</v>
      </c>
      <c r="D43" s="5" t="n">
        <v>6409</v>
      </c>
      <c r="E43" s="5" t="n">
        <v>4289</v>
      </c>
    </row>
    <row r="44">
      <c r="A44" s="4" t="inlineStr">
        <is>
          <t>Residential [Member] | Real Estate Mortgage [Member]</t>
        </is>
      </c>
    </row>
    <row r="45">
      <c r="A45" s="3" t="inlineStr">
        <is>
          <t>Allowance for Credit Losses [Roll Forward]</t>
        </is>
      </c>
    </row>
    <row r="46">
      <c r="A46" s="4" t="inlineStr">
        <is>
          <t>Beginning balance</t>
        </is>
      </c>
      <c r="B46" s="5" t="n">
        <v>7832</v>
      </c>
      <c r="D46" s="5" t="n">
        <v>4604</v>
      </c>
      <c r="E46" s="5" t="n">
        <v>4604</v>
      </c>
    </row>
    <row r="47">
      <c r="A47" s="4" t="inlineStr">
        <is>
          <t>Provision charged to expense</t>
        </is>
      </c>
      <c r="B47" s="5" t="n">
        <v>-690</v>
      </c>
      <c r="D47" s="5" t="n">
        <v>1099</v>
      </c>
      <c r="E47" s="5" t="n">
        <v>1584</v>
      </c>
    </row>
    <row r="48">
      <c r="A48" s="4" t="inlineStr">
        <is>
          <t>Losses charged off</t>
        </is>
      </c>
      <c r="B48" s="5" t="n">
        <v>-8</v>
      </c>
      <c r="D48" s="5" t="n">
        <v>-60</v>
      </c>
      <c r="E48" s="5" t="n">
        <v>-321</v>
      </c>
    </row>
    <row r="49">
      <c r="A49" s="4" t="inlineStr">
        <is>
          <t>Recoveries</t>
        </is>
      </c>
      <c r="B49" s="5" t="n">
        <v>9</v>
      </c>
      <c r="D49" s="5" t="n">
        <v>7</v>
      </c>
      <c r="E49" s="5" t="n">
        <v>72</v>
      </c>
    </row>
    <row r="50">
      <c r="A50" s="4" t="inlineStr">
        <is>
          <t>Ending balance</t>
        </is>
      </c>
      <c r="B50" s="5" t="n">
        <v>7143</v>
      </c>
      <c r="C50" s="5" t="n">
        <v>7832</v>
      </c>
      <c r="D50" s="5" t="n">
        <v>7543</v>
      </c>
      <c r="E50" s="5" t="n">
        <v>7832</v>
      </c>
    </row>
    <row r="51">
      <c r="A51" s="4" t="inlineStr">
        <is>
          <t>Residential [Member] | Home Equity Lines [Member]</t>
        </is>
      </c>
    </row>
    <row r="52">
      <c r="A52" s="3" t="inlineStr">
        <is>
          <t>Allowance for Credit Losses [Roll Forward]</t>
        </is>
      </c>
    </row>
    <row r="53">
      <c r="A53" s="4" t="inlineStr">
        <is>
          <t>Beginning balance</t>
        </is>
      </c>
      <c r="B53" s="5" t="n">
        <v>844</v>
      </c>
      <c r="D53" s="5" t="n">
        <v>897</v>
      </c>
      <c r="E53" s="5" t="n">
        <v>897</v>
      </c>
    </row>
    <row r="54">
      <c r="A54" s="4" t="inlineStr">
        <is>
          <t>Provision charged to expense</t>
        </is>
      </c>
      <c r="B54" s="5" t="n">
        <v>-93</v>
      </c>
      <c r="D54" s="5" t="n">
        <v>67</v>
      </c>
      <c r="E54" s="5" t="n">
        <v>16</v>
      </c>
    </row>
    <row r="55">
      <c r="A55" s="4" t="inlineStr">
        <is>
          <t>Losses charged off</t>
        </is>
      </c>
      <c r="B55" s="5" t="n">
        <v>-5</v>
      </c>
      <c r="D55" s="5" t="n">
        <v>0</v>
      </c>
      <c r="E55" s="5" t="n">
        <v>-4</v>
      </c>
    </row>
    <row r="56">
      <c r="A56" s="4" t="inlineStr">
        <is>
          <t>Recoveries</t>
        </is>
      </c>
      <c r="B56" s="5" t="n">
        <v>4</v>
      </c>
      <c r="D56" s="5" t="n">
        <v>1</v>
      </c>
      <c r="E56" s="5" t="n">
        <v>10</v>
      </c>
    </row>
    <row r="57">
      <c r="A57" s="4" t="inlineStr">
        <is>
          <t>Ending balance</t>
        </is>
      </c>
      <c r="B57" s="5" t="n">
        <v>750</v>
      </c>
      <c r="C57" s="5" t="n">
        <v>844</v>
      </c>
      <c r="D57" s="5" t="n">
        <v>890</v>
      </c>
      <c r="E57" s="5" t="n">
        <v>844</v>
      </c>
    </row>
    <row r="58">
      <c r="A58" s="4" t="inlineStr">
        <is>
          <t>Consumer [Member] | Consumer Direct [Member]</t>
        </is>
      </c>
    </row>
    <row r="59">
      <c r="A59" s="3" t="inlineStr">
        <is>
          <t>Allowance for Credit Losses [Roll Forward]</t>
        </is>
      </c>
    </row>
    <row r="60">
      <c r="A60" s="4" t="inlineStr">
        <is>
          <t>Beginning balance</t>
        </is>
      </c>
      <c r="B60" s="5" t="n">
        <v>1863</v>
      </c>
      <c r="D60" s="5" t="n">
        <v>1711</v>
      </c>
      <c r="E60" s="5" t="n">
        <v>1711</v>
      </c>
    </row>
    <row r="61">
      <c r="A61" s="4" t="inlineStr">
        <is>
          <t>Provision charged to expense</t>
        </is>
      </c>
      <c r="B61" s="5" t="n">
        <v>-14</v>
      </c>
      <c r="D61" s="5" t="n">
        <v>739</v>
      </c>
      <c r="E61" s="5" t="n">
        <v>609</v>
      </c>
    </row>
    <row r="62">
      <c r="A62" s="4" t="inlineStr">
        <is>
          <t>Losses charged off</t>
        </is>
      </c>
      <c r="B62" s="5" t="n">
        <v>-154</v>
      </c>
      <c r="D62" s="5" t="n">
        <v>-369</v>
      </c>
      <c r="E62" s="5" t="n">
        <v>-927</v>
      </c>
    </row>
    <row r="63">
      <c r="A63" s="4" t="inlineStr">
        <is>
          <t>Recoveries</t>
        </is>
      </c>
      <c r="B63" s="5" t="n">
        <v>116</v>
      </c>
      <c r="D63" s="5" t="n">
        <v>122</v>
      </c>
      <c r="E63" s="5" t="n">
        <v>510</v>
      </c>
    </row>
    <row r="64">
      <c r="A64" s="4" t="inlineStr">
        <is>
          <t>Ending balance</t>
        </is>
      </c>
      <c r="B64" s="5" t="n">
        <v>1811</v>
      </c>
      <c r="C64" s="5" t="n">
        <v>1863</v>
      </c>
      <c r="D64" s="5" t="n">
        <v>2163</v>
      </c>
      <c r="E64" s="5" t="n">
        <v>1863</v>
      </c>
    </row>
    <row r="65">
      <c r="A65" s="4" t="inlineStr">
        <is>
          <t>Consumer [Member] | Consumer Indirect [Member]</t>
        </is>
      </c>
    </row>
    <row r="66">
      <c r="A66" s="3" t="inlineStr">
        <is>
          <t>Allowance for Credit Losses [Roll Forward]</t>
        </is>
      </c>
    </row>
    <row r="67">
      <c r="A67" s="4" t="inlineStr">
        <is>
          <t>Beginning balance</t>
        </is>
      </c>
      <c r="B67" s="5" t="n">
        <v>9906</v>
      </c>
      <c r="D67" s="5" t="n">
        <v>6201</v>
      </c>
      <c r="E67" s="5" t="n">
        <v>6201</v>
      </c>
    </row>
    <row r="68">
      <c r="A68" s="4" t="inlineStr">
        <is>
          <t>Provision charged to expense</t>
        </is>
      </c>
      <c r="B68" s="5" t="n">
        <v>-2279</v>
      </c>
      <c r="D68" s="5" t="n">
        <v>2575</v>
      </c>
      <c r="E68" s="5" t="n">
        <v>4079</v>
      </c>
    </row>
    <row r="69">
      <c r="A69" s="4" t="inlineStr">
        <is>
          <t>Losses charged off</t>
        </is>
      </c>
      <c r="B69" s="5" t="n">
        <v>-1016</v>
      </c>
      <c r="D69" s="5" t="n">
        <v>-1517</v>
      </c>
      <c r="E69" s="5" t="n">
        <v>-4670</v>
      </c>
    </row>
    <row r="70">
      <c r="A70" s="4" t="inlineStr">
        <is>
          <t>Recoveries</t>
        </is>
      </c>
      <c r="B70" s="5" t="n">
        <v>1024</v>
      </c>
      <c r="D70" s="5" t="n">
        <v>706</v>
      </c>
      <c r="E70" s="5" t="n">
        <v>3031</v>
      </c>
    </row>
    <row r="71">
      <c r="A71" s="4" t="inlineStr">
        <is>
          <t>Ending balance</t>
        </is>
      </c>
      <c r="B71" s="6" t="n">
        <v>7635</v>
      </c>
      <c r="C71" s="6" t="n">
        <v>9906</v>
      </c>
      <c r="D71" s="5" t="n">
        <v>9230</v>
      </c>
      <c r="E71" s="5" t="n">
        <v>9906</v>
      </c>
    </row>
    <row r="72">
      <c r="A72" s="4" t="inlineStr">
        <is>
          <t>Cumulative Effect, Period of Adoption, Adjustment [Member] | ASU 2016-13 [Member]</t>
        </is>
      </c>
    </row>
    <row r="73">
      <c r="A73" s="3" t="inlineStr">
        <is>
          <t>Allowance for Credit Losses [Roll Forward]</t>
        </is>
      </c>
    </row>
    <row r="74">
      <c r="A74" s="4" t="inlineStr">
        <is>
          <t>Beginning balance</t>
        </is>
      </c>
      <c r="D74" s="5" t="n">
        <v>3040</v>
      </c>
      <c r="E74" s="5" t="n">
        <v>3040</v>
      </c>
    </row>
    <row r="75">
      <c r="A75" s="4" t="inlineStr">
        <is>
          <t>Cumulative Effect, Period of Adoption, Adjustment [Member] | ASU 2016-13 [Member] | Commercial [Member] | Hotel/Motel [Member]</t>
        </is>
      </c>
    </row>
    <row r="76">
      <c r="A76" s="3" t="inlineStr">
        <is>
          <t>Allowance for Credit Losses [Roll Forward]</t>
        </is>
      </c>
    </row>
    <row r="77">
      <c r="A77" s="4" t="inlineStr">
        <is>
          <t>Beginning balance</t>
        </is>
      </c>
      <c r="D77" s="5" t="n">
        <v>170</v>
      </c>
      <c r="E77" s="5" t="n">
        <v>170</v>
      </c>
    </row>
    <row r="78">
      <c r="A78" s="4" t="inlineStr">
        <is>
          <t>Cumulative Effect, Period of Adoption, Adjustment [Member] | ASU 2016-13 [Member] | Commercial [Member] | Commercial Real Estate Residential [Member]</t>
        </is>
      </c>
    </row>
    <row r="79">
      <c r="A79" s="3" t="inlineStr">
        <is>
          <t>Allowance for Credit Losses [Roll Forward]</t>
        </is>
      </c>
    </row>
    <row r="80">
      <c r="A80" s="4" t="inlineStr">
        <is>
          <t>Beginning balance</t>
        </is>
      </c>
      <c r="D80" s="5" t="n">
        <v>-721</v>
      </c>
      <c r="E80" s="5" t="n">
        <v>-721</v>
      </c>
    </row>
    <row r="81">
      <c r="A81" s="4" t="inlineStr">
        <is>
          <t>Cumulative Effect, Period of Adoption, Adjustment [Member] | ASU 2016-13 [Member] | Commercial [Member] | Commercial Real Estate Nonresidential [Member]</t>
        </is>
      </c>
    </row>
    <row r="82">
      <c r="A82" s="3" t="inlineStr">
        <is>
          <t>Allowance for Credit Losses [Roll Forward]</t>
        </is>
      </c>
    </row>
    <row r="83">
      <c r="A83" s="4" t="inlineStr">
        <is>
          <t>Beginning balance</t>
        </is>
      </c>
      <c r="D83" s="5" t="n">
        <v>119</v>
      </c>
      <c r="E83" s="5" t="n">
        <v>119</v>
      </c>
    </row>
    <row r="84">
      <c r="A84" s="4" t="inlineStr">
        <is>
          <t>Cumulative Effect, Period of Adoption, Adjustment [Member] | ASU 2016-13 [Member] | Commercial [Member] | Dealer Floorplans [Member]</t>
        </is>
      </c>
    </row>
    <row r="85">
      <c r="A85" s="3" t="inlineStr">
        <is>
          <t>Allowance for Credit Losses [Roll Forward]</t>
        </is>
      </c>
    </row>
    <row r="86">
      <c r="A86" s="4" t="inlineStr">
        <is>
          <t>Beginning balance</t>
        </is>
      </c>
      <c r="D86" s="5" t="n">
        <v>820</v>
      </c>
      <c r="E86" s="5" t="n">
        <v>820</v>
      </c>
    </row>
    <row r="87">
      <c r="A87" s="4" t="inlineStr">
        <is>
          <t>Cumulative Effect, Period of Adoption, Adjustment [Member] | ASU 2016-13 [Member] | Commercial [Member] | Commercial Other [Member]</t>
        </is>
      </c>
    </row>
    <row r="88">
      <c r="A88" s="3" t="inlineStr">
        <is>
          <t>Allowance for Credit Losses [Roll Forward]</t>
        </is>
      </c>
    </row>
    <row r="89">
      <c r="A89" s="4" t="inlineStr">
        <is>
          <t>Beginning balance</t>
        </is>
      </c>
      <c r="D89" s="5" t="n">
        <v>-391</v>
      </c>
      <c r="E89" s="5" t="n">
        <v>-391</v>
      </c>
    </row>
    <row r="90">
      <c r="A90" s="4" t="inlineStr">
        <is>
          <t>Cumulative Effect, Period of Adoption, Adjustment [Member] | ASU 2016-13 [Member] | Residential [Member] | Real Estate Mortgage [Member]</t>
        </is>
      </c>
    </row>
    <row r="91">
      <c r="A91" s="3" t="inlineStr">
        <is>
          <t>Allowance for Credit Losses [Roll Forward]</t>
        </is>
      </c>
    </row>
    <row r="92">
      <c r="A92" s="4" t="inlineStr">
        <is>
          <t>Beginning balance</t>
        </is>
      </c>
      <c r="D92" s="5" t="n">
        <v>1893</v>
      </c>
      <c r="E92" s="5" t="n">
        <v>1893</v>
      </c>
    </row>
    <row r="93">
      <c r="A93" s="4" t="inlineStr">
        <is>
          <t>Cumulative Effect, Period of Adoption, Adjustment [Member] | ASU 2016-13 [Member] | Residential [Member] | Home Equity Lines [Member]</t>
        </is>
      </c>
    </row>
    <row r="94">
      <c r="A94" s="3" t="inlineStr">
        <is>
          <t>Allowance for Credit Losses [Roll Forward]</t>
        </is>
      </c>
    </row>
    <row r="95">
      <c r="A95" s="4" t="inlineStr">
        <is>
          <t>Beginning balance</t>
        </is>
      </c>
      <c r="D95" s="5" t="n">
        <v>-75</v>
      </c>
      <c r="E95" s="5" t="n">
        <v>-75</v>
      </c>
    </row>
    <row r="96">
      <c r="A96" s="4" t="inlineStr">
        <is>
          <t>Cumulative Effect, Period of Adoption, Adjustment [Member] | ASU 2016-13 [Member] | Consumer [Member] | Consumer Direct [Member]</t>
        </is>
      </c>
    </row>
    <row r="97">
      <c r="A97" s="3" t="inlineStr">
        <is>
          <t>Allowance for Credit Losses [Roll Forward]</t>
        </is>
      </c>
    </row>
    <row r="98">
      <c r="A98" s="4" t="inlineStr">
        <is>
          <t>Beginning balance</t>
        </is>
      </c>
      <c r="D98" s="5" t="n">
        <v>-40</v>
      </c>
      <c r="E98" s="5" t="n">
        <v>-40</v>
      </c>
    </row>
    <row r="99">
      <c r="A99" s="4" t="inlineStr">
        <is>
          <t>Cumulative Effect, Period of Adoption, Adjustment [Member] | ASU 2016-13 [Member] | Consumer [Member] | Consumer Indirect [Member]</t>
        </is>
      </c>
    </row>
    <row r="100">
      <c r="A100" s="3" t="inlineStr">
        <is>
          <t>Allowance for Credit Losses [Roll Forward]</t>
        </is>
      </c>
    </row>
    <row r="101">
      <c r="A101" s="4" t="inlineStr">
        <is>
          <t>Beginning balance</t>
        </is>
      </c>
      <c r="D101" s="6" t="n">
        <v>1265</v>
      </c>
      <c r="E101" s="6" t="n">
        <v>126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Loans, Analysis of Allowance for Credit Losses (Details) $ in Thousands</t>
        </is>
      </c>
      <c r="B1" s="2" t="inlineStr">
        <is>
          <t>3 Months Ended</t>
        </is>
      </c>
      <c r="E1" s="2" t="inlineStr">
        <is>
          <t>12 Months Ended</t>
        </is>
      </c>
    </row>
    <row r="2">
      <c r="B2" s="2" t="inlineStr">
        <is>
          <t>Mar. 31, 2021USD ($)Quarter</t>
        </is>
      </c>
      <c r="C2" s="2" t="inlineStr">
        <is>
          <t>Dec. 31, 2020USD ($)</t>
        </is>
      </c>
      <c r="D2" s="2" t="inlineStr">
        <is>
          <t>Mar. 31, 2020USD ($)</t>
        </is>
      </c>
      <c r="E2" s="2" t="inlineStr">
        <is>
          <t>Dec. 31, 2020USD ($)</t>
        </is>
      </c>
    </row>
    <row r="3">
      <c r="A3" s="3" t="inlineStr">
        <is>
          <t>Allowance for Credit Losses [Abstract]</t>
        </is>
      </c>
    </row>
    <row r="4">
      <c r="A4" s="4" t="inlineStr">
        <is>
          <t>Period of reasonable and supportable forecast</t>
        </is>
      </c>
      <c r="B4" s="4" t="inlineStr">
        <is>
          <t>12 months</t>
        </is>
      </c>
    </row>
    <row r="5">
      <c r="A5" s="4" t="inlineStr">
        <is>
          <t>Provision for credit losses</t>
        </is>
      </c>
      <c r="B5" s="6" t="n">
        <v>-2499</v>
      </c>
      <c r="C5" s="6" t="n">
        <v>1000</v>
      </c>
      <c r="D5" s="6" t="n">
        <v>12707</v>
      </c>
      <c r="E5" s="6" t="n">
        <v>16047</v>
      </c>
    </row>
    <row r="6">
      <c r="A6" s="4" t="inlineStr">
        <is>
          <t>Decrease in allowance for credit losses attributed to historical loss factors</t>
        </is>
      </c>
      <c r="B6" s="6" t="n">
        <v>-2400</v>
      </c>
    </row>
    <row r="7">
      <c r="A7" s="4" t="inlineStr">
        <is>
          <t>Allowance for credit losses to nonperforming loans</t>
        </is>
      </c>
      <c r="B7" s="4" t="inlineStr">
        <is>
          <t>215.50%</t>
        </is>
      </c>
      <c r="C7" s="4" t="inlineStr">
        <is>
          <t>180.70%</t>
        </is>
      </c>
      <c r="D7" s="4" t="inlineStr">
        <is>
          <t>139.80%</t>
        </is>
      </c>
      <c r="E7" s="4" t="inlineStr">
        <is>
          <t>180.70%</t>
        </is>
      </c>
    </row>
    <row r="8">
      <c r="A8" s="4" t="inlineStr">
        <is>
          <t>Credit loss reserve as percentage of total loans outstanding</t>
        </is>
      </c>
      <c r="B8" s="4" t="inlineStr">
        <is>
          <t>1.28%</t>
        </is>
      </c>
      <c r="C8" s="4" t="inlineStr">
        <is>
          <t>1.35%</t>
        </is>
      </c>
      <c r="D8" s="4" t="inlineStr">
        <is>
          <t>1.50%</t>
        </is>
      </c>
      <c r="E8" s="4" t="inlineStr">
        <is>
          <t>1.35%</t>
        </is>
      </c>
    </row>
    <row r="9">
      <c r="A9" s="4" t="inlineStr">
        <is>
          <t>Credit loss reserve as percentage of total loans outstanding excluding PPP loans</t>
        </is>
      </c>
      <c r="B9" s="4" t="inlineStr">
        <is>
          <t>1.38%</t>
        </is>
      </c>
      <c r="C9" s="4" t="inlineStr">
        <is>
          <t>1.46%</t>
        </is>
      </c>
      <c r="E9" s="4" t="inlineStr">
        <is>
          <t>1.46%</t>
        </is>
      </c>
    </row>
    <row r="10">
      <c r="A10" s="4" t="inlineStr">
        <is>
          <t>Consumer [Member] | Consumer Indirect [Member]</t>
        </is>
      </c>
    </row>
    <row r="11">
      <c r="A11" s="3" t="inlineStr">
        <is>
          <t>Allowance for Credit Losses [Abstract]</t>
        </is>
      </c>
    </row>
    <row r="12">
      <c r="A12" s="4" t="inlineStr">
        <is>
          <t>Provision for credit losses</t>
        </is>
      </c>
      <c r="B12" s="6" t="n">
        <v>-2279</v>
      </c>
      <c r="D12" s="6" t="n">
        <v>2575</v>
      </c>
      <c r="E12" s="6" t="n">
        <v>4079</v>
      </c>
    </row>
    <row r="13">
      <c r="A13" s="4" t="inlineStr">
        <is>
          <t>Net losses</t>
        </is>
      </c>
      <c r="B13" s="6" t="n">
        <v>0</v>
      </c>
    </row>
    <row r="14">
      <c r="A14" s="4" t="inlineStr">
        <is>
          <t>Number of rolling quarters | Quarter</t>
        </is>
      </c>
      <c r="B14" s="5" t="n">
        <v>12</v>
      </c>
    </row>
    <row r="15">
      <c r="A15" s="4" t="inlineStr">
        <is>
          <t>Percentage of average losses</t>
        </is>
      </c>
      <c r="B15" s="4" t="inlineStr">
        <is>
          <t>0.35%</t>
        </is>
      </c>
    </row>
    <row r="16">
      <c r="A16" s="4" t="inlineStr">
        <is>
          <t>Residential [Member]</t>
        </is>
      </c>
    </row>
    <row r="17">
      <c r="A17" s="3" t="inlineStr">
        <is>
          <t>Allowance for Credit Losses [Abstract]</t>
        </is>
      </c>
    </row>
    <row r="18">
      <c r="A18" s="4" t="inlineStr">
        <is>
          <t>Net losses</t>
        </is>
      </c>
      <c r="B18" s="6" t="n">
        <v>0</v>
      </c>
    </row>
    <row r="19">
      <c r="A19" s="4" t="inlineStr">
        <is>
          <t>Number of rolling quarters | Quarter</t>
        </is>
      </c>
      <c r="B19" s="5" t="n">
        <v>12</v>
      </c>
    </row>
    <row r="20">
      <c r="A20" s="4" t="inlineStr">
        <is>
          <t>Percentage of average losses</t>
        </is>
      </c>
      <c r="B20" s="4" t="inlineStr">
        <is>
          <t>0.07%</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onaccrual Loans Segregated by Class of Loans (Details) - USD ($) $ in Thousands</t>
        </is>
      </c>
      <c r="B1" s="2" t="inlineStr">
        <is>
          <t>Mar. 31, 2021</t>
        </is>
      </c>
      <c r="C1" s="2" t="inlineStr">
        <is>
          <t>Dec. 31, 2020</t>
        </is>
      </c>
    </row>
    <row r="2">
      <c r="A2" s="3" t="inlineStr">
        <is>
          <t>Nonaccrual loans segregated by class of loans [Abstract]</t>
        </is>
      </c>
    </row>
    <row r="3">
      <c r="A3" s="4" t="inlineStr">
        <is>
          <t>Nonaccrual loans with no ACL</t>
        </is>
      </c>
      <c r="B3" s="6" t="n">
        <v>3311</v>
      </c>
      <c r="C3" s="6" t="n">
        <v>0</v>
      </c>
    </row>
    <row r="4">
      <c r="A4" s="4" t="inlineStr">
        <is>
          <t>Nonaccrual loans with ACL</t>
        </is>
      </c>
      <c r="B4" s="5" t="n">
        <v>8912</v>
      </c>
      <c r="C4" s="5" t="n">
        <v>9444</v>
      </c>
    </row>
    <row r="5">
      <c r="A5" s="4" t="inlineStr">
        <is>
          <t>90+ and still accruing</t>
        </is>
      </c>
      <c r="B5" s="5" t="n">
        <v>8816</v>
      </c>
      <c r="C5" s="5" t="n">
        <v>17133</v>
      </c>
    </row>
    <row r="6">
      <c r="A6" s="4" t="inlineStr">
        <is>
          <t>Total nonperforming loans</t>
        </is>
      </c>
      <c r="B6" s="5" t="n">
        <v>21039</v>
      </c>
      <c r="C6" s="5" t="n">
        <v>26577</v>
      </c>
    </row>
    <row r="7">
      <c r="A7" s="4" t="inlineStr">
        <is>
          <t>Commercial [Member]</t>
        </is>
      </c>
    </row>
    <row r="8">
      <c r="A8" s="3" t="inlineStr">
        <is>
          <t>Nonaccrual loans segregated by class of loans [Abstract]</t>
        </is>
      </c>
    </row>
    <row r="9">
      <c r="A9" s="4" t="inlineStr">
        <is>
          <t>Nonaccrual loans with no ACL</t>
        </is>
      </c>
      <c r="B9" s="5" t="n">
        <v>3311</v>
      </c>
      <c r="C9" s="5" t="n">
        <v>0</v>
      </c>
    </row>
    <row r="10">
      <c r="A10" s="4" t="inlineStr">
        <is>
          <t>Nonaccrual loans with ACL</t>
        </is>
      </c>
      <c r="B10" s="5" t="n">
        <v>3124</v>
      </c>
      <c r="C10" s="5" t="n">
        <v>3516</v>
      </c>
    </row>
    <row r="11">
      <c r="A11" s="4" t="inlineStr">
        <is>
          <t>90+ and still accruing</t>
        </is>
      </c>
      <c r="B11" s="5" t="n">
        <v>4820</v>
      </c>
      <c r="C11" s="5" t="n">
        <v>12897</v>
      </c>
    </row>
    <row r="12">
      <c r="A12" s="4" t="inlineStr">
        <is>
          <t>Total nonperforming loans</t>
        </is>
      </c>
      <c r="B12" s="5" t="n">
        <v>11255</v>
      </c>
      <c r="C12" s="5" t="n">
        <v>16413</v>
      </c>
    </row>
    <row r="13">
      <c r="A13" s="4" t="inlineStr">
        <is>
          <t>Commercial [Member] | Hotel/Motel [Member]</t>
        </is>
      </c>
    </row>
    <row r="14">
      <c r="A14" s="3" t="inlineStr">
        <is>
          <t>Nonaccrual loans segregated by class of loans [Abstract]</t>
        </is>
      </c>
    </row>
    <row r="15">
      <c r="A15" s="4" t="inlineStr">
        <is>
          <t>Nonaccrual loans with no ACL</t>
        </is>
      </c>
      <c r="B15" s="5" t="n">
        <v>0</v>
      </c>
      <c r="C15" s="5" t="n">
        <v>0</v>
      </c>
    </row>
    <row r="16">
      <c r="A16" s="4" t="inlineStr">
        <is>
          <t>Nonaccrual loans with ACL</t>
        </is>
      </c>
      <c r="B16" s="5" t="n">
        <v>0</v>
      </c>
      <c r="C16" s="5" t="n">
        <v>0</v>
      </c>
    </row>
    <row r="17">
      <c r="A17" s="4" t="inlineStr">
        <is>
          <t>90+ and still accruing</t>
        </is>
      </c>
      <c r="B17" s="5" t="n">
        <v>0</v>
      </c>
      <c r="C17" s="5" t="n">
        <v>0</v>
      </c>
    </row>
    <row r="18">
      <c r="A18" s="4" t="inlineStr">
        <is>
          <t>Total nonperforming loans</t>
        </is>
      </c>
      <c r="B18" s="5" t="n">
        <v>0</v>
      </c>
      <c r="C18" s="5" t="n">
        <v>0</v>
      </c>
    </row>
    <row r="19">
      <c r="A19" s="4" t="inlineStr">
        <is>
          <t>Commercial [Member] | Commercial Real Estate Residential [Member]</t>
        </is>
      </c>
    </row>
    <row r="20">
      <c r="A20" s="3" t="inlineStr">
        <is>
          <t>Nonaccrual loans segregated by class of loans [Abstract]</t>
        </is>
      </c>
    </row>
    <row r="21">
      <c r="A21" s="4" t="inlineStr">
        <is>
          <t>Nonaccrual loans with no ACL</t>
        </is>
      </c>
      <c r="B21" s="5" t="n">
        <v>0</v>
      </c>
      <c r="C21" s="5" t="n">
        <v>0</v>
      </c>
    </row>
    <row r="22">
      <c r="A22" s="4" t="inlineStr">
        <is>
          <t>Nonaccrual loans with ACL</t>
        </is>
      </c>
      <c r="B22" s="5" t="n">
        <v>981</v>
      </c>
      <c r="C22" s="5" t="n">
        <v>1225</v>
      </c>
    </row>
    <row r="23">
      <c r="A23" s="4" t="inlineStr">
        <is>
          <t>90+ and still accruing</t>
        </is>
      </c>
      <c r="B23" s="5" t="n">
        <v>1067</v>
      </c>
      <c r="C23" s="5" t="n">
        <v>4776</v>
      </c>
    </row>
    <row r="24">
      <c r="A24" s="4" t="inlineStr">
        <is>
          <t>Total nonperforming loans</t>
        </is>
      </c>
      <c r="B24" s="5" t="n">
        <v>2048</v>
      </c>
      <c r="C24" s="5" t="n">
        <v>6001</v>
      </c>
    </row>
    <row r="25">
      <c r="A25" s="4" t="inlineStr">
        <is>
          <t>Commercial [Member] | Commercial Real Estate Nonresidential [Member]</t>
        </is>
      </c>
    </row>
    <row r="26">
      <c r="A26" s="3" t="inlineStr">
        <is>
          <t>Nonaccrual loans segregated by class of loans [Abstract]</t>
        </is>
      </c>
    </row>
    <row r="27">
      <c r="A27" s="4" t="inlineStr">
        <is>
          <t>Nonaccrual loans with no ACL</t>
        </is>
      </c>
      <c r="B27" s="5" t="n">
        <v>3311</v>
      </c>
      <c r="C27" s="5" t="n">
        <v>0</v>
      </c>
    </row>
    <row r="28">
      <c r="A28" s="4" t="inlineStr">
        <is>
          <t>Nonaccrual loans with ACL</t>
        </is>
      </c>
      <c r="B28" s="5" t="n">
        <v>1400</v>
      </c>
      <c r="C28" s="5" t="n">
        <v>1424</v>
      </c>
    </row>
    <row r="29">
      <c r="A29" s="4" t="inlineStr">
        <is>
          <t>90+ and still accruing</t>
        </is>
      </c>
      <c r="B29" s="5" t="n">
        <v>3418</v>
      </c>
      <c r="C29" s="5" t="n">
        <v>7852</v>
      </c>
    </row>
    <row r="30">
      <c r="A30" s="4" t="inlineStr">
        <is>
          <t>Total nonperforming loans</t>
        </is>
      </c>
      <c r="B30" s="5" t="n">
        <v>8129</v>
      </c>
      <c r="C30" s="5" t="n">
        <v>9276</v>
      </c>
    </row>
    <row r="31">
      <c r="A31" s="4" t="inlineStr">
        <is>
          <t>Commercial [Member] | Other [Member]</t>
        </is>
      </c>
    </row>
    <row r="32">
      <c r="A32" s="3" t="inlineStr">
        <is>
          <t>Nonaccrual loans segregated by class of loans [Abstract]</t>
        </is>
      </c>
    </row>
    <row r="33">
      <c r="A33" s="4" t="inlineStr">
        <is>
          <t>Nonaccrual loans with no ACL</t>
        </is>
      </c>
      <c r="B33" s="5" t="n">
        <v>0</v>
      </c>
      <c r="C33" s="5" t="n">
        <v>0</v>
      </c>
    </row>
    <row r="34">
      <c r="A34" s="4" t="inlineStr">
        <is>
          <t>Nonaccrual loans with ACL</t>
        </is>
      </c>
      <c r="B34" s="5" t="n">
        <v>743</v>
      </c>
      <c r="C34" s="5" t="n">
        <v>867</v>
      </c>
    </row>
    <row r="35">
      <c r="A35" s="4" t="inlineStr">
        <is>
          <t>90+ and still accruing</t>
        </is>
      </c>
      <c r="B35" s="5" t="n">
        <v>335</v>
      </c>
      <c r="C35" s="5" t="n">
        <v>269</v>
      </c>
    </row>
    <row r="36">
      <c r="A36" s="4" t="inlineStr">
        <is>
          <t>Total nonperforming loans</t>
        </is>
      </c>
      <c r="B36" s="5" t="n">
        <v>1078</v>
      </c>
      <c r="C36" s="5" t="n">
        <v>1136</v>
      </c>
    </row>
    <row r="37">
      <c r="A37" s="4" t="inlineStr">
        <is>
          <t>Residential [Member]</t>
        </is>
      </c>
    </row>
    <row r="38">
      <c r="A38" s="3" t="inlineStr">
        <is>
          <t>Nonaccrual loans segregated by class of loans [Abstract]</t>
        </is>
      </c>
    </row>
    <row r="39">
      <c r="A39" s="4" t="inlineStr">
        <is>
          <t>Nonaccrual loans with no ACL</t>
        </is>
      </c>
      <c r="B39" s="5" t="n">
        <v>0</v>
      </c>
      <c r="C39" s="5" t="n">
        <v>0</v>
      </c>
    </row>
    <row r="40">
      <c r="A40" s="4" t="inlineStr">
        <is>
          <t>Nonaccrual loans with ACL</t>
        </is>
      </c>
      <c r="B40" s="5" t="n">
        <v>5788</v>
      </c>
      <c r="C40" s="5" t="n">
        <v>5928</v>
      </c>
    </row>
    <row r="41">
      <c r="A41" s="4" t="inlineStr">
        <is>
          <t>90+ and still accruing</t>
        </is>
      </c>
      <c r="B41" s="5" t="n">
        <v>3691</v>
      </c>
      <c r="C41" s="5" t="n">
        <v>3812</v>
      </c>
    </row>
    <row r="42">
      <c r="A42" s="4" t="inlineStr">
        <is>
          <t>Total nonperforming loans</t>
        </is>
      </c>
      <c r="B42" s="5" t="n">
        <v>9479</v>
      </c>
      <c r="C42" s="5" t="n">
        <v>9740</v>
      </c>
    </row>
    <row r="43">
      <c r="A43" s="4" t="inlineStr">
        <is>
          <t>Residential [Member] | Real Estate Mortgage [Member]</t>
        </is>
      </c>
    </row>
    <row r="44">
      <c r="A44" s="3" t="inlineStr">
        <is>
          <t>Nonaccrual loans segregated by class of loans [Abstract]</t>
        </is>
      </c>
    </row>
    <row r="45">
      <c r="A45" s="4" t="inlineStr">
        <is>
          <t>Nonaccrual loans with no ACL</t>
        </is>
      </c>
      <c r="B45" s="5" t="n">
        <v>0</v>
      </c>
      <c r="C45" s="5" t="n">
        <v>0</v>
      </c>
    </row>
    <row r="46">
      <c r="A46" s="4" t="inlineStr">
        <is>
          <t>Nonaccrual loans with ACL</t>
        </is>
      </c>
      <c r="B46" s="5" t="n">
        <v>5268</v>
      </c>
      <c r="C46" s="5" t="n">
        <v>5346</v>
      </c>
    </row>
    <row r="47">
      <c r="A47" s="4" t="inlineStr">
        <is>
          <t>90+ and still accruing</t>
        </is>
      </c>
      <c r="B47" s="5" t="n">
        <v>3035</v>
      </c>
      <c r="C47" s="5" t="n">
        <v>3420</v>
      </c>
    </row>
    <row r="48">
      <c r="A48" s="4" t="inlineStr">
        <is>
          <t>Total nonperforming loans</t>
        </is>
      </c>
      <c r="B48" s="5" t="n">
        <v>8303</v>
      </c>
      <c r="C48" s="5" t="n">
        <v>8766</v>
      </c>
    </row>
    <row r="49">
      <c r="A49" s="4" t="inlineStr">
        <is>
          <t>Residential [Member] | Home Equity Lines [Member]</t>
        </is>
      </c>
    </row>
    <row r="50">
      <c r="A50" s="3" t="inlineStr">
        <is>
          <t>Nonaccrual loans segregated by class of loans [Abstract]</t>
        </is>
      </c>
    </row>
    <row r="51">
      <c r="A51" s="4" t="inlineStr">
        <is>
          <t>Nonaccrual loans with no ACL</t>
        </is>
      </c>
      <c r="B51" s="5" t="n">
        <v>0</v>
      </c>
      <c r="C51" s="5" t="n">
        <v>0</v>
      </c>
    </row>
    <row r="52">
      <c r="A52" s="4" t="inlineStr">
        <is>
          <t>Nonaccrual loans with ACL</t>
        </is>
      </c>
      <c r="B52" s="5" t="n">
        <v>520</v>
      </c>
      <c r="C52" s="5" t="n">
        <v>582</v>
      </c>
    </row>
    <row r="53">
      <c r="A53" s="4" t="inlineStr">
        <is>
          <t>90+ and still accruing</t>
        </is>
      </c>
      <c r="B53" s="5" t="n">
        <v>656</v>
      </c>
      <c r="C53" s="5" t="n">
        <v>392</v>
      </c>
    </row>
    <row r="54">
      <c r="A54" s="4" t="inlineStr">
        <is>
          <t>Total nonperforming loans</t>
        </is>
      </c>
      <c r="B54" s="5" t="n">
        <v>1176</v>
      </c>
      <c r="C54" s="5" t="n">
        <v>974</v>
      </c>
    </row>
    <row r="55">
      <c r="A55" s="4" t="inlineStr">
        <is>
          <t>Consumer [Member]</t>
        </is>
      </c>
    </row>
    <row r="56">
      <c r="A56" s="3" t="inlineStr">
        <is>
          <t>Nonaccrual loans segregated by class of loans [Abstract]</t>
        </is>
      </c>
    </row>
    <row r="57">
      <c r="A57" s="4" t="inlineStr">
        <is>
          <t>Nonaccrual loans with no ACL</t>
        </is>
      </c>
      <c r="B57" s="5" t="n">
        <v>0</v>
      </c>
      <c r="C57" s="5" t="n">
        <v>0</v>
      </c>
    </row>
    <row r="58">
      <c r="A58" s="4" t="inlineStr">
        <is>
          <t>Nonaccrual loans with ACL</t>
        </is>
      </c>
      <c r="B58" s="5" t="n">
        <v>0</v>
      </c>
      <c r="C58" s="5" t="n">
        <v>0</v>
      </c>
    </row>
    <row r="59">
      <c r="A59" s="4" t="inlineStr">
        <is>
          <t>90+ and still accruing</t>
        </is>
      </c>
      <c r="B59" s="5" t="n">
        <v>305</v>
      </c>
      <c r="C59" s="5" t="n">
        <v>424</v>
      </c>
    </row>
    <row r="60">
      <c r="A60" s="4" t="inlineStr">
        <is>
          <t>Total nonperforming loans</t>
        </is>
      </c>
      <c r="B60" s="5" t="n">
        <v>305</v>
      </c>
      <c r="C60" s="5" t="n">
        <v>424</v>
      </c>
    </row>
    <row r="61">
      <c r="A61" s="4" t="inlineStr">
        <is>
          <t>Consumer [Member] | Consumer Direct [Member]</t>
        </is>
      </c>
    </row>
    <row r="62">
      <c r="A62" s="3" t="inlineStr">
        <is>
          <t>Nonaccrual loans segregated by class of loans [Abstract]</t>
        </is>
      </c>
    </row>
    <row r="63">
      <c r="A63" s="4" t="inlineStr">
        <is>
          <t>Nonaccrual loans with no ACL</t>
        </is>
      </c>
      <c r="B63" s="5" t="n">
        <v>0</v>
      </c>
      <c r="C63" s="5" t="n">
        <v>0</v>
      </c>
    </row>
    <row r="64">
      <c r="A64" s="4" t="inlineStr">
        <is>
          <t>Nonaccrual loans with ACL</t>
        </is>
      </c>
      <c r="B64" s="5" t="n">
        <v>0</v>
      </c>
      <c r="C64" s="5" t="n">
        <v>0</v>
      </c>
    </row>
    <row r="65">
      <c r="A65" s="4" t="inlineStr">
        <is>
          <t>90+ and still accruing</t>
        </is>
      </c>
      <c r="B65" s="5" t="n">
        <v>31</v>
      </c>
      <c r="C65" s="5" t="n">
        <v>71</v>
      </c>
    </row>
    <row r="66">
      <c r="A66" s="4" t="inlineStr">
        <is>
          <t>Total nonperforming loans</t>
        </is>
      </c>
      <c r="B66" s="5" t="n">
        <v>31</v>
      </c>
      <c r="C66" s="5" t="n">
        <v>71</v>
      </c>
    </row>
    <row r="67">
      <c r="A67" s="4" t="inlineStr">
        <is>
          <t>Consumer [Member] | Consumer Indirect [Member]</t>
        </is>
      </c>
    </row>
    <row r="68">
      <c r="A68" s="3" t="inlineStr">
        <is>
          <t>Nonaccrual loans segregated by class of loans [Abstract]</t>
        </is>
      </c>
    </row>
    <row r="69">
      <c r="A69" s="4" t="inlineStr">
        <is>
          <t>Nonaccrual loans with no ACL</t>
        </is>
      </c>
      <c r="B69" s="5" t="n">
        <v>0</v>
      </c>
      <c r="C69" s="5" t="n">
        <v>0</v>
      </c>
    </row>
    <row r="70">
      <c r="A70" s="4" t="inlineStr">
        <is>
          <t>Nonaccrual loans with ACL</t>
        </is>
      </c>
      <c r="B70" s="5" t="n">
        <v>0</v>
      </c>
      <c r="C70" s="5" t="n">
        <v>0</v>
      </c>
    </row>
    <row r="71">
      <c r="A71" s="4" t="inlineStr">
        <is>
          <t>90+ and still accruing</t>
        </is>
      </c>
      <c r="B71" s="5" t="n">
        <v>274</v>
      </c>
      <c r="C71" s="5" t="n">
        <v>353</v>
      </c>
    </row>
    <row r="72">
      <c r="A72" s="4" t="inlineStr">
        <is>
          <t>Total nonperforming loans</t>
        </is>
      </c>
      <c r="B72" s="6" t="n">
        <v>274</v>
      </c>
      <c r="C72" s="6" t="n">
        <v>3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Loan Portfolio Aging Analysis, Segregated by Class (Details) - USD ($) $ in Thousands</t>
        </is>
      </c>
      <c r="B1" s="2" t="inlineStr">
        <is>
          <t>3 Months Ended</t>
        </is>
      </c>
    </row>
    <row r="2">
      <c r="B2" s="2" t="inlineStr">
        <is>
          <t>Mar. 31, 2021</t>
        </is>
      </c>
      <c r="C2" s="2" t="inlineStr">
        <is>
          <t>Dec. 31, 2020</t>
        </is>
      </c>
    </row>
    <row r="3">
      <c r="A3" s="3" t="inlineStr">
        <is>
          <t>Bank's Loan portfolio aging analysis, segregated by class [Abstract]</t>
        </is>
      </c>
    </row>
    <row r="4">
      <c r="A4" s="4" t="inlineStr">
        <is>
          <t>Total Past Due</t>
        </is>
      </c>
      <c r="B4" s="6" t="n">
        <v>31291</v>
      </c>
      <c r="C4" s="6" t="n">
        <v>37261</v>
      </c>
    </row>
    <row r="5">
      <c r="A5" s="4" t="inlineStr">
        <is>
          <t>Current</t>
        </is>
      </c>
      <c r="B5" s="5" t="n">
        <v>3507513</v>
      </c>
      <c r="C5" s="5" t="n">
        <v>3516950</v>
      </c>
    </row>
    <row r="6">
      <c r="A6" s="4" t="inlineStr">
        <is>
          <t>Total Loans</t>
        </is>
      </c>
      <c r="B6" s="5" t="n">
        <v>3538804</v>
      </c>
      <c r="C6" s="5" t="n">
        <v>3554211</v>
      </c>
    </row>
    <row r="7">
      <c r="A7" s="4" t="inlineStr">
        <is>
          <t>30-59 Days Past Due [Member]</t>
        </is>
      </c>
    </row>
    <row r="8">
      <c r="A8" s="3" t="inlineStr">
        <is>
          <t>Bank's Loan portfolio aging analysis, segregated by class [Abstract]</t>
        </is>
      </c>
    </row>
    <row r="9">
      <c r="A9" s="4" t="inlineStr">
        <is>
          <t>Total Past Due</t>
        </is>
      </c>
      <c r="B9" s="5" t="n">
        <v>7992</v>
      </c>
      <c r="C9" s="5" t="n">
        <v>8491</v>
      </c>
    </row>
    <row r="10">
      <c r="A10" s="4" t="inlineStr">
        <is>
          <t>60-89 Days Past Due [Member]</t>
        </is>
      </c>
    </row>
    <row r="11">
      <c r="A11" s="3" t="inlineStr">
        <is>
          <t>Bank's Loan portfolio aging analysis, segregated by class [Abstract]</t>
        </is>
      </c>
    </row>
    <row r="12">
      <c r="A12" s="4" t="inlineStr">
        <is>
          <t>Total Past Due</t>
        </is>
      </c>
      <c r="B12" s="5" t="n">
        <v>6615</v>
      </c>
      <c r="C12" s="5" t="n">
        <v>5415</v>
      </c>
    </row>
    <row r="13">
      <c r="A13" s="4" t="inlineStr">
        <is>
          <t>90+ Days Past Due [Member]</t>
        </is>
      </c>
    </row>
    <row r="14">
      <c r="A14" s="3" t="inlineStr">
        <is>
          <t>Bank's Loan portfolio aging analysis, segregated by class [Abstract]</t>
        </is>
      </c>
    </row>
    <row r="15">
      <c r="A15" s="4" t="inlineStr">
        <is>
          <t>Total Past Due</t>
        </is>
      </c>
      <c r="B15" s="5" t="n">
        <v>16684</v>
      </c>
      <c r="C15" s="5" t="n">
        <v>23355</v>
      </c>
    </row>
    <row r="16">
      <c r="A16" s="4" t="inlineStr">
        <is>
          <t>Commercial [Member]</t>
        </is>
      </c>
    </row>
    <row r="17">
      <c r="A17" s="3" t="inlineStr">
        <is>
          <t>Bank's Loan portfolio aging analysis, segregated by class [Abstract]</t>
        </is>
      </c>
    </row>
    <row r="18">
      <c r="A18" s="4" t="inlineStr">
        <is>
          <t>Total Past Due</t>
        </is>
      </c>
      <c r="B18" s="5" t="n">
        <v>16757</v>
      </c>
      <c r="C18" s="5" t="n">
        <v>18243</v>
      </c>
    </row>
    <row r="19">
      <c r="A19" s="4" t="inlineStr">
        <is>
          <t>Current</t>
        </is>
      </c>
      <c r="B19" s="5" t="n">
        <v>1883727</v>
      </c>
      <c r="C19" s="5" t="n">
        <v>1875284</v>
      </c>
    </row>
    <row r="20">
      <c r="A20" s="4" t="inlineStr">
        <is>
          <t>Total Loans</t>
        </is>
      </c>
      <c r="B20" s="5" t="n">
        <v>1900484</v>
      </c>
      <c r="C20" s="5" t="n">
        <v>1893527</v>
      </c>
    </row>
    <row r="21">
      <c r="A21" s="4" t="inlineStr">
        <is>
          <t>Commercial [Member] | 30-59 Days Past Due [Member]</t>
        </is>
      </c>
    </row>
    <row r="22">
      <c r="A22" s="3" t="inlineStr">
        <is>
          <t>Bank's Loan portfolio aging analysis, segregated by class [Abstract]</t>
        </is>
      </c>
    </row>
    <row r="23">
      <c r="A23" s="4" t="inlineStr">
        <is>
          <t>Total Past Due</t>
        </is>
      </c>
      <c r="B23" s="5" t="n">
        <v>4306</v>
      </c>
      <c r="C23" s="5" t="n">
        <v>2579</v>
      </c>
    </row>
    <row r="24">
      <c r="A24" s="4" t="inlineStr">
        <is>
          <t>Commercial [Member] | 60-89 Days Past Due [Member]</t>
        </is>
      </c>
    </row>
    <row r="25">
      <c r="A25" s="3" t="inlineStr">
        <is>
          <t>Bank's Loan portfolio aging analysis, segregated by class [Abstract]</t>
        </is>
      </c>
    </row>
    <row r="26">
      <c r="A26" s="4" t="inlineStr">
        <is>
          <t>Total Past Due</t>
        </is>
      </c>
      <c r="B26" s="5" t="n">
        <v>2580</v>
      </c>
      <c r="C26" s="5" t="n">
        <v>549</v>
      </c>
    </row>
    <row r="27">
      <c r="A27" s="4" t="inlineStr">
        <is>
          <t>Commercial [Member] | 90+ Days Past Due [Member]</t>
        </is>
      </c>
    </row>
    <row r="28">
      <c r="A28" s="3" t="inlineStr">
        <is>
          <t>Bank's Loan portfolio aging analysis, segregated by class [Abstract]</t>
        </is>
      </c>
    </row>
    <row r="29">
      <c r="A29" s="4" t="inlineStr">
        <is>
          <t>Total Past Due</t>
        </is>
      </c>
      <c r="B29" s="5" t="n">
        <v>9871</v>
      </c>
      <c r="C29" s="5" t="n">
        <v>15115</v>
      </c>
    </row>
    <row r="30">
      <c r="A30" s="4" t="inlineStr">
        <is>
          <t>Commercial [Member] | Hotel/Motel [Member]</t>
        </is>
      </c>
    </row>
    <row r="31">
      <c r="A31" s="3" t="inlineStr">
        <is>
          <t>Bank's Loan portfolio aging analysis, segregated by class [Abstract]</t>
        </is>
      </c>
    </row>
    <row r="32">
      <c r="A32" s="4" t="inlineStr">
        <is>
          <t>Total Past Due</t>
        </is>
      </c>
      <c r="B32" s="5" t="n">
        <v>0</v>
      </c>
      <c r="C32" s="5" t="n">
        <v>0</v>
      </c>
    </row>
    <row r="33">
      <c r="A33" s="4" t="inlineStr">
        <is>
          <t>Current</t>
        </is>
      </c>
      <c r="B33" s="5" t="n">
        <v>258974</v>
      </c>
      <c r="C33" s="5" t="n">
        <v>260699</v>
      </c>
    </row>
    <row r="34">
      <c r="A34" s="4" t="inlineStr">
        <is>
          <t>Total Loans</t>
        </is>
      </c>
      <c r="B34" s="6" t="n">
        <v>258974</v>
      </c>
      <c r="C34" s="5" t="n">
        <v>260699</v>
      </c>
    </row>
    <row r="35">
      <c r="A35" s="4" t="inlineStr">
        <is>
          <t>Percentage of total loan</t>
        </is>
      </c>
      <c r="B35" s="4" t="inlineStr">
        <is>
          <t>7.30%</t>
        </is>
      </c>
    </row>
    <row r="36">
      <c r="A36" s="4" t="inlineStr">
        <is>
          <t>Minimum threshold amount of loans requiring performance bond</t>
        </is>
      </c>
      <c r="B36" s="6" t="n">
        <v>500</v>
      </c>
    </row>
    <row r="37">
      <c r="A37" s="4" t="inlineStr">
        <is>
          <t>Commercial [Member] | Hotel/Motel [Member] | 30-59 Days Past Due [Member]</t>
        </is>
      </c>
    </row>
    <row r="38">
      <c r="A38" s="3" t="inlineStr">
        <is>
          <t>Bank's Loan portfolio aging analysis, segregated by class [Abstract]</t>
        </is>
      </c>
    </row>
    <row r="39">
      <c r="A39" s="4" t="inlineStr">
        <is>
          <t>Total Past Due</t>
        </is>
      </c>
      <c r="B39" s="5" t="n">
        <v>0</v>
      </c>
      <c r="C39" s="5" t="n">
        <v>0</v>
      </c>
    </row>
    <row r="40">
      <c r="A40" s="4" t="inlineStr">
        <is>
          <t>Commercial [Member] | Hotel/Motel [Member] | 60-89 Days Past Due [Member]</t>
        </is>
      </c>
    </row>
    <row r="41">
      <c r="A41" s="3" t="inlineStr">
        <is>
          <t>Bank's Loan portfolio aging analysis, segregated by class [Abstract]</t>
        </is>
      </c>
    </row>
    <row r="42">
      <c r="A42" s="4" t="inlineStr">
        <is>
          <t>Total Past Due</t>
        </is>
      </c>
      <c r="B42" s="5" t="n">
        <v>0</v>
      </c>
      <c r="C42" s="5" t="n">
        <v>0</v>
      </c>
    </row>
    <row r="43">
      <c r="A43" s="4" t="inlineStr">
        <is>
          <t>Commercial [Member] | Hotel/Motel [Member] | 90+ Days Past Due [Member]</t>
        </is>
      </c>
    </row>
    <row r="44">
      <c r="A44" s="3" t="inlineStr">
        <is>
          <t>Bank's Loan portfolio aging analysis, segregated by class [Abstract]</t>
        </is>
      </c>
    </row>
    <row r="45">
      <c r="A45" s="4" t="inlineStr">
        <is>
          <t>Total Past Due</t>
        </is>
      </c>
      <c r="B45" s="5" t="n">
        <v>0</v>
      </c>
      <c r="C45" s="5" t="n">
        <v>0</v>
      </c>
    </row>
    <row r="46">
      <c r="A46" s="4" t="inlineStr">
        <is>
          <t>Commercial [Member] | Commercial Real Estate Residential [Member]</t>
        </is>
      </c>
    </row>
    <row r="47">
      <c r="A47" s="3" t="inlineStr">
        <is>
          <t>Bank's Loan portfolio aging analysis, segregated by class [Abstract]</t>
        </is>
      </c>
    </row>
    <row r="48">
      <c r="A48" s="4" t="inlineStr">
        <is>
          <t>Total Past Due</t>
        </is>
      </c>
      <c r="B48" s="5" t="n">
        <v>3371</v>
      </c>
      <c r="C48" s="5" t="n">
        <v>6712</v>
      </c>
    </row>
    <row r="49">
      <c r="A49" s="4" t="inlineStr">
        <is>
          <t>Current</t>
        </is>
      </c>
      <c r="B49" s="5" t="n">
        <v>301708</v>
      </c>
      <c r="C49" s="5" t="n">
        <v>281216</v>
      </c>
    </row>
    <row r="50">
      <c r="A50" s="4" t="inlineStr">
        <is>
          <t>Total Loans</t>
        </is>
      </c>
      <c r="B50" s="5" t="n">
        <v>305079</v>
      </c>
      <c r="C50" s="5" t="n">
        <v>287928</v>
      </c>
    </row>
    <row r="51">
      <c r="A51" s="4" t="inlineStr">
        <is>
          <t>Minimum threshold amount of loans requiring performance bond</t>
        </is>
      </c>
      <c r="B51" s="5" t="n">
        <v>500</v>
      </c>
    </row>
    <row r="52">
      <c r="A52" s="4" t="inlineStr">
        <is>
          <t>Commercial [Member] | Commercial Real Estate Residential [Member] | 30-59 Days Past Due [Member]</t>
        </is>
      </c>
    </row>
    <row r="53">
      <c r="A53" s="3" t="inlineStr">
        <is>
          <t>Bank's Loan portfolio aging analysis, segregated by class [Abstract]</t>
        </is>
      </c>
    </row>
    <row r="54">
      <c r="A54" s="4" t="inlineStr">
        <is>
          <t>Total Past Due</t>
        </is>
      </c>
      <c r="B54" s="5" t="n">
        <v>1205</v>
      </c>
      <c r="C54" s="5" t="n">
        <v>722</v>
      </c>
    </row>
    <row r="55">
      <c r="A55" s="4" t="inlineStr">
        <is>
          <t>Commercial [Member] | Commercial Real Estate Residential [Member] | 60-89 Days Past Due [Member]</t>
        </is>
      </c>
    </row>
    <row r="56">
      <c r="A56" s="3" t="inlineStr">
        <is>
          <t>Bank's Loan portfolio aging analysis, segregated by class [Abstract]</t>
        </is>
      </c>
    </row>
    <row r="57">
      <c r="A57" s="4" t="inlineStr">
        <is>
          <t>Total Past Due</t>
        </is>
      </c>
      <c r="B57" s="5" t="n">
        <v>516</v>
      </c>
      <c r="C57" s="5" t="n">
        <v>413</v>
      </c>
    </row>
    <row r="58">
      <c r="A58" s="4" t="inlineStr">
        <is>
          <t>Commercial [Member] | Commercial Real Estate Residential [Member] | 90+ Days Past Due [Member]</t>
        </is>
      </c>
    </row>
    <row r="59">
      <c r="A59" s="3" t="inlineStr">
        <is>
          <t>Bank's Loan portfolio aging analysis, segregated by class [Abstract]</t>
        </is>
      </c>
    </row>
    <row r="60">
      <c r="A60" s="4" t="inlineStr">
        <is>
          <t>Total Past Due</t>
        </is>
      </c>
      <c r="B60" s="5" t="n">
        <v>1650</v>
      </c>
      <c r="C60" s="5" t="n">
        <v>5577</v>
      </c>
    </row>
    <row r="61">
      <c r="A61" s="4" t="inlineStr">
        <is>
          <t>Commercial [Member] | Commercial Real Estate Nonresidential [Member]</t>
        </is>
      </c>
    </row>
    <row r="62">
      <c r="A62" s="3" t="inlineStr">
        <is>
          <t>Bank's Loan portfolio aging analysis, segregated by class [Abstract]</t>
        </is>
      </c>
    </row>
    <row r="63">
      <c r="A63" s="4" t="inlineStr">
        <is>
          <t>Total Past Due</t>
        </is>
      </c>
      <c r="B63" s="5" t="n">
        <v>9525</v>
      </c>
      <c r="C63" s="5" t="n">
        <v>9902</v>
      </c>
    </row>
    <row r="64">
      <c r="A64" s="4" t="inlineStr">
        <is>
          <t>Current</t>
        </is>
      </c>
      <c r="B64" s="5" t="n">
        <v>723453</v>
      </c>
      <c r="C64" s="5" t="n">
        <v>733336</v>
      </c>
    </row>
    <row r="65">
      <c r="A65" s="4" t="inlineStr">
        <is>
          <t>Total Loans</t>
        </is>
      </c>
      <c r="B65" s="5" t="n">
        <v>732978</v>
      </c>
      <c r="C65" s="5" t="n">
        <v>743238</v>
      </c>
    </row>
    <row r="66">
      <c r="A66" s="4" t="inlineStr">
        <is>
          <t>Minimum threshold amount of loans requiring performance bond</t>
        </is>
      </c>
      <c r="B66" s="5" t="n">
        <v>500</v>
      </c>
    </row>
    <row r="67">
      <c r="A67" s="4" t="inlineStr">
        <is>
          <t>Commercial [Member] | Commercial Real Estate Nonresidential [Member] | 30-59 Days Past Due [Member]</t>
        </is>
      </c>
    </row>
    <row r="68">
      <c r="A68" s="3" t="inlineStr">
        <is>
          <t>Bank's Loan portfolio aging analysis, segregated by class [Abstract]</t>
        </is>
      </c>
    </row>
    <row r="69">
      <c r="A69" s="4" t="inlineStr">
        <is>
          <t>Total Past Due</t>
        </is>
      </c>
      <c r="B69" s="5" t="n">
        <v>1096</v>
      </c>
      <c r="C69" s="5" t="n">
        <v>1199</v>
      </c>
    </row>
    <row r="70">
      <c r="A70" s="4" t="inlineStr">
        <is>
          <t>Commercial [Member] | Commercial Real Estate Nonresidential [Member] | 60-89 Days Past Due [Member]</t>
        </is>
      </c>
    </row>
    <row r="71">
      <c r="A71" s="3" t="inlineStr">
        <is>
          <t>Bank's Loan portfolio aging analysis, segregated by class [Abstract]</t>
        </is>
      </c>
    </row>
    <row r="72">
      <c r="A72" s="4" t="inlineStr">
        <is>
          <t>Total Past Due</t>
        </is>
      </c>
      <c r="B72" s="5" t="n">
        <v>863</v>
      </c>
      <c r="C72" s="5" t="n">
        <v>0</v>
      </c>
    </row>
    <row r="73">
      <c r="A73" s="4" t="inlineStr">
        <is>
          <t>Commercial [Member] | Commercial Real Estate Nonresidential [Member] | 90+ Days Past Due [Member]</t>
        </is>
      </c>
    </row>
    <row r="74">
      <c r="A74" s="3" t="inlineStr">
        <is>
          <t>Bank's Loan portfolio aging analysis, segregated by class [Abstract]</t>
        </is>
      </c>
    </row>
    <row r="75">
      <c r="A75" s="4" t="inlineStr">
        <is>
          <t>Total Past Due</t>
        </is>
      </c>
      <c r="B75" s="5" t="n">
        <v>7566</v>
      </c>
      <c r="C75" s="5" t="n">
        <v>8703</v>
      </c>
    </row>
    <row r="76">
      <c r="A76" s="4" t="inlineStr">
        <is>
          <t>Commercial [Member] | Dealer Floorplans [Member]</t>
        </is>
      </c>
    </row>
    <row r="77">
      <c r="A77" s="3" t="inlineStr">
        <is>
          <t>Bank's Loan portfolio aging analysis, segregated by class [Abstract]</t>
        </is>
      </c>
    </row>
    <row r="78">
      <c r="A78" s="4" t="inlineStr">
        <is>
          <t>Total Past Due</t>
        </is>
      </c>
      <c r="B78" s="5" t="n">
        <v>0</v>
      </c>
      <c r="C78" s="5" t="n">
        <v>0</v>
      </c>
    </row>
    <row r="79">
      <c r="A79" s="4" t="inlineStr">
        <is>
          <t>Current</t>
        </is>
      </c>
      <c r="B79" s="5" t="n">
        <v>63545</v>
      </c>
      <c r="C79" s="5" t="n">
        <v>69087</v>
      </c>
    </row>
    <row r="80">
      <c r="A80" s="4" t="inlineStr">
        <is>
          <t>Total Loans</t>
        </is>
      </c>
      <c r="B80" s="5" t="n">
        <v>63545</v>
      </c>
      <c r="C80" s="5" t="n">
        <v>69087</v>
      </c>
    </row>
    <row r="81">
      <c r="A81" s="4" t="inlineStr">
        <is>
          <t>Commercial [Member] | Dealer Floorplans [Member] | 30-59 Days Past Due [Member]</t>
        </is>
      </c>
    </row>
    <row r="82">
      <c r="A82" s="3" t="inlineStr">
        <is>
          <t>Bank's Loan portfolio aging analysis, segregated by class [Abstract]</t>
        </is>
      </c>
    </row>
    <row r="83">
      <c r="A83" s="4" t="inlineStr">
        <is>
          <t>Total Past Due</t>
        </is>
      </c>
      <c r="B83" s="5" t="n">
        <v>0</v>
      </c>
      <c r="C83" s="5" t="n">
        <v>0</v>
      </c>
    </row>
    <row r="84">
      <c r="A84" s="4" t="inlineStr">
        <is>
          <t>Commercial [Member] | Dealer Floorplans [Member] | 60-89 Days Past Due [Member]</t>
        </is>
      </c>
    </row>
    <row r="85">
      <c r="A85" s="3" t="inlineStr">
        <is>
          <t>Bank's Loan portfolio aging analysis, segregated by class [Abstract]</t>
        </is>
      </c>
    </row>
    <row r="86">
      <c r="A86" s="4" t="inlineStr">
        <is>
          <t>Total Past Due</t>
        </is>
      </c>
      <c r="B86" s="5" t="n">
        <v>0</v>
      </c>
      <c r="C86" s="5" t="n">
        <v>0</v>
      </c>
    </row>
    <row r="87">
      <c r="A87" s="4" t="inlineStr">
        <is>
          <t>Commercial [Member] | Dealer Floorplans [Member] | 90+ Days Past Due [Member]</t>
        </is>
      </c>
    </row>
    <row r="88">
      <c r="A88" s="3" t="inlineStr">
        <is>
          <t>Bank's Loan portfolio aging analysis, segregated by class [Abstract]</t>
        </is>
      </c>
    </row>
    <row r="89">
      <c r="A89" s="4" t="inlineStr">
        <is>
          <t>Total Past Due</t>
        </is>
      </c>
      <c r="B89" s="5" t="n">
        <v>0</v>
      </c>
      <c r="C89" s="5" t="n">
        <v>0</v>
      </c>
    </row>
    <row r="90">
      <c r="A90" s="4" t="inlineStr">
        <is>
          <t>Commercial [Member] | Commercial Other [Member]</t>
        </is>
      </c>
    </row>
    <row r="91">
      <c r="A91" s="3" t="inlineStr">
        <is>
          <t>Bank's Loan portfolio aging analysis, segregated by class [Abstract]</t>
        </is>
      </c>
    </row>
    <row r="92">
      <c r="A92" s="4" t="inlineStr">
        <is>
          <t>Total Past Due</t>
        </is>
      </c>
      <c r="B92" s="5" t="n">
        <v>3861</v>
      </c>
      <c r="C92" s="5" t="n">
        <v>1629</v>
      </c>
    </row>
    <row r="93">
      <c r="A93" s="4" t="inlineStr">
        <is>
          <t>Current</t>
        </is>
      </c>
      <c r="B93" s="5" t="n">
        <v>281315</v>
      </c>
      <c r="C93" s="5" t="n">
        <v>278279</v>
      </c>
    </row>
    <row r="94">
      <c r="A94" s="4" t="inlineStr">
        <is>
          <t>Total Loans</t>
        </is>
      </c>
      <c r="B94" s="5" t="n">
        <v>285176</v>
      </c>
      <c r="C94" s="5" t="n">
        <v>279908</v>
      </c>
    </row>
    <row r="95">
      <c r="A95" s="4" t="inlineStr">
        <is>
          <t>Commercial [Member] | Commercial Other [Member] | 30-59 Days Past Due [Member]</t>
        </is>
      </c>
    </row>
    <row r="96">
      <c r="A96" s="3" t="inlineStr">
        <is>
          <t>Bank's Loan portfolio aging analysis, segregated by class [Abstract]</t>
        </is>
      </c>
    </row>
    <row r="97">
      <c r="A97" s="4" t="inlineStr">
        <is>
          <t>Total Past Due</t>
        </is>
      </c>
      <c r="B97" s="5" t="n">
        <v>2005</v>
      </c>
      <c r="C97" s="5" t="n">
        <v>658</v>
      </c>
    </row>
    <row r="98">
      <c r="A98" s="4" t="inlineStr">
        <is>
          <t>Commercial [Member] | Commercial Other [Member] | 60-89 Days Past Due [Member]</t>
        </is>
      </c>
    </row>
    <row r="99">
      <c r="A99" s="3" t="inlineStr">
        <is>
          <t>Bank's Loan portfolio aging analysis, segregated by class [Abstract]</t>
        </is>
      </c>
    </row>
    <row r="100">
      <c r="A100" s="4" t="inlineStr">
        <is>
          <t>Total Past Due</t>
        </is>
      </c>
      <c r="B100" s="5" t="n">
        <v>1201</v>
      </c>
      <c r="C100" s="5" t="n">
        <v>136</v>
      </c>
    </row>
    <row r="101">
      <c r="A101" s="4" t="inlineStr">
        <is>
          <t>Commercial [Member] | Commercial Other [Member] | 90+ Days Past Due [Member]</t>
        </is>
      </c>
    </row>
    <row r="102">
      <c r="A102" s="3" t="inlineStr">
        <is>
          <t>Bank's Loan portfolio aging analysis, segregated by class [Abstract]</t>
        </is>
      </c>
    </row>
    <row r="103">
      <c r="A103" s="4" t="inlineStr">
        <is>
          <t>Total Past Due</t>
        </is>
      </c>
      <c r="B103" s="5" t="n">
        <v>655</v>
      </c>
      <c r="C103" s="5" t="n">
        <v>835</v>
      </c>
    </row>
    <row r="104">
      <c r="A104" s="4" t="inlineStr">
        <is>
          <t>Commercial [Member] | Commercial Unsecured SBA PPP [Member]</t>
        </is>
      </c>
    </row>
    <row r="105">
      <c r="A105" s="3" t="inlineStr">
        <is>
          <t>Bank's Loan portfolio aging analysis, segregated by class [Abstract]</t>
        </is>
      </c>
    </row>
    <row r="106">
      <c r="A106" s="4" t="inlineStr">
        <is>
          <t>Total Past Due</t>
        </is>
      </c>
      <c r="B106" s="5" t="n">
        <v>0</v>
      </c>
      <c r="C106" s="5" t="n">
        <v>0</v>
      </c>
    </row>
    <row r="107">
      <c r="A107" s="4" t="inlineStr">
        <is>
          <t>Current</t>
        </is>
      </c>
      <c r="B107" s="5" t="n">
        <v>254732</v>
      </c>
      <c r="C107" s="5" t="n">
        <v>252667</v>
      </c>
    </row>
    <row r="108">
      <c r="A108" s="4" t="inlineStr">
        <is>
          <t>Total Loans</t>
        </is>
      </c>
      <c r="B108" s="5" t="n">
        <v>254732</v>
      </c>
      <c r="C108" s="5" t="n">
        <v>252667</v>
      </c>
    </row>
    <row r="109">
      <c r="A109" s="4" t="inlineStr">
        <is>
          <t>Commercial [Member] | Commercial Unsecured SBA PPP [Member] | 30-59 Days Past Due [Member]</t>
        </is>
      </c>
    </row>
    <row r="110">
      <c r="A110" s="3" t="inlineStr">
        <is>
          <t>Bank's Loan portfolio aging analysis, segregated by class [Abstract]</t>
        </is>
      </c>
    </row>
    <row r="111">
      <c r="A111" s="4" t="inlineStr">
        <is>
          <t>Total Past Due</t>
        </is>
      </c>
      <c r="B111" s="5" t="n">
        <v>0</v>
      </c>
      <c r="C111" s="5" t="n">
        <v>0</v>
      </c>
    </row>
    <row r="112">
      <c r="A112" s="4" t="inlineStr">
        <is>
          <t>Commercial [Member] | Commercial Unsecured SBA PPP [Member] | 60-89 Days Past Due [Member]</t>
        </is>
      </c>
    </row>
    <row r="113">
      <c r="A113" s="3" t="inlineStr">
        <is>
          <t>Bank's Loan portfolio aging analysis, segregated by class [Abstract]</t>
        </is>
      </c>
    </row>
    <row r="114">
      <c r="A114" s="4" t="inlineStr">
        <is>
          <t>Total Past Due</t>
        </is>
      </c>
      <c r="B114" s="5" t="n">
        <v>0</v>
      </c>
      <c r="C114" s="5" t="n">
        <v>0</v>
      </c>
    </row>
    <row r="115">
      <c r="A115" s="4" t="inlineStr">
        <is>
          <t>Commercial [Member] | Commercial Unsecured SBA PPP [Member] | 90+ Days Past Due [Member]</t>
        </is>
      </c>
    </row>
    <row r="116">
      <c r="A116" s="3" t="inlineStr">
        <is>
          <t>Bank's Loan portfolio aging analysis, segregated by class [Abstract]</t>
        </is>
      </c>
    </row>
    <row r="117">
      <c r="A117" s="4" t="inlineStr">
        <is>
          <t>Total Past Due</t>
        </is>
      </c>
      <c r="B117" s="5" t="n">
        <v>0</v>
      </c>
      <c r="C117" s="5" t="n">
        <v>0</v>
      </c>
    </row>
    <row r="118">
      <c r="A118" s="4" t="inlineStr">
        <is>
          <t>Residential [Member]</t>
        </is>
      </c>
    </row>
    <row r="119">
      <c r="A119" s="3" t="inlineStr">
        <is>
          <t>Bank's Loan portfolio aging analysis, segregated by class [Abstract]</t>
        </is>
      </c>
    </row>
    <row r="120">
      <c r="A120" s="4" t="inlineStr">
        <is>
          <t>Total Past Due</t>
        </is>
      </c>
      <c r="B120" s="5" t="n">
        <v>12266</v>
      </c>
      <c r="C120" s="5" t="n">
        <v>13915</v>
      </c>
    </row>
    <row r="121">
      <c r="A121" s="4" t="inlineStr">
        <is>
          <t>Current</t>
        </is>
      </c>
      <c r="B121" s="5" t="n">
        <v>859355</v>
      </c>
      <c r="C121" s="5" t="n">
        <v>874414</v>
      </c>
    </row>
    <row r="122">
      <c r="A122" s="4" t="inlineStr">
        <is>
          <t>Total Loans</t>
        </is>
      </c>
      <c r="B122" s="5" t="n">
        <v>871621</v>
      </c>
      <c r="C122" s="5" t="n">
        <v>888329</v>
      </c>
    </row>
    <row r="123">
      <c r="A123" s="4" t="inlineStr">
        <is>
          <t>Residential [Member] | 30-59 Days Past Due [Member]</t>
        </is>
      </c>
    </row>
    <row r="124">
      <c r="A124" s="3" t="inlineStr">
        <is>
          <t>Bank's Loan portfolio aging analysis, segregated by class [Abstract]</t>
        </is>
      </c>
    </row>
    <row r="125">
      <c r="A125" s="4" t="inlineStr">
        <is>
          <t>Total Past Due</t>
        </is>
      </c>
      <c r="B125" s="5" t="n">
        <v>2128</v>
      </c>
      <c r="C125" s="5" t="n">
        <v>2293</v>
      </c>
    </row>
    <row r="126">
      <c r="A126" s="4" t="inlineStr">
        <is>
          <t>Residential [Member] | 60-89 Days Past Due [Member]</t>
        </is>
      </c>
    </row>
    <row r="127">
      <c r="A127" s="3" t="inlineStr">
        <is>
          <t>Bank's Loan portfolio aging analysis, segregated by class [Abstract]</t>
        </is>
      </c>
    </row>
    <row r="128">
      <c r="A128" s="4" t="inlineStr">
        <is>
          <t>Total Past Due</t>
        </is>
      </c>
      <c r="B128" s="5" t="n">
        <v>3630</v>
      </c>
      <c r="C128" s="5" t="n">
        <v>3806</v>
      </c>
    </row>
    <row r="129">
      <c r="A129" s="4" t="inlineStr">
        <is>
          <t>Residential [Member] | 90+ Days Past Due [Member]</t>
        </is>
      </c>
    </row>
    <row r="130">
      <c r="A130" s="3" t="inlineStr">
        <is>
          <t>Bank's Loan portfolio aging analysis, segregated by class [Abstract]</t>
        </is>
      </c>
    </row>
    <row r="131">
      <c r="A131" s="4" t="inlineStr">
        <is>
          <t>Total Past Due</t>
        </is>
      </c>
      <c r="B131" s="5" t="n">
        <v>6508</v>
      </c>
      <c r="C131" s="5" t="n">
        <v>7816</v>
      </c>
    </row>
    <row r="132">
      <c r="A132" s="4" t="inlineStr">
        <is>
          <t>Residential [Member] | Real Estate Mortgage [Member]</t>
        </is>
      </c>
    </row>
    <row r="133">
      <c r="A133" s="3" t="inlineStr">
        <is>
          <t>Bank's Loan portfolio aging analysis, segregated by class [Abstract]</t>
        </is>
      </c>
    </row>
    <row r="134">
      <c r="A134" s="4" t="inlineStr">
        <is>
          <t>Total Past Due</t>
        </is>
      </c>
      <c r="B134" s="5" t="n">
        <v>10698</v>
      </c>
      <c r="C134" s="5" t="n">
        <v>12182</v>
      </c>
    </row>
    <row r="135">
      <c r="A135" s="4" t="inlineStr">
        <is>
          <t>Current</t>
        </is>
      </c>
      <c r="B135" s="5" t="n">
        <v>759328</v>
      </c>
      <c r="C135" s="5" t="n">
        <v>772377</v>
      </c>
    </row>
    <row r="136">
      <c r="A136" s="4" t="inlineStr">
        <is>
          <t>Total Loans</t>
        </is>
      </c>
      <c r="B136" s="5" t="n">
        <v>770026</v>
      </c>
      <c r="C136" s="5" t="n">
        <v>784559</v>
      </c>
    </row>
    <row r="137">
      <c r="A137" s="4" t="inlineStr">
        <is>
          <t>Residential [Member] | Real Estate Mortgage [Member] | 30-59 Days Past Due [Member]</t>
        </is>
      </c>
    </row>
    <row r="138">
      <c r="A138" s="3" t="inlineStr">
        <is>
          <t>Bank's Loan portfolio aging analysis, segregated by class [Abstract]</t>
        </is>
      </c>
    </row>
    <row r="139">
      <c r="A139" s="4" t="inlineStr">
        <is>
          <t>Total Past Due</t>
        </is>
      </c>
      <c r="B139" s="5" t="n">
        <v>1843</v>
      </c>
      <c r="C139" s="5" t="n">
        <v>1784</v>
      </c>
    </row>
    <row r="140">
      <c r="A140" s="4" t="inlineStr">
        <is>
          <t>Residential [Member] | Real Estate Mortgage [Member] | 60-89 Days Past Due [Member]</t>
        </is>
      </c>
    </row>
    <row r="141">
      <c r="A141" s="3" t="inlineStr">
        <is>
          <t>Bank's Loan portfolio aging analysis, segregated by class [Abstract]</t>
        </is>
      </c>
    </row>
    <row r="142">
      <c r="A142" s="4" t="inlineStr">
        <is>
          <t>Total Past Due</t>
        </is>
      </c>
      <c r="B142" s="5" t="n">
        <v>3462</v>
      </c>
      <c r="C142" s="5" t="n">
        <v>3501</v>
      </c>
    </row>
    <row r="143">
      <c r="A143" s="4" t="inlineStr">
        <is>
          <t>Residential [Member] | Real Estate Mortgage [Member] | 90+ Days Past Due [Member]</t>
        </is>
      </c>
    </row>
    <row r="144">
      <c r="A144" s="3" t="inlineStr">
        <is>
          <t>Bank's Loan portfolio aging analysis, segregated by class [Abstract]</t>
        </is>
      </c>
    </row>
    <row r="145">
      <c r="A145" s="4" t="inlineStr">
        <is>
          <t>Total Past Due</t>
        </is>
      </c>
      <c r="B145" s="5" t="n">
        <v>5393</v>
      </c>
      <c r="C145" s="5" t="n">
        <v>6897</v>
      </c>
    </row>
    <row r="146">
      <c r="A146" s="4" t="inlineStr">
        <is>
          <t>Residential [Member] | Home Equity Lines [Member]</t>
        </is>
      </c>
    </row>
    <row r="147">
      <c r="A147" s="3" t="inlineStr">
        <is>
          <t>Bank's Loan portfolio aging analysis, segregated by class [Abstract]</t>
        </is>
      </c>
    </row>
    <row r="148">
      <c r="A148" s="4" t="inlineStr">
        <is>
          <t>Total Past Due</t>
        </is>
      </c>
      <c r="B148" s="5" t="n">
        <v>1568</v>
      </c>
      <c r="C148" s="5" t="n">
        <v>1733</v>
      </c>
    </row>
    <row r="149">
      <c r="A149" s="4" t="inlineStr">
        <is>
          <t>Current</t>
        </is>
      </c>
      <c r="B149" s="5" t="n">
        <v>100027</v>
      </c>
      <c r="C149" s="5" t="n">
        <v>102037</v>
      </c>
    </row>
    <row r="150">
      <c r="A150" s="4" t="inlineStr">
        <is>
          <t>Total Loans</t>
        </is>
      </c>
      <c r="B150" s="5" t="n">
        <v>101595</v>
      </c>
      <c r="C150" s="5" t="n">
        <v>103770</v>
      </c>
    </row>
    <row r="151">
      <c r="A151" s="4" t="inlineStr">
        <is>
          <t>Residential [Member] | Home Equity Lines [Member] | 30-59 Days Past Due [Member]</t>
        </is>
      </c>
    </row>
    <row r="152">
      <c r="A152" s="3" t="inlineStr">
        <is>
          <t>Bank's Loan portfolio aging analysis, segregated by class [Abstract]</t>
        </is>
      </c>
    </row>
    <row r="153">
      <c r="A153" s="4" t="inlineStr">
        <is>
          <t>Total Past Due</t>
        </is>
      </c>
      <c r="B153" s="5" t="n">
        <v>285</v>
      </c>
      <c r="C153" s="5" t="n">
        <v>509</v>
      </c>
    </row>
    <row r="154">
      <c r="A154" s="4" t="inlineStr">
        <is>
          <t>Residential [Member] | Home Equity Lines [Member] | 60-89 Days Past Due [Member]</t>
        </is>
      </c>
    </row>
    <row r="155">
      <c r="A155" s="3" t="inlineStr">
        <is>
          <t>Bank's Loan portfolio aging analysis, segregated by class [Abstract]</t>
        </is>
      </c>
    </row>
    <row r="156">
      <c r="A156" s="4" t="inlineStr">
        <is>
          <t>Total Past Due</t>
        </is>
      </c>
      <c r="B156" s="5" t="n">
        <v>168</v>
      </c>
      <c r="C156" s="5" t="n">
        <v>305</v>
      </c>
    </row>
    <row r="157">
      <c r="A157" s="4" t="inlineStr">
        <is>
          <t>Residential [Member] | Home Equity Lines [Member] | 90+ Days Past Due [Member]</t>
        </is>
      </c>
    </row>
    <row r="158">
      <c r="A158" s="3" t="inlineStr">
        <is>
          <t>Bank's Loan portfolio aging analysis, segregated by class [Abstract]</t>
        </is>
      </c>
    </row>
    <row r="159">
      <c r="A159" s="4" t="inlineStr">
        <is>
          <t>Total Past Due</t>
        </is>
      </c>
      <c r="B159" s="5" t="n">
        <v>1115</v>
      </c>
      <c r="C159" s="5" t="n">
        <v>919</v>
      </c>
    </row>
    <row r="160">
      <c r="A160" s="4" t="inlineStr">
        <is>
          <t>Consumer [Member]</t>
        </is>
      </c>
    </row>
    <row r="161">
      <c r="A161" s="3" t="inlineStr">
        <is>
          <t>Bank's Loan portfolio aging analysis, segregated by class [Abstract]</t>
        </is>
      </c>
    </row>
    <row r="162">
      <c r="A162" s="4" t="inlineStr">
        <is>
          <t>Total Past Due</t>
        </is>
      </c>
      <c r="B162" s="5" t="n">
        <v>2268</v>
      </c>
      <c r="C162" s="5" t="n">
        <v>5103</v>
      </c>
    </row>
    <row r="163">
      <c r="A163" s="4" t="inlineStr">
        <is>
          <t>Current</t>
        </is>
      </c>
      <c r="B163" s="5" t="n">
        <v>764431</v>
      </c>
      <c r="C163" s="5" t="n">
        <v>767252</v>
      </c>
    </row>
    <row r="164">
      <c r="A164" s="4" t="inlineStr">
        <is>
          <t>Total Loans</t>
        </is>
      </c>
      <c r="B164" s="5" t="n">
        <v>766699</v>
      </c>
      <c r="C164" s="5" t="n">
        <v>772355</v>
      </c>
    </row>
    <row r="165">
      <c r="A165" s="4" t="inlineStr">
        <is>
          <t>Consumer [Member] | 30-59 Days Past Due [Member]</t>
        </is>
      </c>
    </row>
    <row r="166">
      <c r="A166" s="3" t="inlineStr">
        <is>
          <t>Bank's Loan portfolio aging analysis, segregated by class [Abstract]</t>
        </is>
      </c>
    </row>
    <row r="167">
      <c r="A167" s="4" t="inlineStr">
        <is>
          <t>Total Past Due</t>
        </is>
      </c>
      <c r="B167" s="5" t="n">
        <v>1558</v>
      </c>
      <c r="C167" s="5" t="n">
        <v>3619</v>
      </c>
    </row>
    <row r="168">
      <c r="A168" s="4" t="inlineStr">
        <is>
          <t>Consumer [Member] | 60-89 Days Past Due [Member]</t>
        </is>
      </c>
    </row>
    <row r="169">
      <c r="A169" s="3" t="inlineStr">
        <is>
          <t>Bank's Loan portfolio aging analysis, segregated by class [Abstract]</t>
        </is>
      </c>
    </row>
    <row r="170">
      <c r="A170" s="4" t="inlineStr">
        <is>
          <t>Total Past Due</t>
        </is>
      </c>
      <c r="B170" s="5" t="n">
        <v>405</v>
      </c>
      <c r="C170" s="5" t="n">
        <v>1060</v>
      </c>
    </row>
    <row r="171">
      <c r="A171" s="4" t="inlineStr">
        <is>
          <t>Consumer [Member] | 90+ Days Past Due [Member]</t>
        </is>
      </c>
    </row>
    <row r="172">
      <c r="A172" s="3" t="inlineStr">
        <is>
          <t>Bank's Loan portfolio aging analysis, segregated by class [Abstract]</t>
        </is>
      </c>
    </row>
    <row r="173">
      <c r="A173" s="4" t="inlineStr">
        <is>
          <t>Total Past Due</t>
        </is>
      </c>
      <c r="B173" s="5" t="n">
        <v>305</v>
      </c>
      <c r="C173" s="5" t="n">
        <v>424</v>
      </c>
    </row>
    <row r="174">
      <c r="A174" s="4" t="inlineStr">
        <is>
          <t>Consumer [Member] | Consumer Direct [Member]</t>
        </is>
      </c>
    </row>
    <row r="175">
      <c r="A175" s="3" t="inlineStr">
        <is>
          <t>Bank's Loan portfolio aging analysis, segregated by class [Abstract]</t>
        </is>
      </c>
    </row>
    <row r="176">
      <c r="A176" s="4" t="inlineStr">
        <is>
          <t>Total Past Due</t>
        </is>
      </c>
      <c r="B176" s="5" t="n">
        <v>535</v>
      </c>
      <c r="C176" s="5" t="n">
        <v>817</v>
      </c>
    </row>
    <row r="177">
      <c r="A177" s="4" t="inlineStr">
        <is>
          <t>Current</t>
        </is>
      </c>
      <c r="B177" s="5" t="n">
        <v>148859</v>
      </c>
      <c r="C177" s="5" t="n">
        <v>151487</v>
      </c>
    </row>
    <row r="178">
      <c r="A178" s="4" t="inlineStr">
        <is>
          <t>Total Loans</t>
        </is>
      </c>
      <c r="B178" s="5" t="n">
        <v>149394</v>
      </c>
      <c r="C178" s="5" t="n">
        <v>152304</v>
      </c>
    </row>
    <row r="179">
      <c r="A179" s="4" t="inlineStr">
        <is>
          <t>Consumer [Member] | Consumer Direct [Member] | 30-59 Days Past Due [Member]</t>
        </is>
      </c>
    </row>
    <row r="180">
      <c r="A180" s="3" t="inlineStr">
        <is>
          <t>Bank's Loan portfolio aging analysis, segregated by class [Abstract]</t>
        </is>
      </c>
    </row>
    <row r="181">
      <c r="A181" s="4" t="inlineStr">
        <is>
          <t>Total Past Due</t>
        </is>
      </c>
      <c r="B181" s="5" t="n">
        <v>459</v>
      </c>
      <c r="C181" s="5" t="n">
        <v>659</v>
      </c>
    </row>
    <row r="182">
      <c r="A182" s="4" t="inlineStr">
        <is>
          <t>Consumer [Member] | Consumer Direct [Member] | 60-89 Days Past Due [Member]</t>
        </is>
      </c>
    </row>
    <row r="183">
      <c r="A183" s="3" t="inlineStr">
        <is>
          <t>Bank's Loan portfolio aging analysis, segregated by class [Abstract]</t>
        </is>
      </c>
    </row>
    <row r="184">
      <c r="A184" s="4" t="inlineStr">
        <is>
          <t>Total Past Due</t>
        </is>
      </c>
      <c r="B184" s="5" t="n">
        <v>45</v>
      </c>
      <c r="C184" s="5" t="n">
        <v>87</v>
      </c>
    </row>
    <row r="185">
      <c r="A185" s="4" t="inlineStr">
        <is>
          <t>Consumer [Member] | Consumer Direct [Member] | 90+ Days Past Due [Member]</t>
        </is>
      </c>
    </row>
    <row r="186">
      <c r="A186" s="3" t="inlineStr">
        <is>
          <t>Bank's Loan portfolio aging analysis, segregated by class [Abstract]</t>
        </is>
      </c>
    </row>
    <row r="187">
      <c r="A187" s="4" t="inlineStr">
        <is>
          <t>Total Past Due</t>
        </is>
      </c>
      <c r="B187" s="5" t="n">
        <v>31</v>
      </c>
      <c r="C187" s="5" t="n">
        <v>71</v>
      </c>
    </row>
    <row r="188">
      <c r="A188" s="4" t="inlineStr">
        <is>
          <t>Consumer [Member] | Consumer Indirect [Member]</t>
        </is>
      </c>
    </row>
    <row r="189">
      <c r="A189" s="3" t="inlineStr">
        <is>
          <t>Bank's Loan portfolio aging analysis, segregated by class [Abstract]</t>
        </is>
      </c>
    </row>
    <row r="190">
      <c r="A190" s="4" t="inlineStr">
        <is>
          <t>Total Past Due</t>
        </is>
      </c>
      <c r="B190" s="5" t="n">
        <v>1733</v>
      </c>
      <c r="C190" s="5" t="n">
        <v>4286</v>
      </c>
    </row>
    <row r="191">
      <c r="A191" s="4" t="inlineStr">
        <is>
          <t>Current</t>
        </is>
      </c>
      <c r="B191" s="5" t="n">
        <v>615572</v>
      </c>
      <c r="C191" s="5" t="n">
        <v>615765</v>
      </c>
    </row>
    <row r="192">
      <c r="A192" s="4" t="inlineStr">
        <is>
          <t>Total Loans</t>
        </is>
      </c>
      <c r="B192" s="5" t="n">
        <v>617305</v>
      </c>
      <c r="C192" s="5" t="n">
        <v>620051</v>
      </c>
    </row>
    <row r="193">
      <c r="A193" s="4" t="inlineStr">
        <is>
          <t>Consumer [Member] | Consumer Indirect [Member] | 30-59 Days Past Due [Member]</t>
        </is>
      </c>
    </row>
    <row r="194">
      <c r="A194" s="3" t="inlineStr">
        <is>
          <t>Bank's Loan portfolio aging analysis, segregated by class [Abstract]</t>
        </is>
      </c>
    </row>
    <row r="195">
      <c r="A195" s="4" t="inlineStr">
        <is>
          <t>Total Past Due</t>
        </is>
      </c>
      <c r="B195" s="5" t="n">
        <v>1099</v>
      </c>
      <c r="C195" s="5" t="n">
        <v>2960</v>
      </c>
    </row>
    <row r="196">
      <c r="A196" s="4" t="inlineStr">
        <is>
          <t>Consumer [Member] | Consumer Indirect [Member] | 60-89 Days Past Due [Member]</t>
        </is>
      </c>
    </row>
    <row r="197">
      <c r="A197" s="3" t="inlineStr">
        <is>
          <t>Bank's Loan portfolio aging analysis, segregated by class [Abstract]</t>
        </is>
      </c>
    </row>
    <row r="198">
      <c r="A198" s="4" t="inlineStr">
        <is>
          <t>Total Past Due</t>
        </is>
      </c>
      <c r="B198" s="5" t="n">
        <v>360</v>
      </c>
      <c r="C198" s="5" t="n">
        <v>973</v>
      </c>
    </row>
    <row r="199">
      <c r="A199" s="4" t="inlineStr">
        <is>
          <t>Consumer [Member] | Consumer Indirect [Member] | 90+ Days Past Due [Member]</t>
        </is>
      </c>
    </row>
    <row r="200">
      <c r="A200" s="3" t="inlineStr">
        <is>
          <t>Bank's Loan portfolio aging analysis, segregated by class [Abstract]</t>
        </is>
      </c>
    </row>
    <row r="201">
      <c r="A201" s="4" t="inlineStr">
        <is>
          <t>Total Past Due</t>
        </is>
      </c>
      <c r="B201" s="6" t="n">
        <v>274</v>
      </c>
      <c r="C201" s="6" t="n">
        <v>35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Credit Risk Profile Based on Rating Category and Payment Activity and on Performing and Nonperforming Status, Segregated by Class (Details) - USD ($) $ in Thousands</t>
        </is>
      </c>
      <c r="B1" s="2" t="inlineStr">
        <is>
          <t>3 Months Ended</t>
        </is>
      </c>
    </row>
    <row r="2">
      <c r="B2" s="2" t="inlineStr">
        <is>
          <t>Mar. 31, 2021</t>
        </is>
      </c>
      <c r="C2" s="2" t="inlineStr">
        <is>
          <t>Dec. 31, 2020</t>
        </is>
      </c>
    </row>
    <row r="3">
      <c r="A3" s="3" t="inlineStr">
        <is>
          <t>Credit Risk Profile, Segregated by Class [Abstract]</t>
        </is>
      </c>
    </row>
    <row r="4">
      <c r="A4" s="4" t="inlineStr">
        <is>
          <t>Consumer mortgage loans secured by real estate properties for which formal foreclosure proceedings are in process</t>
        </is>
      </c>
      <c r="B4" s="6" t="n">
        <v>2700</v>
      </c>
      <c r="C4" s="6" t="n">
        <v>2900</v>
      </c>
    </row>
    <row r="5">
      <c r="A5" s="4" t="inlineStr">
        <is>
          <t>Commercial [Member]</t>
        </is>
      </c>
    </row>
    <row r="6">
      <c r="A6" s="3" t="inlineStr">
        <is>
          <t>Credit Risk Profile, Segregated by Class [Abstract]</t>
        </is>
      </c>
    </row>
    <row r="7">
      <c r="A7" s="4" t="inlineStr">
        <is>
          <t>2021/2020</t>
        </is>
      </c>
      <c r="B7" s="5" t="n">
        <v>247072</v>
      </c>
      <c r="C7" s="5" t="n">
        <v>599119</v>
      </c>
    </row>
    <row r="8">
      <c r="A8" s="4" t="inlineStr">
        <is>
          <t>2020/2019</t>
        </is>
      </c>
      <c r="B8" s="5" t="n">
        <v>480500</v>
      </c>
      <c r="C8" s="5" t="n">
        <v>253159</v>
      </c>
    </row>
    <row r="9">
      <c r="A9" s="4" t="inlineStr">
        <is>
          <t>2019/2018</t>
        </is>
      </c>
      <c r="B9" s="5" t="n">
        <v>231942</v>
      </c>
      <c r="C9" s="5" t="n">
        <v>200954</v>
      </c>
    </row>
    <row r="10">
      <c r="A10" s="4" t="inlineStr">
        <is>
          <t>2018/2017</t>
        </is>
      </c>
      <c r="B10" s="5" t="n">
        <v>191742</v>
      </c>
      <c r="C10" s="5" t="n">
        <v>171851</v>
      </c>
    </row>
    <row r="11">
      <c r="A11" s="4" t="inlineStr">
        <is>
          <t>2017/2016</t>
        </is>
      </c>
      <c r="B11" s="5" t="n">
        <v>159519</v>
      </c>
      <c r="C11" s="5" t="n">
        <v>171600</v>
      </c>
    </row>
    <row r="12">
      <c r="A12" s="4" t="inlineStr">
        <is>
          <t>Prior</t>
        </is>
      </c>
      <c r="B12" s="5" t="n">
        <v>405193</v>
      </c>
      <c r="C12" s="5" t="n">
        <v>304879</v>
      </c>
    </row>
    <row r="13">
      <c r="A13" s="4" t="inlineStr">
        <is>
          <t>Revolving Loans</t>
        </is>
      </c>
      <c r="B13" s="5" t="n">
        <v>184516</v>
      </c>
      <c r="C13" s="5" t="n">
        <v>191965</v>
      </c>
    </row>
    <row r="14">
      <c r="A14" s="4" t="inlineStr">
        <is>
          <t>Total</t>
        </is>
      </c>
      <c r="B14" s="5" t="n">
        <v>1900484</v>
      </c>
      <c r="C14" s="5" t="n">
        <v>1893527</v>
      </c>
    </row>
    <row r="15">
      <c r="A15" s="4" t="inlineStr">
        <is>
          <t>Commercial [Member] | Pass [Member]</t>
        </is>
      </c>
    </row>
    <row r="16">
      <c r="A16" s="3" t="inlineStr">
        <is>
          <t>Credit Risk Profile, Segregated by Class [Abstract]</t>
        </is>
      </c>
    </row>
    <row r="17">
      <c r="A17" s="4" t="inlineStr">
        <is>
          <t>2021/2020</t>
        </is>
      </c>
      <c r="B17" s="5" t="n">
        <v>240036</v>
      </c>
      <c r="C17" s="5" t="n">
        <v>549796</v>
      </c>
    </row>
    <row r="18">
      <c r="A18" s="4" t="inlineStr">
        <is>
          <t>2020/2019</t>
        </is>
      </c>
      <c r="B18" s="5" t="n">
        <v>434687</v>
      </c>
      <c r="C18" s="5" t="n">
        <v>233331</v>
      </c>
    </row>
    <row r="19">
      <c r="A19" s="4" t="inlineStr">
        <is>
          <t>2019/2018</t>
        </is>
      </c>
      <c r="B19" s="5" t="n">
        <v>211251</v>
      </c>
      <c r="C19" s="5" t="n">
        <v>168142</v>
      </c>
    </row>
    <row r="20">
      <c r="A20" s="4" t="inlineStr">
        <is>
          <t>2018/2017</t>
        </is>
      </c>
      <c r="B20" s="5" t="n">
        <v>160610</v>
      </c>
      <c r="C20" s="5" t="n">
        <v>151432</v>
      </c>
    </row>
    <row r="21">
      <c r="A21" s="4" t="inlineStr">
        <is>
          <t>2017/2016</t>
        </is>
      </c>
      <c r="B21" s="5" t="n">
        <v>143204</v>
      </c>
      <c r="C21" s="5" t="n">
        <v>134594</v>
      </c>
    </row>
    <row r="22">
      <c r="A22" s="4" t="inlineStr">
        <is>
          <t>Prior</t>
        </is>
      </c>
      <c r="B22" s="5" t="n">
        <v>322569</v>
      </c>
      <c r="C22" s="5" t="n">
        <v>257363</v>
      </c>
    </row>
    <row r="23">
      <c r="A23" s="4" t="inlineStr">
        <is>
          <t>Revolving Loans</t>
        </is>
      </c>
      <c r="B23" s="5" t="n">
        <v>175867</v>
      </c>
      <c r="C23" s="5" t="n">
        <v>183151</v>
      </c>
    </row>
    <row r="24">
      <c r="A24" s="4" t="inlineStr">
        <is>
          <t>Total</t>
        </is>
      </c>
      <c r="B24" s="6" t="n">
        <v>1688224</v>
      </c>
      <c r="C24" s="5" t="n">
        <v>1677809</v>
      </c>
    </row>
    <row r="25">
      <c r="A25" s="4" t="inlineStr">
        <is>
          <t>Commercial [Member] | Pass [Member] | Minimum [Member]</t>
        </is>
      </c>
    </row>
    <row r="26">
      <c r="A26" s="3" t="inlineStr">
        <is>
          <t>Credit Risk Profile, Segregated by Class [Abstract]</t>
        </is>
      </c>
    </row>
    <row r="27">
      <c r="A27" s="4" t="inlineStr">
        <is>
          <t>Review period for loans</t>
        </is>
      </c>
      <c r="B27" s="4" t="inlineStr">
        <is>
          <t>12 months</t>
        </is>
      </c>
    </row>
    <row r="28">
      <c r="A28" s="4" t="inlineStr">
        <is>
          <t>Commercial [Member] | Pass [Member] | Maximum [Member]</t>
        </is>
      </c>
    </row>
    <row r="29">
      <c r="A29" s="3" t="inlineStr">
        <is>
          <t>Credit Risk Profile, Segregated by Class [Abstract]</t>
        </is>
      </c>
    </row>
    <row r="30">
      <c r="A30" s="4" t="inlineStr">
        <is>
          <t>Review period for loans</t>
        </is>
      </c>
      <c r="B30" s="4" t="inlineStr">
        <is>
          <t>18 months</t>
        </is>
      </c>
    </row>
    <row r="31">
      <c r="A31" s="4" t="inlineStr">
        <is>
          <t>Commercial [Member] | Watch [Member]</t>
        </is>
      </c>
    </row>
    <row r="32">
      <c r="A32" s="3" t="inlineStr">
        <is>
          <t>Credit Risk Profile, Segregated by Class [Abstract]</t>
        </is>
      </c>
    </row>
    <row r="33">
      <c r="A33" s="4" t="inlineStr">
        <is>
          <t>2021/2020</t>
        </is>
      </c>
      <c r="B33" s="6" t="n">
        <v>1159</v>
      </c>
      <c r="C33" s="5" t="n">
        <v>33686</v>
      </c>
    </row>
    <row r="34">
      <c r="A34" s="4" t="inlineStr">
        <is>
          <t>2020/2019</t>
        </is>
      </c>
      <c r="B34" s="5" t="n">
        <v>31929</v>
      </c>
      <c r="C34" s="5" t="n">
        <v>8273</v>
      </c>
    </row>
    <row r="35">
      <c r="A35" s="4" t="inlineStr">
        <is>
          <t>2019/2018</t>
        </is>
      </c>
      <c r="B35" s="5" t="n">
        <v>10701</v>
      </c>
      <c r="C35" s="5" t="n">
        <v>12009</v>
      </c>
    </row>
    <row r="36">
      <c r="A36" s="4" t="inlineStr">
        <is>
          <t>2018/2017</t>
        </is>
      </c>
      <c r="B36" s="5" t="n">
        <v>12773</v>
      </c>
      <c r="C36" s="5" t="n">
        <v>11985</v>
      </c>
    </row>
    <row r="37">
      <c r="A37" s="4" t="inlineStr">
        <is>
          <t>2017/2016</t>
        </is>
      </c>
      <c r="B37" s="5" t="n">
        <v>11695</v>
      </c>
      <c r="C37" s="5" t="n">
        <v>24744</v>
      </c>
    </row>
    <row r="38">
      <c r="A38" s="4" t="inlineStr">
        <is>
          <t>Prior</t>
        </is>
      </c>
      <c r="B38" s="5" t="n">
        <v>51354</v>
      </c>
      <c r="C38" s="5" t="n">
        <v>24369</v>
      </c>
    </row>
    <row r="39">
      <c r="A39" s="4" t="inlineStr">
        <is>
          <t>Revolving Loans</t>
        </is>
      </c>
      <c r="B39" s="5" t="n">
        <v>7916</v>
      </c>
      <c r="C39" s="5" t="n">
        <v>8290</v>
      </c>
    </row>
    <row r="40">
      <c r="A40" s="4" t="inlineStr">
        <is>
          <t>Total</t>
        </is>
      </c>
      <c r="B40" s="5" t="n">
        <v>127527</v>
      </c>
      <c r="C40" s="5" t="n">
        <v>123356</v>
      </c>
    </row>
    <row r="41">
      <c r="A41" s="4" t="inlineStr">
        <is>
          <t>Commercial [Member] | OAEM [Member]</t>
        </is>
      </c>
    </row>
    <row r="42">
      <c r="A42" s="3" t="inlineStr">
        <is>
          <t>Credit Risk Profile, Segregated by Class [Abstract]</t>
        </is>
      </c>
    </row>
    <row r="43">
      <c r="A43" s="4" t="inlineStr">
        <is>
          <t>2021/2020</t>
        </is>
      </c>
      <c r="B43" s="5" t="n">
        <v>328</v>
      </c>
      <c r="C43" s="5" t="n">
        <v>1946</v>
      </c>
    </row>
    <row r="44">
      <c r="A44" s="4" t="inlineStr">
        <is>
          <t>2020/2019</t>
        </is>
      </c>
      <c r="B44" s="5" t="n">
        <v>2246</v>
      </c>
      <c r="C44" s="5" t="n">
        <v>4241</v>
      </c>
    </row>
    <row r="45">
      <c r="A45" s="4" t="inlineStr">
        <is>
          <t>2019/2018</t>
        </is>
      </c>
      <c r="B45" s="5" t="n">
        <v>3426</v>
      </c>
      <c r="C45" s="5" t="n">
        <v>15023</v>
      </c>
    </row>
    <row r="46">
      <c r="A46" s="4" t="inlineStr">
        <is>
          <t>2018/2017</t>
        </is>
      </c>
      <c r="B46" s="5" t="n">
        <v>9706</v>
      </c>
      <c r="C46" s="5" t="n">
        <v>323</v>
      </c>
    </row>
    <row r="47">
      <c r="A47" s="4" t="inlineStr">
        <is>
          <t>2017/2016</t>
        </is>
      </c>
      <c r="B47" s="5" t="n">
        <v>140</v>
      </c>
      <c r="C47" s="5" t="n">
        <v>496</v>
      </c>
    </row>
    <row r="48">
      <c r="A48" s="4" t="inlineStr">
        <is>
          <t>Prior</t>
        </is>
      </c>
      <c r="B48" s="5" t="n">
        <v>780</v>
      </c>
      <c r="C48" s="5" t="n">
        <v>3382</v>
      </c>
    </row>
    <row r="49">
      <c r="A49" s="4" t="inlineStr">
        <is>
          <t>Revolving Loans</t>
        </is>
      </c>
      <c r="B49" s="5" t="n">
        <v>20</v>
      </c>
      <c r="C49" s="5" t="n">
        <v>239</v>
      </c>
    </row>
    <row r="50">
      <c r="A50" s="4" t="inlineStr">
        <is>
          <t>Total</t>
        </is>
      </c>
      <c r="B50" s="5" t="n">
        <v>16646</v>
      </c>
      <c r="C50" s="5" t="n">
        <v>25650</v>
      </c>
    </row>
    <row r="51">
      <c r="A51" s="4" t="inlineStr">
        <is>
          <t>Commercial [Member] | Substandard [Member]</t>
        </is>
      </c>
    </row>
    <row r="52">
      <c r="A52" s="3" t="inlineStr">
        <is>
          <t>Credit Risk Profile, Segregated by Class [Abstract]</t>
        </is>
      </c>
    </row>
    <row r="53">
      <c r="A53" s="4" t="inlineStr">
        <is>
          <t>2021/2020</t>
        </is>
      </c>
      <c r="B53" s="5" t="n">
        <v>5549</v>
      </c>
      <c r="C53" s="5" t="n">
        <v>13691</v>
      </c>
    </row>
    <row r="54">
      <c r="A54" s="4" t="inlineStr">
        <is>
          <t>2020/2019</t>
        </is>
      </c>
      <c r="B54" s="5" t="n">
        <v>11638</v>
      </c>
      <c r="C54" s="5" t="n">
        <v>7314</v>
      </c>
    </row>
    <row r="55">
      <c r="A55" s="4" t="inlineStr">
        <is>
          <t>2019/2018</t>
        </is>
      </c>
      <c r="B55" s="5" t="n">
        <v>6564</v>
      </c>
      <c r="C55" s="5" t="n">
        <v>5780</v>
      </c>
    </row>
    <row r="56">
      <c r="A56" s="4" t="inlineStr">
        <is>
          <t>2018/2017</t>
        </is>
      </c>
      <c r="B56" s="5" t="n">
        <v>8653</v>
      </c>
      <c r="C56" s="5" t="n">
        <v>8111</v>
      </c>
    </row>
    <row r="57">
      <c r="A57" s="4" t="inlineStr">
        <is>
          <t>2017/2016</t>
        </is>
      </c>
      <c r="B57" s="5" t="n">
        <v>4480</v>
      </c>
      <c r="C57" s="5" t="n">
        <v>11766</v>
      </c>
    </row>
    <row r="58">
      <c r="A58" s="4" t="inlineStr">
        <is>
          <t>Prior</t>
        </is>
      </c>
      <c r="B58" s="5" t="n">
        <v>30457</v>
      </c>
      <c r="C58" s="5" t="n">
        <v>19737</v>
      </c>
    </row>
    <row r="59">
      <c r="A59" s="4" t="inlineStr">
        <is>
          <t>Revolving Loans</t>
        </is>
      </c>
      <c r="B59" s="5" t="n">
        <v>713</v>
      </c>
      <c r="C59" s="5" t="n">
        <v>285</v>
      </c>
    </row>
    <row r="60">
      <c r="A60" s="4" t="inlineStr">
        <is>
          <t>Total</t>
        </is>
      </c>
      <c r="B60" s="5" t="n">
        <v>68054</v>
      </c>
      <c r="C60" s="5" t="n">
        <v>66684</v>
      </c>
    </row>
    <row r="61">
      <c r="A61" s="4" t="inlineStr">
        <is>
          <t>Commercial [Member] | Doubtful [Member]</t>
        </is>
      </c>
    </row>
    <row r="62">
      <c r="A62" s="3" t="inlineStr">
        <is>
          <t>Credit Risk Profile, Segregated by Class [Abstract]</t>
        </is>
      </c>
    </row>
    <row r="63">
      <c r="A63" s="4" t="inlineStr">
        <is>
          <t>2021/2020</t>
        </is>
      </c>
      <c r="B63" s="5" t="n">
        <v>0</v>
      </c>
      <c r="C63" s="5" t="n">
        <v>0</v>
      </c>
    </row>
    <row r="64">
      <c r="A64" s="4" t="inlineStr">
        <is>
          <t>2020/2019</t>
        </is>
      </c>
      <c r="B64" s="5" t="n">
        <v>0</v>
      </c>
      <c r="C64" s="5" t="n">
        <v>0</v>
      </c>
    </row>
    <row r="65">
      <c r="A65" s="4" t="inlineStr">
        <is>
          <t>2019/2018</t>
        </is>
      </c>
      <c r="B65" s="5" t="n">
        <v>0</v>
      </c>
      <c r="C65" s="5" t="n">
        <v>0</v>
      </c>
    </row>
    <row r="66">
      <c r="A66" s="4" t="inlineStr">
        <is>
          <t>2018/2017</t>
        </is>
      </c>
      <c r="B66" s="5" t="n">
        <v>0</v>
      </c>
      <c r="C66" s="5" t="n">
        <v>0</v>
      </c>
    </row>
    <row r="67">
      <c r="A67" s="4" t="inlineStr">
        <is>
          <t>2017/2016</t>
        </is>
      </c>
      <c r="B67" s="5" t="n">
        <v>0</v>
      </c>
      <c r="C67" s="5" t="n">
        <v>0</v>
      </c>
    </row>
    <row r="68">
      <c r="A68" s="4" t="inlineStr">
        <is>
          <t>Prior</t>
        </is>
      </c>
      <c r="B68" s="5" t="n">
        <v>33</v>
      </c>
      <c r="C68" s="5" t="n">
        <v>28</v>
      </c>
    </row>
    <row r="69">
      <c r="A69" s="4" t="inlineStr">
        <is>
          <t>Revolving Loans</t>
        </is>
      </c>
      <c r="B69" s="5" t="n">
        <v>0</v>
      </c>
      <c r="C69" s="5" t="n">
        <v>0</v>
      </c>
    </row>
    <row r="70">
      <c r="A70" s="4" t="inlineStr">
        <is>
          <t>Total</t>
        </is>
      </c>
      <c r="B70" s="5" t="n">
        <v>33</v>
      </c>
      <c r="C70" s="5" t="n">
        <v>28</v>
      </c>
    </row>
    <row r="71">
      <c r="A71" s="4" t="inlineStr">
        <is>
          <t>Commercial [Member] | Hotel/Motel [Member]</t>
        </is>
      </c>
    </row>
    <row r="72">
      <c r="A72" s="3" t="inlineStr">
        <is>
          <t>Credit Risk Profile, Segregated by Class [Abstract]</t>
        </is>
      </c>
    </row>
    <row r="73">
      <c r="A73" s="4" t="inlineStr">
        <is>
          <t>2021/2020</t>
        </is>
      </c>
      <c r="B73" s="5" t="n">
        <v>14733</v>
      </c>
      <c r="C73" s="5" t="n">
        <v>35458</v>
      </c>
    </row>
    <row r="74">
      <c r="A74" s="4" t="inlineStr">
        <is>
          <t>2020/2019</t>
        </is>
      </c>
      <c r="B74" s="5" t="n">
        <v>35363</v>
      </c>
      <c r="C74" s="5" t="n">
        <v>75003</v>
      </c>
    </row>
    <row r="75">
      <c r="A75" s="4" t="inlineStr">
        <is>
          <t>2019/2018</t>
        </is>
      </c>
      <c r="B75" s="5" t="n">
        <v>61846</v>
      </c>
      <c r="C75" s="5" t="n">
        <v>40395</v>
      </c>
    </row>
    <row r="76">
      <c r="A76" s="4" t="inlineStr">
        <is>
          <t>2018/2017</t>
        </is>
      </c>
      <c r="B76" s="5" t="n">
        <v>40609</v>
      </c>
      <c r="C76" s="5" t="n">
        <v>42866</v>
      </c>
    </row>
    <row r="77">
      <c r="A77" s="4" t="inlineStr">
        <is>
          <t>2017/2016</t>
        </is>
      </c>
      <c r="B77" s="5" t="n">
        <v>42544</v>
      </c>
      <c r="C77" s="5" t="n">
        <v>31937</v>
      </c>
    </row>
    <row r="78">
      <c r="A78" s="4" t="inlineStr">
        <is>
          <t>Prior</t>
        </is>
      </c>
      <c r="B78" s="5" t="n">
        <v>63829</v>
      </c>
      <c r="C78" s="5" t="n">
        <v>35040</v>
      </c>
    </row>
    <row r="79">
      <c r="A79" s="4" t="inlineStr">
        <is>
          <t>Revolving Loans</t>
        </is>
      </c>
      <c r="B79" s="5" t="n">
        <v>50</v>
      </c>
      <c r="C79" s="5" t="n">
        <v>0</v>
      </c>
    </row>
    <row r="80">
      <c r="A80" s="4" t="inlineStr">
        <is>
          <t>Total</t>
        </is>
      </c>
      <c r="B80" s="5" t="n">
        <v>258974</v>
      </c>
      <c r="C80" s="5" t="n">
        <v>260699</v>
      </c>
    </row>
    <row r="81">
      <c r="A81" s="4" t="inlineStr">
        <is>
          <t>Commercial [Member] | Hotel/Motel [Member] | Pass [Member]</t>
        </is>
      </c>
    </row>
    <row r="82">
      <c r="A82" s="3" t="inlineStr">
        <is>
          <t>Credit Risk Profile, Segregated by Class [Abstract]</t>
        </is>
      </c>
    </row>
    <row r="83">
      <c r="A83" s="4" t="inlineStr">
        <is>
          <t>2021/2020</t>
        </is>
      </c>
      <c r="B83" s="5" t="n">
        <v>14733</v>
      </c>
      <c r="C83" s="5" t="n">
        <v>11507</v>
      </c>
    </row>
    <row r="84">
      <c r="A84" s="4" t="inlineStr">
        <is>
          <t>2020/2019</t>
        </is>
      </c>
      <c r="B84" s="5" t="n">
        <v>11498</v>
      </c>
      <c r="C84" s="5" t="n">
        <v>70504</v>
      </c>
    </row>
    <row r="85">
      <c r="A85" s="4" t="inlineStr">
        <is>
          <t>2019/2018</t>
        </is>
      </c>
      <c r="B85" s="5" t="n">
        <v>54602</v>
      </c>
      <c r="C85" s="5" t="n">
        <v>27453</v>
      </c>
    </row>
    <row r="86">
      <c r="A86" s="4" t="inlineStr">
        <is>
          <t>2018/2017</t>
        </is>
      </c>
      <c r="B86" s="5" t="n">
        <v>27835</v>
      </c>
      <c r="C86" s="5" t="n">
        <v>39651</v>
      </c>
    </row>
    <row r="87">
      <c r="A87" s="4" t="inlineStr">
        <is>
          <t>2017/2016</t>
        </is>
      </c>
      <c r="B87" s="5" t="n">
        <v>38701</v>
      </c>
      <c r="C87" s="5" t="n">
        <v>6357</v>
      </c>
    </row>
    <row r="88">
      <c r="A88" s="4" t="inlineStr">
        <is>
          <t>Prior</t>
        </is>
      </c>
      <c r="B88" s="5" t="n">
        <v>25794</v>
      </c>
      <c r="C88" s="5" t="n">
        <v>22372</v>
      </c>
    </row>
    <row r="89">
      <c r="A89" s="4" t="inlineStr">
        <is>
          <t>Revolving Loans</t>
        </is>
      </c>
      <c r="B89" s="5" t="n">
        <v>50</v>
      </c>
      <c r="C89" s="5" t="n">
        <v>0</v>
      </c>
    </row>
    <row r="90">
      <c r="A90" s="4" t="inlineStr">
        <is>
          <t>Total</t>
        </is>
      </c>
      <c r="B90" s="5" t="n">
        <v>173213</v>
      </c>
      <c r="C90" s="5" t="n">
        <v>177844</v>
      </c>
    </row>
    <row r="91">
      <c r="A91" s="4" t="inlineStr">
        <is>
          <t>Commercial [Member] | Hotel/Motel [Member] | Watch [Member]</t>
        </is>
      </c>
    </row>
    <row r="92">
      <c r="A92" s="3" t="inlineStr">
        <is>
          <t>Credit Risk Profile, Segregated by Class [Abstract]</t>
        </is>
      </c>
    </row>
    <row r="93">
      <c r="A93" s="4" t="inlineStr">
        <is>
          <t>2021/2020</t>
        </is>
      </c>
      <c r="B93" s="5" t="n">
        <v>0</v>
      </c>
      <c r="C93" s="5" t="n">
        <v>23951</v>
      </c>
    </row>
    <row r="94">
      <c r="A94" s="4" t="inlineStr">
        <is>
          <t>2020/2019</t>
        </is>
      </c>
      <c r="B94" s="5" t="n">
        <v>23865</v>
      </c>
      <c r="C94" s="5" t="n">
        <v>2506</v>
      </c>
    </row>
    <row r="95">
      <c r="A95" s="4" t="inlineStr">
        <is>
          <t>2019/2018</t>
        </is>
      </c>
      <c r="B95" s="5" t="n">
        <v>5251</v>
      </c>
      <c r="C95" s="5" t="n">
        <v>3366</v>
      </c>
    </row>
    <row r="96">
      <c r="A96" s="4" t="inlineStr">
        <is>
          <t>2018/2017</t>
        </is>
      </c>
      <c r="B96" s="5" t="n">
        <v>0</v>
      </c>
      <c r="C96" s="5" t="n">
        <v>2102</v>
      </c>
    </row>
    <row r="97">
      <c r="A97" s="4" t="inlineStr">
        <is>
          <t>2017/2016</t>
        </is>
      </c>
      <c r="B97" s="5" t="n">
        <v>2730</v>
      </c>
      <c r="C97" s="5" t="n">
        <v>16740</v>
      </c>
    </row>
    <row r="98">
      <c r="A98" s="4" t="inlineStr">
        <is>
          <t>Prior</t>
        </is>
      </c>
      <c r="B98" s="5" t="n">
        <v>24125</v>
      </c>
      <c r="C98" s="5" t="n">
        <v>7422</v>
      </c>
    </row>
    <row r="99">
      <c r="A99" s="4" t="inlineStr">
        <is>
          <t>Revolving Loans</t>
        </is>
      </c>
      <c r="B99" s="5" t="n">
        <v>0</v>
      </c>
      <c r="C99" s="5" t="n">
        <v>0</v>
      </c>
    </row>
    <row r="100">
      <c r="A100" s="4" t="inlineStr">
        <is>
          <t>Total</t>
        </is>
      </c>
      <c r="B100" s="5" t="n">
        <v>55971</v>
      </c>
      <c r="C100" s="5" t="n">
        <v>56087</v>
      </c>
    </row>
    <row r="101">
      <c r="A101" s="4" t="inlineStr">
        <is>
          <t>Commercial [Member] | Hotel/Motel [Member] | OAEM [Member]</t>
        </is>
      </c>
    </row>
    <row r="102">
      <c r="A102" s="3" t="inlineStr">
        <is>
          <t>Credit Risk Profile, Segregated by Class [Abstract]</t>
        </is>
      </c>
    </row>
    <row r="103">
      <c r="A103" s="4" t="inlineStr">
        <is>
          <t>2021/2020</t>
        </is>
      </c>
      <c r="B103" s="5" t="n">
        <v>0</v>
      </c>
      <c r="C103" s="5" t="n">
        <v>0</v>
      </c>
    </row>
    <row r="104">
      <c r="A104" s="4" t="inlineStr">
        <is>
          <t>2020/2019</t>
        </is>
      </c>
      <c r="B104" s="5" t="n">
        <v>0</v>
      </c>
      <c r="C104" s="5" t="n">
        <v>1993</v>
      </c>
    </row>
    <row r="105">
      <c r="A105" s="4" t="inlineStr">
        <is>
          <t>2019/2018</t>
        </is>
      </c>
      <c r="B105" s="5" t="n">
        <v>1993</v>
      </c>
      <c r="C105" s="5" t="n">
        <v>9576</v>
      </c>
    </row>
    <row r="106">
      <c r="A106" s="4" t="inlineStr">
        <is>
          <t>2018/2017</t>
        </is>
      </c>
      <c r="B106" s="5" t="n">
        <v>9479</v>
      </c>
      <c r="C106" s="5" t="n">
        <v>0</v>
      </c>
    </row>
    <row r="107">
      <c r="A107" s="4" t="inlineStr">
        <is>
          <t>2017/2016</t>
        </is>
      </c>
      <c r="B107" s="5" t="n">
        <v>0</v>
      </c>
      <c r="C107" s="5" t="n">
        <v>0</v>
      </c>
    </row>
    <row r="108">
      <c r="A108" s="4" t="inlineStr">
        <is>
          <t>Prior</t>
        </is>
      </c>
      <c r="B108" s="5" t="n">
        <v>0</v>
      </c>
      <c r="C108" s="5" t="n">
        <v>0</v>
      </c>
    </row>
    <row r="109">
      <c r="A109" s="4" t="inlineStr">
        <is>
          <t>Revolving Loans</t>
        </is>
      </c>
      <c r="B109" s="5" t="n">
        <v>0</v>
      </c>
      <c r="C109" s="5" t="n">
        <v>0</v>
      </c>
    </row>
    <row r="110">
      <c r="A110" s="4" t="inlineStr">
        <is>
          <t>Total</t>
        </is>
      </c>
      <c r="B110" s="5" t="n">
        <v>11472</v>
      </c>
      <c r="C110" s="5" t="n">
        <v>11569</v>
      </c>
    </row>
    <row r="111">
      <c r="A111" s="4" t="inlineStr">
        <is>
          <t>Commercial [Member] | Hotel/Motel [Member] | Substandard [Member]</t>
        </is>
      </c>
    </row>
    <row r="112">
      <c r="A112" s="3" t="inlineStr">
        <is>
          <t>Credit Risk Profile, Segregated by Class [Abstract]</t>
        </is>
      </c>
    </row>
    <row r="113">
      <c r="A113" s="4" t="inlineStr">
        <is>
          <t>2021/2020</t>
        </is>
      </c>
      <c r="B113" s="5" t="n">
        <v>0</v>
      </c>
      <c r="C113" s="5" t="n">
        <v>0</v>
      </c>
    </row>
    <row r="114">
      <c r="A114" s="4" t="inlineStr">
        <is>
          <t>2020/2019</t>
        </is>
      </c>
      <c r="B114" s="5" t="n">
        <v>0</v>
      </c>
      <c r="C114" s="5" t="n">
        <v>0</v>
      </c>
    </row>
    <row r="115">
      <c r="A115" s="4" t="inlineStr">
        <is>
          <t>2019/2018</t>
        </is>
      </c>
      <c r="B115" s="5" t="n">
        <v>0</v>
      </c>
      <c r="C115" s="5" t="n">
        <v>0</v>
      </c>
    </row>
    <row r="116">
      <c r="A116" s="4" t="inlineStr">
        <is>
          <t>2018/2017</t>
        </is>
      </c>
      <c r="B116" s="5" t="n">
        <v>3295</v>
      </c>
      <c r="C116" s="5" t="n">
        <v>1113</v>
      </c>
    </row>
    <row r="117">
      <c r="A117" s="4" t="inlineStr">
        <is>
          <t>2017/2016</t>
        </is>
      </c>
      <c r="B117" s="5" t="n">
        <v>1113</v>
      </c>
      <c r="C117" s="5" t="n">
        <v>8840</v>
      </c>
    </row>
    <row r="118">
      <c r="A118" s="4" t="inlineStr">
        <is>
          <t>Prior</t>
        </is>
      </c>
      <c r="B118" s="5" t="n">
        <v>13910</v>
      </c>
      <c r="C118" s="5" t="n">
        <v>5246</v>
      </c>
    </row>
    <row r="119">
      <c r="A119" s="4" t="inlineStr">
        <is>
          <t>Revolving Loans</t>
        </is>
      </c>
      <c r="B119" s="5" t="n">
        <v>0</v>
      </c>
      <c r="C119" s="5" t="n">
        <v>0</v>
      </c>
    </row>
    <row r="120">
      <c r="A120" s="4" t="inlineStr">
        <is>
          <t>Total</t>
        </is>
      </c>
      <c r="B120" s="5" t="n">
        <v>18318</v>
      </c>
      <c r="C120" s="5" t="n">
        <v>15199</v>
      </c>
    </row>
    <row r="121">
      <c r="A121" s="4" t="inlineStr">
        <is>
          <t>Commercial [Member] | Hotel/Motel [Member] | Doubtful [Member]</t>
        </is>
      </c>
    </row>
    <row r="122">
      <c r="A122" s="3" t="inlineStr">
        <is>
          <t>Credit Risk Profile, Segregated by Class [Abstract]</t>
        </is>
      </c>
    </row>
    <row r="123">
      <c r="A123" s="4" t="inlineStr">
        <is>
          <t>2021/2020</t>
        </is>
      </c>
      <c r="B123" s="5" t="n">
        <v>0</v>
      </c>
      <c r="C123" s="5" t="n">
        <v>0</v>
      </c>
    </row>
    <row r="124">
      <c r="A124" s="4" t="inlineStr">
        <is>
          <t>2020/2019</t>
        </is>
      </c>
      <c r="B124" s="5" t="n">
        <v>0</v>
      </c>
      <c r="C124" s="5" t="n">
        <v>0</v>
      </c>
    </row>
    <row r="125">
      <c r="A125" s="4" t="inlineStr">
        <is>
          <t>2019/2018</t>
        </is>
      </c>
      <c r="B125" s="5" t="n">
        <v>0</v>
      </c>
      <c r="C125" s="5" t="n">
        <v>0</v>
      </c>
    </row>
    <row r="126">
      <c r="A126" s="4" t="inlineStr">
        <is>
          <t>2018/2017</t>
        </is>
      </c>
      <c r="B126" s="5" t="n">
        <v>0</v>
      </c>
      <c r="C126" s="5" t="n">
        <v>0</v>
      </c>
    </row>
    <row r="127">
      <c r="A127" s="4" t="inlineStr">
        <is>
          <t>2017/2016</t>
        </is>
      </c>
      <c r="B127" s="5" t="n">
        <v>0</v>
      </c>
      <c r="C127" s="5" t="n">
        <v>0</v>
      </c>
    </row>
    <row r="128">
      <c r="A128" s="4" t="inlineStr">
        <is>
          <t>Prior</t>
        </is>
      </c>
      <c r="B128" s="5" t="n">
        <v>0</v>
      </c>
      <c r="C128" s="5" t="n">
        <v>0</v>
      </c>
    </row>
    <row r="129">
      <c r="A129" s="4" t="inlineStr">
        <is>
          <t>Revolving Loans</t>
        </is>
      </c>
      <c r="B129" s="5" t="n">
        <v>0</v>
      </c>
      <c r="C129" s="5" t="n">
        <v>0</v>
      </c>
    </row>
    <row r="130">
      <c r="A130" s="4" t="inlineStr">
        <is>
          <t>Total</t>
        </is>
      </c>
      <c r="B130" s="5" t="n">
        <v>0</v>
      </c>
      <c r="C130" s="5" t="n">
        <v>0</v>
      </c>
    </row>
    <row r="131">
      <c r="A131" s="4" t="inlineStr">
        <is>
          <t>Commercial [Member] | Commercial Real Estate Residential [Member]</t>
        </is>
      </c>
    </row>
    <row r="132">
      <c r="A132" s="3" t="inlineStr">
        <is>
          <t>Credit Risk Profile, Segregated by Class [Abstract]</t>
        </is>
      </c>
    </row>
    <row r="133">
      <c r="A133" s="4" t="inlineStr">
        <is>
          <t>2021/2020</t>
        </is>
      </c>
      <c r="B133" s="5" t="n">
        <v>41607</v>
      </c>
      <c r="C133" s="5" t="n">
        <v>93339</v>
      </c>
    </row>
    <row r="134">
      <c r="A134" s="4" t="inlineStr">
        <is>
          <t>2020/2019</t>
        </is>
      </c>
      <c r="B134" s="5" t="n">
        <v>87283</v>
      </c>
      <c r="C134" s="5" t="n">
        <v>43419</v>
      </c>
    </row>
    <row r="135">
      <c r="A135" s="4" t="inlineStr">
        <is>
          <t>2019/2018</t>
        </is>
      </c>
      <c r="B135" s="5" t="n">
        <v>41464</v>
      </c>
      <c r="C135" s="5" t="n">
        <v>33931</v>
      </c>
    </row>
    <row r="136">
      <c r="A136" s="4" t="inlineStr">
        <is>
          <t>2018/2017</t>
        </is>
      </c>
      <c r="B136" s="5" t="n">
        <v>31051</v>
      </c>
      <c r="C136" s="5" t="n">
        <v>24570</v>
      </c>
    </row>
    <row r="137">
      <c r="A137" s="4" t="inlineStr">
        <is>
          <t>2017/2016</t>
        </is>
      </c>
      <c r="B137" s="5" t="n">
        <v>19736</v>
      </c>
      <c r="C137" s="5" t="n">
        <v>27029</v>
      </c>
    </row>
    <row r="138">
      <c r="A138" s="4" t="inlineStr">
        <is>
          <t>Prior</t>
        </is>
      </c>
      <c r="B138" s="5" t="n">
        <v>73783</v>
      </c>
      <c r="C138" s="5" t="n">
        <v>54988</v>
      </c>
    </row>
    <row r="139">
      <c r="A139" s="4" t="inlineStr">
        <is>
          <t>Revolving Loans</t>
        </is>
      </c>
      <c r="B139" s="5" t="n">
        <v>10155</v>
      </c>
      <c r="C139" s="5" t="n">
        <v>10652</v>
      </c>
    </row>
    <row r="140">
      <c r="A140" s="4" t="inlineStr">
        <is>
          <t>Total</t>
        </is>
      </c>
      <c r="B140" s="5" t="n">
        <v>305079</v>
      </c>
      <c r="C140" s="5" t="n">
        <v>287928</v>
      </c>
    </row>
    <row r="141">
      <c r="A141" s="4" t="inlineStr">
        <is>
          <t>Commercial [Member] | Commercial Real Estate Residential [Member] | Pass [Member]</t>
        </is>
      </c>
    </row>
    <row r="142">
      <c r="A142" s="3" t="inlineStr">
        <is>
          <t>Credit Risk Profile, Segregated by Class [Abstract]</t>
        </is>
      </c>
    </row>
    <row r="143">
      <c r="A143" s="4" t="inlineStr">
        <is>
          <t>2021/2020</t>
        </is>
      </c>
      <c r="B143" s="5" t="n">
        <v>37400</v>
      </c>
      <c r="C143" s="5" t="n">
        <v>85403</v>
      </c>
    </row>
    <row r="144">
      <c r="A144" s="4" t="inlineStr">
        <is>
          <t>2020/2019</t>
        </is>
      </c>
      <c r="B144" s="5" t="n">
        <v>80666</v>
      </c>
      <c r="C144" s="5" t="n">
        <v>39238</v>
      </c>
    </row>
    <row r="145">
      <c r="A145" s="4" t="inlineStr">
        <is>
          <t>2019/2018</t>
        </is>
      </c>
      <c r="B145" s="5" t="n">
        <v>37372</v>
      </c>
      <c r="C145" s="5" t="n">
        <v>29179</v>
      </c>
    </row>
    <row r="146">
      <c r="A146" s="4" t="inlineStr">
        <is>
          <t>2018/2017</t>
        </is>
      </c>
      <c r="B146" s="5" t="n">
        <v>27044</v>
      </c>
      <c r="C146" s="5" t="n">
        <v>17390</v>
      </c>
    </row>
    <row r="147">
      <c r="A147" s="4" t="inlineStr">
        <is>
          <t>2017/2016</t>
        </is>
      </c>
      <c r="B147" s="5" t="n">
        <v>16221</v>
      </c>
      <c r="C147" s="5" t="n">
        <v>21272</v>
      </c>
    </row>
    <row r="148">
      <c r="A148" s="4" t="inlineStr">
        <is>
          <t>Prior</t>
        </is>
      </c>
      <c r="B148" s="5" t="n">
        <v>60778</v>
      </c>
      <c r="C148" s="5" t="n">
        <v>46419</v>
      </c>
    </row>
    <row r="149">
      <c r="A149" s="4" t="inlineStr">
        <is>
          <t>Revolving Loans</t>
        </is>
      </c>
      <c r="B149" s="5" t="n">
        <v>9966</v>
      </c>
      <c r="C149" s="5" t="n">
        <v>10470</v>
      </c>
    </row>
    <row r="150">
      <c r="A150" s="4" t="inlineStr">
        <is>
          <t>Total</t>
        </is>
      </c>
      <c r="B150" s="5" t="n">
        <v>269447</v>
      </c>
      <c r="C150" s="5" t="n">
        <v>249371</v>
      </c>
    </row>
    <row r="151">
      <c r="A151" s="4" t="inlineStr">
        <is>
          <t>Commercial [Member] | Commercial Real Estate Residential [Member] | Watch [Member]</t>
        </is>
      </c>
    </row>
    <row r="152">
      <c r="A152" s="3" t="inlineStr">
        <is>
          <t>Credit Risk Profile, Segregated by Class [Abstract]</t>
        </is>
      </c>
    </row>
    <row r="153">
      <c r="A153" s="4" t="inlineStr">
        <is>
          <t>2021/2020</t>
        </is>
      </c>
      <c r="B153" s="5" t="n">
        <v>205</v>
      </c>
      <c r="C153" s="5" t="n">
        <v>1714</v>
      </c>
    </row>
    <row r="154">
      <c r="A154" s="4" t="inlineStr">
        <is>
          <t>2020/2019</t>
        </is>
      </c>
      <c r="B154" s="5" t="n">
        <v>1471</v>
      </c>
      <c r="C154" s="5" t="n">
        <v>2214</v>
      </c>
    </row>
    <row r="155">
      <c r="A155" s="4" t="inlineStr">
        <is>
          <t>2019/2018</t>
        </is>
      </c>
      <c r="B155" s="5" t="n">
        <v>2074</v>
      </c>
      <c r="C155" s="5" t="n">
        <v>2438</v>
      </c>
    </row>
    <row r="156">
      <c r="A156" s="4" t="inlineStr">
        <is>
          <t>2018/2017</t>
        </is>
      </c>
      <c r="B156" s="5" t="n">
        <v>2208</v>
      </c>
      <c r="C156" s="5" t="n">
        <v>2962</v>
      </c>
    </row>
    <row r="157">
      <c r="A157" s="4" t="inlineStr">
        <is>
          <t>2017/2016</t>
        </is>
      </c>
      <c r="B157" s="5" t="n">
        <v>2851</v>
      </c>
      <c r="C157" s="5" t="n">
        <v>4520</v>
      </c>
    </row>
    <row r="158">
      <c r="A158" s="4" t="inlineStr">
        <is>
          <t>Prior</t>
        </is>
      </c>
      <c r="B158" s="5" t="n">
        <v>8759</v>
      </c>
      <c r="C158" s="5" t="n">
        <v>5306</v>
      </c>
    </row>
    <row r="159">
      <c r="A159" s="4" t="inlineStr">
        <is>
          <t>Revolving Loans</t>
        </is>
      </c>
      <c r="B159" s="5" t="n">
        <v>164</v>
      </c>
      <c r="C159" s="5" t="n">
        <v>182</v>
      </c>
    </row>
    <row r="160">
      <c r="A160" s="4" t="inlineStr">
        <is>
          <t>Total</t>
        </is>
      </c>
      <c r="B160" s="5" t="n">
        <v>17732</v>
      </c>
      <c r="C160" s="5" t="n">
        <v>19336</v>
      </c>
    </row>
    <row r="161">
      <c r="A161" s="4" t="inlineStr">
        <is>
          <t>Commercial [Member] | Commercial Real Estate Residential [Member] | OAEM [Member]</t>
        </is>
      </c>
    </row>
    <row r="162">
      <c r="A162" s="3" t="inlineStr">
        <is>
          <t>Credit Risk Profile, Segregated by Class [Abstract]</t>
        </is>
      </c>
    </row>
    <row r="163">
      <c r="A163" s="4" t="inlineStr">
        <is>
          <t>2021/2020</t>
        </is>
      </c>
      <c r="B163" s="5" t="n">
        <v>328</v>
      </c>
      <c r="C163" s="5" t="n">
        <v>1921</v>
      </c>
    </row>
    <row r="164">
      <c r="A164" s="4" t="inlineStr">
        <is>
          <t>2020/2019</t>
        </is>
      </c>
      <c r="B164" s="5" t="n">
        <v>2246</v>
      </c>
      <c r="C164" s="5" t="n">
        <v>1361</v>
      </c>
    </row>
    <row r="165">
      <c r="A165" s="4" t="inlineStr">
        <is>
          <t>2019/2018</t>
        </is>
      </c>
      <c r="B165" s="5" t="n">
        <v>1433</v>
      </c>
      <c r="C165" s="5" t="n">
        <v>323</v>
      </c>
    </row>
    <row r="166">
      <c r="A166" s="4" t="inlineStr">
        <is>
          <t>2018/2017</t>
        </is>
      </c>
      <c r="B166" s="5" t="n">
        <v>204</v>
      </c>
      <c r="C166" s="5" t="n">
        <v>142</v>
      </c>
    </row>
    <row r="167">
      <c r="A167" s="4" t="inlineStr">
        <is>
          <t>2017/2016</t>
        </is>
      </c>
      <c r="B167" s="5" t="n">
        <v>140</v>
      </c>
      <c r="C167" s="5" t="n">
        <v>129</v>
      </c>
    </row>
    <row r="168">
      <c r="A168" s="4" t="inlineStr">
        <is>
          <t>Prior</t>
        </is>
      </c>
      <c r="B168" s="5" t="n">
        <v>128</v>
      </c>
      <c r="C168" s="5" t="n">
        <v>0</v>
      </c>
    </row>
    <row r="169">
      <c r="A169" s="4" t="inlineStr">
        <is>
          <t>Revolving Loans</t>
        </is>
      </c>
      <c r="B169" s="5" t="n">
        <v>0</v>
      </c>
      <c r="C169" s="5" t="n">
        <v>0</v>
      </c>
    </row>
    <row r="170">
      <c r="A170" s="4" t="inlineStr">
        <is>
          <t>Total</t>
        </is>
      </c>
      <c r="B170" s="5" t="n">
        <v>4479</v>
      </c>
      <c r="C170" s="5" t="n">
        <v>3876</v>
      </c>
    </row>
    <row r="171">
      <c r="A171" s="4" t="inlineStr">
        <is>
          <t>Commercial [Member] | Commercial Real Estate Residential [Member] | Substandard [Member]</t>
        </is>
      </c>
    </row>
    <row r="172">
      <c r="A172" s="3" t="inlineStr">
        <is>
          <t>Credit Risk Profile, Segregated by Class [Abstract]</t>
        </is>
      </c>
    </row>
    <row r="173">
      <c r="A173" s="4" t="inlineStr">
        <is>
          <t>2021/2020</t>
        </is>
      </c>
      <c r="B173" s="5" t="n">
        <v>3674</v>
      </c>
      <c r="C173" s="5" t="n">
        <v>4301</v>
      </c>
    </row>
    <row r="174">
      <c r="A174" s="4" t="inlineStr">
        <is>
          <t>2020/2019</t>
        </is>
      </c>
      <c r="B174" s="5" t="n">
        <v>2900</v>
      </c>
      <c r="C174" s="5" t="n">
        <v>606</v>
      </c>
    </row>
    <row r="175">
      <c r="A175" s="4" t="inlineStr">
        <is>
          <t>2019/2018</t>
        </is>
      </c>
      <c r="B175" s="5" t="n">
        <v>585</v>
      </c>
      <c r="C175" s="5" t="n">
        <v>1991</v>
      </c>
    </row>
    <row r="176">
      <c r="A176" s="4" t="inlineStr">
        <is>
          <t>2018/2017</t>
        </is>
      </c>
      <c r="B176" s="5" t="n">
        <v>1595</v>
      </c>
      <c r="C176" s="5" t="n">
        <v>4076</v>
      </c>
    </row>
    <row r="177">
      <c r="A177" s="4" t="inlineStr">
        <is>
          <t>2017/2016</t>
        </is>
      </c>
      <c r="B177" s="5" t="n">
        <v>524</v>
      </c>
      <c r="C177" s="5" t="n">
        <v>1108</v>
      </c>
    </row>
    <row r="178">
      <c r="A178" s="4" t="inlineStr">
        <is>
          <t>Prior</t>
        </is>
      </c>
      <c r="B178" s="5" t="n">
        <v>4118</v>
      </c>
      <c r="C178" s="5" t="n">
        <v>3263</v>
      </c>
    </row>
    <row r="179">
      <c r="A179" s="4" t="inlineStr">
        <is>
          <t>Revolving Loans</t>
        </is>
      </c>
      <c r="B179" s="5" t="n">
        <v>25</v>
      </c>
      <c r="C179" s="5" t="n">
        <v>0</v>
      </c>
    </row>
    <row r="180">
      <c r="A180" s="4" t="inlineStr">
        <is>
          <t>Total</t>
        </is>
      </c>
      <c r="B180" s="5" t="n">
        <v>13421</v>
      </c>
      <c r="C180" s="5" t="n">
        <v>15345</v>
      </c>
    </row>
    <row r="181">
      <c r="A181" s="4" t="inlineStr">
        <is>
          <t>Commercial [Member] | Commercial Real Estate Residential [Member] | Doubtful [Member]</t>
        </is>
      </c>
    </row>
    <row r="182">
      <c r="A182" s="3" t="inlineStr">
        <is>
          <t>Credit Risk Profile, Segregated by Class [Abstract]</t>
        </is>
      </c>
    </row>
    <row r="183">
      <c r="A183" s="4" t="inlineStr">
        <is>
          <t>2021/2020</t>
        </is>
      </c>
      <c r="B183" s="5" t="n">
        <v>0</v>
      </c>
      <c r="C183" s="5" t="n">
        <v>0</v>
      </c>
    </row>
    <row r="184">
      <c r="A184" s="4" t="inlineStr">
        <is>
          <t>2020/2019</t>
        </is>
      </c>
      <c r="B184" s="5" t="n">
        <v>0</v>
      </c>
      <c r="C184" s="5" t="n">
        <v>0</v>
      </c>
    </row>
    <row r="185">
      <c r="A185" s="4" t="inlineStr">
        <is>
          <t>2019/2018</t>
        </is>
      </c>
      <c r="B185" s="5" t="n">
        <v>0</v>
      </c>
      <c r="C185" s="5" t="n">
        <v>0</v>
      </c>
    </row>
    <row r="186">
      <c r="A186" s="4" t="inlineStr">
        <is>
          <t>2018/2017</t>
        </is>
      </c>
      <c r="B186" s="5" t="n">
        <v>0</v>
      </c>
      <c r="C186" s="5" t="n">
        <v>0</v>
      </c>
    </row>
    <row r="187">
      <c r="A187" s="4" t="inlineStr">
        <is>
          <t>2017/2016</t>
        </is>
      </c>
      <c r="B187" s="5" t="n">
        <v>0</v>
      </c>
      <c r="C187" s="5" t="n">
        <v>0</v>
      </c>
    </row>
    <row r="188">
      <c r="A188" s="4" t="inlineStr">
        <is>
          <t>Prior</t>
        </is>
      </c>
      <c r="B188" s="5" t="n">
        <v>0</v>
      </c>
      <c r="C188" s="5" t="n">
        <v>0</v>
      </c>
    </row>
    <row r="189">
      <c r="A189" s="4" t="inlineStr">
        <is>
          <t>Revolving Loans</t>
        </is>
      </c>
      <c r="B189" s="5" t="n">
        <v>0</v>
      </c>
      <c r="C189" s="5" t="n">
        <v>0</v>
      </c>
    </row>
    <row r="190">
      <c r="A190" s="4" t="inlineStr">
        <is>
          <t>Total</t>
        </is>
      </c>
      <c r="B190" s="5" t="n">
        <v>0</v>
      </c>
      <c r="C190" s="5" t="n">
        <v>0</v>
      </c>
    </row>
    <row r="191">
      <c r="A191" s="4" t="inlineStr">
        <is>
          <t>Commercial [Member] | Commercial Real Estate Nonresidential [Member]</t>
        </is>
      </c>
    </row>
    <row r="192">
      <c r="A192" s="3" t="inlineStr">
        <is>
          <t>Credit Risk Profile, Segregated by Class [Abstract]</t>
        </is>
      </c>
    </row>
    <row r="193">
      <c r="A193" s="4" t="inlineStr">
        <is>
          <t>2021/2020</t>
        </is>
      </c>
      <c r="B193" s="5" t="n">
        <v>62649</v>
      </c>
      <c r="C193" s="5" t="n">
        <v>137592</v>
      </c>
    </row>
    <row r="194">
      <c r="A194" s="4" t="inlineStr">
        <is>
          <t>2020/2019</t>
        </is>
      </c>
      <c r="B194" s="5" t="n">
        <v>129245</v>
      </c>
      <c r="C194" s="5" t="n">
        <v>107418</v>
      </c>
    </row>
    <row r="195">
      <c r="A195" s="4" t="inlineStr">
        <is>
          <t>2019/2018</t>
        </is>
      </c>
      <c r="B195" s="5" t="n">
        <v>103807</v>
      </c>
      <c r="C195" s="5" t="n">
        <v>86299</v>
      </c>
    </row>
    <row r="196">
      <c r="A196" s="4" t="inlineStr">
        <is>
          <t>2018/2017</t>
        </is>
      </c>
      <c r="B196" s="5" t="n">
        <v>80871</v>
      </c>
      <c r="C196" s="5" t="n">
        <v>89244</v>
      </c>
    </row>
    <row r="197">
      <c r="A197" s="4" t="inlineStr">
        <is>
          <t>2017/2016</t>
        </is>
      </c>
      <c r="B197" s="5" t="n">
        <v>83285</v>
      </c>
      <c r="C197" s="5" t="n">
        <v>105118</v>
      </c>
    </row>
    <row r="198">
      <c r="A198" s="4" t="inlineStr">
        <is>
          <t>Prior</t>
        </is>
      </c>
      <c r="B198" s="5" t="n">
        <v>247353</v>
      </c>
      <c r="C198" s="5" t="n">
        <v>191112</v>
      </c>
    </row>
    <row r="199">
      <c r="A199" s="4" t="inlineStr">
        <is>
          <t>Revolving Loans</t>
        </is>
      </c>
      <c r="B199" s="5" t="n">
        <v>25768</v>
      </c>
      <c r="C199" s="5" t="n">
        <v>26455</v>
      </c>
    </row>
    <row r="200">
      <c r="A200" s="4" t="inlineStr">
        <is>
          <t>Total</t>
        </is>
      </c>
      <c r="B200" s="5" t="n">
        <v>732978</v>
      </c>
      <c r="C200" s="5" t="n">
        <v>743238</v>
      </c>
    </row>
    <row r="201">
      <c r="A201" s="4" t="inlineStr">
        <is>
          <t>Commercial [Member] | Commercial Real Estate Nonresidential [Member] | Pass [Member]</t>
        </is>
      </c>
    </row>
    <row r="202">
      <c r="A202" s="3" t="inlineStr">
        <is>
          <t>Credit Risk Profile, Segregated by Class [Abstract]</t>
        </is>
      </c>
    </row>
    <row r="203">
      <c r="A203" s="4" t="inlineStr">
        <is>
          <t>2021/2020</t>
        </is>
      </c>
      <c r="B203" s="5" t="n">
        <v>60781</v>
      </c>
      <c r="C203" s="5" t="n">
        <v>125205</v>
      </c>
    </row>
    <row r="204">
      <c r="A204" s="4" t="inlineStr">
        <is>
          <t>2020/2019</t>
        </is>
      </c>
      <c r="B204" s="5" t="n">
        <v>117993</v>
      </c>
      <c r="C204" s="5" t="n">
        <v>97204</v>
      </c>
    </row>
    <row r="205">
      <c r="A205" s="4" t="inlineStr">
        <is>
          <t>2019/2018</t>
        </is>
      </c>
      <c r="B205" s="5" t="n">
        <v>95141</v>
      </c>
      <c r="C205" s="5" t="n">
        <v>77685</v>
      </c>
    </row>
    <row r="206">
      <c r="A206" s="4" t="inlineStr">
        <is>
          <t>2018/2017</t>
        </is>
      </c>
      <c r="B206" s="5" t="n">
        <v>72884</v>
      </c>
      <c r="C206" s="5" t="n">
        <v>80416</v>
      </c>
    </row>
    <row r="207">
      <c r="A207" s="4" t="inlineStr">
        <is>
          <t>2017/2016</t>
        </is>
      </c>
      <c r="B207" s="5" t="n">
        <v>75415</v>
      </c>
      <c r="C207" s="5" t="n">
        <v>100740</v>
      </c>
    </row>
    <row r="208">
      <c r="A208" s="4" t="inlineStr">
        <is>
          <t>Prior</t>
        </is>
      </c>
      <c r="B208" s="5" t="n">
        <v>217747</v>
      </c>
      <c r="C208" s="5" t="n">
        <v>165839</v>
      </c>
    </row>
    <row r="209">
      <c r="A209" s="4" t="inlineStr">
        <is>
          <t>Revolving Loans</t>
        </is>
      </c>
      <c r="B209" s="5" t="n">
        <v>24882</v>
      </c>
      <c r="C209" s="5" t="n">
        <v>25524</v>
      </c>
    </row>
    <row r="210">
      <c r="A210" s="4" t="inlineStr">
        <is>
          <t>Total</t>
        </is>
      </c>
      <c r="B210" s="5" t="n">
        <v>664843</v>
      </c>
      <c r="C210" s="5" t="n">
        <v>672613</v>
      </c>
    </row>
    <row r="211">
      <c r="A211" s="4" t="inlineStr">
        <is>
          <t>Commercial [Member] | Commercial Real Estate Nonresidential [Member] | Watch [Member]</t>
        </is>
      </c>
    </row>
    <row r="212">
      <c r="A212" s="3" t="inlineStr">
        <is>
          <t>Credit Risk Profile, Segregated by Class [Abstract]</t>
        </is>
      </c>
    </row>
    <row r="213">
      <c r="A213" s="4" t="inlineStr">
        <is>
          <t>2021/2020</t>
        </is>
      </c>
      <c r="B213" s="5" t="n">
        <v>227</v>
      </c>
      <c r="C213" s="5" t="n">
        <v>5133</v>
      </c>
    </row>
    <row r="214">
      <c r="A214" s="4" t="inlineStr">
        <is>
          <t>2020/2019</t>
        </is>
      </c>
      <c r="B214" s="5" t="n">
        <v>4526</v>
      </c>
      <c r="C214" s="5" t="n">
        <v>3175</v>
      </c>
    </row>
    <row r="215">
      <c r="A215" s="4" t="inlineStr">
        <is>
          <t>2019/2018</t>
        </is>
      </c>
      <c r="B215" s="5" t="n">
        <v>3041</v>
      </c>
      <c r="C215" s="5" t="n">
        <v>5075</v>
      </c>
    </row>
    <row r="216">
      <c r="A216" s="4" t="inlineStr">
        <is>
          <t>2018/2017</t>
        </is>
      </c>
      <c r="B216" s="5" t="n">
        <v>4516</v>
      </c>
      <c r="C216" s="5" t="n">
        <v>6366</v>
      </c>
    </row>
    <row r="217">
      <c r="A217" s="4" t="inlineStr">
        <is>
          <t>2017/2016</t>
        </is>
      </c>
      <c r="B217" s="5" t="n">
        <v>5474</v>
      </c>
      <c r="C217" s="5" t="n">
        <v>3020</v>
      </c>
    </row>
    <row r="218">
      <c r="A218" s="4" t="inlineStr">
        <is>
          <t>Prior</t>
        </is>
      </c>
      <c r="B218" s="5" t="n">
        <v>17591</v>
      </c>
      <c r="C218" s="5" t="n">
        <v>11046</v>
      </c>
    </row>
    <row r="219">
      <c r="A219" s="4" t="inlineStr">
        <is>
          <t>Revolving Loans</t>
        </is>
      </c>
      <c r="B219" s="5" t="n">
        <v>557</v>
      </c>
      <c r="C219" s="5" t="n">
        <v>601</v>
      </c>
    </row>
    <row r="220">
      <c r="A220" s="4" t="inlineStr">
        <is>
          <t>Total</t>
        </is>
      </c>
      <c r="B220" s="5" t="n">
        <v>35932</v>
      </c>
      <c r="C220" s="5" t="n">
        <v>34416</v>
      </c>
    </row>
    <row r="221">
      <c r="A221" s="4" t="inlineStr">
        <is>
          <t>Commercial [Member] | Commercial Real Estate Nonresidential [Member] | OAEM [Member]</t>
        </is>
      </c>
    </row>
    <row r="222">
      <c r="A222" s="3" t="inlineStr">
        <is>
          <t>Credit Risk Profile, Segregated by Class [Abstract]</t>
        </is>
      </c>
    </row>
    <row r="223">
      <c r="A223" s="4" t="inlineStr">
        <is>
          <t>2021/2020</t>
        </is>
      </c>
      <c r="B223" s="5" t="n">
        <v>0</v>
      </c>
      <c r="C223" s="5" t="n">
        <v>0</v>
      </c>
    </row>
    <row r="224">
      <c r="A224" s="4" t="inlineStr">
        <is>
          <t>2020/2019</t>
        </is>
      </c>
      <c r="B224" s="5" t="n">
        <v>0</v>
      </c>
      <c r="C224" s="5" t="n">
        <v>887</v>
      </c>
    </row>
    <row r="225">
      <c r="A225" s="4" t="inlineStr">
        <is>
          <t>2019/2018</t>
        </is>
      </c>
      <c r="B225" s="5" t="n">
        <v>0</v>
      </c>
      <c r="C225" s="5" t="n">
        <v>68</v>
      </c>
    </row>
    <row r="226">
      <c r="A226" s="4" t="inlineStr">
        <is>
          <t>2018/2017</t>
        </is>
      </c>
      <c r="B226" s="5" t="n">
        <v>18</v>
      </c>
      <c r="C226" s="5" t="n">
        <v>0</v>
      </c>
    </row>
    <row r="227">
      <c r="A227" s="4" t="inlineStr">
        <is>
          <t>2017/2016</t>
        </is>
      </c>
      <c r="B227" s="5" t="n">
        <v>0</v>
      </c>
      <c r="C227" s="5" t="n">
        <v>0</v>
      </c>
    </row>
    <row r="228">
      <c r="A228" s="4" t="inlineStr">
        <is>
          <t>Prior</t>
        </is>
      </c>
      <c r="B228" s="5" t="n">
        <v>338</v>
      </c>
      <c r="C228" s="5" t="n">
        <v>3382</v>
      </c>
    </row>
    <row r="229">
      <c r="A229" s="4" t="inlineStr">
        <is>
          <t>Revolving Loans</t>
        </is>
      </c>
      <c r="B229" s="5" t="n">
        <v>20</v>
      </c>
      <c r="C229" s="5" t="n">
        <v>115</v>
      </c>
    </row>
    <row r="230">
      <c r="A230" s="4" t="inlineStr">
        <is>
          <t>Total</t>
        </is>
      </c>
      <c r="B230" s="5" t="n">
        <v>376</v>
      </c>
      <c r="C230" s="5" t="n">
        <v>4452</v>
      </c>
    </row>
    <row r="231">
      <c r="A231" s="4" t="inlineStr">
        <is>
          <t>Commercial [Member] | Commercial Real Estate Nonresidential [Member] | Substandard [Member]</t>
        </is>
      </c>
    </row>
    <row r="232">
      <c r="A232" s="3" t="inlineStr">
        <is>
          <t>Credit Risk Profile, Segregated by Class [Abstract]</t>
        </is>
      </c>
    </row>
    <row r="233">
      <c r="A233" s="4" t="inlineStr">
        <is>
          <t>2021/2020</t>
        </is>
      </c>
      <c r="B233" s="5" t="n">
        <v>1641</v>
      </c>
      <c r="C233" s="5" t="n">
        <v>7254</v>
      </c>
    </row>
    <row r="234">
      <c r="A234" s="4" t="inlineStr">
        <is>
          <t>2020/2019</t>
        </is>
      </c>
      <c r="B234" s="5" t="n">
        <v>6726</v>
      </c>
      <c r="C234" s="5" t="n">
        <v>6152</v>
      </c>
    </row>
    <row r="235">
      <c r="A235" s="4" t="inlineStr">
        <is>
          <t>2019/2018</t>
        </is>
      </c>
      <c r="B235" s="5" t="n">
        <v>5625</v>
      </c>
      <c r="C235" s="5" t="n">
        <v>3471</v>
      </c>
    </row>
    <row r="236">
      <c r="A236" s="4" t="inlineStr">
        <is>
          <t>2018/2017</t>
        </is>
      </c>
      <c r="B236" s="5" t="n">
        <v>3453</v>
      </c>
      <c r="C236" s="5" t="n">
        <v>2462</v>
      </c>
    </row>
    <row r="237">
      <c r="A237" s="4" t="inlineStr">
        <is>
          <t>2017/2016</t>
        </is>
      </c>
      <c r="B237" s="5" t="n">
        <v>2396</v>
      </c>
      <c r="C237" s="5" t="n">
        <v>1358</v>
      </c>
    </row>
    <row r="238">
      <c r="A238" s="4" t="inlineStr">
        <is>
          <t>Prior</t>
        </is>
      </c>
      <c r="B238" s="5" t="n">
        <v>11644</v>
      </c>
      <c r="C238" s="5" t="n">
        <v>10817</v>
      </c>
    </row>
    <row r="239">
      <c r="A239" s="4" t="inlineStr">
        <is>
          <t>Revolving Loans</t>
        </is>
      </c>
      <c r="B239" s="5" t="n">
        <v>309</v>
      </c>
      <c r="C239" s="5" t="n">
        <v>215</v>
      </c>
    </row>
    <row r="240">
      <c r="A240" s="4" t="inlineStr">
        <is>
          <t>Total</t>
        </is>
      </c>
      <c r="B240" s="5" t="n">
        <v>31794</v>
      </c>
      <c r="C240" s="5" t="n">
        <v>31729</v>
      </c>
    </row>
    <row r="241">
      <c r="A241" s="4" t="inlineStr">
        <is>
          <t>Commercial [Member] | Commercial Real Estate Nonresidential [Member] | Doubtful [Member]</t>
        </is>
      </c>
    </row>
    <row r="242">
      <c r="A242" s="3" t="inlineStr">
        <is>
          <t>Credit Risk Profile, Segregated by Class [Abstract]</t>
        </is>
      </c>
    </row>
    <row r="243">
      <c r="A243" s="4" t="inlineStr">
        <is>
          <t>2021/2020</t>
        </is>
      </c>
      <c r="B243" s="5" t="n">
        <v>0</v>
      </c>
      <c r="C243" s="5" t="n">
        <v>0</v>
      </c>
    </row>
    <row r="244">
      <c r="A244" s="4" t="inlineStr">
        <is>
          <t>2020/2019</t>
        </is>
      </c>
      <c r="B244" s="5" t="n">
        <v>0</v>
      </c>
      <c r="C244" s="5" t="n">
        <v>0</v>
      </c>
    </row>
    <row r="245">
      <c r="A245" s="4" t="inlineStr">
        <is>
          <t>2019/2018</t>
        </is>
      </c>
      <c r="B245" s="5" t="n">
        <v>0</v>
      </c>
      <c r="C245" s="5" t="n">
        <v>0</v>
      </c>
    </row>
    <row r="246">
      <c r="A246" s="4" t="inlineStr">
        <is>
          <t>2018/2017</t>
        </is>
      </c>
      <c r="B246" s="5" t="n">
        <v>0</v>
      </c>
      <c r="C246" s="5" t="n">
        <v>0</v>
      </c>
    </row>
    <row r="247">
      <c r="A247" s="4" t="inlineStr">
        <is>
          <t>2017/2016</t>
        </is>
      </c>
      <c r="B247" s="5" t="n">
        <v>0</v>
      </c>
      <c r="C247" s="5" t="n">
        <v>0</v>
      </c>
    </row>
    <row r="248">
      <c r="A248" s="4" t="inlineStr">
        <is>
          <t>Prior</t>
        </is>
      </c>
      <c r="B248" s="5" t="n">
        <v>33</v>
      </c>
      <c r="C248" s="5" t="n">
        <v>28</v>
      </c>
    </row>
    <row r="249">
      <c r="A249" s="4" t="inlineStr">
        <is>
          <t>Revolving Loans</t>
        </is>
      </c>
      <c r="B249" s="5" t="n">
        <v>0</v>
      </c>
      <c r="C249" s="5" t="n">
        <v>0</v>
      </c>
    </row>
    <row r="250">
      <c r="A250" s="4" t="inlineStr">
        <is>
          <t>Total</t>
        </is>
      </c>
      <c r="B250" s="5" t="n">
        <v>33</v>
      </c>
      <c r="C250" s="5" t="n">
        <v>28</v>
      </c>
    </row>
    <row r="251">
      <c r="A251" s="4" t="inlineStr">
        <is>
          <t>Commercial [Member] | Dealer Floorplans [Member]</t>
        </is>
      </c>
    </row>
    <row r="252">
      <c r="A252" s="3" t="inlineStr">
        <is>
          <t>Credit Risk Profile, Segregated by Class [Abstract]</t>
        </is>
      </c>
    </row>
    <row r="253">
      <c r="A253" s="4" t="inlineStr">
        <is>
          <t>2021/2020</t>
        </is>
      </c>
      <c r="B253" s="5" t="n">
        <v>0</v>
      </c>
      <c r="C253" s="5" t="n">
        <v>0</v>
      </c>
    </row>
    <row r="254">
      <c r="A254" s="4" t="inlineStr">
        <is>
          <t>2020/2019</t>
        </is>
      </c>
      <c r="B254" s="5" t="n">
        <v>0</v>
      </c>
      <c r="C254" s="5" t="n">
        <v>0</v>
      </c>
    </row>
    <row r="255">
      <c r="A255" s="4" t="inlineStr">
        <is>
          <t>2019/2018</t>
        </is>
      </c>
      <c r="B255" s="5" t="n">
        <v>0</v>
      </c>
      <c r="C255" s="5" t="n">
        <v>0</v>
      </c>
    </row>
    <row r="256">
      <c r="A256" s="4" t="inlineStr">
        <is>
          <t>2018/2017</t>
        </is>
      </c>
      <c r="B256" s="5" t="n">
        <v>0</v>
      </c>
      <c r="C256" s="5" t="n">
        <v>0</v>
      </c>
    </row>
    <row r="257">
      <c r="A257" s="4" t="inlineStr">
        <is>
          <t>2017/2016</t>
        </is>
      </c>
      <c r="B257" s="5" t="n">
        <v>0</v>
      </c>
      <c r="C257" s="5" t="n">
        <v>0</v>
      </c>
    </row>
    <row r="258">
      <c r="A258" s="4" t="inlineStr">
        <is>
          <t>Prior</t>
        </is>
      </c>
      <c r="B258" s="5" t="n">
        <v>0</v>
      </c>
      <c r="C258" s="5" t="n">
        <v>0</v>
      </c>
    </row>
    <row r="259">
      <c r="A259" s="4" t="inlineStr">
        <is>
          <t>Revolving Loans</t>
        </is>
      </c>
      <c r="B259" s="5" t="n">
        <v>63545</v>
      </c>
      <c r="C259" s="5" t="n">
        <v>69087</v>
      </c>
    </row>
    <row r="260">
      <c r="A260" s="4" t="inlineStr">
        <is>
          <t>Total</t>
        </is>
      </c>
      <c r="B260" s="5" t="n">
        <v>63545</v>
      </c>
      <c r="C260" s="5" t="n">
        <v>69087</v>
      </c>
    </row>
    <row r="261">
      <c r="A261" s="4" t="inlineStr">
        <is>
          <t>Commercial [Member] | Dealer Floorplans [Member] | Pass [Member]</t>
        </is>
      </c>
    </row>
    <row r="262">
      <c r="A262" s="3" t="inlineStr">
        <is>
          <t>Credit Risk Profile, Segregated by Class [Abstract]</t>
        </is>
      </c>
    </row>
    <row r="263">
      <c r="A263" s="4" t="inlineStr">
        <is>
          <t>2021/2020</t>
        </is>
      </c>
      <c r="B263" s="5" t="n">
        <v>0</v>
      </c>
      <c r="C263" s="5" t="n">
        <v>0</v>
      </c>
    </row>
    <row r="264">
      <c r="A264" s="4" t="inlineStr">
        <is>
          <t>2020/2019</t>
        </is>
      </c>
      <c r="B264" s="5" t="n">
        <v>0</v>
      </c>
      <c r="C264" s="5" t="n">
        <v>0</v>
      </c>
    </row>
    <row r="265">
      <c r="A265" s="4" t="inlineStr">
        <is>
          <t>2019/2018</t>
        </is>
      </c>
      <c r="B265" s="5" t="n">
        <v>0</v>
      </c>
      <c r="C265" s="5" t="n">
        <v>0</v>
      </c>
    </row>
    <row r="266">
      <c r="A266" s="4" t="inlineStr">
        <is>
          <t>2018/2017</t>
        </is>
      </c>
      <c r="B266" s="5" t="n">
        <v>0</v>
      </c>
      <c r="C266" s="5" t="n">
        <v>0</v>
      </c>
    </row>
    <row r="267">
      <c r="A267" s="4" t="inlineStr">
        <is>
          <t>2017/2016</t>
        </is>
      </c>
      <c r="B267" s="5" t="n">
        <v>0</v>
      </c>
      <c r="C267" s="5" t="n">
        <v>0</v>
      </c>
    </row>
    <row r="268">
      <c r="A268" s="4" t="inlineStr">
        <is>
          <t>Prior</t>
        </is>
      </c>
      <c r="B268" s="5" t="n">
        <v>0</v>
      </c>
      <c r="C268" s="5" t="n">
        <v>0</v>
      </c>
    </row>
    <row r="269">
      <c r="A269" s="4" t="inlineStr">
        <is>
          <t>Revolving Loans</t>
        </is>
      </c>
      <c r="B269" s="5" t="n">
        <v>63229</v>
      </c>
      <c r="C269" s="5" t="n">
        <v>68610</v>
      </c>
    </row>
    <row r="270">
      <c r="A270" s="4" t="inlineStr">
        <is>
          <t>Total</t>
        </is>
      </c>
      <c r="B270" s="5" t="n">
        <v>63229</v>
      </c>
      <c r="C270" s="5" t="n">
        <v>68610</v>
      </c>
    </row>
    <row r="271">
      <c r="A271" s="4" t="inlineStr">
        <is>
          <t>Commercial [Member] | Dealer Floorplans [Member] | Watch [Member]</t>
        </is>
      </c>
    </row>
    <row r="272">
      <c r="A272" s="3" t="inlineStr">
        <is>
          <t>Credit Risk Profile, Segregated by Class [Abstract]</t>
        </is>
      </c>
    </row>
    <row r="273">
      <c r="A273" s="4" t="inlineStr">
        <is>
          <t>2021/2020</t>
        </is>
      </c>
      <c r="B273" s="5" t="n">
        <v>0</v>
      </c>
      <c r="C273" s="5" t="n">
        <v>0</v>
      </c>
    </row>
    <row r="274">
      <c r="A274" s="4" t="inlineStr">
        <is>
          <t>2020/2019</t>
        </is>
      </c>
      <c r="B274" s="5" t="n">
        <v>0</v>
      </c>
      <c r="C274" s="5" t="n">
        <v>0</v>
      </c>
    </row>
    <row r="275">
      <c r="A275" s="4" t="inlineStr">
        <is>
          <t>2019/2018</t>
        </is>
      </c>
      <c r="B275" s="5" t="n">
        <v>0</v>
      </c>
      <c r="C275" s="5" t="n">
        <v>0</v>
      </c>
    </row>
    <row r="276">
      <c r="A276" s="4" t="inlineStr">
        <is>
          <t>2018/2017</t>
        </is>
      </c>
      <c r="B276" s="5" t="n">
        <v>0</v>
      </c>
      <c r="C276" s="5" t="n">
        <v>0</v>
      </c>
    </row>
    <row r="277">
      <c r="A277" s="4" t="inlineStr">
        <is>
          <t>2017/2016</t>
        </is>
      </c>
      <c r="B277" s="5" t="n">
        <v>0</v>
      </c>
      <c r="C277" s="5" t="n">
        <v>0</v>
      </c>
    </row>
    <row r="278">
      <c r="A278" s="4" t="inlineStr">
        <is>
          <t>Prior</t>
        </is>
      </c>
      <c r="B278" s="5" t="n">
        <v>0</v>
      </c>
      <c r="C278" s="5" t="n">
        <v>0</v>
      </c>
    </row>
    <row r="279">
      <c r="A279" s="4" t="inlineStr">
        <is>
          <t>Revolving Loans</t>
        </is>
      </c>
      <c r="B279" s="5" t="n">
        <v>316</v>
      </c>
      <c r="C279" s="5" t="n">
        <v>477</v>
      </c>
    </row>
    <row r="280">
      <c r="A280" s="4" t="inlineStr">
        <is>
          <t>Total</t>
        </is>
      </c>
      <c r="B280" s="5" t="n">
        <v>316</v>
      </c>
      <c r="C280" s="5" t="n">
        <v>477</v>
      </c>
    </row>
    <row r="281">
      <c r="A281" s="4" t="inlineStr">
        <is>
          <t>Commercial [Member] | Dealer Floorplans [Member] | OAEM [Member]</t>
        </is>
      </c>
    </row>
    <row r="282">
      <c r="A282" s="3" t="inlineStr">
        <is>
          <t>Credit Risk Profile, Segregated by Class [Abstract]</t>
        </is>
      </c>
    </row>
    <row r="283">
      <c r="A283" s="4" t="inlineStr">
        <is>
          <t>2021/2020</t>
        </is>
      </c>
      <c r="B283" s="5" t="n">
        <v>0</v>
      </c>
      <c r="C283" s="5" t="n">
        <v>0</v>
      </c>
    </row>
    <row r="284">
      <c r="A284" s="4" t="inlineStr">
        <is>
          <t>2020/2019</t>
        </is>
      </c>
      <c r="B284" s="5" t="n">
        <v>0</v>
      </c>
      <c r="C284" s="5" t="n">
        <v>0</v>
      </c>
    </row>
    <row r="285">
      <c r="A285" s="4" t="inlineStr">
        <is>
          <t>2019/2018</t>
        </is>
      </c>
      <c r="B285" s="5" t="n">
        <v>0</v>
      </c>
      <c r="C285" s="5" t="n">
        <v>0</v>
      </c>
    </row>
    <row r="286">
      <c r="A286" s="4" t="inlineStr">
        <is>
          <t>2018/2017</t>
        </is>
      </c>
      <c r="B286" s="5" t="n">
        <v>0</v>
      </c>
      <c r="C286" s="5" t="n">
        <v>0</v>
      </c>
    </row>
    <row r="287">
      <c r="A287" s="4" t="inlineStr">
        <is>
          <t>2017/2016</t>
        </is>
      </c>
      <c r="B287" s="5" t="n">
        <v>0</v>
      </c>
      <c r="C287" s="5" t="n">
        <v>0</v>
      </c>
    </row>
    <row r="288">
      <c r="A288" s="4" t="inlineStr">
        <is>
          <t>Prior</t>
        </is>
      </c>
      <c r="B288" s="5" t="n">
        <v>0</v>
      </c>
      <c r="C288" s="5" t="n">
        <v>0</v>
      </c>
    </row>
    <row r="289">
      <c r="A289" s="4" t="inlineStr">
        <is>
          <t>Revolving Loans</t>
        </is>
      </c>
      <c r="B289" s="5" t="n">
        <v>0</v>
      </c>
      <c r="C289" s="5" t="n">
        <v>0</v>
      </c>
    </row>
    <row r="290">
      <c r="A290" s="4" t="inlineStr">
        <is>
          <t>Total</t>
        </is>
      </c>
      <c r="B290" s="5" t="n">
        <v>0</v>
      </c>
      <c r="C290" s="5" t="n">
        <v>0</v>
      </c>
    </row>
    <row r="291">
      <c r="A291" s="4" t="inlineStr">
        <is>
          <t>Commercial [Member] | Dealer Floorplans [Member] | Substandard [Member]</t>
        </is>
      </c>
    </row>
    <row r="292">
      <c r="A292" s="3" t="inlineStr">
        <is>
          <t>Credit Risk Profile, Segregated by Class [Abstract]</t>
        </is>
      </c>
    </row>
    <row r="293">
      <c r="A293" s="4" t="inlineStr">
        <is>
          <t>2021/2020</t>
        </is>
      </c>
      <c r="B293" s="5" t="n">
        <v>0</v>
      </c>
      <c r="C293" s="5" t="n">
        <v>0</v>
      </c>
    </row>
    <row r="294">
      <c r="A294" s="4" t="inlineStr">
        <is>
          <t>2020/2019</t>
        </is>
      </c>
      <c r="B294" s="5" t="n">
        <v>0</v>
      </c>
      <c r="C294" s="5" t="n">
        <v>0</v>
      </c>
    </row>
    <row r="295">
      <c r="A295" s="4" t="inlineStr">
        <is>
          <t>2019/2018</t>
        </is>
      </c>
      <c r="B295" s="5" t="n">
        <v>0</v>
      </c>
      <c r="C295" s="5" t="n">
        <v>0</v>
      </c>
    </row>
    <row r="296">
      <c r="A296" s="4" t="inlineStr">
        <is>
          <t>2018/2017</t>
        </is>
      </c>
      <c r="B296" s="5" t="n">
        <v>0</v>
      </c>
      <c r="C296" s="5" t="n">
        <v>0</v>
      </c>
    </row>
    <row r="297">
      <c r="A297" s="4" t="inlineStr">
        <is>
          <t>2017/2016</t>
        </is>
      </c>
      <c r="B297" s="5" t="n">
        <v>0</v>
      </c>
      <c r="C297" s="5" t="n">
        <v>0</v>
      </c>
    </row>
    <row r="298">
      <c r="A298" s="4" t="inlineStr">
        <is>
          <t>Prior</t>
        </is>
      </c>
      <c r="B298" s="5" t="n">
        <v>0</v>
      </c>
      <c r="C298" s="5" t="n">
        <v>0</v>
      </c>
    </row>
    <row r="299">
      <c r="A299" s="4" t="inlineStr">
        <is>
          <t>Revolving Loans</t>
        </is>
      </c>
      <c r="B299" s="5" t="n">
        <v>0</v>
      </c>
      <c r="C299" s="5" t="n">
        <v>0</v>
      </c>
    </row>
    <row r="300">
      <c r="A300" s="4" t="inlineStr">
        <is>
          <t>Total</t>
        </is>
      </c>
      <c r="B300" s="5" t="n">
        <v>0</v>
      </c>
      <c r="C300" s="5" t="n">
        <v>0</v>
      </c>
    </row>
    <row r="301">
      <c r="A301" s="4" t="inlineStr">
        <is>
          <t>Commercial [Member] | Dealer Floorplans [Member] | Doubtful [Member]</t>
        </is>
      </c>
    </row>
    <row r="302">
      <c r="A302" s="3" t="inlineStr">
        <is>
          <t>Credit Risk Profile, Segregated by Class [Abstract]</t>
        </is>
      </c>
    </row>
    <row r="303">
      <c r="A303" s="4" t="inlineStr">
        <is>
          <t>2021/2020</t>
        </is>
      </c>
      <c r="B303" s="5" t="n">
        <v>0</v>
      </c>
      <c r="C303" s="5" t="n">
        <v>0</v>
      </c>
    </row>
    <row r="304">
      <c r="A304" s="4" t="inlineStr">
        <is>
          <t>2020/2019</t>
        </is>
      </c>
      <c r="B304" s="5" t="n">
        <v>0</v>
      </c>
      <c r="C304" s="5" t="n">
        <v>0</v>
      </c>
    </row>
    <row r="305">
      <c r="A305" s="4" t="inlineStr">
        <is>
          <t>2019/2018</t>
        </is>
      </c>
      <c r="B305" s="5" t="n">
        <v>0</v>
      </c>
      <c r="C305" s="5" t="n">
        <v>0</v>
      </c>
    </row>
    <row r="306">
      <c r="A306" s="4" t="inlineStr">
        <is>
          <t>2018/2017</t>
        </is>
      </c>
      <c r="B306" s="5" t="n">
        <v>0</v>
      </c>
      <c r="C306" s="5" t="n">
        <v>0</v>
      </c>
    </row>
    <row r="307">
      <c r="A307" s="4" t="inlineStr">
        <is>
          <t>2017/2016</t>
        </is>
      </c>
      <c r="B307" s="5" t="n">
        <v>0</v>
      </c>
      <c r="C307" s="5" t="n">
        <v>0</v>
      </c>
    </row>
    <row r="308">
      <c r="A308" s="4" t="inlineStr">
        <is>
          <t>Prior</t>
        </is>
      </c>
      <c r="B308" s="5" t="n">
        <v>0</v>
      </c>
      <c r="C308" s="5" t="n">
        <v>0</v>
      </c>
    </row>
    <row r="309">
      <c r="A309" s="4" t="inlineStr">
        <is>
          <t>Revolving Loans</t>
        </is>
      </c>
      <c r="B309" s="5" t="n">
        <v>0</v>
      </c>
      <c r="C309" s="5" t="n">
        <v>0</v>
      </c>
    </row>
    <row r="310">
      <c r="A310" s="4" t="inlineStr">
        <is>
          <t>Total</t>
        </is>
      </c>
      <c r="B310" s="5" t="n">
        <v>0</v>
      </c>
      <c r="C310" s="5" t="n">
        <v>0</v>
      </c>
    </row>
    <row r="311">
      <c r="A311" s="4" t="inlineStr">
        <is>
          <t>Commercial [Member] | Commercial Other [Member]</t>
        </is>
      </c>
    </row>
    <row r="312">
      <c r="A312" s="3" t="inlineStr">
        <is>
          <t>Credit Risk Profile, Segregated by Class [Abstract]</t>
        </is>
      </c>
    </row>
    <row r="313">
      <c r="A313" s="4" t="inlineStr">
        <is>
          <t>2021/2020</t>
        </is>
      </c>
      <c r="B313" s="5" t="n">
        <v>30671</v>
      </c>
      <c r="C313" s="5" t="n">
        <v>80063</v>
      </c>
    </row>
    <row r="314">
      <c r="A314" s="4" t="inlineStr">
        <is>
          <t>2020/2019</t>
        </is>
      </c>
      <c r="B314" s="5" t="n">
        <v>71289</v>
      </c>
      <c r="C314" s="5" t="n">
        <v>27319</v>
      </c>
    </row>
    <row r="315">
      <c r="A315" s="4" t="inlineStr">
        <is>
          <t>2019/2018</t>
        </is>
      </c>
      <c r="B315" s="5" t="n">
        <v>24825</v>
      </c>
      <c r="C315" s="5" t="n">
        <v>40329</v>
      </c>
    </row>
    <row r="316">
      <c r="A316" s="4" t="inlineStr">
        <is>
          <t>2018/2017</t>
        </is>
      </c>
      <c r="B316" s="5" t="n">
        <v>39211</v>
      </c>
      <c r="C316" s="5" t="n">
        <v>15171</v>
      </c>
    </row>
    <row r="317">
      <c r="A317" s="4" t="inlineStr">
        <is>
          <t>2017/2016</t>
        </is>
      </c>
      <c r="B317" s="5" t="n">
        <v>13954</v>
      </c>
      <c r="C317" s="5" t="n">
        <v>7516</v>
      </c>
    </row>
    <row r="318">
      <c r="A318" s="4" t="inlineStr">
        <is>
          <t>Prior</t>
        </is>
      </c>
      <c r="B318" s="5" t="n">
        <v>20228</v>
      </c>
      <c r="C318" s="5" t="n">
        <v>23739</v>
      </c>
    </row>
    <row r="319">
      <c r="A319" s="4" t="inlineStr">
        <is>
          <t>Revolving Loans</t>
        </is>
      </c>
      <c r="B319" s="5" t="n">
        <v>84998</v>
      </c>
      <c r="C319" s="5" t="n">
        <v>85771</v>
      </c>
    </row>
    <row r="320">
      <c r="A320" s="4" t="inlineStr">
        <is>
          <t>Total</t>
        </is>
      </c>
      <c r="B320" s="5" t="n">
        <v>285176</v>
      </c>
      <c r="C320" s="5" t="n">
        <v>279908</v>
      </c>
    </row>
    <row r="321">
      <c r="A321" s="4" t="inlineStr">
        <is>
          <t>Commercial [Member] | Commercial Other [Member] | Pass [Member]</t>
        </is>
      </c>
    </row>
    <row r="322">
      <c r="A322" s="3" t="inlineStr">
        <is>
          <t>Credit Risk Profile, Segregated by Class [Abstract]</t>
        </is>
      </c>
    </row>
    <row r="323">
      <c r="A323" s="4" t="inlineStr">
        <is>
          <t>2021/2020</t>
        </is>
      </c>
      <c r="B323" s="5" t="n">
        <v>29710</v>
      </c>
      <c r="C323" s="5" t="n">
        <v>75014</v>
      </c>
    </row>
    <row r="324">
      <c r="A324" s="4" t="inlineStr">
        <is>
          <t>2020/2019</t>
        </is>
      </c>
      <c r="B324" s="5" t="n">
        <v>67210</v>
      </c>
      <c r="C324" s="5" t="n">
        <v>26385</v>
      </c>
    </row>
    <row r="325">
      <c r="A325" s="4" t="inlineStr">
        <is>
          <t>2019/2018</t>
        </is>
      </c>
      <c r="B325" s="5" t="n">
        <v>24136</v>
      </c>
      <c r="C325" s="5" t="n">
        <v>33825</v>
      </c>
    </row>
    <row r="326">
      <c r="A326" s="4" t="inlineStr">
        <is>
          <t>2018/2017</t>
        </is>
      </c>
      <c r="B326" s="5" t="n">
        <v>32847</v>
      </c>
      <c r="C326" s="5" t="n">
        <v>13975</v>
      </c>
    </row>
    <row r="327">
      <c r="A327" s="4" t="inlineStr">
        <is>
          <t>2017/2016</t>
        </is>
      </c>
      <c r="B327" s="5" t="n">
        <v>12867</v>
      </c>
      <c r="C327" s="5" t="n">
        <v>6225</v>
      </c>
    </row>
    <row r="328">
      <c r="A328" s="4" t="inlineStr">
        <is>
          <t>Prior</t>
        </is>
      </c>
      <c r="B328" s="5" t="n">
        <v>18250</v>
      </c>
      <c r="C328" s="5" t="n">
        <v>22733</v>
      </c>
    </row>
    <row r="329">
      <c r="A329" s="4" t="inlineStr">
        <is>
          <t>Revolving Loans</t>
        </is>
      </c>
      <c r="B329" s="5" t="n">
        <v>77740</v>
      </c>
      <c r="C329" s="5" t="n">
        <v>78547</v>
      </c>
    </row>
    <row r="330">
      <c r="A330" s="4" t="inlineStr">
        <is>
          <t>Total</t>
        </is>
      </c>
      <c r="B330" s="5" t="n">
        <v>262760</v>
      </c>
      <c r="C330" s="5" t="n">
        <v>256704</v>
      </c>
    </row>
    <row r="331">
      <c r="A331" s="4" t="inlineStr">
        <is>
          <t>Commercial [Member] | Commercial Other [Member] | Watch [Member]</t>
        </is>
      </c>
    </row>
    <row r="332">
      <c r="A332" s="3" t="inlineStr">
        <is>
          <t>Credit Risk Profile, Segregated by Class [Abstract]</t>
        </is>
      </c>
    </row>
    <row r="333">
      <c r="A333" s="4" t="inlineStr">
        <is>
          <t>2021/2020</t>
        </is>
      </c>
      <c r="B333" s="5" t="n">
        <v>727</v>
      </c>
      <c r="C333" s="5" t="n">
        <v>2888</v>
      </c>
    </row>
    <row r="334">
      <c r="A334" s="4" t="inlineStr">
        <is>
          <t>2020/2019</t>
        </is>
      </c>
      <c r="B334" s="5" t="n">
        <v>2067</v>
      </c>
      <c r="C334" s="5" t="n">
        <v>378</v>
      </c>
    </row>
    <row r="335">
      <c r="A335" s="4" t="inlineStr">
        <is>
          <t>2019/2018</t>
        </is>
      </c>
      <c r="B335" s="5" t="n">
        <v>335</v>
      </c>
      <c r="C335" s="5" t="n">
        <v>1130</v>
      </c>
    </row>
    <row r="336">
      <c r="A336" s="4" t="inlineStr">
        <is>
          <t>2018/2017</t>
        </is>
      </c>
      <c r="B336" s="5" t="n">
        <v>6049</v>
      </c>
      <c r="C336" s="5" t="n">
        <v>555</v>
      </c>
    </row>
    <row r="337">
      <c r="A337" s="4" t="inlineStr">
        <is>
          <t>2017/2016</t>
        </is>
      </c>
      <c r="B337" s="5" t="n">
        <v>640</v>
      </c>
      <c r="C337" s="5" t="n">
        <v>464</v>
      </c>
    </row>
    <row r="338">
      <c r="A338" s="4" t="inlineStr">
        <is>
          <t>Prior</t>
        </is>
      </c>
      <c r="B338" s="5" t="n">
        <v>879</v>
      </c>
      <c r="C338" s="5" t="n">
        <v>595</v>
      </c>
    </row>
    <row r="339">
      <c r="A339" s="4" t="inlineStr">
        <is>
          <t>Revolving Loans</t>
        </is>
      </c>
      <c r="B339" s="5" t="n">
        <v>6879</v>
      </c>
      <c r="C339" s="5" t="n">
        <v>7030</v>
      </c>
    </row>
    <row r="340">
      <c r="A340" s="4" t="inlineStr">
        <is>
          <t>Total</t>
        </is>
      </c>
      <c r="B340" s="5" t="n">
        <v>17576</v>
      </c>
      <c r="C340" s="5" t="n">
        <v>13040</v>
      </c>
    </row>
    <row r="341">
      <c r="A341" s="4" t="inlineStr">
        <is>
          <t>Commercial [Member] | Commercial Other [Member] | OAEM [Member]</t>
        </is>
      </c>
    </row>
    <row r="342">
      <c r="A342" s="3" t="inlineStr">
        <is>
          <t>Credit Risk Profile, Segregated by Class [Abstract]</t>
        </is>
      </c>
    </row>
    <row r="343">
      <c r="A343" s="4" t="inlineStr">
        <is>
          <t>2021/2020</t>
        </is>
      </c>
      <c r="B343" s="5" t="n">
        <v>0</v>
      </c>
      <c r="C343" s="5" t="n">
        <v>25</v>
      </c>
    </row>
    <row r="344">
      <c r="A344" s="4" t="inlineStr">
        <is>
          <t>2020/2019</t>
        </is>
      </c>
      <c r="B344" s="5" t="n">
        <v>0</v>
      </c>
      <c r="C344" s="5" t="n">
        <v>0</v>
      </c>
    </row>
    <row r="345">
      <c r="A345" s="4" t="inlineStr">
        <is>
          <t>2019/2018</t>
        </is>
      </c>
      <c r="B345" s="5" t="n">
        <v>0</v>
      </c>
      <c r="C345" s="5" t="n">
        <v>5056</v>
      </c>
    </row>
    <row r="346">
      <c r="A346" s="4" t="inlineStr">
        <is>
          <t>2018/2017</t>
        </is>
      </c>
      <c r="B346" s="5" t="n">
        <v>5</v>
      </c>
      <c r="C346" s="5" t="n">
        <v>181</v>
      </c>
    </row>
    <row r="347">
      <c r="A347" s="4" t="inlineStr">
        <is>
          <t>2017/2016</t>
        </is>
      </c>
      <c r="B347" s="5" t="n">
        <v>0</v>
      </c>
      <c r="C347" s="5" t="n">
        <v>367</v>
      </c>
    </row>
    <row r="348">
      <c r="A348" s="4" t="inlineStr">
        <is>
          <t>Prior</t>
        </is>
      </c>
      <c r="B348" s="5" t="n">
        <v>314</v>
      </c>
      <c r="C348" s="5" t="n">
        <v>0</v>
      </c>
    </row>
    <row r="349">
      <c r="A349" s="4" t="inlineStr">
        <is>
          <t>Revolving Loans</t>
        </is>
      </c>
      <c r="B349" s="5" t="n">
        <v>0</v>
      </c>
      <c r="C349" s="5" t="n">
        <v>124</v>
      </c>
    </row>
    <row r="350">
      <c r="A350" s="4" t="inlineStr">
        <is>
          <t>Total</t>
        </is>
      </c>
      <c r="B350" s="5" t="n">
        <v>319</v>
      </c>
      <c r="C350" s="5" t="n">
        <v>5753</v>
      </c>
    </row>
    <row r="351">
      <c r="A351" s="4" t="inlineStr">
        <is>
          <t>Commercial [Member] | Commercial Other [Member] | Substandard [Member]</t>
        </is>
      </c>
    </row>
    <row r="352">
      <c r="A352" s="3" t="inlineStr">
        <is>
          <t>Credit Risk Profile, Segregated by Class [Abstract]</t>
        </is>
      </c>
    </row>
    <row r="353">
      <c r="A353" s="4" t="inlineStr">
        <is>
          <t>2021/2020</t>
        </is>
      </c>
      <c r="B353" s="5" t="n">
        <v>234</v>
      </c>
      <c r="C353" s="5" t="n">
        <v>2136</v>
      </c>
    </row>
    <row r="354">
      <c r="A354" s="4" t="inlineStr">
        <is>
          <t>2020/2019</t>
        </is>
      </c>
      <c r="B354" s="5" t="n">
        <v>2012</v>
      </c>
      <c r="C354" s="5" t="n">
        <v>556</v>
      </c>
    </row>
    <row r="355">
      <c r="A355" s="4" t="inlineStr">
        <is>
          <t>2019/2018</t>
        </is>
      </c>
      <c r="B355" s="5" t="n">
        <v>354</v>
      </c>
      <c r="C355" s="5" t="n">
        <v>318</v>
      </c>
    </row>
    <row r="356">
      <c r="A356" s="4" t="inlineStr">
        <is>
          <t>2018/2017</t>
        </is>
      </c>
      <c r="B356" s="5" t="n">
        <v>310</v>
      </c>
      <c r="C356" s="5" t="n">
        <v>460</v>
      </c>
    </row>
    <row r="357">
      <c r="A357" s="4" t="inlineStr">
        <is>
          <t>2017/2016</t>
        </is>
      </c>
      <c r="B357" s="5" t="n">
        <v>447</v>
      </c>
      <c r="C357" s="5" t="n">
        <v>460</v>
      </c>
    </row>
    <row r="358">
      <c r="A358" s="4" t="inlineStr">
        <is>
          <t>Prior</t>
        </is>
      </c>
      <c r="B358" s="5" t="n">
        <v>785</v>
      </c>
      <c r="C358" s="5" t="n">
        <v>411</v>
      </c>
    </row>
    <row r="359">
      <c r="A359" s="4" t="inlineStr">
        <is>
          <t>Revolving Loans</t>
        </is>
      </c>
      <c r="B359" s="5" t="n">
        <v>379</v>
      </c>
      <c r="C359" s="5" t="n">
        <v>70</v>
      </c>
    </row>
    <row r="360">
      <c r="A360" s="4" t="inlineStr">
        <is>
          <t>Total</t>
        </is>
      </c>
      <c r="B360" s="5" t="n">
        <v>4521</v>
      </c>
      <c r="C360" s="5" t="n">
        <v>4411</v>
      </c>
    </row>
    <row r="361">
      <c r="A361" s="4" t="inlineStr">
        <is>
          <t>Commercial [Member] | Commercial Other [Member] | Doubtful [Member]</t>
        </is>
      </c>
    </row>
    <row r="362">
      <c r="A362" s="3" t="inlineStr">
        <is>
          <t>Credit Risk Profile, Segregated by Class [Abstract]</t>
        </is>
      </c>
    </row>
    <row r="363">
      <c r="A363" s="4" t="inlineStr">
        <is>
          <t>2021/2020</t>
        </is>
      </c>
      <c r="B363" s="5" t="n">
        <v>0</v>
      </c>
      <c r="C363" s="5" t="n">
        <v>0</v>
      </c>
    </row>
    <row r="364">
      <c r="A364" s="4" t="inlineStr">
        <is>
          <t>2020/2019</t>
        </is>
      </c>
      <c r="B364" s="5" t="n">
        <v>0</v>
      </c>
      <c r="C364" s="5" t="n">
        <v>0</v>
      </c>
    </row>
    <row r="365">
      <c r="A365" s="4" t="inlineStr">
        <is>
          <t>2019/2018</t>
        </is>
      </c>
      <c r="B365" s="5" t="n">
        <v>0</v>
      </c>
      <c r="C365" s="5" t="n">
        <v>0</v>
      </c>
    </row>
    <row r="366">
      <c r="A366" s="4" t="inlineStr">
        <is>
          <t>2018/2017</t>
        </is>
      </c>
      <c r="B366" s="5" t="n">
        <v>0</v>
      </c>
      <c r="C366" s="5" t="n">
        <v>0</v>
      </c>
    </row>
    <row r="367">
      <c r="A367" s="4" t="inlineStr">
        <is>
          <t>2017/2016</t>
        </is>
      </c>
      <c r="B367" s="5" t="n">
        <v>0</v>
      </c>
      <c r="C367" s="5" t="n">
        <v>0</v>
      </c>
    </row>
    <row r="368">
      <c r="A368" s="4" t="inlineStr">
        <is>
          <t>Prior</t>
        </is>
      </c>
      <c r="B368" s="5" t="n">
        <v>0</v>
      </c>
      <c r="C368" s="5" t="n">
        <v>0</v>
      </c>
    </row>
    <row r="369">
      <c r="A369" s="4" t="inlineStr">
        <is>
          <t>Revolving Loans</t>
        </is>
      </c>
      <c r="B369" s="5" t="n">
        <v>0</v>
      </c>
      <c r="C369" s="5" t="n">
        <v>0</v>
      </c>
    </row>
    <row r="370">
      <c r="A370" s="4" t="inlineStr">
        <is>
          <t>Total</t>
        </is>
      </c>
      <c r="B370" s="5" t="n">
        <v>0</v>
      </c>
      <c r="C370" s="5" t="n">
        <v>0</v>
      </c>
    </row>
    <row r="371">
      <c r="A371" s="4" t="inlineStr">
        <is>
          <t>Commercial [Member] | Commercial Unsecured SBA PPP [Member]</t>
        </is>
      </c>
    </row>
    <row r="372">
      <c r="A372" s="3" t="inlineStr">
        <is>
          <t>Credit Risk Profile, Segregated by Class [Abstract]</t>
        </is>
      </c>
    </row>
    <row r="373">
      <c r="A373" s="4" t="inlineStr">
        <is>
          <t>2021/2020</t>
        </is>
      </c>
      <c r="B373" s="5" t="n">
        <v>97412</v>
      </c>
      <c r="C373" s="5" t="n">
        <v>252667</v>
      </c>
    </row>
    <row r="374">
      <c r="A374" s="4" t="inlineStr">
        <is>
          <t>2020/2019</t>
        </is>
      </c>
      <c r="B374" s="5" t="n">
        <v>157320</v>
      </c>
      <c r="C374" s="5" t="n">
        <v>0</v>
      </c>
    </row>
    <row r="375">
      <c r="A375" s="4" t="inlineStr">
        <is>
          <t>2019/2018</t>
        </is>
      </c>
      <c r="B375" s="5" t="n">
        <v>0</v>
      </c>
      <c r="C375" s="5" t="n">
        <v>0</v>
      </c>
    </row>
    <row r="376">
      <c r="A376" s="4" t="inlineStr">
        <is>
          <t>2018/2017</t>
        </is>
      </c>
      <c r="B376" s="5" t="n">
        <v>0</v>
      </c>
      <c r="C376" s="5" t="n">
        <v>0</v>
      </c>
    </row>
    <row r="377">
      <c r="A377" s="4" t="inlineStr">
        <is>
          <t>2017/2016</t>
        </is>
      </c>
      <c r="B377" s="5" t="n">
        <v>0</v>
      </c>
      <c r="C377" s="5" t="n">
        <v>0</v>
      </c>
    </row>
    <row r="378">
      <c r="A378" s="4" t="inlineStr">
        <is>
          <t>Prior</t>
        </is>
      </c>
      <c r="B378" s="5" t="n">
        <v>0</v>
      </c>
      <c r="C378" s="5" t="n">
        <v>0</v>
      </c>
    </row>
    <row r="379">
      <c r="A379" s="4" t="inlineStr">
        <is>
          <t>Revolving Loans</t>
        </is>
      </c>
      <c r="B379" s="5" t="n">
        <v>0</v>
      </c>
      <c r="C379" s="5" t="n">
        <v>0</v>
      </c>
    </row>
    <row r="380">
      <c r="A380" s="4" t="inlineStr">
        <is>
          <t>Total</t>
        </is>
      </c>
      <c r="B380" s="5" t="n">
        <v>254732</v>
      </c>
      <c r="C380" s="5" t="n">
        <v>252667</v>
      </c>
    </row>
    <row r="381">
      <c r="A381" s="4" t="inlineStr">
        <is>
          <t>Commercial [Member] | Commercial Unsecured SBA PPP [Member] | Pass [Member]</t>
        </is>
      </c>
    </row>
    <row r="382">
      <c r="A382" s="3" t="inlineStr">
        <is>
          <t>Credit Risk Profile, Segregated by Class [Abstract]</t>
        </is>
      </c>
    </row>
    <row r="383">
      <c r="A383" s="4" t="inlineStr">
        <is>
          <t>2021/2020</t>
        </is>
      </c>
      <c r="B383" s="5" t="n">
        <v>97412</v>
      </c>
      <c r="C383" s="5" t="n">
        <v>252667</v>
      </c>
    </row>
    <row r="384">
      <c r="A384" s="4" t="inlineStr">
        <is>
          <t>2020/2019</t>
        </is>
      </c>
      <c r="B384" s="5" t="n">
        <v>157320</v>
      </c>
      <c r="C384" s="5" t="n">
        <v>0</v>
      </c>
    </row>
    <row r="385">
      <c r="A385" s="4" t="inlineStr">
        <is>
          <t>2019/2018</t>
        </is>
      </c>
      <c r="B385" s="5" t="n">
        <v>0</v>
      </c>
      <c r="C385" s="5" t="n">
        <v>0</v>
      </c>
    </row>
    <row r="386">
      <c r="A386" s="4" t="inlineStr">
        <is>
          <t>2018/2017</t>
        </is>
      </c>
      <c r="B386" s="5" t="n">
        <v>0</v>
      </c>
      <c r="C386" s="5" t="n">
        <v>0</v>
      </c>
    </row>
    <row r="387">
      <c r="A387" s="4" t="inlineStr">
        <is>
          <t>2017/2016</t>
        </is>
      </c>
      <c r="B387" s="5" t="n">
        <v>0</v>
      </c>
      <c r="C387" s="5" t="n">
        <v>0</v>
      </c>
    </row>
    <row r="388">
      <c r="A388" s="4" t="inlineStr">
        <is>
          <t>Prior</t>
        </is>
      </c>
      <c r="B388" s="5" t="n">
        <v>0</v>
      </c>
      <c r="C388" s="5" t="n">
        <v>0</v>
      </c>
    </row>
    <row r="389">
      <c r="A389" s="4" t="inlineStr">
        <is>
          <t>Revolving Loans</t>
        </is>
      </c>
      <c r="B389" s="5" t="n">
        <v>0</v>
      </c>
      <c r="C389" s="5" t="n">
        <v>0</v>
      </c>
    </row>
    <row r="390">
      <c r="A390" s="4" t="inlineStr">
        <is>
          <t>Total</t>
        </is>
      </c>
      <c r="B390" s="5" t="n">
        <v>254732</v>
      </c>
      <c r="C390" s="5" t="n">
        <v>252667</v>
      </c>
    </row>
    <row r="391">
      <c r="A391" s="4" t="inlineStr">
        <is>
          <t>Commercial [Member] | Commercial Unsecured SBA PPP [Member] | Watch [Member]</t>
        </is>
      </c>
    </row>
    <row r="392">
      <c r="A392" s="3" t="inlineStr">
        <is>
          <t>Credit Risk Profile, Segregated by Class [Abstract]</t>
        </is>
      </c>
    </row>
    <row r="393">
      <c r="A393" s="4" t="inlineStr">
        <is>
          <t>2021/2020</t>
        </is>
      </c>
      <c r="B393" s="5" t="n">
        <v>0</v>
      </c>
      <c r="C393" s="5" t="n">
        <v>0</v>
      </c>
    </row>
    <row r="394">
      <c r="A394" s="4" t="inlineStr">
        <is>
          <t>2020/2019</t>
        </is>
      </c>
      <c r="B394" s="5" t="n">
        <v>0</v>
      </c>
      <c r="C394" s="5" t="n">
        <v>0</v>
      </c>
    </row>
    <row r="395">
      <c r="A395" s="4" t="inlineStr">
        <is>
          <t>2019/2018</t>
        </is>
      </c>
      <c r="B395" s="5" t="n">
        <v>0</v>
      </c>
      <c r="C395" s="5" t="n">
        <v>0</v>
      </c>
    </row>
    <row r="396">
      <c r="A396" s="4" t="inlineStr">
        <is>
          <t>2018/2017</t>
        </is>
      </c>
      <c r="B396" s="5" t="n">
        <v>0</v>
      </c>
      <c r="C396" s="5" t="n">
        <v>0</v>
      </c>
    </row>
    <row r="397">
      <c r="A397" s="4" t="inlineStr">
        <is>
          <t>2017/2016</t>
        </is>
      </c>
      <c r="B397" s="5" t="n">
        <v>0</v>
      </c>
      <c r="C397" s="5" t="n">
        <v>0</v>
      </c>
    </row>
    <row r="398">
      <c r="A398" s="4" t="inlineStr">
        <is>
          <t>Prior</t>
        </is>
      </c>
      <c r="B398" s="5" t="n">
        <v>0</v>
      </c>
      <c r="C398" s="5" t="n">
        <v>0</v>
      </c>
    </row>
    <row r="399">
      <c r="A399" s="4" t="inlineStr">
        <is>
          <t>Revolving Loans</t>
        </is>
      </c>
      <c r="B399" s="5" t="n">
        <v>0</v>
      </c>
      <c r="C399" s="5" t="n">
        <v>0</v>
      </c>
    </row>
    <row r="400">
      <c r="A400" s="4" t="inlineStr">
        <is>
          <t>Total</t>
        </is>
      </c>
      <c r="B400" s="5" t="n">
        <v>0</v>
      </c>
      <c r="C400" s="5" t="n">
        <v>0</v>
      </c>
    </row>
    <row r="401">
      <c r="A401" s="4" t="inlineStr">
        <is>
          <t>Commercial [Member] | Commercial Unsecured SBA PPP [Member] | OAEM [Member]</t>
        </is>
      </c>
    </row>
    <row r="402">
      <c r="A402" s="3" t="inlineStr">
        <is>
          <t>Credit Risk Profile, Segregated by Class [Abstract]</t>
        </is>
      </c>
    </row>
    <row r="403">
      <c r="A403" s="4" t="inlineStr">
        <is>
          <t>2021/2020</t>
        </is>
      </c>
      <c r="B403" s="5" t="n">
        <v>0</v>
      </c>
      <c r="C403" s="5" t="n">
        <v>0</v>
      </c>
    </row>
    <row r="404">
      <c r="A404" s="4" t="inlineStr">
        <is>
          <t>2020/2019</t>
        </is>
      </c>
      <c r="B404" s="5" t="n">
        <v>0</v>
      </c>
      <c r="C404" s="5" t="n">
        <v>0</v>
      </c>
    </row>
    <row r="405">
      <c r="A405" s="4" t="inlineStr">
        <is>
          <t>2019/2018</t>
        </is>
      </c>
      <c r="B405" s="5" t="n">
        <v>0</v>
      </c>
      <c r="C405" s="5" t="n">
        <v>0</v>
      </c>
    </row>
    <row r="406">
      <c r="A406" s="4" t="inlineStr">
        <is>
          <t>2018/2017</t>
        </is>
      </c>
      <c r="B406" s="5" t="n">
        <v>0</v>
      </c>
      <c r="C406" s="5" t="n">
        <v>0</v>
      </c>
    </row>
    <row r="407">
      <c r="A407" s="4" t="inlineStr">
        <is>
          <t>2017/2016</t>
        </is>
      </c>
      <c r="B407" s="5" t="n">
        <v>0</v>
      </c>
      <c r="C407" s="5" t="n">
        <v>0</v>
      </c>
    </row>
    <row r="408">
      <c r="A408" s="4" t="inlineStr">
        <is>
          <t>Prior</t>
        </is>
      </c>
      <c r="B408" s="5" t="n">
        <v>0</v>
      </c>
      <c r="C408" s="5" t="n">
        <v>0</v>
      </c>
    </row>
    <row r="409">
      <c r="A409" s="4" t="inlineStr">
        <is>
          <t>Revolving Loans</t>
        </is>
      </c>
      <c r="B409" s="5" t="n">
        <v>0</v>
      </c>
      <c r="C409" s="5" t="n">
        <v>0</v>
      </c>
    </row>
    <row r="410">
      <c r="A410" s="4" t="inlineStr">
        <is>
          <t>Total</t>
        </is>
      </c>
      <c r="B410" s="5" t="n">
        <v>0</v>
      </c>
      <c r="C410" s="5" t="n">
        <v>0</v>
      </c>
    </row>
    <row r="411">
      <c r="A411" s="4" t="inlineStr">
        <is>
          <t>Commercial [Member] | Commercial Unsecured SBA PPP [Member] | Substandard [Member]</t>
        </is>
      </c>
    </row>
    <row r="412">
      <c r="A412" s="3" t="inlineStr">
        <is>
          <t>Credit Risk Profile, Segregated by Class [Abstract]</t>
        </is>
      </c>
    </row>
    <row r="413">
      <c r="A413" s="4" t="inlineStr">
        <is>
          <t>2021/2020</t>
        </is>
      </c>
      <c r="B413" s="5" t="n">
        <v>0</v>
      </c>
      <c r="C413" s="5" t="n">
        <v>0</v>
      </c>
    </row>
    <row r="414">
      <c r="A414" s="4" t="inlineStr">
        <is>
          <t>2020/2019</t>
        </is>
      </c>
      <c r="B414" s="5" t="n">
        <v>0</v>
      </c>
      <c r="C414" s="5" t="n">
        <v>0</v>
      </c>
    </row>
    <row r="415">
      <c r="A415" s="4" t="inlineStr">
        <is>
          <t>2019/2018</t>
        </is>
      </c>
      <c r="B415" s="5" t="n">
        <v>0</v>
      </c>
      <c r="C415" s="5" t="n">
        <v>0</v>
      </c>
    </row>
    <row r="416">
      <c r="A416" s="4" t="inlineStr">
        <is>
          <t>2018/2017</t>
        </is>
      </c>
      <c r="B416" s="5" t="n">
        <v>0</v>
      </c>
      <c r="C416" s="5" t="n">
        <v>0</v>
      </c>
    </row>
    <row r="417">
      <c r="A417" s="4" t="inlineStr">
        <is>
          <t>2017/2016</t>
        </is>
      </c>
      <c r="B417" s="5" t="n">
        <v>0</v>
      </c>
      <c r="C417" s="5" t="n">
        <v>0</v>
      </c>
    </row>
    <row r="418">
      <c r="A418" s="4" t="inlineStr">
        <is>
          <t>Prior</t>
        </is>
      </c>
      <c r="B418" s="5" t="n">
        <v>0</v>
      </c>
      <c r="C418" s="5" t="n">
        <v>0</v>
      </c>
    </row>
    <row r="419">
      <c r="A419" s="4" t="inlineStr">
        <is>
          <t>Revolving Loans</t>
        </is>
      </c>
      <c r="B419" s="5" t="n">
        <v>0</v>
      </c>
      <c r="C419" s="5" t="n">
        <v>0</v>
      </c>
    </row>
    <row r="420">
      <c r="A420" s="4" t="inlineStr">
        <is>
          <t>Total</t>
        </is>
      </c>
      <c r="B420" s="5" t="n">
        <v>0</v>
      </c>
      <c r="C420" s="5" t="n">
        <v>0</v>
      </c>
    </row>
    <row r="421">
      <c r="A421" s="4" t="inlineStr">
        <is>
          <t>Commercial [Member] | Commercial Unsecured SBA PPP [Member] | Doubtful [Member]</t>
        </is>
      </c>
    </row>
    <row r="422">
      <c r="A422" s="3" t="inlineStr">
        <is>
          <t>Credit Risk Profile, Segregated by Class [Abstract]</t>
        </is>
      </c>
    </row>
    <row r="423">
      <c r="A423" s="4" t="inlineStr">
        <is>
          <t>2021/2020</t>
        </is>
      </c>
      <c r="B423" s="5" t="n">
        <v>0</v>
      </c>
      <c r="C423" s="5" t="n">
        <v>0</v>
      </c>
    </row>
    <row r="424">
      <c r="A424" s="4" t="inlineStr">
        <is>
          <t>2020/2019</t>
        </is>
      </c>
      <c r="B424" s="5" t="n">
        <v>0</v>
      </c>
      <c r="C424" s="5" t="n">
        <v>0</v>
      </c>
    </row>
    <row r="425">
      <c r="A425" s="4" t="inlineStr">
        <is>
          <t>2019/2018</t>
        </is>
      </c>
      <c r="B425" s="5" t="n">
        <v>0</v>
      </c>
      <c r="C425" s="5" t="n">
        <v>0</v>
      </c>
    </row>
    <row r="426">
      <c r="A426" s="4" t="inlineStr">
        <is>
          <t>2018/2017</t>
        </is>
      </c>
      <c r="B426" s="5" t="n">
        <v>0</v>
      </c>
      <c r="C426" s="5" t="n">
        <v>0</v>
      </c>
    </row>
    <row r="427">
      <c r="A427" s="4" t="inlineStr">
        <is>
          <t>2017/2016</t>
        </is>
      </c>
      <c r="B427" s="5" t="n">
        <v>0</v>
      </c>
      <c r="C427" s="5" t="n">
        <v>0</v>
      </c>
    </row>
    <row r="428">
      <c r="A428" s="4" t="inlineStr">
        <is>
          <t>Prior</t>
        </is>
      </c>
      <c r="B428" s="5" t="n">
        <v>0</v>
      </c>
      <c r="C428" s="5" t="n">
        <v>0</v>
      </c>
    </row>
    <row r="429">
      <c r="A429" s="4" t="inlineStr">
        <is>
          <t>Revolving Loans</t>
        </is>
      </c>
      <c r="B429" s="5" t="n">
        <v>0</v>
      </c>
      <c r="C429" s="5" t="n">
        <v>0</v>
      </c>
    </row>
    <row r="430">
      <c r="A430" s="4" t="inlineStr">
        <is>
          <t>Total</t>
        </is>
      </c>
      <c r="B430" s="5" t="n">
        <v>0</v>
      </c>
      <c r="C430" s="5" t="n">
        <v>0</v>
      </c>
    </row>
    <row r="431">
      <c r="A431" s="4" t="inlineStr">
        <is>
          <t>Residential [Member]</t>
        </is>
      </c>
    </row>
    <row r="432">
      <c r="A432" s="3" t="inlineStr">
        <is>
          <t>Credit Risk Profile, Segregated by Class [Abstract]</t>
        </is>
      </c>
    </row>
    <row r="433">
      <c r="A433" s="4" t="inlineStr">
        <is>
          <t>2021/2020</t>
        </is>
      </c>
      <c r="B433" s="5" t="n">
        <v>42225</v>
      </c>
      <c r="C433" s="5" t="n">
        <v>214629</v>
      </c>
    </row>
    <row r="434">
      <c r="A434" s="4" t="inlineStr">
        <is>
          <t>2020/2019</t>
        </is>
      </c>
      <c r="B434" s="5" t="n">
        <v>206775</v>
      </c>
      <c r="C434" s="5" t="n">
        <v>119737</v>
      </c>
    </row>
    <row r="435">
      <c r="A435" s="4" t="inlineStr">
        <is>
          <t>2019/2018</t>
        </is>
      </c>
      <c r="B435" s="5" t="n">
        <v>105023</v>
      </c>
      <c r="C435" s="5" t="n">
        <v>57115</v>
      </c>
    </row>
    <row r="436">
      <c r="A436" s="4" t="inlineStr">
        <is>
          <t>2018/2017</t>
        </is>
      </c>
      <c r="B436" s="5" t="n">
        <v>50156</v>
      </c>
      <c r="C436" s="5" t="n">
        <v>61229</v>
      </c>
    </row>
    <row r="437">
      <c r="A437" s="4" t="inlineStr">
        <is>
          <t>2017/2016</t>
        </is>
      </c>
      <c r="B437" s="5" t="n">
        <v>54716</v>
      </c>
      <c r="C437" s="5" t="n">
        <v>48628</v>
      </c>
    </row>
    <row r="438">
      <c r="A438" s="4" t="inlineStr">
        <is>
          <t>Prior</t>
        </is>
      </c>
      <c r="B438" s="5" t="n">
        <v>322219</v>
      </c>
      <c r="C438" s="5" t="n">
        <v>295878</v>
      </c>
    </row>
    <row r="439">
      <c r="A439" s="4" t="inlineStr">
        <is>
          <t>Revolving Loans</t>
        </is>
      </c>
      <c r="B439" s="5" t="n">
        <v>90507</v>
      </c>
      <c r="C439" s="5" t="n">
        <v>91113</v>
      </c>
    </row>
    <row r="440">
      <c r="A440" s="4" t="inlineStr">
        <is>
          <t>Total</t>
        </is>
      </c>
      <c r="B440" s="5" t="n">
        <v>871621</v>
      </c>
      <c r="C440" s="5" t="n">
        <v>888329</v>
      </c>
    </row>
    <row r="441">
      <c r="A441" s="4" t="inlineStr">
        <is>
          <t>Residential [Member] | Performing [Member]</t>
        </is>
      </c>
    </row>
    <row r="442">
      <c r="A442" s="3" t="inlineStr">
        <is>
          <t>Credit Risk Profile, Segregated by Class [Abstract]</t>
        </is>
      </c>
    </row>
    <row r="443">
      <c r="A443" s="4" t="inlineStr">
        <is>
          <t>2021/2020</t>
        </is>
      </c>
      <c r="B443" s="5" t="n">
        <v>42225</v>
      </c>
      <c r="C443" s="5" t="n">
        <v>214629</v>
      </c>
    </row>
    <row r="444">
      <c r="A444" s="4" t="inlineStr">
        <is>
          <t>2020/2019</t>
        </is>
      </c>
      <c r="B444" s="5" t="n">
        <v>206775</v>
      </c>
      <c r="C444" s="5" t="n">
        <v>119301</v>
      </c>
    </row>
    <row r="445">
      <c r="A445" s="4" t="inlineStr">
        <is>
          <t>2019/2018</t>
        </is>
      </c>
      <c r="B445" s="5" t="n">
        <v>104572</v>
      </c>
      <c r="C445" s="5" t="n">
        <v>56812</v>
      </c>
    </row>
    <row r="446">
      <c r="A446" s="4" t="inlineStr">
        <is>
          <t>2018/2017</t>
        </is>
      </c>
      <c r="B446" s="5" t="n">
        <v>49852</v>
      </c>
      <c r="C446" s="5" t="n">
        <v>60915</v>
      </c>
    </row>
    <row r="447">
      <c r="A447" s="4" t="inlineStr">
        <is>
          <t>2017/2016</t>
        </is>
      </c>
      <c r="B447" s="5" t="n">
        <v>54276</v>
      </c>
      <c r="C447" s="5" t="n">
        <v>48276</v>
      </c>
    </row>
    <row r="448">
      <c r="A448" s="4" t="inlineStr">
        <is>
          <t>Prior</t>
        </is>
      </c>
      <c r="B448" s="5" t="n">
        <v>314477</v>
      </c>
      <c r="C448" s="5" t="n">
        <v>287932</v>
      </c>
    </row>
    <row r="449">
      <c r="A449" s="4" t="inlineStr">
        <is>
          <t>Revolving Loans</t>
        </is>
      </c>
      <c r="B449" s="5" t="n">
        <v>89965</v>
      </c>
      <c r="C449" s="5" t="n">
        <v>90724</v>
      </c>
    </row>
    <row r="450">
      <c r="A450" s="4" t="inlineStr">
        <is>
          <t>Total</t>
        </is>
      </c>
      <c r="B450" s="5" t="n">
        <v>862142</v>
      </c>
      <c r="C450" s="5" t="n">
        <v>878589</v>
      </c>
    </row>
    <row r="451">
      <c r="A451" s="4" t="inlineStr">
        <is>
          <t>Residential [Member] | Nonperforming [Member]</t>
        </is>
      </c>
    </row>
    <row r="452">
      <c r="A452" s="3" t="inlineStr">
        <is>
          <t>Credit Risk Profile, Segregated by Class [Abstract]</t>
        </is>
      </c>
    </row>
    <row r="453">
      <c r="A453" s="4" t="inlineStr">
        <is>
          <t>2021/2020</t>
        </is>
      </c>
      <c r="B453" s="5" t="n">
        <v>0</v>
      </c>
      <c r="C453" s="5" t="n">
        <v>0</v>
      </c>
    </row>
    <row r="454">
      <c r="A454" s="4" t="inlineStr">
        <is>
          <t>2020/2019</t>
        </is>
      </c>
      <c r="B454" s="5" t="n">
        <v>0</v>
      </c>
      <c r="C454" s="5" t="n">
        <v>436</v>
      </c>
    </row>
    <row r="455">
      <c r="A455" s="4" t="inlineStr">
        <is>
          <t>2019/2018</t>
        </is>
      </c>
      <c r="B455" s="5" t="n">
        <v>451</v>
      </c>
      <c r="C455" s="5" t="n">
        <v>303</v>
      </c>
    </row>
    <row r="456">
      <c r="A456" s="4" t="inlineStr">
        <is>
          <t>2018/2017</t>
        </is>
      </c>
      <c r="B456" s="5" t="n">
        <v>304</v>
      </c>
      <c r="C456" s="5" t="n">
        <v>314</v>
      </c>
    </row>
    <row r="457">
      <c r="A457" s="4" t="inlineStr">
        <is>
          <t>2017/2016</t>
        </is>
      </c>
      <c r="B457" s="5" t="n">
        <v>440</v>
      </c>
      <c r="C457" s="5" t="n">
        <v>352</v>
      </c>
    </row>
    <row r="458">
      <c r="A458" s="4" t="inlineStr">
        <is>
          <t>Prior</t>
        </is>
      </c>
      <c r="B458" s="5" t="n">
        <v>7742</v>
      </c>
      <c r="C458" s="5" t="n">
        <v>7946</v>
      </c>
    </row>
    <row r="459">
      <c r="A459" s="4" t="inlineStr">
        <is>
          <t>Revolving Loans</t>
        </is>
      </c>
      <c r="B459" s="5" t="n">
        <v>542</v>
      </c>
      <c r="C459" s="5" t="n">
        <v>389</v>
      </c>
    </row>
    <row r="460">
      <c r="A460" s="4" t="inlineStr">
        <is>
          <t>Total</t>
        </is>
      </c>
      <c r="B460" s="5" t="n">
        <v>9479</v>
      </c>
      <c r="C460" s="5" t="n">
        <v>9740</v>
      </c>
    </row>
    <row r="461">
      <c r="A461" s="4" t="inlineStr">
        <is>
          <t>Residential [Member] | Real Estate Mortgage [Member]</t>
        </is>
      </c>
    </row>
    <row r="462">
      <c r="A462" s="3" t="inlineStr">
        <is>
          <t>Credit Risk Profile, Segregated by Class [Abstract]</t>
        </is>
      </c>
    </row>
    <row r="463">
      <c r="A463" s="4" t="inlineStr">
        <is>
          <t>2021/2020</t>
        </is>
      </c>
      <c r="B463" s="5" t="n">
        <v>42225</v>
      </c>
      <c r="C463" s="5" t="n">
        <v>214629</v>
      </c>
    </row>
    <row r="464">
      <c r="A464" s="4" t="inlineStr">
        <is>
          <t>2020/2019</t>
        </is>
      </c>
      <c r="B464" s="5" t="n">
        <v>206775</v>
      </c>
      <c r="C464" s="5" t="n">
        <v>119737</v>
      </c>
    </row>
    <row r="465">
      <c r="A465" s="4" t="inlineStr">
        <is>
          <t>2019/2018</t>
        </is>
      </c>
      <c r="B465" s="5" t="n">
        <v>105023</v>
      </c>
      <c r="C465" s="5" t="n">
        <v>57115</v>
      </c>
    </row>
    <row r="466">
      <c r="A466" s="4" t="inlineStr">
        <is>
          <t>2018/2017</t>
        </is>
      </c>
      <c r="B466" s="5" t="n">
        <v>50156</v>
      </c>
      <c r="C466" s="5" t="n">
        <v>61229</v>
      </c>
    </row>
    <row r="467">
      <c r="A467" s="4" t="inlineStr">
        <is>
          <t>2017/2016</t>
        </is>
      </c>
      <c r="B467" s="5" t="n">
        <v>54716</v>
      </c>
      <c r="C467" s="5" t="n">
        <v>48605</v>
      </c>
    </row>
    <row r="468">
      <c r="A468" s="4" t="inlineStr">
        <is>
          <t>Prior</t>
        </is>
      </c>
      <c r="B468" s="5" t="n">
        <v>311131</v>
      </c>
      <c r="C468" s="5" t="n">
        <v>283244</v>
      </c>
    </row>
    <row r="469">
      <c r="A469" s="4" t="inlineStr">
        <is>
          <t>Revolving Loans</t>
        </is>
      </c>
      <c r="B469" s="5" t="n">
        <v>0</v>
      </c>
      <c r="C469" s="5" t="n">
        <v>0</v>
      </c>
    </row>
    <row r="470">
      <c r="A470" s="4" t="inlineStr">
        <is>
          <t>Total</t>
        </is>
      </c>
      <c r="B470" s="5" t="n">
        <v>770026</v>
      </c>
      <c r="C470" s="5" t="n">
        <v>784559</v>
      </c>
    </row>
    <row r="471">
      <c r="A471" s="4" t="inlineStr">
        <is>
          <t>Residential [Member] | Real Estate Mortgage [Member] | Performing [Member]</t>
        </is>
      </c>
    </row>
    <row r="472">
      <c r="A472" s="3" t="inlineStr">
        <is>
          <t>Credit Risk Profile, Segregated by Class [Abstract]</t>
        </is>
      </c>
    </row>
    <row r="473">
      <c r="A473" s="4" t="inlineStr">
        <is>
          <t>2021/2020</t>
        </is>
      </c>
      <c r="B473" s="5" t="n">
        <v>42225</v>
      </c>
      <c r="C473" s="5" t="n">
        <v>214629</v>
      </c>
    </row>
    <row r="474">
      <c r="A474" s="4" t="inlineStr">
        <is>
          <t>2020/2019</t>
        </is>
      </c>
      <c r="B474" s="5" t="n">
        <v>206775</v>
      </c>
      <c r="C474" s="5" t="n">
        <v>119301</v>
      </c>
    </row>
    <row r="475">
      <c r="A475" s="4" t="inlineStr">
        <is>
          <t>2019/2018</t>
        </is>
      </c>
      <c r="B475" s="5" t="n">
        <v>104572</v>
      </c>
      <c r="C475" s="5" t="n">
        <v>56812</v>
      </c>
    </row>
    <row r="476">
      <c r="A476" s="4" t="inlineStr">
        <is>
          <t>2018/2017</t>
        </is>
      </c>
      <c r="B476" s="5" t="n">
        <v>49852</v>
      </c>
      <c r="C476" s="5" t="n">
        <v>60915</v>
      </c>
    </row>
    <row r="477">
      <c r="A477" s="4" t="inlineStr">
        <is>
          <t>2017/2016</t>
        </is>
      </c>
      <c r="B477" s="5" t="n">
        <v>54276</v>
      </c>
      <c r="C477" s="5" t="n">
        <v>48253</v>
      </c>
    </row>
    <row r="478">
      <c r="A478" s="4" t="inlineStr">
        <is>
          <t>Prior</t>
        </is>
      </c>
      <c r="B478" s="5" t="n">
        <v>304023</v>
      </c>
      <c r="C478" s="5" t="n">
        <v>275883</v>
      </c>
    </row>
    <row r="479">
      <c r="A479" s="4" t="inlineStr">
        <is>
          <t>Revolving Loans</t>
        </is>
      </c>
      <c r="B479" s="5" t="n">
        <v>0</v>
      </c>
      <c r="C479" s="5" t="n">
        <v>0</v>
      </c>
    </row>
    <row r="480">
      <c r="A480" s="4" t="inlineStr">
        <is>
          <t>Total</t>
        </is>
      </c>
      <c r="B480" s="5" t="n">
        <v>761723</v>
      </c>
      <c r="C480" s="5" t="n">
        <v>775793</v>
      </c>
    </row>
    <row r="481">
      <c r="A481" s="4" t="inlineStr">
        <is>
          <t>Residential [Member] | Real Estate Mortgage [Member] | Nonperforming [Member]</t>
        </is>
      </c>
    </row>
    <row r="482">
      <c r="A482" s="3" t="inlineStr">
        <is>
          <t>Credit Risk Profile, Segregated by Class [Abstract]</t>
        </is>
      </c>
    </row>
    <row r="483">
      <c r="A483" s="4" t="inlineStr">
        <is>
          <t>2021/2020</t>
        </is>
      </c>
      <c r="B483" s="5" t="n">
        <v>0</v>
      </c>
      <c r="C483" s="5" t="n">
        <v>0</v>
      </c>
    </row>
    <row r="484">
      <c r="A484" s="4" t="inlineStr">
        <is>
          <t>2020/2019</t>
        </is>
      </c>
      <c r="B484" s="5" t="n">
        <v>0</v>
      </c>
      <c r="C484" s="5" t="n">
        <v>436</v>
      </c>
    </row>
    <row r="485">
      <c r="A485" s="4" t="inlineStr">
        <is>
          <t>2019/2018</t>
        </is>
      </c>
      <c r="B485" s="5" t="n">
        <v>451</v>
      </c>
      <c r="C485" s="5" t="n">
        <v>303</v>
      </c>
    </row>
    <row r="486">
      <c r="A486" s="4" t="inlineStr">
        <is>
          <t>2018/2017</t>
        </is>
      </c>
      <c r="B486" s="5" t="n">
        <v>304</v>
      </c>
      <c r="C486" s="5" t="n">
        <v>314</v>
      </c>
    </row>
    <row r="487">
      <c r="A487" s="4" t="inlineStr">
        <is>
          <t>2017/2016</t>
        </is>
      </c>
      <c r="B487" s="5" t="n">
        <v>440</v>
      </c>
      <c r="C487" s="5" t="n">
        <v>352</v>
      </c>
    </row>
    <row r="488">
      <c r="A488" s="4" t="inlineStr">
        <is>
          <t>Prior</t>
        </is>
      </c>
      <c r="B488" s="5" t="n">
        <v>7108</v>
      </c>
      <c r="C488" s="5" t="n">
        <v>7361</v>
      </c>
    </row>
    <row r="489">
      <c r="A489" s="4" t="inlineStr">
        <is>
          <t>Revolving Loans</t>
        </is>
      </c>
      <c r="B489" s="5" t="n">
        <v>0</v>
      </c>
      <c r="C489" s="5" t="n">
        <v>0</v>
      </c>
    </row>
    <row r="490">
      <c r="A490" s="4" t="inlineStr">
        <is>
          <t>Total</t>
        </is>
      </c>
      <c r="B490" s="5" t="n">
        <v>8303</v>
      </c>
      <c r="C490" s="5" t="n">
        <v>8766</v>
      </c>
    </row>
    <row r="491">
      <c r="A491" s="4" t="inlineStr">
        <is>
          <t>Residential [Member] | Home Equity Lines [Member]</t>
        </is>
      </c>
    </row>
    <row r="492">
      <c r="A492" s="3" t="inlineStr">
        <is>
          <t>Credit Risk Profile, Segregated by Class [Abstract]</t>
        </is>
      </c>
    </row>
    <row r="493">
      <c r="A493" s="4" t="inlineStr">
        <is>
          <t>2021/2020</t>
        </is>
      </c>
      <c r="B493" s="5" t="n">
        <v>0</v>
      </c>
      <c r="C493" s="5" t="n">
        <v>0</v>
      </c>
    </row>
    <row r="494">
      <c r="A494" s="4" t="inlineStr">
        <is>
          <t>2020/2019</t>
        </is>
      </c>
      <c r="B494" s="5" t="n">
        <v>0</v>
      </c>
      <c r="C494" s="5" t="n">
        <v>0</v>
      </c>
    </row>
    <row r="495">
      <c r="A495" s="4" t="inlineStr">
        <is>
          <t>2019/2018</t>
        </is>
      </c>
      <c r="B495" s="5" t="n">
        <v>0</v>
      </c>
      <c r="C495" s="5" t="n">
        <v>0</v>
      </c>
    </row>
    <row r="496">
      <c r="A496" s="4" t="inlineStr">
        <is>
          <t>2018/2017</t>
        </is>
      </c>
      <c r="B496" s="5" t="n">
        <v>0</v>
      </c>
      <c r="C496" s="5" t="n">
        <v>0</v>
      </c>
    </row>
    <row r="497">
      <c r="A497" s="4" t="inlineStr">
        <is>
          <t>2017/2016</t>
        </is>
      </c>
      <c r="B497" s="5" t="n">
        <v>0</v>
      </c>
      <c r="C497" s="5" t="n">
        <v>23</v>
      </c>
    </row>
    <row r="498">
      <c r="A498" s="4" t="inlineStr">
        <is>
          <t>Prior</t>
        </is>
      </c>
      <c r="B498" s="5" t="n">
        <v>11088</v>
      </c>
      <c r="C498" s="5" t="n">
        <v>12634</v>
      </c>
    </row>
    <row r="499">
      <c r="A499" s="4" t="inlineStr">
        <is>
          <t>Revolving Loans</t>
        </is>
      </c>
      <c r="B499" s="5" t="n">
        <v>90507</v>
      </c>
      <c r="C499" s="5" t="n">
        <v>91113</v>
      </c>
    </row>
    <row r="500">
      <c r="A500" s="4" t="inlineStr">
        <is>
          <t>Total</t>
        </is>
      </c>
      <c r="B500" s="5" t="n">
        <v>101595</v>
      </c>
      <c r="C500" s="5" t="n">
        <v>103770</v>
      </c>
    </row>
    <row r="501">
      <c r="A501" s="4" t="inlineStr">
        <is>
          <t>Residential [Member] | Home Equity Lines [Member] | Performing [Member]</t>
        </is>
      </c>
    </row>
    <row r="502">
      <c r="A502" s="3" t="inlineStr">
        <is>
          <t>Credit Risk Profile, Segregated by Class [Abstract]</t>
        </is>
      </c>
    </row>
    <row r="503">
      <c r="A503" s="4" t="inlineStr">
        <is>
          <t>2021/2020</t>
        </is>
      </c>
      <c r="B503" s="5" t="n">
        <v>0</v>
      </c>
      <c r="C503" s="5" t="n">
        <v>0</v>
      </c>
    </row>
    <row r="504">
      <c r="A504" s="4" t="inlineStr">
        <is>
          <t>2020/2019</t>
        </is>
      </c>
      <c r="B504" s="5" t="n">
        <v>0</v>
      </c>
      <c r="C504" s="5" t="n">
        <v>0</v>
      </c>
    </row>
    <row r="505">
      <c r="A505" s="4" t="inlineStr">
        <is>
          <t>2019/2018</t>
        </is>
      </c>
      <c r="B505" s="5" t="n">
        <v>0</v>
      </c>
      <c r="C505" s="5" t="n">
        <v>0</v>
      </c>
    </row>
    <row r="506">
      <c r="A506" s="4" t="inlineStr">
        <is>
          <t>2018/2017</t>
        </is>
      </c>
      <c r="B506" s="5" t="n">
        <v>0</v>
      </c>
      <c r="C506" s="5" t="n">
        <v>0</v>
      </c>
    </row>
    <row r="507">
      <c r="A507" s="4" t="inlineStr">
        <is>
          <t>2017/2016</t>
        </is>
      </c>
      <c r="B507" s="5" t="n">
        <v>0</v>
      </c>
      <c r="C507" s="5" t="n">
        <v>23</v>
      </c>
    </row>
    <row r="508">
      <c r="A508" s="4" t="inlineStr">
        <is>
          <t>Prior</t>
        </is>
      </c>
      <c r="B508" s="5" t="n">
        <v>10454</v>
      </c>
      <c r="C508" s="5" t="n">
        <v>12049</v>
      </c>
    </row>
    <row r="509">
      <c r="A509" s="4" t="inlineStr">
        <is>
          <t>Revolving Loans</t>
        </is>
      </c>
      <c r="B509" s="5" t="n">
        <v>89965</v>
      </c>
      <c r="C509" s="5" t="n">
        <v>90724</v>
      </c>
    </row>
    <row r="510">
      <c r="A510" s="4" t="inlineStr">
        <is>
          <t>Total</t>
        </is>
      </c>
      <c r="B510" s="5" t="n">
        <v>100419</v>
      </c>
      <c r="C510" s="5" t="n">
        <v>102796</v>
      </c>
    </row>
    <row r="511">
      <c r="A511" s="4" t="inlineStr">
        <is>
          <t>Residential [Member] | Home Equity Lines [Member] | Nonperforming [Member]</t>
        </is>
      </c>
    </row>
    <row r="512">
      <c r="A512" s="3" t="inlineStr">
        <is>
          <t>Credit Risk Profile, Segregated by Class [Abstract]</t>
        </is>
      </c>
    </row>
    <row r="513">
      <c r="A513" s="4" t="inlineStr">
        <is>
          <t>2021/2020</t>
        </is>
      </c>
      <c r="B513" s="5" t="n">
        <v>0</v>
      </c>
      <c r="C513" s="5" t="n">
        <v>0</v>
      </c>
    </row>
    <row r="514">
      <c r="A514" s="4" t="inlineStr">
        <is>
          <t>2020/2019</t>
        </is>
      </c>
      <c r="B514" s="5" t="n">
        <v>0</v>
      </c>
      <c r="C514" s="5" t="n">
        <v>0</v>
      </c>
    </row>
    <row r="515">
      <c r="A515" s="4" t="inlineStr">
        <is>
          <t>2019/2018</t>
        </is>
      </c>
      <c r="B515" s="5" t="n">
        <v>0</v>
      </c>
      <c r="C515" s="5" t="n">
        <v>0</v>
      </c>
    </row>
    <row r="516">
      <c r="A516" s="4" t="inlineStr">
        <is>
          <t>2018/2017</t>
        </is>
      </c>
      <c r="B516" s="5" t="n">
        <v>0</v>
      </c>
      <c r="C516" s="5" t="n">
        <v>0</v>
      </c>
    </row>
    <row r="517">
      <c r="A517" s="4" t="inlineStr">
        <is>
          <t>2017/2016</t>
        </is>
      </c>
      <c r="B517" s="5" t="n">
        <v>0</v>
      </c>
      <c r="C517" s="5" t="n">
        <v>0</v>
      </c>
    </row>
    <row r="518">
      <c r="A518" s="4" t="inlineStr">
        <is>
          <t>Prior</t>
        </is>
      </c>
      <c r="B518" s="5" t="n">
        <v>634</v>
      </c>
      <c r="C518" s="5" t="n">
        <v>585</v>
      </c>
    </row>
    <row r="519">
      <c r="A519" s="4" t="inlineStr">
        <is>
          <t>Revolving Loans</t>
        </is>
      </c>
      <c r="B519" s="5" t="n">
        <v>542</v>
      </c>
      <c r="C519" s="5" t="n">
        <v>389</v>
      </c>
    </row>
    <row r="520">
      <c r="A520" s="4" t="inlineStr">
        <is>
          <t>Total</t>
        </is>
      </c>
      <c r="B520" s="5" t="n">
        <v>1176</v>
      </c>
      <c r="C520" s="5" t="n">
        <v>974</v>
      </c>
    </row>
    <row r="521">
      <c r="A521" s="4" t="inlineStr">
        <is>
          <t>Consumer [Member]</t>
        </is>
      </c>
    </row>
    <row r="522">
      <c r="A522" s="3" t="inlineStr">
        <is>
          <t>Credit Risk Profile, Segregated by Class [Abstract]</t>
        </is>
      </c>
    </row>
    <row r="523">
      <c r="A523" s="4" t="inlineStr">
        <is>
          <t>2021/2020</t>
        </is>
      </c>
      <c r="B523" s="5" t="n">
        <v>87565</v>
      </c>
      <c r="C523" s="5" t="n">
        <v>374205</v>
      </c>
    </row>
    <row r="524">
      <c r="A524" s="4" t="inlineStr">
        <is>
          <t>2020/2019</t>
        </is>
      </c>
      <c r="B524" s="5" t="n">
        <v>334818</v>
      </c>
      <c r="C524" s="5" t="n">
        <v>168288</v>
      </c>
    </row>
    <row r="525">
      <c r="A525" s="4" t="inlineStr">
        <is>
          <t>2019/2018</t>
        </is>
      </c>
      <c r="B525" s="5" t="n">
        <v>149421</v>
      </c>
      <c r="C525" s="5" t="n">
        <v>119061</v>
      </c>
    </row>
    <row r="526">
      <c r="A526" s="4" t="inlineStr">
        <is>
          <t>2018/2017</t>
        </is>
      </c>
      <c r="B526" s="5" t="n">
        <v>103937</v>
      </c>
      <c r="C526" s="5" t="n">
        <v>59881</v>
      </c>
    </row>
    <row r="527">
      <c r="A527" s="4" t="inlineStr">
        <is>
          <t>2017/2016</t>
        </is>
      </c>
      <c r="B527" s="5" t="n">
        <v>50242</v>
      </c>
      <c r="C527" s="5" t="n">
        <v>30388</v>
      </c>
    </row>
    <row r="528">
      <c r="A528" s="4" t="inlineStr">
        <is>
          <t>Prior</t>
        </is>
      </c>
      <c r="B528" s="5" t="n">
        <v>40716</v>
      </c>
      <c r="C528" s="5" t="n">
        <v>20532</v>
      </c>
    </row>
    <row r="529">
      <c r="A529" s="4" t="inlineStr">
        <is>
          <t>Revolving Loans</t>
        </is>
      </c>
      <c r="B529" s="5" t="n">
        <v>0</v>
      </c>
      <c r="C529" s="5" t="n">
        <v>0</v>
      </c>
    </row>
    <row r="530">
      <c r="A530" s="4" t="inlineStr">
        <is>
          <t>Total</t>
        </is>
      </c>
      <c r="B530" s="5" t="n">
        <v>766699</v>
      </c>
      <c r="C530" s="5" t="n">
        <v>772355</v>
      </c>
    </row>
    <row r="531">
      <c r="A531" s="4" t="inlineStr">
        <is>
          <t>Consumer [Member] | Performing [Member]</t>
        </is>
      </c>
    </row>
    <row r="532">
      <c r="A532" s="3" t="inlineStr">
        <is>
          <t>Credit Risk Profile, Segregated by Class [Abstract]</t>
        </is>
      </c>
    </row>
    <row r="533">
      <c r="A533" s="4" t="inlineStr">
        <is>
          <t>2021/2020</t>
        </is>
      </c>
      <c r="B533" s="5" t="n">
        <v>87565</v>
      </c>
      <c r="C533" s="5" t="n">
        <v>374171</v>
      </c>
    </row>
    <row r="534">
      <c r="A534" s="4" t="inlineStr">
        <is>
          <t>2020/2019</t>
        </is>
      </c>
      <c r="B534" s="5" t="n">
        <v>334709</v>
      </c>
      <c r="C534" s="5" t="n">
        <v>168116</v>
      </c>
    </row>
    <row r="535">
      <c r="A535" s="4" t="inlineStr">
        <is>
          <t>2019/2018</t>
        </is>
      </c>
      <c r="B535" s="5" t="n">
        <v>149350</v>
      </c>
      <c r="C535" s="5" t="n">
        <v>118943</v>
      </c>
    </row>
    <row r="536">
      <c r="A536" s="4" t="inlineStr">
        <is>
          <t>2018/2017</t>
        </is>
      </c>
      <c r="B536" s="5" t="n">
        <v>103877</v>
      </c>
      <c r="C536" s="5" t="n">
        <v>59822</v>
      </c>
    </row>
    <row r="537">
      <c r="A537" s="4" t="inlineStr">
        <is>
          <t>2017/2016</t>
        </is>
      </c>
      <c r="B537" s="5" t="n">
        <v>50189</v>
      </c>
      <c r="C537" s="5" t="n">
        <v>30358</v>
      </c>
    </row>
    <row r="538">
      <c r="A538" s="4" t="inlineStr">
        <is>
          <t>Prior</t>
        </is>
      </c>
      <c r="B538" s="5" t="n">
        <v>40704</v>
      </c>
      <c r="C538" s="5" t="n">
        <v>20521</v>
      </c>
    </row>
    <row r="539">
      <c r="A539" s="4" t="inlineStr">
        <is>
          <t>Revolving Loans</t>
        </is>
      </c>
      <c r="B539" s="5" t="n">
        <v>0</v>
      </c>
      <c r="C539" s="5" t="n">
        <v>0</v>
      </c>
    </row>
    <row r="540">
      <c r="A540" s="4" t="inlineStr">
        <is>
          <t>Total</t>
        </is>
      </c>
      <c r="B540" s="5" t="n">
        <v>766394</v>
      </c>
      <c r="C540" s="5" t="n">
        <v>771931</v>
      </c>
    </row>
    <row r="541">
      <c r="A541" s="4" t="inlineStr">
        <is>
          <t>Consumer [Member] | Nonperforming [Member]</t>
        </is>
      </c>
    </row>
    <row r="542">
      <c r="A542" s="3" t="inlineStr">
        <is>
          <t>Credit Risk Profile, Segregated by Class [Abstract]</t>
        </is>
      </c>
    </row>
    <row r="543">
      <c r="A543" s="4" t="inlineStr">
        <is>
          <t>2021/2020</t>
        </is>
      </c>
      <c r="B543" s="5" t="n">
        <v>0</v>
      </c>
      <c r="C543" s="5" t="n">
        <v>34</v>
      </c>
    </row>
    <row r="544">
      <c r="A544" s="4" t="inlineStr">
        <is>
          <t>2020/2019</t>
        </is>
      </c>
      <c r="B544" s="5" t="n">
        <v>109</v>
      </c>
      <c r="C544" s="5" t="n">
        <v>172</v>
      </c>
    </row>
    <row r="545">
      <c r="A545" s="4" t="inlineStr">
        <is>
          <t>2019/2018</t>
        </is>
      </c>
      <c r="B545" s="5" t="n">
        <v>71</v>
      </c>
      <c r="C545" s="5" t="n">
        <v>118</v>
      </c>
    </row>
    <row r="546">
      <c r="A546" s="4" t="inlineStr">
        <is>
          <t>2018/2017</t>
        </is>
      </c>
      <c r="B546" s="5" t="n">
        <v>60</v>
      </c>
      <c r="C546" s="5" t="n">
        <v>59</v>
      </c>
    </row>
    <row r="547">
      <c r="A547" s="4" t="inlineStr">
        <is>
          <t>2017/2016</t>
        </is>
      </c>
      <c r="B547" s="5" t="n">
        <v>53</v>
      </c>
      <c r="C547" s="5" t="n">
        <v>30</v>
      </c>
    </row>
    <row r="548">
      <c r="A548" s="4" t="inlineStr">
        <is>
          <t>Prior</t>
        </is>
      </c>
      <c r="B548" s="5" t="n">
        <v>12</v>
      </c>
      <c r="C548" s="5" t="n">
        <v>11</v>
      </c>
    </row>
    <row r="549">
      <c r="A549" s="4" t="inlineStr">
        <is>
          <t>Revolving Loans</t>
        </is>
      </c>
      <c r="B549" s="5" t="n">
        <v>0</v>
      </c>
      <c r="C549" s="5" t="n">
        <v>0</v>
      </c>
    </row>
    <row r="550">
      <c r="A550" s="4" t="inlineStr">
        <is>
          <t>Total</t>
        </is>
      </c>
      <c r="B550" s="5" t="n">
        <v>305</v>
      </c>
      <c r="C550" s="5" t="n">
        <v>424</v>
      </c>
    </row>
    <row r="551">
      <c r="A551" s="4" t="inlineStr">
        <is>
          <t>Consumer [Member] | Consumer Direct [Member]</t>
        </is>
      </c>
    </row>
    <row r="552">
      <c r="A552" s="3" t="inlineStr">
        <is>
          <t>Credit Risk Profile, Segregated by Class [Abstract]</t>
        </is>
      </c>
    </row>
    <row r="553">
      <c r="A553" s="4" t="inlineStr">
        <is>
          <t>2021/2020</t>
        </is>
      </c>
      <c r="B553" s="5" t="n">
        <v>17940</v>
      </c>
      <c r="C553" s="5" t="n">
        <v>72684</v>
      </c>
    </row>
    <row r="554">
      <c r="A554" s="4" t="inlineStr">
        <is>
          <t>2020/2019</t>
        </is>
      </c>
      <c r="B554" s="5" t="n">
        <v>62340</v>
      </c>
      <c r="C554" s="5" t="n">
        <v>33050</v>
      </c>
    </row>
    <row r="555">
      <c r="A555" s="4" t="inlineStr">
        <is>
          <t>2019/2018</t>
        </is>
      </c>
      <c r="B555" s="5" t="n">
        <v>28637</v>
      </c>
      <c r="C555" s="5" t="n">
        <v>18461</v>
      </c>
    </row>
    <row r="556">
      <c r="A556" s="4" t="inlineStr">
        <is>
          <t>2018/2017</t>
        </is>
      </c>
      <c r="B556" s="5" t="n">
        <v>16091</v>
      </c>
      <c r="C556" s="5" t="n">
        <v>9164</v>
      </c>
    </row>
    <row r="557">
      <c r="A557" s="4" t="inlineStr">
        <is>
          <t>2017/2016</t>
        </is>
      </c>
      <c r="B557" s="5" t="n">
        <v>7553</v>
      </c>
      <c r="C557" s="5" t="n">
        <v>6581</v>
      </c>
    </row>
    <row r="558">
      <c r="A558" s="4" t="inlineStr">
        <is>
          <t>Prior</t>
        </is>
      </c>
      <c r="B558" s="5" t="n">
        <v>16833</v>
      </c>
      <c r="C558" s="5" t="n">
        <v>12364</v>
      </c>
    </row>
    <row r="559">
      <c r="A559" s="4" t="inlineStr">
        <is>
          <t>Revolving Loans</t>
        </is>
      </c>
      <c r="B559" s="5" t="n">
        <v>0</v>
      </c>
      <c r="C559" s="5" t="n">
        <v>0</v>
      </c>
    </row>
    <row r="560">
      <c r="A560" s="4" t="inlineStr">
        <is>
          <t>Total</t>
        </is>
      </c>
      <c r="B560" s="5" t="n">
        <v>149394</v>
      </c>
      <c r="C560" s="5" t="n">
        <v>152304</v>
      </c>
    </row>
    <row r="561">
      <c r="A561" s="4" t="inlineStr">
        <is>
          <t>Consumer [Member] | Consumer Direct [Member] | Performing [Member]</t>
        </is>
      </c>
    </row>
    <row r="562">
      <c r="A562" s="3" t="inlineStr">
        <is>
          <t>Credit Risk Profile, Segregated by Class [Abstract]</t>
        </is>
      </c>
    </row>
    <row r="563">
      <c r="A563" s="4" t="inlineStr">
        <is>
          <t>2021/2020</t>
        </is>
      </c>
      <c r="B563" s="5" t="n">
        <v>17940</v>
      </c>
      <c r="C563" s="5" t="n">
        <v>72677</v>
      </c>
    </row>
    <row r="564">
      <c r="A564" s="4" t="inlineStr">
        <is>
          <t>2020/2019</t>
        </is>
      </c>
      <c r="B564" s="5" t="n">
        <v>62340</v>
      </c>
      <c r="C564" s="5" t="n">
        <v>32993</v>
      </c>
    </row>
    <row r="565">
      <c r="A565" s="4" t="inlineStr">
        <is>
          <t>2019/2018</t>
        </is>
      </c>
      <c r="B565" s="5" t="n">
        <v>28626</v>
      </c>
      <c r="C565" s="5" t="n">
        <v>18461</v>
      </c>
    </row>
    <row r="566">
      <c r="A566" s="4" t="inlineStr">
        <is>
          <t>2018/2017</t>
        </is>
      </c>
      <c r="B566" s="5" t="n">
        <v>16071</v>
      </c>
      <c r="C566" s="5" t="n">
        <v>9157</v>
      </c>
    </row>
    <row r="567">
      <c r="A567" s="4" t="inlineStr">
        <is>
          <t>2017/2016</t>
        </is>
      </c>
      <c r="B567" s="5" t="n">
        <v>7553</v>
      </c>
      <c r="C567" s="5" t="n">
        <v>6581</v>
      </c>
    </row>
    <row r="568">
      <c r="A568" s="4" t="inlineStr">
        <is>
          <t>Prior</t>
        </is>
      </c>
      <c r="B568" s="5" t="n">
        <v>16833</v>
      </c>
      <c r="C568" s="5" t="n">
        <v>12364</v>
      </c>
    </row>
    <row r="569">
      <c r="A569" s="4" t="inlineStr">
        <is>
          <t>Revolving Loans</t>
        </is>
      </c>
      <c r="B569" s="5" t="n">
        <v>0</v>
      </c>
      <c r="C569" s="5" t="n">
        <v>0</v>
      </c>
    </row>
    <row r="570">
      <c r="A570" s="4" t="inlineStr">
        <is>
          <t>Total</t>
        </is>
      </c>
      <c r="B570" s="5" t="n">
        <v>149363</v>
      </c>
      <c r="C570" s="5" t="n">
        <v>152233</v>
      </c>
    </row>
    <row r="571">
      <c r="A571" s="4" t="inlineStr">
        <is>
          <t>Consumer [Member] | Consumer Direct [Member] | Nonperforming [Member]</t>
        </is>
      </c>
    </row>
    <row r="572">
      <c r="A572" s="3" t="inlineStr">
        <is>
          <t>Credit Risk Profile, Segregated by Class [Abstract]</t>
        </is>
      </c>
    </row>
    <row r="573">
      <c r="A573" s="4" t="inlineStr">
        <is>
          <t>2021/2020</t>
        </is>
      </c>
      <c r="B573" s="5" t="n">
        <v>0</v>
      </c>
      <c r="C573" s="5" t="n">
        <v>7</v>
      </c>
    </row>
    <row r="574">
      <c r="A574" s="4" t="inlineStr">
        <is>
          <t>2020/2019</t>
        </is>
      </c>
      <c r="B574" s="5" t="n">
        <v>0</v>
      </c>
      <c r="C574" s="5" t="n">
        <v>57</v>
      </c>
    </row>
    <row r="575">
      <c r="A575" s="4" t="inlineStr">
        <is>
          <t>2019/2018</t>
        </is>
      </c>
      <c r="B575" s="5" t="n">
        <v>11</v>
      </c>
      <c r="C575" s="5" t="n">
        <v>0</v>
      </c>
    </row>
    <row r="576">
      <c r="A576" s="4" t="inlineStr">
        <is>
          <t>2018/2017</t>
        </is>
      </c>
      <c r="B576" s="5" t="n">
        <v>20</v>
      </c>
      <c r="C576" s="5" t="n">
        <v>7</v>
      </c>
    </row>
    <row r="577">
      <c r="A577" s="4" t="inlineStr">
        <is>
          <t>2017/2016</t>
        </is>
      </c>
      <c r="B577" s="5" t="n">
        <v>0</v>
      </c>
      <c r="C577" s="5" t="n">
        <v>0</v>
      </c>
    </row>
    <row r="578">
      <c r="A578" s="4" t="inlineStr">
        <is>
          <t>Prior</t>
        </is>
      </c>
      <c r="B578" s="5" t="n">
        <v>0</v>
      </c>
      <c r="C578" s="5" t="n">
        <v>0</v>
      </c>
    </row>
    <row r="579">
      <c r="A579" s="4" t="inlineStr">
        <is>
          <t>Revolving Loans</t>
        </is>
      </c>
      <c r="B579" s="5" t="n">
        <v>0</v>
      </c>
      <c r="C579" s="5" t="n">
        <v>0</v>
      </c>
    </row>
    <row r="580">
      <c r="A580" s="4" t="inlineStr">
        <is>
          <t>Total</t>
        </is>
      </c>
      <c r="B580" s="5" t="n">
        <v>31</v>
      </c>
      <c r="C580" s="5" t="n">
        <v>71</v>
      </c>
    </row>
    <row r="581">
      <c r="A581" s="4" t="inlineStr">
        <is>
          <t>Consumer [Member] | Consumer Indirect [Member]</t>
        </is>
      </c>
    </row>
    <row r="582">
      <c r="A582" s="3" t="inlineStr">
        <is>
          <t>Credit Risk Profile, Segregated by Class [Abstract]</t>
        </is>
      </c>
    </row>
    <row r="583">
      <c r="A583" s="4" t="inlineStr">
        <is>
          <t>2021/2020</t>
        </is>
      </c>
      <c r="B583" s="5" t="n">
        <v>69625</v>
      </c>
      <c r="C583" s="5" t="n">
        <v>301521</v>
      </c>
    </row>
    <row r="584">
      <c r="A584" s="4" t="inlineStr">
        <is>
          <t>2020/2019</t>
        </is>
      </c>
      <c r="B584" s="5" t="n">
        <v>272478</v>
      </c>
      <c r="C584" s="5" t="n">
        <v>135238</v>
      </c>
    </row>
    <row r="585">
      <c r="A585" s="4" t="inlineStr">
        <is>
          <t>2019/2018</t>
        </is>
      </c>
      <c r="B585" s="5" t="n">
        <v>120784</v>
      </c>
      <c r="C585" s="5" t="n">
        <v>100600</v>
      </c>
    </row>
    <row r="586">
      <c r="A586" s="4" t="inlineStr">
        <is>
          <t>2018/2017</t>
        </is>
      </c>
      <c r="B586" s="5" t="n">
        <v>87846</v>
      </c>
      <c r="C586" s="5" t="n">
        <v>50717</v>
      </c>
    </row>
    <row r="587">
      <c r="A587" s="4" t="inlineStr">
        <is>
          <t>2017/2016</t>
        </is>
      </c>
      <c r="B587" s="5" t="n">
        <v>42689</v>
      </c>
      <c r="C587" s="5" t="n">
        <v>23807</v>
      </c>
    </row>
    <row r="588">
      <c r="A588" s="4" t="inlineStr">
        <is>
          <t>Prior</t>
        </is>
      </c>
      <c r="B588" s="5" t="n">
        <v>23883</v>
      </c>
      <c r="C588" s="5" t="n">
        <v>8168</v>
      </c>
    </row>
    <row r="589">
      <c r="A589" s="4" t="inlineStr">
        <is>
          <t>Revolving Loans</t>
        </is>
      </c>
      <c r="B589" s="5" t="n">
        <v>0</v>
      </c>
      <c r="C589" s="5" t="n">
        <v>0</v>
      </c>
    </row>
    <row r="590">
      <c r="A590" s="4" t="inlineStr">
        <is>
          <t>Total</t>
        </is>
      </c>
      <c r="B590" s="5" t="n">
        <v>617305</v>
      </c>
      <c r="C590" s="5" t="n">
        <v>620051</v>
      </c>
    </row>
    <row r="591">
      <c r="A591" s="4" t="inlineStr">
        <is>
          <t>Consumer [Member] | Consumer Indirect [Member] | Performing [Member]</t>
        </is>
      </c>
    </row>
    <row r="592">
      <c r="A592" s="3" t="inlineStr">
        <is>
          <t>Credit Risk Profile, Segregated by Class [Abstract]</t>
        </is>
      </c>
    </row>
    <row r="593">
      <c r="A593" s="4" t="inlineStr">
        <is>
          <t>2021/2020</t>
        </is>
      </c>
      <c r="B593" s="5" t="n">
        <v>69625</v>
      </c>
      <c r="C593" s="5" t="n">
        <v>301494</v>
      </c>
    </row>
    <row r="594">
      <c r="A594" s="4" t="inlineStr">
        <is>
          <t>2020/2019</t>
        </is>
      </c>
      <c r="B594" s="5" t="n">
        <v>272369</v>
      </c>
      <c r="C594" s="5" t="n">
        <v>135123</v>
      </c>
    </row>
    <row r="595">
      <c r="A595" s="4" t="inlineStr">
        <is>
          <t>2019/2018</t>
        </is>
      </c>
      <c r="B595" s="5" t="n">
        <v>120724</v>
      </c>
      <c r="C595" s="5" t="n">
        <v>100482</v>
      </c>
    </row>
    <row r="596">
      <c r="A596" s="4" t="inlineStr">
        <is>
          <t>2018/2017</t>
        </is>
      </c>
      <c r="B596" s="5" t="n">
        <v>87806</v>
      </c>
      <c r="C596" s="5" t="n">
        <v>50665</v>
      </c>
    </row>
    <row r="597">
      <c r="A597" s="4" t="inlineStr">
        <is>
          <t>2017/2016</t>
        </is>
      </c>
      <c r="B597" s="5" t="n">
        <v>42636</v>
      </c>
      <c r="C597" s="5" t="n">
        <v>23777</v>
      </c>
    </row>
    <row r="598">
      <c r="A598" s="4" t="inlineStr">
        <is>
          <t>Prior</t>
        </is>
      </c>
      <c r="B598" s="5" t="n">
        <v>23871</v>
      </c>
      <c r="C598" s="5" t="n">
        <v>8157</v>
      </c>
    </row>
    <row r="599">
      <c r="A599" s="4" t="inlineStr">
        <is>
          <t>Revolving Loans</t>
        </is>
      </c>
      <c r="B599" s="5" t="n">
        <v>0</v>
      </c>
      <c r="C599" s="5" t="n">
        <v>0</v>
      </c>
    </row>
    <row r="600">
      <c r="A600" s="4" t="inlineStr">
        <is>
          <t>Total</t>
        </is>
      </c>
      <c r="B600" s="5" t="n">
        <v>617031</v>
      </c>
      <c r="C600" s="5" t="n">
        <v>619698</v>
      </c>
    </row>
    <row r="601">
      <c r="A601" s="4" t="inlineStr">
        <is>
          <t>Consumer [Member] | Consumer Indirect [Member] | Nonperforming [Member]</t>
        </is>
      </c>
    </row>
    <row r="602">
      <c r="A602" s="3" t="inlineStr">
        <is>
          <t>Credit Risk Profile, Segregated by Class [Abstract]</t>
        </is>
      </c>
    </row>
    <row r="603">
      <c r="A603" s="4" t="inlineStr">
        <is>
          <t>2021/2020</t>
        </is>
      </c>
      <c r="B603" s="5" t="n">
        <v>0</v>
      </c>
      <c r="C603" s="5" t="n">
        <v>27</v>
      </c>
    </row>
    <row r="604">
      <c r="A604" s="4" t="inlineStr">
        <is>
          <t>2020/2019</t>
        </is>
      </c>
      <c r="B604" s="5" t="n">
        <v>109</v>
      </c>
      <c r="C604" s="5" t="n">
        <v>115</v>
      </c>
    </row>
    <row r="605">
      <c r="A605" s="4" t="inlineStr">
        <is>
          <t>2019/2018</t>
        </is>
      </c>
      <c r="B605" s="5" t="n">
        <v>60</v>
      </c>
      <c r="C605" s="5" t="n">
        <v>118</v>
      </c>
    </row>
    <row r="606">
      <c r="A606" s="4" t="inlineStr">
        <is>
          <t>2018/2017</t>
        </is>
      </c>
      <c r="B606" s="5" t="n">
        <v>40</v>
      </c>
      <c r="C606" s="5" t="n">
        <v>52</v>
      </c>
    </row>
    <row r="607">
      <c r="A607" s="4" t="inlineStr">
        <is>
          <t>2017/2016</t>
        </is>
      </c>
      <c r="B607" s="5" t="n">
        <v>53</v>
      </c>
      <c r="C607" s="5" t="n">
        <v>30</v>
      </c>
    </row>
    <row r="608">
      <c r="A608" s="4" t="inlineStr">
        <is>
          <t>Prior</t>
        </is>
      </c>
      <c r="B608" s="5" t="n">
        <v>12</v>
      </c>
      <c r="C608" s="5" t="n">
        <v>11</v>
      </c>
    </row>
    <row r="609">
      <c r="A609" s="4" t="inlineStr">
        <is>
          <t>Revolving Loans</t>
        </is>
      </c>
      <c r="B609" s="5" t="n">
        <v>0</v>
      </c>
      <c r="C609" s="5" t="n">
        <v>0</v>
      </c>
    </row>
    <row r="610">
      <c r="A610" s="4" t="inlineStr">
        <is>
          <t>Total</t>
        </is>
      </c>
      <c r="B610" s="6" t="n">
        <v>274</v>
      </c>
      <c r="C610" s="6" t="n">
        <v>35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shares in Thousands, $ in Thousands</t>
        </is>
      </c>
      <c r="B1" s="2" t="inlineStr">
        <is>
          <t>3 Months Ended</t>
        </is>
      </c>
    </row>
    <row r="2">
      <c r="B2" s="2" t="inlineStr">
        <is>
          <t>Mar. 31, 2021</t>
        </is>
      </c>
      <c r="C2" s="2" t="inlineStr">
        <is>
          <t>Mar. 31, 2020</t>
        </is>
      </c>
    </row>
    <row r="3">
      <c r="A3" s="3" t="inlineStr">
        <is>
          <t>Interest income:</t>
        </is>
      </c>
    </row>
    <row r="4">
      <c r="A4" s="4" t="inlineStr">
        <is>
          <t>Interest and fees on loans, including loans held for sale</t>
        </is>
      </c>
      <c r="B4" s="6" t="n">
        <v>40689</v>
      </c>
      <c r="C4" s="6" t="n">
        <v>40465</v>
      </c>
    </row>
    <row r="5">
      <c r="A5" s="3" t="inlineStr">
        <is>
          <t>Interest and dividends on securities</t>
        </is>
      </c>
    </row>
    <row r="6">
      <c r="A6" s="4" t="inlineStr">
        <is>
          <t>Taxable</t>
        </is>
      </c>
      <c r="B6" s="5" t="n">
        <v>2575</v>
      </c>
      <c r="C6" s="5" t="n">
        <v>3046</v>
      </c>
    </row>
    <row r="7">
      <c r="A7" s="4" t="inlineStr">
        <is>
          <t>Tax exempt</t>
        </is>
      </c>
      <c r="B7" s="5" t="n">
        <v>739</v>
      </c>
      <c r="C7" s="5" t="n">
        <v>527</v>
      </c>
    </row>
    <row r="8">
      <c r="A8" s="4" t="inlineStr">
        <is>
          <t>Interest and dividends on Federal Reserve Bank and Federal Home Loan Bank stock</t>
        </is>
      </c>
      <c r="B8" s="5" t="n">
        <v>124</v>
      </c>
      <c r="C8" s="5" t="n">
        <v>140</v>
      </c>
    </row>
    <row r="9">
      <c r="A9" s="4" t="inlineStr">
        <is>
          <t>Interest on Federal Reserve Bank deposits</t>
        </is>
      </c>
      <c r="B9" s="5" t="n">
        <v>76</v>
      </c>
      <c r="C9" s="5" t="n">
        <v>496</v>
      </c>
    </row>
    <row r="10">
      <c r="A10" s="4" t="inlineStr">
        <is>
          <t>Other, including interest on federal funds sold</t>
        </is>
      </c>
      <c r="B10" s="5" t="n">
        <v>8</v>
      </c>
      <c r="C10" s="5" t="n">
        <v>25</v>
      </c>
    </row>
    <row r="11">
      <c r="A11" s="4" t="inlineStr">
        <is>
          <t>Total interest income</t>
        </is>
      </c>
      <c r="B11" s="5" t="n">
        <v>44211</v>
      </c>
      <c r="C11" s="5" t="n">
        <v>44699</v>
      </c>
    </row>
    <row r="12">
      <c r="A12" s="3" t="inlineStr">
        <is>
          <t>Interest expense:</t>
        </is>
      </c>
    </row>
    <row r="13">
      <c r="A13" s="4" t="inlineStr">
        <is>
          <t>Interest on deposits</t>
        </is>
      </c>
      <c r="B13" s="5" t="n">
        <v>3387</v>
      </c>
      <c r="C13" s="5" t="n">
        <v>6942</v>
      </c>
    </row>
    <row r="14">
      <c r="A14" s="4" t="inlineStr">
        <is>
          <t>Interest on repurchase agreements and federal funds purchased</t>
        </is>
      </c>
      <c r="B14" s="5" t="n">
        <v>304</v>
      </c>
      <c r="C14" s="5" t="n">
        <v>1004</v>
      </c>
    </row>
    <row r="15">
      <c r="A15" s="4" t="inlineStr">
        <is>
          <t>Interest on long-term debt</t>
        </is>
      </c>
      <c r="B15" s="5" t="n">
        <v>278</v>
      </c>
      <c r="C15" s="5" t="n">
        <v>509</v>
      </c>
    </row>
    <row r="16">
      <c r="A16" s="4" t="inlineStr">
        <is>
          <t>Total interest expense</t>
        </is>
      </c>
      <c r="B16" s="5" t="n">
        <v>3969</v>
      </c>
      <c r="C16" s="5" t="n">
        <v>8455</v>
      </c>
    </row>
    <row r="17">
      <c r="A17" s="4" t="inlineStr">
        <is>
          <t>Net interest income</t>
        </is>
      </c>
      <c r="B17" s="5" t="n">
        <v>40242</v>
      </c>
      <c r="C17" s="5" t="n">
        <v>36244</v>
      </c>
    </row>
    <row r="18">
      <c r="A18" s="4" t="inlineStr">
        <is>
          <t>Provision for credit losses</t>
        </is>
      </c>
      <c r="B18" s="5" t="n">
        <v>-2499</v>
      </c>
      <c r="C18" s="5" t="n">
        <v>12707</v>
      </c>
    </row>
    <row r="19">
      <c r="A19" s="4" t="inlineStr">
        <is>
          <t>Net interest income after provision for credit losses</t>
        </is>
      </c>
      <c r="B19" s="5" t="n">
        <v>42741</v>
      </c>
      <c r="C19" s="5" t="n">
        <v>23537</v>
      </c>
    </row>
    <row r="20">
      <c r="A20" s="3" t="inlineStr">
        <is>
          <t>Noninterest income:</t>
        </is>
      </c>
    </row>
    <row r="21">
      <c r="A21" s="4" t="inlineStr">
        <is>
          <t>Service charges on deposit accounts</t>
        </is>
      </c>
      <c r="B21" s="5" t="n">
        <v>6022</v>
      </c>
      <c r="C21" s="5" t="n">
        <v>5916</v>
      </c>
    </row>
    <row r="22">
      <c r="A22" s="4" t="inlineStr">
        <is>
          <t>Gains on sales of loans, net</t>
        </is>
      </c>
      <c r="B22" s="5" t="n">
        <v>2433</v>
      </c>
      <c r="C22" s="5" t="n">
        <v>483</v>
      </c>
    </row>
    <row r="23">
      <c r="A23" s="4" t="inlineStr">
        <is>
          <t>Trust and wealth management income</t>
        </is>
      </c>
      <c r="B23" s="5" t="n">
        <v>2951</v>
      </c>
      <c r="C23" s="5" t="n">
        <v>2884</v>
      </c>
    </row>
    <row r="24">
      <c r="A24" s="4" t="inlineStr">
        <is>
          <t>Loan related fees</t>
        </is>
      </c>
      <c r="B24" s="5" t="n">
        <v>2270</v>
      </c>
      <c r="C24" s="5" t="n">
        <v>95</v>
      </c>
    </row>
    <row r="25">
      <c r="A25" s="4" t="inlineStr">
        <is>
          <t>Bank owned life insurance</t>
        </is>
      </c>
      <c r="B25" s="5" t="n">
        <v>573</v>
      </c>
      <c r="C25" s="5" t="n">
        <v>573</v>
      </c>
    </row>
    <row r="26">
      <c r="A26" s="4" t="inlineStr">
        <is>
          <t>Brokerage revenue</t>
        </is>
      </c>
      <c r="B26" s="5" t="n">
        <v>457</v>
      </c>
      <c r="C26" s="5" t="n">
        <v>372</v>
      </c>
    </row>
    <row r="27">
      <c r="A27" s="4" t="inlineStr">
        <is>
          <t>Securities gains (losses)</t>
        </is>
      </c>
      <c r="B27" s="5" t="n">
        <v>-168</v>
      </c>
      <c r="C27" s="5" t="n">
        <v>249</v>
      </c>
    </row>
    <row r="28">
      <c r="A28" s="4" t="inlineStr">
        <is>
          <t>Other noninterest income</t>
        </is>
      </c>
      <c r="B28" s="5" t="n">
        <v>1039</v>
      </c>
      <c r="C28" s="5" t="n">
        <v>949</v>
      </c>
    </row>
    <row r="29">
      <c r="A29" s="4" t="inlineStr">
        <is>
          <t>Total noninterest income</t>
        </is>
      </c>
      <c r="B29" s="5" t="n">
        <v>15577</v>
      </c>
      <c r="C29" s="5" t="n">
        <v>11521</v>
      </c>
    </row>
    <row r="30">
      <c r="A30" s="3" t="inlineStr">
        <is>
          <t>Noninterest expense:</t>
        </is>
      </c>
    </row>
    <row r="31">
      <c r="A31" s="4" t="inlineStr">
        <is>
          <t>Officer salaries and employee benefits</t>
        </is>
      </c>
      <c r="B31" s="5" t="n">
        <v>3738</v>
      </c>
      <c r="C31" s="5" t="n">
        <v>2751</v>
      </c>
    </row>
    <row r="32">
      <c r="A32" s="4" t="inlineStr">
        <is>
          <t>Other salaries and employee benefits</t>
        </is>
      </c>
      <c r="B32" s="5" t="n">
        <v>13095</v>
      </c>
      <c r="C32" s="5" t="n">
        <v>12280</v>
      </c>
    </row>
    <row r="33">
      <c r="A33" s="4" t="inlineStr">
        <is>
          <t>Occupancy, net</t>
        </is>
      </c>
      <c r="B33" s="5" t="n">
        <v>2195</v>
      </c>
      <c r="C33" s="5" t="n">
        <v>1985</v>
      </c>
    </row>
    <row r="34">
      <c r="A34" s="4" t="inlineStr">
        <is>
          <t>Equipment</t>
        </is>
      </c>
      <c r="B34" s="5" t="n">
        <v>633</v>
      </c>
      <c r="C34" s="5" t="n">
        <v>721</v>
      </c>
    </row>
    <row r="35">
      <c r="A35" s="4" t="inlineStr">
        <is>
          <t>Data processing</t>
        </is>
      </c>
      <c r="B35" s="5" t="n">
        <v>2159</v>
      </c>
      <c r="C35" s="5" t="n">
        <v>1978</v>
      </c>
    </row>
    <row r="36">
      <c r="A36" s="4" t="inlineStr">
        <is>
          <t>Bank franchise tax</t>
        </is>
      </c>
      <c r="B36" s="5" t="n">
        <v>360</v>
      </c>
      <c r="C36" s="5" t="n">
        <v>1812</v>
      </c>
    </row>
    <row r="37">
      <c r="A37" s="4" t="inlineStr">
        <is>
          <t>Legal fees</t>
        </is>
      </c>
      <c r="B37" s="5" t="n">
        <v>352</v>
      </c>
      <c r="C37" s="5" t="n">
        <v>477</v>
      </c>
    </row>
    <row r="38">
      <c r="A38" s="4" t="inlineStr">
        <is>
          <t>Professional fees</t>
        </is>
      </c>
      <c r="B38" s="5" t="n">
        <v>541</v>
      </c>
      <c r="C38" s="5" t="n">
        <v>569</v>
      </c>
    </row>
    <row r="39">
      <c r="A39" s="4" t="inlineStr">
        <is>
          <t>Advertising and marketing</t>
        </is>
      </c>
      <c r="B39" s="5" t="n">
        <v>722</v>
      </c>
      <c r="C39" s="5" t="n">
        <v>634</v>
      </c>
    </row>
    <row r="40">
      <c r="A40" s="4" t="inlineStr">
        <is>
          <t>FDIC insurance</t>
        </is>
      </c>
      <c r="B40" s="5" t="n">
        <v>326</v>
      </c>
      <c r="C40" s="5" t="n">
        <v>147</v>
      </c>
    </row>
    <row r="41">
      <c r="A41" s="4" t="inlineStr">
        <is>
          <t>Other real estate owned provision and expense</t>
        </is>
      </c>
      <c r="B41" s="5" t="n">
        <v>318</v>
      </c>
      <c r="C41" s="5" t="n">
        <v>869</v>
      </c>
    </row>
    <row r="42">
      <c r="A42" s="4" t="inlineStr">
        <is>
          <t>Repossession expense</t>
        </is>
      </c>
      <c r="B42" s="5" t="n">
        <v>199</v>
      </c>
      <c r="C42" s="5" t="n">
        <v>135</v>
      </c>
    </row>
    <row r="43">
      <c r="A43" s="4" t="inlineStr">
        <is>
          <t>Amortization of limited partnership investments</t>
        </is>
      </c>
      <c r="B43" s="5" t="n">
        <v>837</v>
      </c>
      <c r="C43" s="5" t="n">
        <v>888</v>
      </c>
    </row>
    <row r="44">
      <c r="A44" s="4" t="inlineStr">
        <is>
          <t>Other noninterest expense</t>
        </is>
      </c>
      <c r="B44" s="5" t="n">
        <v>2835</v>
      </c>
      <c r="C44" s="5" t="n">
        <v>2975</v>
      </c>
    </row>
    <row r="45">
      <c r="A45" s="4" t="inlineStr">
        <is>
          <t>Total noninterest expense</t>
        </is>
      </c>
      <c r="B45" s="5" t="n">
        <v>28310</v>
      </c>
      <c r="C45" s="5" t="n">
        <v>28221</v>
      </c>
    </row>
    <row r="46">
      <c r="A46" s="4" t="inlineStr">
        <is>
          <t>Income before income taxes</t>
        </is>
      </c>
      <c r="B46" s="5" t="n">
        <v>30008</v>
      </c>
      <c r="C46" s="5" t="n">
        <v>6837</v>
      </c>
    </row>
    <row r="47">
      <c r="A47" s="4" t="inlineStr">
        <is>
          <t>Income taxes</t>
        </is>
      </c>
      <c r="B47" s="5" t="n">
        <v>6390</v>
      </c>
      <c r="C47" s="5" t="n">
        <v>258</v>
      </c>
    </row>
    <row r="48">
      <c r="A48" s="4" t="inlineStr">
        <is>
          <t>Net income</t>
        </is>
      </c>
      <c r="B48" s="5" t="n">
        <v>23618</v>
      </c>
      <c r="C48" s="5" t="n">
        <v>6579</v>
      </c>
    </row>
    <row r="49">
      <c r="A49" s="3" t="inlineStr">
        <is>
          <t>Unrealized holding gains (losses) on debt securities available-for-sale:</t>
        </is>
      </c>
    </row>
    <row r="50">
      <c r="A50" s="4" t="inlineStr">
        <is>
          <t>Unrealized holding gains (losses) arising during the period</t>
        </is>
      </c>
      <c r="B50" s="5" t="n">
        <v>-13456</v>
      </c>
      <c r="C50" s="5" t="n">
        <v>2147</v>
      </c>
    </row>
    <row r="51">
      <c r="A51" s="4" t="inlineStr">
        <is>
          <t>Less: Reclassification adjustments for realized gains on debt securities included in net income</t>
        </is>
      </c>
      <c r="B51" s="5" t="n">
        <v>60</v>
      </c>
      <c r="C51" s="5" t="n">
        <v>481</v>
      </c>
    </row>
    <row r="52">
      <c r="A52" s="4" t="inlineStr">
        <is>
          <t>Tax expense (benefit)</t>
        </is>
      </c>
      <c r="B52" s="5" t="n">
        <v>-3514</v>
      </c>
      <c r="C52" s="5" t="n">
        <v>433</v>
      </c>
    </row>
    <row r="53">
      <c r="A53" s="4" t="inlineStr">
        <is>
          <t>Other comprehensive income (loss), net of tax</t>
        </is>
      </c>
      <c r="B53" s="5" t="n">
        <v>-10002</v>
      </c>
      <c r="C53" s="5" t="n">
        <v>1233</v>
      </c>
    </row>
    <row r="54">
      <c r="A54" s="4" t="inlineStr">
        <is>
          <t>Comprehensive income</t>
        </is>
      </c>
      <c r="B54" s="6" t="n">
        <v>13616</v>
      </c>
      <c r="C54" s="6" t="n">
        <v>7812</v>
      </c>
    </row>
    <row r="55">
      <c r="A55" s="4" t="inlineStr">
        <is>
          <t>Basic earnings per share (in dollars per share)</t>
        </is>
      </c>
      <c r="B55" s="7" t="n">
        <v>1.33</v>
      </c>
      <c r="C55" s="7" t="n">
        <v>0.37</v>
      </c>
    </row>
    <row r="56">
      <c r="A56" s="4" t="inlineStr">
        <is>
          <t>Diluted earnings per share (in dollars per share)</t>
        </is>
      </c>
      <c r="B56" s="7" t="n">
        <v>1.33</v>
      </c>
      <c r="C56" s="7" t="n">
        <v>0.37</v>
      </c>
    </row>
    <row r="57">
      <c r="A57" s="4" t="inlineStr">
        <is>
          <t>Weighted average shares outstanding-basic (in shares)</t>
        </is>
      </c>
      <c r="B57" s="5" t="n">
        <v>17774</v>
      </c>
      <c r="C57" s="5" t="n">
        <v>17752</v>
      </c>
    </row>
    <row r="58">
      <c r="A58" s="4" t="inlineStr">
        <is>
          <t>Weighted average shares outstanding-diluted (in shares)</t>
        </is>
      </c>
      <c r="B58" s="5" t="n">
        <v>17787</v>
      </c>
      <c r="C58" s="5" t="n">
        <v>177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Collateral Dependent Loans and Loans With/Without Specific Valuation Allowance (Details) - Commercial [Member] $ in Thousands</t>
        </is>
      </c>
      <c r="B1" s="2" t="inlineStr">
        <is>
          <t>3 Months Ended</t>
        </is>
      </c>
      <c r="D1" s="2" t="inlineStr">
        <is>
          <t>12 Months Ended</t>
        </is>
      </c>
    </row>
    <row r="2">
      <c r="B2" s="2" t="inlineStr">
        <is>
          <t>Mar. 31, 2021USD ($)Loan</t>
        </is>
      </c>
      <c r="C2" s="2" t="inlineStr">
        <is>
          <t>Mar. 31, 2020USD ($)Loan</t>
        </is>
      </c>
      <c r="D2" s="2" t="inlineStr">
        <is>
          <t>Dec. 31, 2020USD ($)Loan</t>
        </is>
      </c>
    </row>
    <row r="3">
      <c r="A3" s="4" t="inlineStr">
        <is>
          <t>Collateral Pledged [Member]</t>
        </is>
      </c>
    </row>
    <row r="4">
      <c r="A4" s="3" t="inlineStr">
        <is>
          <t>Total loans [Abstract]</t>
        </is>
      </c>
    </row>
    <row r="5">
      <c r="A5" s="4" t="inlineStr">
        <is>
          <t>Number of Loans | Loan</t>
        </is>
      </c>
      <c r="B5" s="5" t="n">
        <v>22</v>
      </c>
      <c r="C5" s="5" t="n">
        <v>31</v>
      </c>
      <c r="D5" s="5" t="n">
        <v>22</v>
      </c>
    </row>
    <row r="6">
      <c r="A6" s="4" t="inlineStr">
        <is>
          <t>Recorded balance</t>
        </is>
      </c>
      <c r="B6" s="6" t="n">
        <v>63551</v>
      </c>
      <c r="C6" s="6" t="n">
        <v>54702</v>
      </c>
      <c r="D6" s="6" t="n">
        <v>63574</v>
      </c>
    </row>
    <row r="7">
      <c r="A7" s="4" t="inlineStr">
        <is>
          <t>Specific Allowance</t>
        </is>
      </c>
      <c r="B7" s="6" t="n">
        <v>750</v>
      </c>
      <c r="C7" s="6" t="n">
        <v>2019</v>
      </c>
      <c r="D7" s="6" t="n">
        <v>450</v>
      </c>
    </row>
    <row r="8">
      <c r="A8" s="4" t="inlineStr">
        <is>
          <t>Hotel/Motel [Member] | Collateral Pledged [Member]</t>
        </is>
      </c>
    </row>
    <row r="9">
      <c r="A9" s="3" t="inlineStr">
        <is>
          <t>Total loans [Abstract]</t>
        </is>
      </c>
    </row>
    <row r="10">
      <c r="A10" s="4" t="inlineStr">
        <is>
          <t>Number of Loans | Loan</t>
        </is>
      </c>
      <c r="B10" s="5" t="n">
        <v>6</v>
      </c>
      <c r="C10" s="5" t="n">
        <v>3</v>
      </c>
      <c r="D10" s="5" t="n">
        <v>5</v>
      </c>
    </row>
    <row r="11">
      <c r="A11" s="4" t="inlineStr">
        <is>
          <t>Recorded balance</t>
        </is>
      </c>
      <c r="B11" s="6" t="n">
        <v>34174</v>
      </c>
      <c r="C11" s="6" t="n">
        <v>14712</v>
      </c>
      <c r="D11" s="6" t="n">
        <v>26194</v>
      </c>
    </row>
    <row r="12">
      <c r="A12" s="4" t="inlineStr">
        <is>
          <t>Specific Allowance</t>
        </is>
      </c>
      <c r="B12" s="6" t="n">
        <v>550</v>
      </c>
      <c r="C12" s="6" t="n">
        <v>250</v>
      </c>
      <c r="D12" s="6" t="n">
        <v>250</v>
      </c>
    </row>
    <row r="13">
      <c r="A13" s="4" t="inlineStr">
        <is>
          <t>Commercial Real Estate Residential [Member] | Collateral Pledged [Member]</t>
        </is>
      </c>
    </row>
    <row r="14">
      <c r="A14" s="3" t="inlineStr">
        <is>
          <t>Total loans [Abstract]</t>
        </is>
      </c>
    </row>
    <row r="15">
      <c r="A15" s="4" t="inlineStr">
        <is>
          <t>Number of Loans | Loan</t>
        </is>
      </c>
      <c r="B15" s="5" t="n">
        <v>5</v>
      </c>
      <c r="C15" s="5" t="n">
        <v>7</v>
      </c>
      <c r="D15" s="5" t="n">
        <v>4</v>
      </c>
    </row>
    <row r="16">
      <c r="A16" s="4" t="inlineStr">
        <is>
          <t>Recorded balance</t>
        </is>
      </c>
      <c r="B16" s="6" t="n">
        <v>8679</v>
      </c>
      <c r="C16" s="6" t="n">
        <v>5125</v>
      </c>
      <c r="D16" s="6" t="n">
        <v>7833</v>
      </c>
    </row>
    <row r="17">
      <c r="A17" s="4" t="inlineStr">
        <is>
          <t>Specific Allowance</t>
        </is>
      </c>
      <c r="B17" s="6" t="n">
        <v>0</v>
      </c>
      <c r="C17" s="6" t="n">
        <v>92</v>
      </c>
      <c r="D17" s="6" t="n">
        <v>0</v>
      </c>
    </row>
    <row r="18">
      <c r="A18" s="4" t="inlineStr">
        <is>
          <t>Commercial Real Estate Nonresidential [Member] | Collateral Pledged [Member]</t>
        </is>
      </c>
    </row>
    <row r="19">
      <c r="A19" s="3" t="inlineStr">
        <is>
          <t>Total loans [Abstract]</t>
        </is>
      </c>
    </row>
    <row r="20">
      <c r="A20" s="4" t="inlineStr">
        <is>
          <t>Number of Loans | Loan</t>
        </is>
      </c>
      <c r="B20" s="5" t="n">
        <v>10</v>
      </c>
      <c r="C20" s="5" t="n">
        <v>16</v>
      </c>
      <c r="D20" s="5" t="n">
        <v>12</v>
      </c>
    </row>
    <row r="21">
      <c r="A21" s="4" t="inlineStr">
        <is>
          <t>Recorded balance</t>
        </is>
      </c>
      <c r="B21" s="6" t="n">
        <v>19431</v>
      </c>
      <c r="C21" s="6" t="n">
        <v>25296</v>
      </c>
      <c r="D21" s="6" t="n">
        <v>24497</v>
      </c>
    </row>
    <row r="22">
      <c r="A22" s="4" t="inlineStr">
        <is>
          <t>Specific Allowance</t>
        </is>
      </c>
      <c r="B22" s="6" t="n">
        <v>200</v>
      </c>
      <c r="C22" s="6" t="n">
        <v>720</v>
      </c>
      <c r="D22" s="6" t="n">
        <v>200</v>
      </c>
    </row>
    <row r="23">
      <c r="A23" s="4" t="inlineStr">
        <is>
          <t>Commercial Other [Member] | Collateral Pledged [Member]</t>
        </is>
      </c>
    </row>
    <row r="24">
      <c r="A24" s="3" t="inlineStr">
        <is>
          <t>Total loans [Abstract]</t>
        </is>
      </c>
    </row>
    <row r="25">
      <c r="A25" s="4" t="inlineStr">
        <is>
          <t>Number of Loans | Loan</t>
        </is>
      </c>
      <c r="B25" s="5" t="n">
        <v>1</v>
      </c>
      <c r="C25" s="5" t="n">
        <v>5</v>
      </c>
      <c r="D25" s="5" t="n">
        <v>1</v>
      </c>
    </row>
    <row r="26">
      <c r="A26" s="4" t="inlineStr">
        <is>
          <t>Recorded balance</t>
        </is>
      </c>
      <c r="B26" s="6" t="n">
        <v>1267</v>
      </c>
      <c r="C26" s="6" t="n">
        <v>9569</v>
      </c>
      <c r="D26" s="6" t="n">
        <v>5050</v>
      </c>
    </row>
    <row r="27">
      <c r="A27" s="4" t="inlineStr">
        <is>
          <t>Specific Allowance</t>
        </is>
      </c>
      <c r="B27" s="6" t="n">
        <v>0</v>
      </c>
      <c r="C27" s="5" t="n">
        <v>957</v>
      </c>
      <c r="D27" s="5" t="n">
        <v>0</v>
      </c>
    </row>
    <row r="28">
      <c r="A28" s="4" t="inlineStr">
        <is>
          <t>Commercial Other [Member] | Collateral Pledged by Leasehold Mortgage [Member]</t>
        </is>
      </c>
    </row>
    <row r="29">
      <c r="A29" s="3" t="inlineStr">
        <is>
          <t>Total loans [Abstract]</t>
        </is>
      </c>
    </row>
    <row r="30">
      <c r="A30" s="4" t="inlineStr">
        <is>
          <t>Recorded balance</t>
        </is>
      </c>
      <c r="C30" s="5" t="n">
        <v>5100</v>
      </c>
      <c r="D30" s="6" t="n">
        <v>5100</v>
      </c>
    </row>
    <row r="31">
      <c r="A31" s="4" t="inlineStr">
        <is>
          <t>Commercial Other [Member] | Collateral Pledged by Underground Coal Mining Equipment and Junior Real Estate Liens [Member]</t>
        </is>
      </c>
    </row>
    <row r="32">
      <c r="A32" s="3" t="inlineStr">
        <is>
          <t>Total loans [Abstract]</t>
        </is>
      </c>
    </row>
    <row r="33">
      <c r="A33" s="4" t="inlineStr">
        <is>
          <t>Recorded balance</t>
        </is>
      </c>
      <c r="C33" s="5" t="n">
        <v>4100</v>
      </c>
    </row>
    <row r="34">
      <c r="A34" s="4" t="inlineStr">
        <is>
          <t>Commercial Other [Member] | Collateralized by Commercial Real Estate and Liens on Furniture, Fixtures, and Equipment [Member]</t>
        </is>
      </c>
    </row>
    <row r="35">
      <c r="A35" s="3" t="inlineStr">
        <is>
          <t>Total loans [Abstract]</t>
        </is>
      </c>
    </row>
    <row r="36">
      <c r="A36" s="4" t="inlineStr">
        <is>
          <t>Recorded balance</t>
        </is>
      </c>
      <c r="C36" s="6" t="n">
        <v>4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Troubled Debt Restructurings Segregated by Class (Details) $ in Thousands</t>
        </is>
      </c>
      <c r="B1" s="2" t="inlineStr">
        <is>
          <t>3 Months Ended</t>
        </is>
      </c>
      <c r="D1" s="2" t="inlineStr">
        <is>
          <t>12 Months Ended</t>
        </is>
      </c>
    </row>
    <row r="2">
      <c r="B2" s="2" t="inlineStr">
        <is>
          <t>Mar. 31, 2021USD ($)Loan</t>
        </is>
      </c>
      <c r="C2" s="2" t="inlineStr">
        <is>
          <t>Mar. 31, 2020USD ($)Loan</t>
        </is>
      </c>
      <c r="D2" s="2" t="inlineStr">
        <is>
          <t>Dec. 31, 2020USD ($)Loan</t>
        </is>
      </c>
    </row>
    <row r="3">
      <c r="A3" s="3" t="inlineStr">
        <is>
          <t>Troubled Debt Restructurings Segregated by Class [Abstract]</t>
        </is>
      </c>
    </row>
    <row r="4">
      <c r="A4" s="4" t="inlineStr">
        <is>
          <t>Number of Loans | Loan</t>
        </is>
      </c>
      <c r="B4" s="5" t="n">
        <v>1</v>
      </c>
      <c r="C4" s="5" t="n">
        <v>23</v>
      </c>
      <c r="D4" s="5" t="n">
        <v>47</v>
      </c>
    </row>
    <row r="5">
      <c r="A5" s="4" t="inlineStr">
        <is>
          <t>Pre-Modification Outstanding Recorded Investment</t>
        </is>
      </c>
      <c r="B5" s="6" t="n">
        <v>284</v>
      </c>
      <c r="C5" s="6" t="n">
        <v>7594</v>
      </c>
      <c r="D5" s="6" t="n">
        <v>17879</v>
      </c>
    </row>
    <row r="6">
      <c r="A6" s="4" t="inlineStr">
        <is>
          <t>Post-Modification Outstanding Balance</t>
        </is>
      </c>
      <c r="B6" s="5" t="n">
        <v>284</v>
      </c>
      <c r="C6" s="5" t="n">
        <v>7522</v>
      </c>
      <c r="D6" s="5" t="n">
        <v>17850</v>
      </c>
    </row>
    <row r="7">
      <c r="A7" s="4" t="inlineStr">
        <is>
          <t>Commitment to extend additional credit on loans modified in TDRs</t>
        </is>
      </c>
      <c r="B7" s="5" t="n">
        <v>88</v>
      </c>
      <c r="D7" s="6" t="n">
        <v>85</v>
      </c>
    </row>
    <row r="8">
      <c r="A8" s="4" t="inlineStr">
        <is>
          <t>Defaulted restructured loans, number of loans | Loan</t>
        </is>
      </c>
      <c r="D8" s="5" t="n">
        <v>3</v>
      </c>
    </row>
    <row r="9">
      <c r="A9" s="4" t="inlineStr">
        <is>
          <t>Defaulted restructured loans, recorded balance</t>
        </is>
      </c>
      <c r="D9" s="6" t="n">
        <v>368</v>
      </c>
    </row>
    <row r="10">
      <c r="A10" s="4" t="inlineStr">
        <is>
          <t>Term Modification [Member]</t>
        </is>
      </c>
    </row>
    <row r="11">
      <c r="A11" s="3" t="inlineStr">
        <is>
          <t>Troubled Debt Restructurings Segregated by Class [Abstract]</t>
        </is>
      </c>
    </row>
    <row r="12">
      <c r="A12" s="4" t="inlineStr">
        <is>
          <t>Pre-Modification Outstanding Recorded Investment</t>
        </is>
      </c>
      <c r="B12" s="5" t="n">
        <v>0</v>
      </c>
      <c r="C12" s="5" t="n">
        <v>7594</v>
      </c>
      <c r="D12" s="5" t="n">
        <v>15235</v>
      </c>
    </row>
    <row r="13">
      <c r="A13" s="4" t="inlineStr">
        <is>
          <t>Post-Modification Outstanding Balance</t>
        </is>
      </c>
      <c r="B13" s="5" t="n">
        <v>0</v>
      </c>
      <c r="C13" s="6" t="n">
        <v>7522</v>
      </c>
      <c r="D13" s="5" t="n">
        <v>15208</v>
      </c>
    </row>
    <row r="14">
      <c r="A14" s="4" t="inlineStr">
        <is>
          <t>Combination [Member]</t>
        </is>
      </c>
    </row>
    <row r="15">
      <c r="A15" s="3" t="inlineStr">
        <is>
          <t>Troubled Debt Restructurings Segregated by Class [Abstract]</t>
        </is>
      </c>
    </row>
    <row r="16">
      <c r="A16" s="4" t="inlineStr">
        <is>
          <t>Pre-Modification Outstanding Recorded Investment</t>
        </is>
      </c>
      <c r="B16" s="5" t="n">
        <v>284</v>
      </c>
      <c r="D16" s="5" t="n">
        <v>2644</v>
      </c>
    </row>
    <row r="17">
      <c r="A17" s="4" t="inlineStr">
        <is>
          <t>Post-Modification Outstanding Balance</t>
        </is>
      </c>
      <c r="B17" s="6" t="n">
        <v>284</v>
      </c>
      <c r="D17" s="6" t="n">
        <v>2642</v>
      </c>
    </row>
    <row r="18">
      <c r="A18" s="4" t="inlineStr">
        <is>
          <t>Commercial [Member]</t>
        </is>
      </c>
    </row>
    <row r="19">
      <c r="A19" s="3" t="inlineStr">
        <is>
          <t>Troubled Debt Restructurings Segregated by Class [Abstract]</t>
        </is>
      </c>
    </row>
    <row r="20">
      <c r="A20" s="4" t="inlineStr">
        <is>
          <t>Number of Loans | Loan</t>
        </is>
      </c>
      <c r="B20" s="5" t="n">
        <v>1</v>
      </c>
      <c r="C20" s="5" t="n">
        <v>22</v>
      </c>
      <c r="D20" s="5" t="n">
        <v>43</v>
      </c>
    </row>
    <row r="21">
      <c r="A21" s="4" t="inlineStr">
        <is>
          <t>Pre-Modification Outstanding Recorded Investment</t>
        </is>
      </c>
      <c r="B21" s="6" t="n">
        <v>284</v>
      </c>
      <c r="C21" s="6" t="n">
        <v>7206</v>
      </c>
      <c r="D21" s="6" t="n">
        <v>16383</v>
      </c>
    </row>
    <row r="22">
      <c r="A22" s="4" t="inlineStr">
        <is>
          <t>Post-Modification Outstanding Balance</t>
        </is>
      </c>
      <c r="B22" s="5" t="n">
        <v>284</v>
      </c>
      <c r="C22" s="5" t="n">
        <v>7134</v>
      </c>
      <c r="D22" s="5" t="n">
        <v>16371</v>
      </c>
    </row>
    <row r="23">
      <c r="A23" s="4" t="inlineStr">
        <is>
          <t>Commercial [Member] | Term Modification [Member]</t>
        </is>
      </c>
    </row>
    <row r="24">
      <c r="A24" s="3" t="inlineStr">
        <is>
          <t>Troubled Debt Restructurings Segregated by Class [Abstract]</t>
        </is>
      </c>
    </row>
    <row r="25">
      <c r="A25" s="4" t="inlineStr">
        <is>
          <t>Pre-Modification Outstanding Recorded Investment</t>
        </is>
      </c>
      <c r="B25" s="5" t="n">
        <v>0</v>
      </c>
      <c r="C25" s="5" t="n">
        <v>7206</v>
      </c>
      <c r="D25" s="5" t="n">
        <v>13739</v>
      </c>
    </row>
    <row r="26">
      <c r="A26" s="4" t="inlineStr">
        <is>
          <t>Post-Modification Outstanding Balance</t>
        </is>
      </c>
      <c r="B26" s="5" t="n">
        <v>0</v>
      </c>
      <c r="C26" s="6" t="n">
        <v>7134</v>
      </c>
      <c r="D26" s="5" t="n">
        <v>13729</v>
      </c>
    </row>
    <row r="27">
      <c r="A27" s="4" t="inlineStr">
        <is>
          <t>Commercial [Member] | Combination [Member]</t>
        </is>
      </c>
    </row>
    <row r="28">
      <c r="A28" s="3" t="inlineStr">
        <is>
          <t>Troubled Debt Restructurings Segregated by Class [Abstract]</t>
        </is>
      </c>
    </row>
    <row r="29">
      <c r="A29" s="4" t="inlineStr">
        <is>
          <t>Pre-Modification Outstanding Recorded Investment</t>
        </is>
      </c>
      <c r="B29" s="5" t="n">
        <v>284</v>
      </c>
      <c r="D29" s="5" t="n">
        <v>2644</v>
      </c>
    </row>
    <row r="30">
      <c r="A30" s="4" t="inlineStr">
        <is>
          <t>Post-Modification Outstanding Balance</t>
        </is>
      </c>
      <c r="B30" s="6" t="n">
        <v>284</v>
      </c>
      <c r="D30" s="6" t="n">
        <v>2642</v>
      </c>
    </row>
    <row r="31">
      <c r="A31" s="4" t="inlineStr">
        <is>
          <t>Commercial [Member] | Hotel/Motel [Member]</t>
        </is>
      </c>
    </row>
    <row r="32">
      <c r="A32" s="3" t="inlineStr">
        <is>
          <t>Troubled Debt Restructurings Segregated by Class [Abstract]</t>
        </is>
      </c>
    </row>
    <row r="33">
      <c r="A33" s="4" t="inlineStr">
        <is>
          <t>Number of Loans | Loan</t>
        </is>
      </c>
      <c r="B33" s="5" t="n">
        <v>0</v>
      </c>
      <c r="C33" s="5" t="n">
        <v>0</v>
      </c>
      <c r="D33" s="5" t="n">
        <v>1</v>
      </c>
    </row>
    <row r="34">
      <c r="A34" s="4" t="inlineStr">
        <is>
          <t>Pre-Modification Outstanding Recorded Investment</t>
        </is>
      </c>
      <c r="B34" s="6" t="n">
        <v>0</v>
      </c>
      <c r="C34" s="6" t="n">
        <v>0</v>
      </c>
      <c r="D34" s="6" t="n">
        <v>1113</v>
      </c>
    </row>
    <row r="35">
      <c r="A35" s="4" t="inlineStr">
        <is>
          <t>Post-Modification Outstanding Balance</t>
        </is>
      </c>
      <c r="B35" s="5" t="n">
        <v>0</v>
      </c>
      <c r="C35" s="5" t="n">
        <v>0</v>
      </c>
      <c r="D35" s="5" t="n">
        <v>1113</v>
      </c>
    </row>
    <row r="36">
      <c r="A36" s="4" t="inlineStr">
        <is>
          <t>Commercial [Member] | Hotel/Motel [Member] | Term Modification [Member]</t>
        </is>
      </c>
    </row>
    <row r="37">
      <c r="A37" s="3" t="inlineStr">
        <is>
          <t>Troubled Debt Restructurings Segregated by Class [Abstract]</t>
        </is>
      </c>
    </row>
    <row r="38">
      <c r="A38" s="4" t="inlineStr">
        <is>
          <t>Pre-Modification Outstanding Recorded Investment</t>
        </is>
      </c>
      <c r="B38" s="5" t="n">
        <v>0</v>
      </c>
      <c r="C38" s="5" t="n">
        <v>0</v>
      </c>
      <c r="D38" s="5" t="n">
        <v>1113</v>
      </c>
    </row>
    <row r="39">
      <c r="A39" s="4" t="inlineStr">
        <is>
          <t>Post-Modification Outstanding Balance</t>
        </is>
      </c>
      <c r="B39" s="5" t="n">
        <v>0</v>
      </c>
      <c r="C39" s="6" t="n">
        <v>0</v>
      </c>
      <c r="D39" s="5" t="n">
        <v>1113</v>
      </c>
    </row>
    <row r="40">
      <c r="A40" s="4" t="inlineStr">
        <is>
          <t>Commercial [Member] | Hotel/Motel [Member] | Combination [Member]</t>
        </is>
      </c>
    </row>
    <row r="41">
      <c r="A41" s="3" t="inlineStr">
        <is>
          <t>Troubled Debt Restructurings Segregated by Class [Abstract]</t>
        </is>
      </c>
    </row>
    <row r="42">
      <c r="A42" s="4" t="inlineStr">
        <is>
          <t>Pre-Modification Outstanding Recorded Investment</t>
        </is>
      </c>
      <c r="B42" s="5" t="n">
        <v>0</v>
      </c>
      <c r="D42" s="5" t="n">
        <v>0</v>
      </c>
    </row>
    <row r="43">
      <c r="A43" s="4" t="inlineStr">
        <is>
          <t>Post-Modification Outstanding Balance</t>
        </is>
      </c>
      <c r="B43" s="6" t="n">
        <v>0</v>
      </c>
      <c r="D43" s="6" t="n">
        <v>0</v>
      </c>
    </row>
    <row r="44">
      <c r="A44" s="4" t="inlineStr">
        <is>
          <t>Commercial [Member] | Commercial Real Estate Residential [Member]</t>
        </is>
      </c>
    </row>
    <row r="45">
      <c r="A45" s="3" t="inlineStr">
        <is>
          <t>Troubled Debt Restructurings Segregated by Class [Abstract]</t>
        </is>
      </c>
    </row>
    <row r="46">
      <c r="A46" s="4" t="inlineStr">
        <is>
          <t>Number of Loans | Loan</t>
        </is>
      </c>
      <c r="B46" s="5" t="n">
        <v>0</v>
      </c>
      <c r="C46" s="5" t="n">
        <v>8</v>
      </c>
      <c r="D46" s="5" t="n">
        <v>12</v>
      </c>
    </row>
    <row r="47">
      <c r="A47" s="4" t="inlineStr">
        <is>
          <t>Pre-Modification Outstanding Recorded Investment</t>
        </is>
      </c>
      <c r="B47" s="6" t="n">
        <v>0</v>
      </c>
      <c r="C47" s="6" t="n">
        <v>4397</v>
      </c>
      <c r="D47" s="6" t="n">
        <v>6503</v>
      </c>
    </row>
    <row r="48">
      <c r="A48" s="4" t="inlineStr">
        <is>
          <t>Post-Modification Outstanding Balance</t>
        </is>
      </c>
      <c r="B48" s="5" t="n">
        <v>0</v>
      </c>
      <c r="C48" s="5" t="n">
        <v>4399</v>
      </c>
      <c r="D48" s="5" t="n">
        <v>6505</v>
      </c>
    </row>
    <row r="49">
      <c r="A49" s="4" t="inlineStr">
        <is>
          <t>Commercial [Member] | Commercial Real Estate Residential [Member] | Term Modification [Member]</t>
        </is>
      </c>
    </row>
    <row r="50">
      <c r="A50" s="3" t="inlineStr">
        <is>
          <t>Troubled Debt Restructurings Segregated by Class [Abstract]</t>
        </is>
      </c>
    </row>
    <row r="51">
      <c r="A51" s="4" t="inlineStr">
        <is>
          <t>Pre-Modification Outstanding Recorded Investment</t>
        </is>
      </c>
      <c r="B51" s="5" t="n">
        <v>0</v>
      </c>
      <c r="C51" s="5" t="n">
        <v>4397</v>
      </c>
      <c r="D51" s="5" t="n">
        <v>4694</v>
      </c>
    </row>
    <row r="52">
      <c r="A52" s="4" t="inlineStr">
        <is>
          <t>Post-Modification Outstanding Balance</t>
        </is>
      </c>
      <c r="B52" s="5" t="n">
        <v>0</v>
      </c>
      <c r="C52" s="6" t="n">
        <v>4399</v>
      </c>
      <c r="D52" s="5" t="n">
        <v>4696</v>
      </c>
    </row>
    <row r="53">
      <c r="A53" s="4" t="inlineStr">
        <is>
          <t>Commercial [Member] | Commercial Real Estate Residential [Member] | Combination [Member]</t>
        </is>
      </c>
    </row>
    <row r="54">
      <c r="A54" s="3" t="inlineStr">
        <is>
          <t>Troubled Debt Restructurings Segregated by Class [Abstract]</t>
        </is>
      </c>
    </row>
    <row r="55">
      <c r="A55" s="4" t="inlineStr">
        <is>
          <t>Pre-Modification Outstanding Recorded Investment</t>
        </is>
      </c>
      <c r="B55" s="5" t="n">
        <v>0</v>
      </c>
      <c r="D55" s="5" t="n">
        <v>1809</v>
      </c>
    </row>
    <row r="56">
      <c r="A56" s="4" t="inlineStr">
        <is>
          <t>Post-Modification Outstanding Balance</t>
        </is>
      </c>
      <c r="B56" s="6" t="n">
        <v>0</v>
      </c>
      <c r="D56" s="6" t="n">
        <v>1809</v>
      </c>
    </row>
    <row r="57">
      <c r="A57" s="4" t="inlineStr">
        <is>
          <t>Commercial [Member] | Commercial Real Estate Nonresidential [Member]</t>
        </is>
      </c>
    </row>
    <row r="58">
      <c r="A58" s="3" t="inlineStr">
        <is>
          <t>Troubled Debt Restructurings Segregated by Class [Abstract]</t>
        </is>
      </c>
    </row>
    <row r="59">
      <c r="A59" s="4" t="inlineStr">
        <is>
          <t>Number of Loans | Loan</t>
        </is>
      </c>
      <c r="B59" s="5" t="n">
        <v>1</v>
      </c>
      <c r="C59" s="5" t="n">
        <v>9</v>
      </c>
      <c r="D59" s="5" t="n">
        <v>18</v>
      </c>
    </row>
    <row r="60">
      <c r="A60" s="4" t="inlineStr">
        <is>
          <t>Pre-Modification Outstanding Recorded Investment</t>
        </is>
      </c>
      <c r="B60" s="6" t="n">
        <v>284</v>
      </c>
      <c r="C60" s="6" t="n">
        <v>2345</v>
      </c>
      <c r="D60" s="6" t="n">
        <v>8077</v>
      </c>
    </row>
    <row r="61">
      <c r="A61" s="4" t="inlineStr">
        <is>
          <t>Post-Modification Outstanding Balance</t>
        </is>
      </c>
      <c r="B61" s="5" t="n">
        <v>284</v>
      </c>
      <c r="C61" s="5" t="n">
        <v>2336</v>
      </c>
      <c r="D61" s="5" t="n">
        <v>8131</v>
      </c>
    </row>
    <row r="62">
      <c r="A62" s="4" t="inlineStr">
        <is>
          <t>Commercial [Member] | Commercial Real Estate Nonresidential [Member] | Term Modification [Member]</t>
        </is>
      </c>
    </row>
    <row r="63">
      <c r="A63" s="3" t="inlineStr">
        <is>
          <t>Troubled Debt Restructurings Segregated by Class [Abstract]</t>
        </is>
      </c>
    </row>
    <row r="64">
      <c r="A64" s="4" t="inlineStr">
        <is>
          <t>Pre-Modification Outstanding Recorded Investment</t>
        </is>
      </c>
      <c r="B64" s="5" t="n">
        <v>0</v>
      </c>
      <c r="C64" s="5" t="n">
        <v>2345</v>
      </c>
      <c r="D64" s="5" t="n">
        <v>7295</v>
      </c>
    </row>
    <row r="65">
      <c r="A65" s="4" t="inlineStr">
        <is>
          <t>Post-Modification Outstanding Balance</t>
        </is>
      </c>
      <c r="B65" s="5" t="n">
        <v>0</v>
      </c>
      <c r="C65" s="6" t="n">
        <v>2336</v>
      </c>
      <c r="D65" s="5" t="n">
        <v>7349</v>
      </c>
    </row>
    <row r="66">
      <c r="A66" s="4" t="inlineStr">
        <is>
          <t>Commercial [Member] | Commercial Real Estate Nonresidential [Member] | Combination [Member]</t>
        </is>
      </c>
    </row>
    <row r="67">
      <c r="A67" s="3" t="inlineStr">
        <is>
          <t>Troubled Debt Restructurings Segregated by Class [Abstract]</t>
        </is>
      </c>
    </row>
    <row r="68">
      <c r="A68" s="4" t="inlineStr">
        <is>
          <t>Pre-Modification Outstanding Recorded Investment</t>
        </is>
      </c>
      <c r="B68" s="5" t="n">
        <v>284</v>
      </c>
      <c r="D68" s="5" t="n">
        <v>782</v>
      </c>
    </row>
    <row r="69">
      <c r="A69" s="4" t="inlineStr">
        <is>
          <t>Post-Modification Outstanding Balance</t>
        </is>
      </c>
      <c r="B69" s="6" t="n">
        <v>284</v>
      </c>
      <c r="D69" s="6" t="n">
        <v>782</v>
      </c>
    </row>
    <row r="70">
      <c r="A70" s="4" t="inlineStr">
        <is>
          <t>Commercial [Member] | Commercial Other [Member]</t>
        </is>
      </c>
    </row>
    <row r="71">
      <c r="A71" s="3" t="inlineStr">
        <is>
          <t>Troubled Debt Restructurings Segregated by Class [Abstract]</t>
        </is>
      </c>
    </row>
    <row r="72">
      <c r="A72" s="4" t="inlineStr">
        <is>
          <t>Number of Loans | Loan</t>
        </is>
      </c>
      <c r="B72" s="5" t="n">
        <v>0</v>
      </c>
      <c r="C72" s="5" t="n">
        <v>5</v>
      </c>
      <c r="D72" s="5" t="n">
        <v>12</v>
      </c>
    </row>
    <row r="73">
      <c r="A73" s="4" t="inlineStr">
        <is>
          <t>Pre-Modification Outstanding Recorded Investment</t>
        </is>
      </c>
      <c r="B73" s="6" t="n">
        <v>0</v>
      </c>
      <c r="C73" s="6" t="n">
        <v>464</v>
      </c>
      <c r="D73" s="6" t="n">
        <v>690</v>
      </c>
    </row>
    <row r="74">
      <c r="A74" s="4" t="inlineStr">
        <is>
          <t>Post-Modification Outstanding Balance</t>
        </is>
      </c>
      <c r="B74" s="5" t="n">
        <v>0</v>
      </c>
      <c r="C74" s="5" t="n">
        <v>399</v>
      </c>
      <c r="D74" s="6" t="n">
        <v>622</v>
      </c>
    </row>
    <row r="75">
      <c r="A75" s="4" t="inlineStr">
        <is>
          <t>Defaulted restructured loans, number of loans | Loan</t>
        </is>
      </c>
      <c r="D75" s="5" t="n">
        <v>3</v>
      </c>
    </row>
    <row r="76">
      <c r="A76" s="4" t="inlineStr">
        <is>
          <t>Defaulted restructured loans, recorded balance</t>
        </is>
      </c>
      <c r="D76" s="6" t="n">
        <v>368</v>
      </c>
    </row>
    <row r="77">
      <c r="A77" s="4" t="inlineStr">
        <is>
          <t>Commercial [Member] | Commercial Other [Member] | Term Modification [Member]</t>
        </is>
      </c>
    </row>
    <row r="78">
      <c r="A78" s="3" t="inlineStr">
        <is>
          <t>Troubled Debt Restructurings Segregated by Class [Abstract]</t>
        </is>
      </c>
    </row>
    <row r="79">
      <c r="A79" s="4" t="inlineStr">
        <is>
          <t>Pre-Modification Outstanding Recorded Investment</t>
        </is>
      </c>
      <c r="B79" s="5" t="n">
        <v>0</v>
      </c>
      <c r="C79" s="5" t="n">
        <v>464</v>
      </c>
      <c r="D79" s="5" t="n">
        <v>637</v>
      </c>
    </row>
    <row r="80">
      <c r="A80" s="4" t="inlineStr">
        <is>
          <t>Post-Modification Outstanding Balance</t>
        </is>
      </c>
      <c r="B80" s="5" t="n">
        <v>0</v>
      </c>
      <c r="C80" s="6" t="n">
        <v>399</v>
      </c>
      <c r="D80" s="5" t="n">
        <v>571</v>
      </c>
    </row>
    <row r="81">
      <c r="A81" s="4" t="inlineStr">
        <is>
          <t>Commercial [Member] | Commercial Other [Member] | Combination [Member]</t>
        </is>
      </c>
    </row>
    <row r="82">
      <c r="A82" s="3" t="inlineStr">
        <is>
          <t>Troubled Debt Restructurings Segregated by Class [Abstract]</t>
        </is>
      </c>
    </row>
    <row r="83">
      <c r="A83" s="4" t="inlineStr">
        <is>
          <t>Pre-Modification Outstanding Recorded Investment</t>
        </is>
      </c>
      <c r="B83" s="5" t="n">
        <v>0</v>
      </c>
      <c r="D83" s="5" t="n">
        <v>53</v>
      </c>
    </row>
    <row r="84">
      <c r="A84" s="4" t="inlineStr">
        <is>
          <t>Post-Modification Outstanding Balance</t>
        </is>
      </c>
      <c r="B84" s="6" t="n">
        <v>0</v>
      </c>
      <c r="D84" s="6" t="n">
        <v>51</v>
      </c>
    </row>
    <row r="85">
      <c r="A85" s="4" t="inlineStr">
        <is>
          <t>Residential [Member]</t>
        </is>
      </c>
    </row>
    <row r="86">
      <c r="A86" s="3" t="inlineStr">
        <is>
          <t>Troubled Debt Restructurings Segregated by Class [Abstract]</t>
        </is>
      </c>
    </row>
    <row r="87">
      <c r="A87" s="4" t="inlineStr">
        <is>
          <t>Number of Loans | Loan</t>
        </is>
      </c>
      <c r="B87" s="5" t="n">
        <v>0</v>
      </c>
      <c r="C87" s="5" t="n">
        <v>1</v>
      </c>
      <c r="D87" s="5" t="n">
        <v>4</v>
      </c>
    </row>
    <row r="88">
      <c r="A88" s="4" t="inlineStr">
        <is>
          <t>Pre-Modification Outstanding Recorded Investment</t>
        </is>
      </c>
      <c r="B88" s="6" t="n">
        <v>0</v>
      </c>
      <c r="C88" s="6" t="n">
        <v>388</v>
      </c>
      <c r="D88" s="6" t="n">
        <v>1496</v>
      </c>
    </row>
    <row r="89">
      <c r="A89" s="4" t="inlineStr">
        <is>
          <t>Post-Modification Outstanding Balance</t>
        </is>
      </c>
      <c r="B89" s="5" t="n">
        <v>0</v>
      </c>
      <c r="C89" s="5" t="n">
        <v>388</v>
      </c>
      <c r="D89" s="5" t="n">
        <v>1479</v>
      </c>
    </row>
    <row r="90">
      <c r="A90" s="4" t="inlineStr">
        <is>
          <t>Residential [Member] | Term Modification [Member]</t>
        </is>
      </c>
    </row>
    <row r="91">
      <c r="A91" s="3" t="inlineStr">
        <is>
          <t>Troubled Debt Restructurings Segregated by Class [Abstract]</t>
        </is>
      </c>
    </row>
    <row r="92">
      <c r="A92" s="4" t="inlineStr">
        <is>
          <t>Pre-Modification Outstanding Recorded Investment</t>
        </is>
      </c>
      <c r="B92" s="5" t="n">
        <v>0</v>
      </c>
      <c r="C92" s="5" t="n">
        <v>388</v>
      </c>
      <c r="D92" s="5" t="n">
        <v>1496</v>
      </c>
    </row>
    <row r="93">
      <c r="A93" s="4" t="inlineStr">
        <is>
          <t>Post-Modification Outstanding Balance</t>
        </is>
      </c>
      <c r="B93" s="5" t="n">
        <v>0</v>
      </c>
      <c r="C93" s="6" t="n">
        <v>388</v>
      </c>
      <c r="D93" s="5" t="n">
        <v>1479</v>
      </c>
    </row>
    <row r="94">
      <c r="A94" s="4" t="inlineStr">
        <is>
          <t>Residential [Member] | Combination [Member]</t>
        </is>
      </c>
    </row>
    <row r="95">
      <c r="A95" s="3" t="inlineStr">
        <is>
          <t>Troubled Debt Restructurings Segregated by Class [Abstract]</t>
        </is>
      </c>
    </row>
    <row r="96">
      <c r="A96" s="4" t="inlineStr">
        <is>
          <t>Pre-Modification Outstanding Recorded Investment</t>
        </is>
      </c>
      <c r="B96" s="5" t="n">
        <v>0</v>
      </c>
      <c r="D96" s="5" t="n">
        <v>0</v>
      </c>
    </row>
    <row r="97">
      <c r="A97" s="4" t="inlineStr">
        <is>
          <t>Post-Modification Outstanding Balance</t>
        </is>
      </c>
      <c r="B97" s="6" t="n">
        <v>0</v>
      </c>
      <c r="D97" s="6" t="n">
        <v>0</v>
      </c>
    </row>
    <row r="98">
      <c r="A98" s="4" t="inlineStr">
        <is>
          <t>Residential [Member] | Real Estate Mortgage [Member]</t>
        </is>
      </c>
    </row>
    <row r="99">
      <c r="A99" s="3" t="inlineStr">
        <is>
          <t>Troubled Debt Restructurings Segregated by Class [Abstract]</t>
        </is>
      </c>
    </row>
    <row r="100">
      <c r="A100" s="4" t="inlineStr">
        <is>
          <t>Number of Loans | Loan</t>
        </is>
      </c>
      <c r="B100" s="5" t="n">
        <v>0</v>
      </c>
      <c r="C100" s="5" t="n">
        <v>1</v>
      </c>
      <c r="D100" s="5" t="n">
        <v>4</v>
      </c>
    </row>
    <row r="101">
      <c r="A101" s="4" t="inlineStr">
        <is>
          <t>Pre-Modification Outstanding Recorded Investment</t>
        </is>
      </c>
      <c r="B101" s="6" t="n">
        <v>0</v>
      </c>
      <c r="C101" s="6" t="n">
        <v>388</v>
      </c>
      <c r="D101" s="6" t="n">
        <v>1496</v>
      </c>
    </row>
    <row r="102">
      <c r="A102" s="4" t="inlineStr">
        <is>
          <t>Post-Modification Outstanding Balance</t>
        </is>
      </c>
      <c r="B102" s="5" t="n">
        <v>0</v>
      </c>
      <c r="C102" s="5" t="n">
        <v>388</v>
      </c>
      <c r="D102" s="5" t="n">
        <v>1479</v>
      </c>
    </row>
    <row r="103">
      <c r="A103" s="4" t="inlineStr">
        <is>
          <t>Residential [Member] | Real Estate Mortgage [Member] | Term Modification [Member]</t>
        </is>
      </c>
    </row>
    <row r="104">
      <c r="A104" s="3" t="inlineStr">
        <is>
          <t>Troubled Debt Restructurings Segregated by Class [Abstract]</t>
        </is>
      </c>
    </row>
    <row r="105">
      <c r="A105" s="4" t="inlineStr">
        <is>
          <t>Pre-Modification Outstanding Recorded Investment</t>
        </is>
      </c>
      <c r="B105" s="5" t="n">
        <v>0</v>
      </c>
      <c r="C105" s="5" t="n">
        <v>388</v>
      </c>
      <c r="D105" s="5" t="n">
        <v>1496</v>
      </c>
    </row>
    <row r="106">
      <c r="A106" s="4" t="inlineStr">
        <is>
          <t>Post-Modification Outstanding Balance</t>
        </is>
      </c>
      <c r="B106" s="5" t="n">
        <v>0</v>
      </c>
      <c r="C106" s="6" t="n">
        <v>388</v>
      </c>
      <c r="D106" s="5" t="n">
        <v>1479</v>
      </c>
    </row>
    <row r="107">
      <c r="A107" s="4" t="inlineStr">
        <is>
          <t>Residential [Member] | Real Estate Mortgage [Member] | Combination [Member]</t>
        </is>
      </c>
    </row>
    <row r="108">
      <c r="A108" s="3" t="inlineStr">
        <is>
          <t>Troubled Debt Restructurings Segregated by Class [Abstract]</t>
        </is>
      </c>
    </row>
    <row r="109">
      <c r="A109" s="4" t="inlineStr">
        <is>
          <t>Pre-Modification Outstanding Recorded Investment</t>
        </is>
      </c>
      <c r="B109" s="5" t="n">
        <v>0</v>
      </c>
      <c r="D109" s="5" t="n">
        <v>0</v>
      </c>
    </row>
    <row r="110">
      <c r="A110" s="4" t="inlineStr">
        <is>
          <t>Post-Modification Outstanding Balance</t>
        </is>
      </c>
      <c r="B110" s="6" t="n">
        <v>0</v>
      </c>
      <c r="D110"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Other Real Estate Owned (Details) - USD ($) $ in Thousands</t>
        </is>
      </c>
      <c r="B1" s="2" t="inlineStr">
        <is>
          <t>3 Months Ended</t>
        </is>
      </c>
    </row>
    <row r="2">
      <c r="B2" s="2" t="inlineStr">
        <is>
          <t>Mar. 31, 2021</t>
        </is>
      </c>
      <c r="C2" s="2" t="inlineStr">
        <is>
          <t>Mar. 31, 2020</t>
        </is>
      </c>
    </row>
    <row r="3">
      <c r="A3" s="3" t="inlineStr">
        <is>
          <t>Activity for other real estate owned [Roll Forward]</t>
        </is>
      </c>
    </row>
    <row r="4">
      <c r="A4" s="4" t="inlineStr">
        <is>
          <t>Beginning balance of other real estate owned</t>
        </is>
      </c>
      <c r="B4" s="6" t="n">
        <v>7694</v>
      </c>
      <c r="C4" s="6" t="n">
        <v>19480</v>
      </c>
    </row>
    <row r="5">
      <c r="A5" s="4" t="inlineStr">
        <is>
          <t>New assets acquired</t>
        </is>
      </c>
      <c r="B5" s="5" t="n">
        <v>-170</v>
      </c>
      <c r="C5" s="5" t="n">
        <v>1625</v>
      </c>
    </row>
    <row r="6">
      <c r="A6" s="4" t="inlineStr">
        <is>
          <t>Fair value adjustments</t>
        </is>
      </c>
      <c r="B6" s="5" t="n">
        <v>-154</v>
      </c>
      <c r="C6" s="5" t="n">
        <v>-458</v>
      </c>
    </row>
    <row r="7">
      <c r="A7" s="4" t="inlineStr">
        <is>
          <t>Sale of assets</t>
        </is>
      </c>
      <c r="B7" s="5" t="n">
        <v>-1146</v>
      </c>
      <c r="C7" s="5" t="n">
        <v>-831</v>
      </c>
    </row>
    <row r="8">
      <c r="A8" s="4" t="inlineStr">
        <is>
          <t>Ending balance of other real estate owned</t>
        </is>
      </c>
      <c r="B8" s="5" t="n">
        <v>6224</v>
      </c>
      <c r="C8" s="5" t="n">
        <v>19816</v>
      </c>
    </row>
    <row r="9">
      <c r="A9" s="4" t="inlineStr">
        <is>
          <t>Carrying cost and fair value adjustments for foreclosed properties</t>
        </is>
      </c>
      <c r="B9" s="6" t="n">
        <v>300</v>
      </c>
      <c r="C9" s="6" t="n">
        <v>9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Major Classifications of Foreclosed Properties (Details) - USD ($) $ in Thousands</t>
        </is>
      </c>
      <c r="B1" s="2" t="inlineStr">
        <is>
          <t>Mar. 31, 2021</t>
        </is>
      </c>
      <c r="C1" s="2" t="inlineStr">
        <is>
          <t>Dec. 31, 2020</t>
        </is>
      </c>
    </row>
    <row r="2">
      <c r="A2" s="3" t="inlineStr">
        <is>
          <t>Major Classifications of Foreclosed Properties [Abstract]</t>
        </is>
      </c>
    </row>
    <row r="3">
      <c r="A3" s="4" t="inlineStr">
        <is>
          <t>Total foreclosed properties</t>
        </is>
      </c>
      <c r="B3" s="6" t="n">
        <v>6224</v>
      </c>
      <c r="C3" s="6" t="n">
        <v>7694</v>
      </c>
    </row>
    <row r="4">
      <c r="A4" s="4" t="inlineStr">
        <is>
          <t>1-4 Family [Member]</t>
        </is>
      </c>
    </row>
    <row r="5">
      <c r="A5" s="3" t="inlineStr">
        <is>
          <t>Major Classifications of Foreclosed Properties [Abstract]</t>
        </is>
      </c>
    </row>
    <row r="6">
      <c r="A6" s="4" t="inlineStr">
        <is>
          <t>Total foreclosed properties</t>
        </is>
      </c>
      <c r="B6" s="5" t="n">
        <v>1277</v>
      </c>
      <c r="C6" s="5" t="n">
        <v>1888</v>
      </c>
    </row>
    <row r="7">
      <c r="A7" s="4" t="inlineStr">
        <is>
          <t>Construction/Land Development/Other [Member]</t>
        </is>
      </c>
    </row>
    <row r="8">
      <c r="A8" s="3" t="inlineStr">
        <is>
          <t>Major Classifications of Foreclosed Properties [Abstract]</t>
        </is>
      </c>
    </row>
    <row r="9">
      <c r="A9" s="4" t="inlineStr">
        <is>
          <t>Total foreclosed properties</t>
        </is>
      </c>
      <c r="B9" s="5" t="n">
        <v>616</v>
      </c>
      <c r="C9" s="5" t="n">
        <v>1069</v>
      </c>
    </row>
    <row r="10">
      <c r="A10" s="4" t="inlineStr">
        <is>
          <t>Multifamily [Member]</t>
        </is>
      </c>
    </row>
    <row r="11">
      <c r="A11" s="3" t="inlineStr">
        <is>
          <t>Major Classifications of Foreclosed Properties [Abstract]</t>
        </is>
      </c>
    </row>
    <row r="12">
      <c r="A12" s="4" t="inlineStr">
        <is>
          <t>Total foreclosed properties</t>
        </is>
      </c>
      <c r="B12" s="5" t="n">
        <v>88</v>
      </c>
      <c r="C12" s="5" t="n">
        <v>88</v>
      </c>
    </row>
    <row r="13">
      <c r="A13" s="4" t="inlineStr">
        <is>
          <t>Non-farm/Non-residential [Member]</t>
        </is>
      </c>
    </row>
    <row r="14">
      <c r="A14" s="3" t="inlineStr">
        <is>
          <t>Major Classifications of Foreclosed Properties [Abstract]</t>
        </is>
      </c>
    </row>
    <row r="15">
      <c r="A15" s="4" t="inlineStr">
        <is>
          <t>Total foreclosed properties</t>
        </is>
      </c>
      <c r="B15" s="6" t="n">
        <v>4243</v>
      </c>
      <c r="C15" s="6" t="n">
        <v>46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Details) - Securities Sold under Agreements to Repurchase [Member] - USD ($) $ in Thousands</t>
        </is>
      </c>
      <c r="B1" s="2" t="inlineStr">
        <is>
          <t>Mar. 31, 2021</t>
        </is>
      </c>
      <c r="C1" s="2" t="inlineStr">
        <is>
          <t>Dec. 31, 2020</t>
        </is>
      </c>
    </row>
    <row r="2">
      <c r="A2" s="3" t="inlineStr">
        <is>
          <t>Financial Instruments Pledged as Collateral [Abstract]</t>
        </is>
      </c>
    </row>
    <row r="3">
      <c r="A3" s="4" t="inlineStr">
        <is>
          <t>Carrying value of investment securities available-for-sale pledged as collateral under repurchase agreements</t>
        </is>
      </c>
      <c r="B3" s="6" t="n">
        <v>396200</v>
      </c>
      <c r="C3" s="6" t="n">
        <v>397400</v>
      </c>
    </row>
    <row r="4">
      <c r="A4" s="3" t="inlineStr">
        <is>
          <t>Remaining contractual maturity of securities sold under agreements to repurchase by class of collateral pledged [Abstract]</t>
        </is>
      </c>
    </row>
    <row r="5">
      <c r="A5" s="4" t="inlineStr">
        <is>
          <t>Repurchase agreements and repurchase-to-maturity transactions</t>
        </is>
      </c>
      <c r="B5" s="5" t="n">
        <v>354235</v>
      </c>
      <c r="C5" s="5" t="n">
        <v>355862</v>
      </c>
    </row>
    <row r="6">
      <c r="A6" s="4" t="inlineStr">
        <is>
          <t>Overnight and Continuous [Member]</t>
        </is>
      </c>
    </row>
    <row r="7">
      <c r="A7" s="3" t="inlineStr">
        <is>
          <t>Remaining contractual maturity of securities sold under agreements to repurchase by class of collateral pledged [Abstract]</t>
        </is>
      </c>
    </row>
    <row r="8">
      <c r="A8" s="4" t="inlineStr">
        <is>
          <t>Repurchase agreements and repurchase-to-maturity transactions</t>
        </is>
      </c>
      <c r="B8" s="5" t="n">
        <v>94325</v>
      </c>
      <c r="C8" s="5" t="n">
        <v>96456</v>
      </c>
    </row>
    <row r="9">
      <c r="A9" s="4" t="inlineStr">
        <is>
          <t>Up to 30 Days [Member]</t>
        </is>
      </c>
    </row>
    <row r="10">
      <c r="A10" s="3" t="inlineStr">
        <is>
          <t>Remaining contractual maturity of securities sold under agreements to repurchase by class of collateral pledged [Abstract]</t>
        </is>
      </c>
    </row>
    <row r="11">
      <c r="A11" s="4" t="inlineStr">
        <is>
          <t>Repurchase agreements and repurchase-to-maturity transactions</t>
        </is>
      </c>
      <c r="B11" s="5" t="n">
        <v>1305</v>
      </c>
      <c r="C11" s="5" t="n">
        <v>0</v>
      </c>
    </row>
    <row r="12">
      <c r="A12" s="4" t="inlineStr">
        <is>
          <t>30-90 Days [Member]</t>
        </is>
      </c>
    </row>
    <row r="13">
      <c r="A13" s="3" t="inlineStr">
        <is>
          <t>Remaining contractual maturity of securities sold under agreements to repurchase by class of collateral pledged [Abstract]</t>
        </is>
      </c>
    </row>
    <row r="14">
      <c r="A14" s="4" t="inlineStr">
        <is>
          <t>Repurchase agreements and repurchase-to-maturity transactions</t>
        </is>
      </c>
      <c r="B14" s="5" t="n">
        <v>0</v>
      </c>
      <c r="C14" s="5" t="n">
        <v>105000</v>
      </c>
    </row>
    <row r="15">
      <c r="A15" s="4" t="inlineStr">
        <is>
          <t>Greater Than 90 Days [Member]</t>
        </is>
      </c>
    </row>
    <row r="16">
      <c r="A16" s="3" t="inlineStr">
        <is>
          <t>Remaining contractual maturity of securities sold under agreements to repurchase by class of collateral pledged [Abstract]</t>
        </is>
      </c>
    </row>
    <row r="17">
      <c r="A17" s="4" t="inlineStr">
        <is>
          <t>Repurchase agreements and repurchase-to-maturity transactions</t>
        </is>
      </c>
      <c r="B17" s="5" t="n">
        <v>258605</v>
      </c>
      <c r="C17" s="5" t="n">
        <v>154406</v>
      </c>
    </row>
    <row r="18">
      <c r="A18" s="4" t="inlineStr">
        <is>
          <t>U.S. Treasury and Government Agencies [Member]</t>
        </is>
      </c>
    </row>
    <row r="19">
      <c r="A19" s="3" t="inlineStr">
        <is>
          <t>Remaining contractual maturity of securities sold under agreements to repurchase by class of collateral pledged [Abstract]</t>
        </is>
      </c>
    </row>
    <row r="20">
      <c r="A20" s="4" t="inlineStr">
        <is>
          <t>Repurchase agreements and repurchase-to-maturity transactions</t>
        </is>
      </c>
      <c r="B20" s="5" t="n">
        <v>41967</v>
      </c>
      <c r="C20" s="5" t="n">
        <v>43408</v>
      </c>
    </row>
    <row r="21">
      <c r="A21" s="4" t="inlineStr">
        <is>
          <t>U.S. Treasury and Government Agencies [Member] | Overnight and Continuous [Member]</t>
        </is>
      </c>
    </row>
    <row r="22">
      <c r="A22" s="3" t="inlineStr">
        <is>
          <t>Remaining contractual maturity of securities sold under agreements to repurchase by class of collateral pledged [Abstract]</t>
        </is>
      </c>
    </row>
    <row r="23">
      <c r="A23" s="4" t="inlineStr">
        <is>
          <t>Repurchase agreements and repurchase-to-maturity transactions</t>
        </is>
      </c>
      <c r="B23" s="5" t="n">
        <v>3894</v>
      </c>
      <c r="C23" s="5" t="n">
        <v>8777</v>
      </c>
    </row>
    <row r="24">
      <c r="A24" s="4" t="inlineStr">
        <is>
          <t>U.S. Treasury and Government Agencies [Member] | Up to 30 Days [Member]</t>
        </is>
      </c>
    </row>
    <row r="25">
      <c r="A25" s="3" t="inlineStr">
        <is>
          <t>Remaining contractual maturity of securities sold under agreements to repurchase by class of collateral pledged [Abstract]</t>
        </is>
      </c>
    </row>
    <row r="26">
      <c r="A26" s="4" t="inlineStr">
        <is>
          <t>Repurchase agreements and repurchase-to-maturity transactions</t>
        </is>
      </c>
      <c r="B26" s="5" t="n">
        <v>22</v>
      </c>
      <c r="C26" s="5" t="n">
        <v>0</v>
      </c>
    </row>
    <row r="27">
      <c r="A27" s="4" t="inlineStr">
        <is>
          <t>U.S. Treasury and Government Agencies [Member] | 30-90 Days [Member]</t>
        </is>
      </c>
    </row>
    <row r="28">
      <c r="A28" s="3" t="inlineStr">
        <is>
          <t>Remaining contractual maturity of securities sold under agreements to repurchase by class of collateral pledged [Abstract]</t>
        </is>
      </c>
    </row>
    <row r="29">
      <c r="A29" s="4" t="inlineStr">
        <is>
          <t>Repurchase agreements and repurchase-to-maturity transactions</t>
        </is>
      </c>
      <c r="B29" s="5" t="n">
        <v>0</v>
      </c>
      <c r="C29" s="5" t="n">
        <v>2831</v>
      </c>
    </row>
    <row r="30">
      <c r="A30" s="4" t="inlineStr">
        <is>
          <t>U.S. Treasury and Government Agencies [Member] | Greater Than 90 Days [Member]</t>
        </is>
      </c>
    </row>
    <row r="31">
      <c r="A31" s="3" t="inlineStr">
        <is>
          <t>Remaining contractual maturity of securities sold under agreements to repurchase by class of collateral pledged [Abstract]</t>
        </is>
      </c>
    </row>
    <row r="32">
      <c r="A32" s="4" t="inlineStr">
        <is>
          <t>Repurchase agreements and repurchase-to-maturity transactions</t>
        </is>
      </c>
      <c r="B32" s="5" t="n">
        <v>38051</v>
      </c>
      <c r="C32" s="5" t="n">
        <v>31800</v>
      </c>
    </row>
    <row r="33">
      <c r="A33" s="4" t="inlineStr">
        <is>
          <t>State and Political Subdivisions [Member]</t>
        </is>
      </c>
    </row>
    <row r="34">
      <c r="A34" s="3" t="inlineStr">
        <is>
          <t>Remaining contractual maturity of securities sold under agreements to repurchase by class of collateral pledged [Abstract]</t>
        </is>
      </c>
    </row>
    <row r="35">
      <c r="A35" s="4" t="inlineStr">
        <is>
          <t>Repurchase agreements and repurchase-to-maturity transactions</t>
        </is>
      </c>
      <c r="B35" s="5" t="n">
        <v>96121</v>
      </c>
      <c r="C35" s="5" t="n">
        <v>77192</v>
      </c>
    </row>
    <row r="36">
      <c r="A36" s="4" t="inlineStr">
        <is>
          <t>State and Political Subdivisions [Member] | Overnight and Continuous [Member]</t>
        </is>
      </c>
    </row>
    <row r="37">
      <c r="A37" s="3" t="inlineStr">
        <is>
          <t>Remaining contractual maturity of securities sold under agreements to repurchase by class of collateral pledged [Abstract]</t>
        </is>
      </c>
    </row>
    <row r="38">
      <c r="A38" s="4" t="inlineStr">
        <is>
          <t>Repurchase agreements and repurchase-to-maturity transactions</t>
        </is>
      </c>
      <c r="B38" s="5" t="n">
        <v>63479</v>
      </c>
      <c r="C38" s="5" t="n">
        <v>54639</v>
      </c>
    </row>
    <row r="39">
      <c r="A39" s="4" t="inlineStr">
        <is>
          <t>State and Political Subdivisions [Member] | Up to 30 Days [Member]</t>
        </is>
      </c>
    </row>
    <row r="40">
      <c r="A40" s="3" t="inlineStr">
        <is>
          <t>Remaining contractual maturity of securities sold under agreements to repurchase by class of collateral pledged [Abstract]</t>
        </is>
      </c>
    </row>
    <row r="41">
      <c r="A41" s="4" t="inlineStr">
        <is>
          <t>Repurchase agreements and repurchase-to-maturity transactions</t>
        </is>
      </c>
      <c r="B41" s="5" t="n">
        <v>179</v>
      </c>
      <c r="C41" s="5" t="n">
        <v>0</v>
      </c>
    </row>
    <row r="42">
      <c r="A42" s="4" t="inlineStr">
        <is>
          <t>State and Political Subdivisions [Member] | 30-90 Days [Member]</t>
        </is>
      </c>
    </row>
    <row r="43">
      <c r="A43" s="3" t="inlineStr">
        <is>
          <t>Remaining contractual maturity of securities sold under agreements to repurchase by class of collateral pledged [Abstract]</t>
        </is>
      </c>
    </row>
    <row r="44">
      <c r="A44" s="4" t="inlineStr">
        <is>
          <t>Repurchase agreements and repurchase-to-maturity transactions</t>
        </is>
      </c>
      <c r="B44" s="5" t="n">
        <v>0</v>
      </c>
      <c r="C44" s="5" t="n">
        <v>1132</v>
      </c>
    </row>
    <row r="45">
      <c r="A45" s="4" t="inlineStr">
        <is>
          <t>State and Political Subdivisions [Member] | Greater Than 90 Days [Member]</t>
        </is>
      </c>
    </row>
    <row r="46">
      <c r="A46" s="3" t="inlineStr">
        <is>
          <t>Remaining contractual maturity of securities sold under agreements to repurchase by class of collateral pledged [Abstract]</t>
        </is>
      </c>
    </row>
    <row r="47">
      <c r="A47" s="4" t="inlineStr">
        <is>
          <t>Repurchase agreements and repurchase-to-maturity transactions</t>
        </is>
      </c>
      <c r="B47" s="5" t="n">
        <v>32463</v>
      </c>
      <c r="C47" s="5" t="n">
        <v>21421</v>
      </c>
    </row>
    <row r="48">
      <c r="A48" s="4" t="inlineStr">
        <is>
          <t>U.S. Government Sponsored Agency Mortgage-backed Securities [Member]</t>
        </is>
      </c>
    </row>
    <row r="49">
      <c r="A49" s="3" t="inlineStr">
        <is>
          <t>Remaining contractual maturity of securities sold under agreements to repurchase by class of collateral pledged [Abstract]</t>
        </is>
      </c>
    </row>
    <row r="50">
      <c r="A50" s="4" t="inlineStr">
        <is>
          <t>Repurchase agreements and repurchase-to-maturity transactions</t>
        </is>
      </c>
      <c r="B50" s="5" t="n">
        <v>216147</v>
      </c>
      <c r="C50" s="5" t="n">
        <v>235262</v>
      </c>
    </row>
    <row r="51">
      <c r="A51" s="4" t="inlineStr">
        <is>
          <t>U.S. Government Sponsored Agency Mortgage-backed Securities [Member] | Overnight and Continuous [Member]</t>
        </is>
      </c>
    </row>
    <row r="52">
      <c r="A52" s="3" t="inlineStr">
        <is>
          <t>Remaining contractual maturity of securities sold under agreements to repurchase by class of collateral pledged [Abstract]</t>
        </is>
      </c>
    </row>
    <row r="53">
      <c r="A53" s="4" t="inlineStr">
        <is>
          <t>Repurchase agreements and repurchase-to-maturity transactions</t>
        </is>
      </c>
      <c r="B53" s="5" t="n">
        <v>26952</v>
      </c>
      <c r="C53" s="5" t="n">
        <v>33040</v>
      </c>
    </row>
    <row r="54">
      <c r="A54" s="4" t="inlineStr">
        <is>
          <t>U.S. Government Sponsored Agency Mortgage-backed Securities [Member] | Up to 30 Days [Member]</t>
        </is>
      </c>
    </row>
    <row r="55">
      <c r="A55" s="3" t="inlineStr">
        <is>
          <t>Remaining contractual maturity of securities sold under agreements to repurchase by class of collateral pledged [Abstract]</t>
        </is>
      </c>
    </row>
    <row r="56">
      <c r="A56" s="4" t="inlineStr">
        <is>
          <t>Repurchase agreements and repurchase-to-maturity transactions</t>
        </is>
      </c>
      <c r="B56" s="5" t="n">
        <v>1104</v>
      </c>
      <c r="C56" s="5" t="n">
        <v>0</v>
      </c>
    </row>
    <row r="57">
      <c r="A57" s="4" t="inlineStr">
        <is>
          <t>U.S. Government Sponsored Agency Mortgage-backed Securities [Member] | 30-90 Days [Member]</t>
        </is>
      </c>
    </row>
    <row r="58">
      <c r="A58" s="3" t="inlineStr">
        <is>
          <t>Remaining contractual maturity of securities sold under agreements to repurchase by class of collateral pledged [Abstract]</t>
        </is>
      </c>
    </row>
    <row r="59">
      <c r="A59" s="4" t="inlineStr">
        <is>
          <t>Repurchase agreements and repurchase-to-maturity transactions</t>
        </is>
      </c>
      <c r="B59" s="5" t="n">
        <v>0</v>
      </c>
      <c r="C59" s="5" t="n">
        <v>101037</v>
      </c>
    </row>
    <row r="60">
      <c r="A60" s="4" t="inlineStr">
        <is>
          <t>U.S. Government Sponsored Agency Mortgage-backed Securities [Member] | Greater Than 90 Days [Member]</t>
        </is>
      </c>
    </row>
    <row r="61">
      <c r="A61" s="3" t="inlineStr">
        <is>
          <t>Remaining contractual maturity of securities sold under agreements to repurchase by class of collateral pledged [Abstract]</t>
        </is>
      </c>
    </row>
    <row r="62">
      <c r="A62" s="4" t="inlineStr">
        <is>
          <t>Repurchase agreements and repurchase-to-maturity transactions</t>
        </is>
      </c>
      <c r="B62" s="6" t="n">
        <v>188091</v>
      </c>
      <c r="C62" s="6" t="n">
        <v>1011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Market Value of Financial Assets and Liabilities (Details) - USD ($)</t>
        </is>
      </c>
      <c r="B1" s="2" t="inlineStr">
        <is>
          <t>3 Months Ended</t>
        </is>
      </c>
    </row>
    <row r="2">
      <c r="B2" s="2" t="inlineStr">
        <is>
          <t>Mar. 31, 2021</t>
        </is>
      </c>
      <c r="C2" s="2" t="inlineStr">
        <is>
          <t>Dec. 31, 2020</t>
        </is>
      </c>
      <c r="D2" s="2" t="inlineStr">
        <is>
          <t>Mar. 31, 2020</t>
        </is>
      </c>
    </row>
    <row r="3">
      <c r="A3" s="3" t="inlineStr">
        <is>
          <t>Assets Measured at Fair Value on Recurring Basis [Abstract]</t>
        </is>
      </c>
    </row>
    <row r="4">
      <c r="A4" s="4" t="inlineStr">
        <is>
          <t>Debt securities available-for-sale</t>
        </is>
      </c>
      <c r="B4" s="6" t="n">
        <v>1155195000</v>
      </c>
      <c r="C4" s="6" t="n">
        <v>997261000</v>
      </c>
    </row>
    <row r="5">
      <c r="A5" s="4" t="inlineStr">
        <is>
          <t>Equity securities at fair value</t>
        </is>
      </c>
      <c r="B5" s="5" t="n">
        <v>2243000</v>
      </c>
      <c r="C5" s="5" t="n">
        <v>2471000</v>
      </c>
    </row>
    <row r="6">
      <c r="A6" s="3" t="inlineStr">
        <is>
          <t>Assets measured-nonrecurring basis [Abstract]</t>
        </is>
      </c>
    </row>
    <row r="7">
      <c r="A7" s="4" t="inlineStr">
        <is>
          <t>Collateral dependent loans</t>
        </is>
      </c>
      <c r="B7" s="5" t="n">
        <v>563000</v>
      </c>
      <c r="C7" s="5" t="n">
        <v>1768000</v>
      </c>
    </row>
    <row r="8">
      <c r="A8" s="3" t="inlineStr">
        <is>
          <t>Reconciliation of beginning and ending balances of recurring fair value measurements recognized in balance sheet using significant unobservable (Level 3) inputs [Roll Forward]</t>
        </is>
      </c>
    </row>
    <row r="9">
      <c r="A9" s="4" t="inlineStr">
        <is>
          <t>Total gains (losses)</t>
        </is>
      </c>
      <c r="B9" s="6" t="n">
        <v>552000</v>
      </c>
      <c r="D9" s="6" t="n">
        <v>-1159000</v>
      </c>
    </row>
    <row r="10">
      <c r="A10" s="4" t="inlineStr">
        <is>
          <t>Minimum [Member]</t>
        </is>
      </c>
    </row>
    <row r="11">
      <c r="A11" s="3" t="inlineStr">
        <is>
          <t>Other real estate owned [Abstract]</t>
        </is>
      </c>
    </row>
    <row r="12">
      <c r="A12" s="4" t="inlineStr">
        <is>
          <t>Typical frequency of periodic reviews</t>
        </is>
      </c>
      <c r="B12" s="4" t="inlineStr">
        <is>
          <t>12 months</t>
        </is>
      </c>
    </row>
    <row r="13">
      <c r="A13" s="4" t="inlineStr">
        <is>
          <t>Maximum [Member]</t>
        </is>
      </c>
    </row>
    <row r="14">
      <c r="A14" s="3" t="inlineStr">
        <is>
          <t>Other real estate owned [Abstract]</t>
        </is>
      </c>
    </row>
    <row r="15">
      <c r="A15" s="4" t="inlineStr">
        <is>
          <t>Typical frequency of periodic reviews</t>
        </is>
      </c>
      <c r="B15" s="4" t="inlineStr">
        <is>
          <t>18 months</t>
        </is>
      </c>
    </row>
    <row r="16">
      <c r="A16" s="4" t="inlineStr">
        <is>
          <t>Frequency of periodic reviews in general</t>
        </is>
      </c>
      <c r="B16" s="4" t="inlineStr">
        <is>
          <t>24 months</t>
        </is>
      </c>
    </row>
    <row r="17">
      <c r="A17" s="4" t="inlineStr">
        <is>
          <t>U.S. Treasury and Government Agencies [Member]</t>
        </is>
      </c>
    </row>
    <row r="18">
      <c r="A18" s="3" t="inlineStr">
        <is>
          <t>Assets Measured at Fair Value on Recurring Basis [Abstract]</t>
        </is>
      </c>
    </row>
    <row r="19">
      <c r="A19" s="4" t="inlineStr">
        <is>
          <t>Debt securities available-for-sale</t>
        </is>
      </c>
      <c r="B19" s="6" t="n">
        <v>203619000</v>
      </c>
      <c r="C19" s="5" t="n">
        <v>148793000</v>
      </c>
    </row>
    <row r="20">
      <c r="A20" s="4" t="inlineStr">
        <is>
          <t>State and Political Subdivisions [Member]</t>
        </is>
      </c>
    </row>
    <row r="21">
      <c r="A21" s="3" t="inlineStr">
        <is>
          <t>Assets Measured at Fair Value on Recurring Basis [Abstract]</t>
        </is>
      </c>
    </row>
    <row r="22">
      <c r="A22" s="4" t="inlineStr">
        <is>
          <t>Debt securities available-for-sale</t>
        </is>
      </c>
      <c r="B22" s="5" t="n">
        <v>220117000</v>
      </c>
      <c r="C22" s="5" t="n">
        <v>140416000</v>
      </c>
    </row>
    <row r="23">
      <c r="A23" s="4" t="inlineStr">
        <is>
          <t>U.S. Government Sponsored Agency Mortgage-backed Securities [Member]</t>
        </is>
      </c>
    </row>
    <row r="24">
      <c r="A24" s="3" t="inlineStr">
        <is>
          <t>Assets Measured at Fair Value on Recurring Basis [Abstract]</t>
        </is>
      </c>
    </row>
    <row r="25">
      <c r="A25" s="4" t="inlineStr">
        <is>
          <t>Debt securities available-for-sale</t>
        </is>
      </c>
      <c r="B25" s="5" t="n">
        <v>674832000</v>
      </c>
      <c r="C25" s="5" t="n">
        <v>651807000</v>
      </c>
    </row>
    <row r="26">
      <c r="A26" s="4" t="inlineStr">
        <is>
          <t>Other Debt Securities [Member]</t>
        </is>
      </c>
    </row>
    <row r="27">
      <c r="A27" s="3" t="inlineStr">
        <is>
          <t>Assets Measured at Fair Value on Recurring Basis [Abstract]</t>
        </is>
      </c>
    </row>
    <row r="28">
      <c r="A28" s="4" t="inlineStr">
        <is>
          <t>Debt securities available-for-sale</t>
        </is>
      </c>
      <c r="B28" s="5" t="n">
        <v>56627000</v>
      </c>
      <c r="C28" s="5" t="n">
        <v>56245000</v>
      </c>
    </row>
    <row r="29">
      <c r="A29" s="4" t="inlineStr">
        <is>
          <t>Quoted Prices in Active Markets for Identical Assets (Level 1) [Member] | Fair Value [Member]</t>
        </is>
      </c>
    </row>
    <row r="30">
      <c r="A30" s="3" t="inlineStr">
        <is>
          <t>Assets Measured at Fair Value on Recurring Basis [Abstract]</t>
        </is>
      </c>
    </row>
    <row r="31">
      <c r="A31" s="4" t="inlineStr">
        <is>
          <t>Debt securities available-for-sale</t>
        </is>
      </c>
      <c r="B31" s="5" t="n">
        <v>134598000</v>
      </c>
      <c r="C31" s="5" t="n">
        <v>74991000</v>
      </c>
    </row>
    <row r="32">
      <c r="A32" s="4" t="inlineStr">
        <is>
          <t>Equity securities at fair value</t>
        </is>
      </c>
      <c r="B32" s="5" t="n">
        <v>0</v>
      </c>
      <c r="C32" s="5" t="n">
        <v>0</v>
      </c>
    </row>
    <row r="33">
      <c r="A33" s="4" t="inlineStr">
        <is>
          <t>Significant Other Observable Inputs (Level 2) [Member] | Fair Value [Member]</t>
        </is>
      </c>
    </row>
    <row r="34">
      <c r="A34" s="3" t="inlineStr">
        <is>
          <t>Assets Measured at Fair Value on Recurring Basis [Abstract]</t>
        </is>
      </c>
    </row>
    <row r="35">
      <c r="A35" s="4" t="inlineStr">
        <is>
          <t>Debt securities available-for-sale</t>
        </is>
      </c>
      <c r="B35" s="5" t="n">
        <v>1020597000</v>
      </c>
      <c r="C35" s="5" t="n">
        <v>922270000</v>
      </c>
    </row>
    <row r="36">
      <c r="A36" s="4" t="inlineStr">
        <is>
          <t>Equity securities at fair value</t>
        </is>
      </c>
      <c r="B36" s="5" t="n">
        <v>0</v>
      </c>
      <c r="C36" s="5" t="n">
        <v>0</v>
      </c>
    </row>
    <row r="37">
      <c r="A37" s="4" t="inlineStr">
        <is>
          <t>Significant Unobservable Inputs (Level 3) [Member] | Fair Value [Member]</t>
        </is>
      </c>
    </row>
    <row r="38">
      <c r="A38" s="3" t="inlineStr">
        <is>
          <t>Assets Measured at Fair Value on Recurring Basis [Abstract]</t>
        </is>
      </c>
    </row>
    <row r="39">
      <c r="A39" s="4" t="inlineStr">
        <is>
          <t>Debt securities available-for-sale</t>
        </is>
      </c>
      <c r="B39" s="5" t="n">
        <v>0</v>
      </c>
      <c r="C39" s="5" t="n">
        <v>0</v>
      </c>
    </row>
    <row r="40">
      <c r="A40" s="4" t="inlineStr">
        <is>
          <t>Equity securities at fair value</t>
        </is>
      </c>
      <c r="B40" s="5" t="n">
        <v>2243000</v>
      </c>
      <c r="C40" s="5" t="n">
        <v>2471000</v>
      </c>
    </row>
    <row r="41">
      <c r="A41" s="4" t="inlineStr">
        <is>
          <t>Recurring [Member]</t>
        </is>
      </c>
    </row>
    <row r="42">
      <c r="A42" s="3" t="inlineStr">
        <is>
          <t>Assets Measured at Fair Value on Recurring Basis [Abstract]</t>
        </is>
      </c>
    </row>
    <row r="43">
      <c r="A43" s="4" t="inlineStr">
        <is>
          <t>Equity securities at fair value</t>
        </is>
      </c>
      <c r="B43" s="5" t="n">
        <v>2243000</v>
      </c>
      <c r="C43" s="5" t="n">
        <v>2471000</v>
      </c>
    </row>
    <row r="44">
      <c r="A44" s="4" t="inlineStr">
        <is>
          <t>Mortgage servicing rights</t>
        </is>
      </c>
      <c r="B44" s="5" t="n">
        <v>5584000</v>
      </c>
      <c r="C44" s="5" t="n">
        <v>4068000</v>
      </c>
    </row>
    <row r="45">
      <c r="A45" s="4" t="inlineStr">
        <is>
          <t>Recurring [Member] | U.S. Treasury and Government Agencies [Member]</t>
        </is>
      </c>
    </row>
    <row r="46">
      <c r="A46" s="3" t="inlineStr">
        <is>
          <t>Assets Measured at Fair Value on Recurring Basis [Abstract]</t>
        </is>
      </c>
    </row>
    <row r="47">
      <c r="A47" s="4" t="inlineStr">
        <is>
          <t>Debt securities available-for-sale</t>
        </is>
      </c>
      <c r="B47" s="5" t="n">
        <v>203619000</v>
      </c>
      <c r="C47" s="5" t="n">
        <v>148793000</v>
      </c>
    </row>
    <row r="48">
      <c r="A48" s="4" t="inlineStr">
        <is>
          <t>Recurring [Member] | State and Political Subdivisions [Member]</t>
        </is>
      </c>
    </row>
    <row r="49">
      <c r="A49" s="3" t="inlineStr">
        <is>
          <t>Assets Measured at Fair Value on Recurring Basis [Abstract]</t>
        </is>
      </c>
    </row>
    <row r="50">
      <c r="A50" s="4" t="inlineStr">
        <is>
          <t>Debt securities available-for-sale</t>
        </is>
      </c>
      <c r="B50" s="5" t="n">
        <v>220117000</v>
      </c>
      <c r="C50" s="5" t="n">
        <v>140416000</v>
      </c>
    </row>
    <row r="51">
      <c r="A51" s="4" t="inlineStr">
        <is>
          <t>Recurring [Member] | U.S. Government Sponsored Agency Mortgage-backed Securities [Member]</t>
        </is>
      </c>
    </row>
    <row r="52">
      <c r="A52" s="3" t="inlineStr">
        <is>
          <t>Assets Measured at Fair Value on Recurring Basis [Abstract]</t>
        </is>
      </c>
    </row>
    <row r="53">
      <c r="A53" s="4" t="inlineStr">
        <is>
          <t>Debt securities available-for-sale</t>
        </is>
      </c>
      <c r="B53" s="5" t="n">
        <v>674832000</v>
      </c>
      <c r="C53" s="5" t="n">
        <v>651807000</v>
      </c>
    </row>
    <row r="54">
      <c r="A54" s="4" t="inlineStr">
        <is>
          <t>Recurring [Member] | Other Debt Securities [Member]</t>
        </is>
      </c>
    </row>
    <row r="55">
      <c r="A55" s="3" t="inlineStr">
        <is>
          <t>Assets Measured at Fair Value on Recurring Basis [Abstract]</t>
        </is>
      </c>
    </row>
    <row r="56">
      <c r="A56" s="4" t="inlineStr">
        <is>
          <t>Debt securities available-for-sale</t>
        </is>
      </c>
      <c r="B56" s="5" t="n">
        <v>56627000</v>
      </c>
      <c r="C56" s="5" t="n">
        <v>56245000</v>
      </c>
    </row>
    <row r="57">
      <c r="A57" s="4" t="inlineStr">
        <is>
          <t>Recurring [Member] | Quoted Prices in Active Markets for Identical Assets (Level 1) [Member]</t>
        </is>
      </c>
    </row>
    <row r="58">
      <c r="A58" s="3" t="inlineStr">
        <is>
          <t>Assets Measured at Fair Value on Recurring Basis [Abstract]</t>
        </is>
      </c>
    </row>
    <row r="59">
      <c r="A59" s="4" t="inlineStr">
        <is>
          <t>Equity securities at fair value</t>
        </is>
      </c>
      <c r="B59" s="5" t="n">
        <v>0</v>
      </c>
      <c r="C59" s="5" t="n">
        <v>0</v>
      </c>
    </row>
    <row r="60">
      <c r="A60" s="4" t="inlineStr">
        <is>
          <t>Mortgage servicing rights</t>
        </is>
      </c>
      <c r="B60" s="5" t="n">
        <v>0</v>
      </c>
      <c r="C60" s="5" t="n">
        <v>0</v>
      </c>
    </row>
    <row r="61">
      <c r="A61" s="4" t="inlineStr">
        <is>
          <t>Recurring [Member] | Quoted Prices in Active Markets for Identical Assets (Level 1) [Member] | U.S. Treasury and Government Agencies [Member]</t>
        </is>
      </c>
    </row>
    <row r="62">
      <c r="A62" s="3" t="inlineStr">
        <is>
          <t>Assets Measured at Fair Value on Recurring Basis [Abstract]</t>
        </is>
      </c>
    </row>
    <row r="63">
      <c r="A63" s="4" t="inlineStr">
        <is>
          <t>Debt securities available-for-sale</t>
        </is>
      </c>
      <c r="B63" s="5" t="n">
        <v>134598000</v>
      </c>
      <c r="C63" s="5" t="n">
        <v>74991000</v>
      </c>
    </row>
    <row r="64">
      <c r="A64" s="4" t="inlineStr">
        <is>
          <t>Recurring [Member] | Quoted Prices in Active Markets for Identical Assets (Level 1) [Member] | State and Political Subdivisions [Member]</t>
        </is>
      </c>
    </row>
    <row r="65">
      <c r="A65" s="3" t="inlineStr">
        <is>
          <t>Assets Measured at Fair Value on Recurring Basis [Abstract]</t>
        </is>
      </c>
    </row>
    <row r="66">
      <c r="A66" s="4" t="inlineStr">
        <is>
          <t>Debt securities available-for-sale</t>
        </is>
      </c>
      <c r="B66" s="5" t="n">
        <v>0</v>
      </c>
      <c r="C66" s="5" t="n">
        <v>0</v>
      </c>
    </row>
    <row r="67">
      <c r="A67" s="4" t="inlineStr">
        <is>
          <t>Recurring [Member] | Quoted Prices in Active Markets for Identical Assets (Level 1) [Member] | U.S. Government Sponsored Agency Mortgage-backed Securities [Member]</t>
        </is>
      </c>
    </row>
    <row r="68">
      <c r="A68" s="3" t="inlineStr">
        <is>
          <t>Assets Measured at Fair Value on Recurring Basis [Abstract]</t>
        </is>
      </c>
    </row>
    <row r="69">
      <c r="A69" s="4" t="inlineStr">
        <is>
          <t>Debt securities available-for-sale</t>
        </is>
      </c>
      <c r="B69" s="5" t="n">
        <v>0</v>
      </c>
      <c r="C69" s="5" t="n">
        <v>0</v>
      </c>
    </row>
    <row r="70">
      <c r="A70" s="4" t="inlineStr">
        <is>
          <t>Recurring [Member] | Quoted Prices in Active Markets for Identical Assets (Level 1) [Member] | Other Debt Securities [Member]</t>
        </is>
      </c>
    </row>
    <row r="71">
      <c r="A71" s="3" t="inlineStr">
        <is>
          <t>Assets Measured at Fair Value on Recurring Basis [Abstract]</t>
        </is>
      </c>
    </row>
    <row r="72">
      <c r="A72" s="4" t="inlineStr">
        <is>
          <t>Debt securities available-for-sale</t>
        </is>
      </c>
      <c r="B72" s="5" t="n">
        <v>0</v>
      </c>
      <c r="C72" s="5" t="n">
        <v>0</v>
      </c>
    </row>
    <row r="73">
      <c r="A73" s="4" t="inlineStr">
        <is>
          <t>Recurring [Member] | Significant Other Observable Inputs (Level 2) [Member]</t>
        </is>
      </c>
    </row>
    <row r="74">
      <c r="A74" s="3" t="inlineStr">
        <is>
          <t>Assets Measured at Fair Value on Recurring Basis [Abstract]</t>
        </is>
      </c>
    </row>
    <row r="75">
      <c r="A75" s="4" t="inlineStr">
        <is>
          <t>Equity securities at fair value</t>
        </is>
      </c>
      <c r="B75" s="5" t="n">
        <v>0</v>
      </c>
      <c r="C75" s="5" t="n">
        <v>0</v>
      </c>
    </row>
    <row r="76">
      <c r="A76" s="4" t="inlineStr">
        <is>
          <t>Mortgage servicing rights</t>
        </is>
      </c>
      <c r="B76" s="5" t="n">
        <v>0</v>
      </c>
      <c r="C76" s="5" t="n">
        <v>0</v>
      </c>
    </row>
    <row r="77">
      <c r="A77" s="4" t="inlineStr">
        <is>
          <t>Recurring [Member] | Significant Other Observable Inputs (Level 2) [Member] | U.S. Treasury and Government Agencies [Member]</t>
        </is>
      </c>
    </row>
    <row r="78">
      <c r="A78" s="3" t="inlineStr">
        <is>
          <t>Assets Measured at Fair Value on Recurring Basis [Abstract]</t>
        </is>
      </c>
    </row>
    <row r="79">
      <c r="A79" s="4" t="inlineStr">
        <is>
          <t>Debt securities available-for-sale</t>
        </is>
      </c>
      <c r="B79" s="5" t="n">
        <v>69021000</v>
      </c>
      <c r="C79" s="5" t="n">
        <v>73802000</v>
      </c>
    </row>
    <row r="80">
      <c r="A80" s="4" t="inlineStr">
        <is>
          <t>Recurring [Member] | Significant Other Observable Inputs (Level 2) [Member] | State and Political Subdivisions [Member]</t>
        </is>
      </c>
    </row>
    <row r="81">
      <c r="A81" s="3" t="inlineStr">
        <is>
          <t>Assets Measured at Fair Value on Recurring Basis [Abstract]</t>
        </is>
      </c>
    </row>
    <row r="82">
      <c r="A82" s="4" t="inlineStr">
        <is>
          <t>Debt securities available-for-sale</t>
        </is>
      </c>
      <c r="B82" s="5" t="n">
        <v>220117000</v>
      </c>
      <c r="C82" s="5" t="n">
        <v>140416000</v>
      </c>
    </row>
    <row r="83">
      <c r="A83" s="4" t="inlineStr">
        <is>
          <t>Recurring [Member] | Significant Other Observable Inputs (Level 2) [Member] | U.S. Government Sponsored Agency Mortgage-backed Securities [Member]</t>
        </is>
      </c>
    </row>
    <row r="84">
      <c r="A84" s="3" t="inlineStr">
        <is>
          <t>Assets Measured at Fair Value on Recurring Basis [Abstract]</t>
        </is>
      </c>
    </row>
    <row r="85">
      <c r="A85" s="4" t="inlineStr">
        <is>
          <t>Debt securities available-for-sale</t>
        </is>
      </c>
      <c r="B85" s="5" t="n">
        <v>674832000</v>
      </c>
      <c r="C85" s="5" t="n">
        <v>651807000</v>
      </c>
    </row>
    <row r="86">
      <c r="A86" s="4" t="inlineStr">
        <is>
          <t>Recurring [Member] | Significant Other Observable Inputs (Level 2) [Member] | Other Debt Securities [Member]</t>
        </is>
      </c>
    </row>
    <row r="87">
      <c r="A87" s="3" t="inlineStr">
        <is>
          <t>Assets Measured at Fair Value on Recurring Basis [Abstract]</t>
        </is>
      </c>
    </row>
    <row r="88">
      <c r="A88" s="4" t="inlineStr">
        <is>
          <t>Debt securities available-for-sale</t>
        </is>
      </c>
      <c r="B88" s="5" t="n">
        <v>56627000</v>
      </c>
      <c r="C88" s="5" t="n">
        <v>56245000</v>
      </c>
    </row>
    <row r="89">
      <c r="A89" s="4" t="inlineStr">
        <is>
          <t>Recurring [Member] | Significant Unobservable Inputs (Level 3) [Member]</t>
        </is>
      </c>
    </row>
    <row r="90">
      <c r="A90" s="3" t="inlineStr">
        <is>
          <t>Assets Measured at Fair Value on Recurring Basis [Abstract]</t>
        </is>
      </c>
    </row>
    <row r="91">
      <c r="A91" s="4" t="inlineStr">
        <is>
          <t>Equity securities at fair value</t>
        </is>
      </c>
      <c r="B91" s="5" t="n">
        <v>2243000</v>
      </c>
      <c r="C91" s="5" t="n">
        <v>2471000</v>
      </c>
    </row>
    <row r="92">
      <c r="A92" s="4" t="inlineStr">
        <is>
          <t>Mortgage servicing rights</t>
        </is>
      </c>
      <c r="B92" s="5" t="n">
        <v>5584000</v>
      </c>
      <c r="C92" s="5" t="n">
        <v>4068000</v>
      </c>
    </row>
    <row r="93">
      <c r="A93" s="4" t="inlineStr">
        <is>
          <t>Recurring [Member] | Significant Unobservable Inputs (Level 3) [Member] | U.S. Treasury and Government Agencies [Member]</t>
        </is>
      </c>
    </row>
    <row r="94">
      <c r="A94" s="3" t="inlineStr">
        <is>
          <t>Assets Measured at Fair Value on Recurring Basis [Abstract]</t>
        </is>
      </c>
    </row>
    <row r="95">
      <c r="A95" s="4" t="inlineStr">
        <is>
          <t>Debt securities available-for-sale</t>
        </is>
      </c>
      <c r="B95" s="5" t="n">
        <v>0</v>
      </c>
      <c r="C95" s="5" t="n">
        <v>0</v>
      </c>
    </row>
    <row r="96">
      <c r="A96" s="4" t="inlineStr">
        <is>
          <t>Recurring [Member] | Significant Unobservable Inputs (Level 3) [Member] | State and Political Subdivisions [Member]</t>
        </is>
      </c>
    </row>
    <row r="97">
      <c r="A97" s="3" t="inlineStr">
        <is>
          <t>Assets Measured at Fair Value on Recurring Basis [Abstract]</t>
        </is>
      </c>
    </row>
    <row r="98">
      <c r="A98" s="4" t="inlineStr">
        <is>
          <t>Debt securities available-for-sale</t>
        </is>
      </c>
      <c r="B98" s="5" t="n">
        <v>0</v>
      </c>
      <c r="C98" s="5" t="n">
        <v>0</v>
      </c>
    </row>
    <row r="99">
      <c r="A99" s="4" t="inlineStr">
        <is>
          <t>Recurring [Member] | Significant Unobservable Inputs (Level 3) [Member] | U.S. Government Sponsored Agency Mortgage-backed Securities [Member]</t>
        </is>
      </c>
    </row>
    <row r="100">
      <c r="A100" s="3" t="inlineStr">
        <is>
          <t>Assets Measured at Fair Value on Recurring Basis [Abstract]</t>
        </is>
      </c>
    </row>
    <row r="101">
      <c r="A101" s="4" t="inlineStr">
        <is>
          <t>Debt securities available-for-sale</t>
        </is>
      </c>
      <c r="B101" s="5" t="n">
        <v>0</v>
      </c>
      <c r="C101" s="5" t="n">
        <v>0</v>
      </c>
    </row>
    <row r="102">
      <c r="A102" s="4" t="inlineStr">
        <is>
          <t>Recurring [Member] | Significant Unobservable Inputs (Level 3) [Member] | Other Debt Securities [Member]</t>
        </is>
      </c>
    </row>
    <row r="103">
      <c r="A103" s="3" t="inlineStr">
        <is>
          <t>Assets Measured at Fair Value on Recurring Basis [Abstract]</t>
        </is>
      </c>
    </row>
    <row r="104">
      <c r="A104" s="4" t="inlineStr">
        <is>
          <t>Debt securities available-for-sale</t>
        </is>
      </c>
      <c r="B104" s="5" t="n">
        <v>0</v>
      </c>
      <c r="C104" s="5" t="n">
        <v>0</v>
      </c>
    </row>
    <row r="105">
      <c r="A105" s="4" t="inlineStr">
        <is>
          <t>Recurring [Member] | Equity Securities [Member]</t>
        </is>
      </c>
    </row>
    <row r="106">
      <c r="A106" s="3" t="inlineStr">
        <is>
          <t>Reconciliation of beginning and ending balances of recurring fair value measurements recognized in balance sheet using significant unobservable (Level 3) inputs [Roll Forward]</t>
        </is>
      </c>
    </row>
    <row r="107">
      <c r="A107" s="4" t="inlineStr">
        <is>
          <t>Beginning balance</t>
        </is>
      </c>
      <c r="B107" s="5" t="n">
        <v>2471000</v>
      </c>
      <c r="D107" s="5" t="n">
        <v>1953000</v>
      </c>
    </row>
    <row r="108">
      <c r="A108" s="4" t="inlineStr">
        <is>
          <t>Total unrealized gains (losses) included in net income</t>
        </is>
      </c>
      <c r="B108" s="5" t="n">
        <v>-228000</v>
      </c>
      <c r="D108" s="5" t="n">
        <v>-232000</v>
      </c>
    </row>
    <row r="109">
      <c r="A109" s="4" t="inlineStr">
        <is>
          <t>Issues</t>
        </is>
      </c>
      <c r="B109" s="5" t="n">
        <v>0</v>
      </c>
      <c r="D109" s="5" t="n">
        <v>0</v>
      </c>
    </row>
    <row r="110">
      <c r="A110" s="4" t="inlineStr">
        <is>
          <t>Settlements</t>
        </is>
      </c>
      <c r="B110" s="5" t="n">
        <v>0</v>
      </c>
      <c r="D110" s="5" t="n">
        <v>0</v>
      </c>
    </row>
    <row r="111">
      <c r="A111" s="4" t="inlineStr">
        <is>
          <t>Ending balance</t>
        </is>
      </c>
      <c r="B111" s="5" t="n">
        <v>2243000</v>
      </c>
      <c r="C111" s="5" t="n">
        <v>2471000</v>
      </c>
      <c r="D111" s="5" t="n">
        <v>1721000</v>
      </c>
    </row>
    <row r="112">
      <c r="A112" s="4" t="inlineStr">
        <is>
          <t>Total gains (losses) for the period included in net income attributable to the change in unrealized gains or losses related to assets still held at the reporting date</t>
        </is>
      </c>
      <c r="B112" s="5" t="n">
        <v>-228000</v>
      </c>
      <c r="D112" s="5" t="n">
        <v>-232000</v>
      </c>
    </row>
    <row r="113">
      <c r="A113" s="4" t="inlineStr">
        <is>
          <t>Recurring [Member] | Mortgage Servicing Rights [Member]</t>
        </is>
      </c>
    </row>
    <row r="114">
      <c r="A114" s="3" t="inlineStr">
        <is>
          <t>Reconciliation of beginning and ending balances of recurring fair value measurements recognized in balance sheet using significant unobservable (Level 3) inputs [Roll Forward]</t>
        </is>
      </c>
    </row>
    <row r="115">
      <c r="A115" s="4" t="inlineStr">
        <is>
          <t>Beginning balance</t>
        </is>
      </c>
      <c r="B115" s="5" t="n">
        <v>4068000</v>
      </c>
      <c r="D115" s="5" t="n">
        <v>3263000</v>
      </c>
    </row>
    <row r="116">
      <c r="A116" s="4" t="inlineStr">
        <is>
          <t>Total unrealized gains (losses) included in net income</t>
        </is>
      </c>
      <c r="B116" s="5" t="n">
        <v>1030000</v>
      </c>
      <c r="D116" s="5" t="n">
        <v>-818000</v>
      </c>
    </row>
    <row r="117">
      <c r="A117" s="4" t="inlineStr">
        <is>
          <t>Issues</t>
        </is>
      </c>
      <c r="B117" s="5" t="n">
        <v>736000</v>
      </c>
      <c r="D117" s="5" t="n">
        <v>144000</v>
      </c>
    </row>
    <row r="118">
      <c r="A118" s="4" t="inlineStr">
        <is>
          <t>Settlements</t>
        </is>
      </c>
      <c r="B118" s="5" t="n">
        <v>-250000</v>
      </c>
      <c r="D118" s="5" t="n">
        <v>-108000</v>
      </c>
    </row>
    <row r="119">
      <c r="A119" s="4" t="inlineStr">
        <is>
          <t>Ending balance</t>
        </is>
      </c>
      <c r="B119" s="5" t="n">
        <v>5584000</v>
      </c>
      <c r="C119" s="5" t="n">
        <v>4068000</v>
      </c>
      <c r="D119" s="5" t="n">
        <v>2481000</v>
      </c>
    </row>
    <row r="120">
      <c r="A120" s="4" t="inlineStr">
        <is>
          <t>Total gains (losses) for the period included in net income attributable to the change in unrealized gains or losses related to assets still held at the reporting date</t>
        </is>
      </c>
      <c r="B120" s="5" t="n">
        <v>1030000</v>
      </c>
      <c r="D120" s="5" t="n">
        <v>-818000</v>
      </c>
    </row>
    <row r="121">
      <c r="A121" s="4" t="inlineStr">
        <is>
          <t>Nonrecurring [Member]</t>
        </is>
      </c>
    </row>
    <row r="122">
      <c r="A122" s="3" t="inlineStr">
        <is>
          <t>Impaired loan (collateral dependent) [Abstract]</t>
        </is>
      </c>
    </row>
    <row r="123">
      <c r="A123" s="4" t="inlineStr">
        <is>
          <t>Fair value adjustments on collateral dependent loans</t>
        </is>
      </c>
      <c r="B123" s="5" t="n">
        <v>300000</v>
      </c>
      <c r="C123" s="5" t="n">
        <v>0</v>
      </c>
      <c r="D123" s="5" t="n">
        <v>800000</v>
      </c>
    </row>
    <row r="124">
      <c r="A124" s="3" t="inlineStr">
        <is>
          <t>Other real estate owned [Abstract]</t>
        </is>
      </c>
    </row>
    <row r="125">
      <c r="A125" s="4" t="inlineStr">
        <is>
          <t>Other real estate owned, fair value adjustment</t>
        </is>
      </c>
      <c r="B125" s="5" t="n">
        <v>200000</v>
      </c>
      <c r="C125" s="5" t="n">
        <v>100000</v>
      </c>
      <c r="D125" s="6" t="n">
        <v>400000</v>
      </c>
    </row>
    <row r="126">
      <c r="A126" s="4" t="inlineStr">
        <is>
          <t>Nonrecurring [Member] | Fair Value [Member]</t>
        </is>
      </c>
    </row>
    <row r="127">
      <c r="A127" s="3" t="inlineStr">
        <is>
          <t>Assets measured-nonrecurring basis [Abstract]</t>
        </is>
      </c>
    </row>
    <row r="128">
      <c r="A128" s="4" t="inlineStr">
        <is>
          <t>Collateral dependent loans</t>
        </is>
      </c>
      <c r="B128" s="5" t="n">
        <v>563000</v>
      </c>
      <c r="C128" s="5" t="n">
        <v>1768000</v>
      </c>
    </row>
    <row r="129">
      <c r="A129" s="4" t="inlineStr">
        <is>
          <t>Other real estate owned</t>
        </is>
      </c>
      <c r="B129" s="5" t="n">
        <v>530000</v>
      </c>
      <c r="C129" s="5" t="n">
        <v>2395000</v>
      </c>
    </row>
    <row r="130">
      <c r="A130" s="4" t="inlineStr">
        <is>
          <t>Nonrecurring [Member] | Quoted Prices in Active Markets for Identical Assets (Level 1) [Member] | Fair Value [Member]</t>
        </is>
      </c>
    </row>
    <row r="131">
      <c r="A131" s="3" t="inlineStr">
        <is>
          <t>Assets measured-nonrecurring basis [Abstract]</t>
        </is>
      </c>
    </row>
    <row r="132">
      <c r="A132" s="4" t="inlineStr">
        <is>
          <t>Collateral dependent loans</t>
        </is>
      </c>
      <c r="B132" s="5" t="n">
        <v>0</v>
      </c>
      <c r="C132" s="5" t="n">
        <v>0</v>
      </c>
    </row>
    <row r="133">
      <c r="A133" s="4" t="inlineStr">
        <is>
          <t>Other real estate owned</t>
        </is>
      </c>
      <c r="B133" s="5" t="n">
        <v>0</v>
      </c>
      <c r="C133" s="5" t="n">
        <v>0</v>
      </c>
    </row>
    <row r="134">
      <c r="A134" s="4" t="inlineStr">
        <is>
          <t>Nonrecurring [Member] | Significant Other Observable Inputs (Level 2) [Member] | Fair Value [Member]</t>
        </is>
      </c>
    </row>
    <row r="135">
      <c r="A135" s="3" t="inlineStr">
        <is>
          <t>Assets measured-nonrecurring basis [Abstract]</t>
        </is>
      </c>
    </row>
    <row r="136">
      <c r="A136" s="4" t="inlineStr">
        <is>
          <t>Collateral dependent loans</t>
        </is>
      </c>
      <c r="B136" s="5" t="n">
        <v>0</v>
      </c>
      <c r="C136" s="5" t="n">
        <v>0</v>
      </c>
    </row>
    <row r="137">
      <c r="A137" s="4" t="inlineStr">
        <is>
          <t>Other real estate owned</t>
        </is>
      </c>
      <c r="B137" s="5" t="n">
        <v>0</v>
      </c>
      <c r="C137" s="5" t="n">
        <v>0</v>
      </c>
    </row>
    <row r="138">
      <c r="A138" s="4" t="inlineStr">
        <is>
          <t>Nonrecurring [Member] | Significant Unobservable Inputs (Level 3) [Member] | Fair Value [Member]</t>
        </is>
      </c>
    </row>
    <row r="139">
      <c r="A139" s="3" t="inlineStr">
        <is>
          <t>Assets measured-nonrecurring basis [Abstract]</t>
        </is>
      </c>
    </row>
    <row r="140">
      <c r="A140" s="4" t="inlineStr">
        <is>
          <t>Collateral dependent loans</t>
        </is>
      </c>
      <c r="B140" s="5" t="n">
        <v>563000</v>
      </c>
      <c r="C140" s="5" t="n">
        <v>1768000</v>
      </c>
    </row>
    <row r="141">
      <c r="A141" s="4" t="inlineStr">
        <is>
          <t>Other real estate owned</t>
        </is>
      </c>
      <c r="B141" s="6" t="n">
        <v>530000</v>
      </c>
      <c r="C141" s="6" t="n">
        <v>2395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Market Value of Financial Assets and Liabilities, Quantitative Information about Level 3 Fair Value Measurements (Details) $ in Thousands</t>
        </is>
      </c>
      <c r="B1" s="2" t="inlineStr">
        <is>
          <t>3 Months Ended</t>
        </is>
      </c>
      <c r="C1" s="2" t="inlineStr">
        <is>
          <t>12 Months Ended</t>
        </is>
      </c>
    </row>
    <row r="2">
      <c r="B2" s="2" t="inlineStr">
        <is>
          <t>Mar. 31, 2021USD ($)</t>
        </is>
      </c>
      <c r="C2" s="2" t="inlineStr">
        <is>
          <t>Dec. 31, 2020USD ($)</t>
        </is>
      </c>
    </row>
    <row r="3">
      <c r="A3" s="3" t="inlineStr">
        <is>
          <t>Quantitative Information about Unobservable Inputs Used in Level 3 Fair Value Measurements [Abstract]</t>
        </is>
      </c>
    </row>
    <row r="4">
      <c r="A4" s="4" t="inlineStr">
        <is>
          <t>Equity securities at fair value</t>
        </is>
      </c>
      <c r="B4" s="6" t="n">
        <v>2243</v>
      </c>
      <c r="C4" s="6" t="n">
        <v>2471</v>
      </c>
    </row>
    <row r="5">
      <c r="A5" s="4" t="inlineStr">
        <is>
          <t>Mortgage servicing rights</t>
        </is>
      </c>
      <c r="B5" s="5" t="n">
        <v>5584</v>
      </c>
      <c r="C5" s="5" t="n">
        <v>4068</v>
      </c>
    </row>
    <row r="6">
      <c r="A6" s="4" t="inlineStr">
        <is>
          <t>Collateral dependent loans</t>
        </is>
      </c>
      <c r="B6" s="5" t="n">
        <v>563</v>
      </c>
      <c r="C6" s="5" t="n">
        <v>1768</v>
      </c>
    </row>
    <row r="7">
      <c r="A7" s="4" t="inlineStr">
        <is>
          <t>Other real estate owned</t>
        </is>
      </c>
      <c r="B7" s="6" t="n">
        <v>530</v>
      </c>
      <c r="C7" s="6" t="n">
        <v>2395</v>
      </c>
    </row>
    <row r="8">
      <c r="A8" s="4" t="inlineStr">
        <is>
          <t>Conversion Rate [Member]</t>
        </is>
      </c>
    </row>
    <row r="9">
      <c r="A9" s="3" t="inlineStr">
        <is>
          <t>Quantitative Information about Unobservable Inputs Used in Level 3 Fair Value Measurements [Abstract]</t>
        </is>
      </c>
    </row>
    <row r="10">
      <c r="A10" s="4" t="inlineStr">
        <is>
          <t>Equity securities at fair value, measurement input</t>
        </is>
      </c>
      <c r="B10" s="9" t="n">
        <v>1.6228</v>
      </c>
    </row>
    <row r="11">
      <c r="A11" s="4" t="inlineStr">
        <is>
          <t>Dividend Rate [Member]</t>
        </is>
      </c>
    </row>
    <row r="12">
      <c r="A12" s="3" t="inlineStr">
        <is>
          <t>Quantitative Information about Unobservable Inputs Used in Level 3 Fair Value Measurements [Abstract]</t>
        </is>
      </c>
    </row>
    <row r="13">
      <c r="A13" s="4" t="inlineStr">
        <is>
          <t>Equity securities at fair value, measurement input</t>
        </is>
      </c>
      <c r="B13" s="9" t="n">
        <v>0.5193</v>
      </c>
    </row>
    <row r="14">
      <c r="A14" s="4" t="inlineStr">
        <is>
          <t>Significant Unobservable Inputs (Level 3) [Member] | Valuation, Income Approach [Member] | Discount Rate [Member] | Minimum [Member]</t>
        </is>
      </c>
    </row>
    <row r="15">
      <c r="A15" s="3" t="inlineStr">
        <is>
          <t>Quantitative Information about Unobservable Inputs Used in Level 3 Fair Value Measurements [Abstract]</t>
        </is>
      </c>
    </row>
    <row r="16">
      <c r="A16" s="4" t="inlineStr">
        <is>
          <t>Equity securities at fair value, measurement input</t>
        </is>
      </c>
      <c r="B16" s="10" t="n">
        <v>0.08</v>
      </c>
      <c r="C16" s="10" t="n">
        <v>0.08</v>
      </c>
    </row>
    <row r="17">
      <c r="A17" s="4" t="inlineStr">
        <is>
          <t>Mortgage servicing rights, measurement input</t>
        </is>
      </c>
      <c r="B17" s="10" t="n">
        <v>0.1</v>
      </c>
      <c r="C17" s="10" t="n">
        <v>0.1</v>
      </c>
    </row>
    <row r="18">
      <c r="A18" s="4" t="inlineStr">
        <is>
          <t>Significant Unobservable Inputs (Level 3) [Member] | Valuation, Income Approach [Member] | Discount Rate [Member] | Maximum [Member]</t>
        </is>
      </c>
    </row>
    <row r="19">
      <c r="A19" s="3" t="inlineStr">
        <is>
          <t>Quantitative Information about Unobservable Inputs Used in Level 3 Fair Value Measurements [Abstract]</t>
        </is>
      </c>
    </row>
    <row r="20">
      <c r="A20" s="4" t="inlineStr">
        <is>
          <t>Equity securities at fair value, measurement input</t>
        </is>
      </c>
      <c r="B20" s="10" t="n">
        <v>0.12</v>
      </c>
      <c r="C20" s="10" t="n">
        <v>0.12</v>
      </c>
    </row>
    <row r="21">
      <c r="A21" s="4" t="inlineStr">
        <is>
          <t>Mortgage servicing rights, measurement input</t>
        </is>
      </c>
      <c r="B21" s="10" t="n">
        <v>0.115</v>
      </c>
      <c r="C21" s="10" t="n">
        <v>0.115</v>
      </c>
    </row>
    <row r="22">
      <c r="A22" s="4" t="inlineStr">
        <is>
          <t>Significant Unobservable Inputs (Level 3) [Member] | Valuation, Income Approach [Member] | Discount Rate [Member] | Weighted Average [Member]</t>
        </is>
      </c>
    </row>
    <row r="23">
      <c r="A23" s="3" t="inlineStr">
        <is>
          <t>Quantitative Information about Unobservable Inputs Used in Level 3 Fair Value Measurements [Abstract]</t>
        </is>
      </c>
    </row>
    <row r="24">
      <c r="A24" s="4" t="inlineStr">
        <is>
          <t>Equity securities at fair value, measurement input</t>
        </is>
      </c>
      <c r="B24" s="10" t="n">
        <v>0.1</v>
      </c>
      <c r="C24" s="10" t="n">
        <v>0.1</v>
      </c>
    </row>
    <row r="25">
      <c r="A25" s="4" t="inlineStr">
        <is>
          <t>Mortgage servicing rights, measurement input</t>
        </is>
      </c>
      <c r="B25" s="10" t="n">
        <v>0.101</v>
      </c>
      <c r="C25" s="10" t="n">
        <v>0.101</v>
      </c>
    </row>
    <row r="26">
      <c r="A26" s="4" t="inlineStr">
        <is>
          <t>Significant Unobservable Inputs (Level 3) [Member] | Valuation, Income Approach [Member] | Conversion Date [Member] | Minimum [Member]</t>
        </is>
      </c>
    </row>
    <row r="27">
      <c r="A27" s="3" t="inlineStr">
        <is>
          <t>Quantitative Information about Unobservable Inputs Used in Level 3 Fair Value Measurements [Abstract]</t>
        </is>
      </c>
    </row>
    <row r="28">
      <c r="A28" s="4" t="inlineStr">
        <is>
          <t>Equity securities at fair value, measurement input, conversion date</t>
        </is>
      </c>
      <c r="B28" s="4" t="inlineStr">
        <is>
          <t>Dec. 31,
		2023</t>
        </is>
      </c>
      <c r="C28" s="4" t="inlineStr">
        <is>
          <t>Dec. 31,
		2022</t>
        </is>
      </c>
    </row>
    <row r="29">
      <c r="A29" s="4" t="inlineStr">
        <is>
          <t>Significant Unobservable Inputs (Level 3) [Member] | Valuation, Income Approach [Member] | Conversion Date [Member] | Maximum [Member]</t>
        </is>
      </c>
    </row>
    <row r="30">
      <c r="A30" s="3" t="inlineStr">
        <is>
          <t>Quantitative Information about Unobservable Inputs Used in Level 3 Fair Value Measurements [Abstract]</t>
        </is>
      </c>
    </row>
    <row r="31">
      <c r="A31" s="4" t="inlineStr">
        <is>
          <t>Equity securities at fair value, measurement input, conversion date</t>
        </is>
      </c>
      <c r="B31" s="4" t="inlineStr">
        <is>
          <t>Dec. 31,
		2027</t>
        </is>
      </c>
      <c r="C31" s="4" t="inlineStr">
        <is>
          <t>Dec. 31,
		2026</t>
        </is>
      </c>
    </row>
    <row r="32">
      <c r="A32" s="4" t="inlineStr">
        <is>
          <t>Significant Unobservable Inputs (Level 3) [Member] | Valuation, Income Approach [Member] | Conversion Date [Member] | Weighted Average [Member]</t>
        </is>
      </c>
    </row>
    <row r="33">
      <c r="A33" s="3" t="inlineStr">
        <is>
          <t>Quantitative Information about Unobservable Inputs Used in Level 3 Fair Value Measurements [Abstract]</t>
        </is>
      </c>
    </row>
    <row r="34">
      <c r="A34" s="4" t="inlineStr">
        <is>
          <t>Equity securities at fair value, measurement input, conversion date</t>
        </is>
      </c>
      <c r="B34" s="4" t="inlineStr">
        <is>
          <t>Dec. 31,
		2025</t>
        </is>
      </c>
      <c r="C34" s="4" t="inlineStr">
        <is>
          <t>Dec. 31,
		2024</t>
        </is>
      </c>
    </row>
    <row r="35">
      <c r="A35" s="4" t="inlineStr">
        <is>
          <t>Significant Unobservable Inputs (Level 3) [Member] | Valuation, Income Approach [Member] | Constant Prepayment Rate [Member] | Minimum [Member]</t>
        </is>
      </c>
    </row>
    <row r="36">
      <c r="A36" s="3" t="inlineStr">
        <is>
          <t>Quantitative Information about Unobservable Inputs Used in Level 3 Fair Value Measurements [Abstract]</t>
        </is>
      </c>
    </row>
    <row r="37">
      <c r="A37" s="4" t="inlineStr">
        <is>
          <t>Mortgage servicing rights, measurement input</t>
        </is>
      </c>
      <c r="B37" s="5" t="n">
        <v>0</v>
      </c>
      <c r="C37" s="5" t="n">
        <v>0</v>
      </c>
    </row>
    <row r="38">
      <c r="A38" s="4" t="inlineStr">
        <is>
          <t>Significant Unobservable Inputs (Level 3) [Member] | Valuation, Income Approach [Member] | Constant Prepayment Rate [Member] | Maximum [Member]</t>
        </is>
      </c>
    </row>
    <row r="39">
      <c r="A39" s="3" t="inlineStr">
        <is>
          <t>Quantitative Information about Unobservable Inputs Used in Level 3 Fair Value Measurements [Abstract]</t>
        </is>
      </c>
    </row>
    <row r="40">
      <c r="A40" s="4" t="inlineStr">
        <is>
          <t>Mortgage servicing rights, measurement input</t>
        </is>
      </c>
      <c r="B40" s="10" t="n">
        <v>0.365</v>
      </c>
      <c r="C40" s="10" t="n">
        <v>0.328</v>
      </c>
    </row>
    <row r="41">
      <c r="A41" s="4" t="inlineStr">
        <is>
          <t>Significant Unobservable Inputs (Level 3) [Member] | Valuation, Income Approach [Member] | Constant Prepayment Rate [Member] | Weighted Average [Member]</t>
        </is>
      </c>
    </row>
    <row r="42">
      <c r="A42" s="3" t="inlineStr">
        <is>
          <t>Quantitative Information about Unobservable Inputs Used in Level 3 Fair Value Measurements [Abstract]</t>
        </is>
      </c>
    </row>
    <row r="43">
      <c r="A43" s="4" t="inlineStr">
        <is>
          <t>Mortgage servicing rights, measurement input</t>
        </is>
      </c>
      <c r="B43" s="10" t="n">
        <v>0.11</v>
      </c>
      <c r="C43" s="10" t="n">
        <v>0.157</v>
      </c>
    </row>
    <row r="44">
      <c r="A44" s="4" t="inlineStr">
        <is>
          <t>Significant Unobservable Inputs (Level 3) [Member] | Valuation, Income Approach [Member] | Probability of Default [Member] | Minimum [Member]</t>
        </is>
      </c>
    </row>
    <row r="45">
      <c r="A45" s="3" t="inlineStr">
        <is>
          <t>Quantitative Information about Unobservable Inputs Used in Level 3 Fair Value Measurements [Abstract]</t>
        </is>
      </c>
    </row>
    <row r="46">
      <c r="A46" s="4" t="inlineStr">
        <is>
          <t>Mortgage servicing rights, measurement input</t>
        </is>
      </c>
      <c r="B46" s="5" t="n">
        <v>0</v>
      </c>
      <c r="C46" s="5" t="n">
        <v>0</v>
      </c>
    </row>
    <row r="47">
      <c r="A47" s="4" t="inlineStr">
        <is>
          <t>Significant Unobservable Inputs (Level 3) [Member] | Valuation, Income Approach [Member] | Probability of Default [Member] | Maximum [Member]</t>
        </is>
      </c>
    </row>
    <row r="48">
      <c r="A48" s="3" t="inlineStr">
        <is>
          <t>Quantitative Information about Unobservable Inputs Used in Level 3 Fair Value Measurements [Abstract]</t>
        </is>
      </c>
    </row>
    <row r="49">
      <c r="A49" s="4" t="inlineStr">
        <is>
          <t>Mortgage servicing rights, measurement input</t>
        </is>
      </c>
      <c r="B49" s="5" t="n">
        <v>1</v>
      </c>
      <c r="C49" s="5" t="n">
        <v>1</v>
      </c>
    </row>
    <row r="50">
      <c r="A50" s="4" t="inlineStr">
        <is>
          <t>Significant Unobservable Inputs (Level 3) [Member] | Valuation, Income Approach [Member] | Probability of Default [Member] | Weighted Average [Member]</t>
        </is>
      </c>
    </row>
    <row r="51">
      <c r="A51" s="3" t="inlineStr">
        <is>
          <t>Quantitative Information about Unobservable Inputs Used in Level 3 Fair Value Measurements [Abstract]</t>
        </is>
      </c>
    </row>
    <row r="52">
      <c r="A52" s="4" t="inlineStr">
        <is>
          <t>Mortgage servicing rights, measurement input</t>
        </is>
      </c>
      <c r="B52" s="10" t="n">
        <v>0.018</v>
      </c>
      <c r="C52" s="10" t="n">
        <v>0.017</v>
      </c>
    </row>
    <row r="53">
      <c r="A53" s="4" t="inlineStr">
        <is>
          <t>Significant Unobservable Inputs (Level 3) [Member] | Market Comparable Properties [Member] | Marketability Discount [Member] | Minimum [Member]</t>
        </is>
      </c>
    </row>
    <row r="54">
      <c r="A54" s="3" t="inlineStr">
        <is>
          <t>Quantitative Information about Unobservable Inputs Used in Level 3 Fair Value Measurements [Abstract]</t>
        </is>
      </c>
    </row>
    <row r="55">
      <c r="A55" s="4" t="inlineStr">
        <is>
          <t>Collateral dependent loans, measurement input</t>
        </is>
      </c>
      <c r="B55" s="5" t="n">
        <v>0</v>
      </c>
      <c r="C55" s="10" t="n">
        <v>0.175</v>
      </c>
    </row>
    <row r="56">
      <c r="A56" s="4" t="inlineStr">
        <is>
          <t>Significant Unobservable Inputs (Level 3) [Member] | Market Comparable Properties [Member] | Marketability Discount [Member] | Maximum [Member]</t>
        </is>
      </c>
    </row>
    <row r="57">
      <c r="A57" s="3" t="inlineStr">
        <is>
          <t>Quantitative Information about Unobservable Inputs Used in Level 3 Fair Value Measurements [Abstract]</t>
        </is>
      </c>
    </row>
    <row r="58">
      <c r="A58" s="4" t="inlineStr">
        <is>
          <t>Collateral dependent loans, measurement input</t>
        </is>
      </c>
      <c r="B58" s="10" t="n">
        <v>0.553</v>
      </c>
      <c r="C58" s="10" t="n">
        <v>0.315</v>
      </c>
    </row>
    <row r="59">
      <c r="A59" s="4" t="inlineStr">
        <is>
          <t>Significant Unobservable Inputs (Level 3) [Member] | Market Comparable Properties [Member] | Marketability Discount [Member] | Weighted Average [Member]</t>
        </is>
      </c>
    </row>
    <row r="60">
      <c r="A60" s="3" t="inlineStr">
        <is>
          <t>Quantitative Information about Unobservable Inputs Used in Level 3 Fair Value Measurements [Abstract]</t>
        </is>
      </c>
    </row>
    <row r="61">
      <c r="A61" s="4" t="inlineStr">
        <is>
          <t>Collateral dependent loans, measurement input</t>
        </is>
      </c>
      <c r="B61" s="10" t="n">
        <v>0.553</v>
      </c>
      <c r="C61" s="10" t="n">
        <v>0.245</v>
      </c>
    </row>
    <row r="62">
      <c r="A62" s="4" t="inlineStr">
        <is>
          <t>Significant Unobservable Inputs (Level 3) [Member] | Market Comparable Properties [Member] | Comparability Adjustment [Member] | Minimum [Member]</t>
        </is>
      </c>
    </row>
    <row r="63">
      <c r="A63" s="3" t="inlineStr">
        <is>
          <t>Quantitative Information about Unobservable Inputs Used in Level 3 Fair Value Measurements [Abstract]</t>
        </is>
      </c>
    </row>
    <row r="64">
      <c r="A64" s="4" t="inlineStr">
        <is>
          <t>Other real estate owned, measurement input</t>
        </is>
      </c>
      <c r="B64" s="10" t="n">
        <v>0.091</v>
      </c>
      <c r="C64" s="10" t="n">
        <v>-0.091</v>
      </c>
    </row>
    <row r="65">
      <c r="A65" s="4" t="inlineStr">
        <is>
          <t>Significant Unobservable Inputs (Level 3) [Member] | Market Comparable Properties [Member] | Comparability Adjustment [Member] | Maximum [Member]</t>
        </is>
      </c>
    </row>
    <row r="66">
      <c r="A66" s="3" t="inlineStr">
        <is>
          <t>Quantitative Information about Unobservable Inputs Used in Level 3 Fair Value Measurements [Abstract]</t>
        </is>
      </c>
    </row>
    <row r="67">
      <c r="A67" s="4" t="inlineStr">
        <is>
          <t>Other real estate owned, measurement input</t>
        </is>
      </c>
      <c r="B67" s="10" t="n">
        <v>0.581</v>
      </c>
      <c r="C67" s="10" t="n">
        <v>0.643</v>
      </c>
    </row>
    <row r="68">
      <c r="A68" s="4" t="inlineStr">
        <is>
          <t>Significant Unobservable Inputs (Level 3) [Member] | Market Comparable Properties [Member] | Comparability Adjustment [Member] | Weighted Average [Member]</t>
        </is>
      </c>
    </row>
    <row r="69">
      <c r="A69" s="3" t="inlineStr">
        <is>
          <t>Quantitative Information about Unobservable Inputs Used in Level 3 Fair Value Measurements [Abstract]</t>
        </is>
      </c>
    </row>
    <row r="70">
      <c r="A70" s="4" t="inlineStr">
        <is>
          <t>Other real estate owned, measurement input</t>
        </is>
      </c>
      <c r="B70" s="10" t="n">
        <v>0.249</v>
      </c>
      <c r="C70" s="10" t="n">
        <v>0.12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Market Value of Financial Assets and Liabilities, Estimated Fair Value of Financial Instruments and Indication of Level Within Fair Value Hierarchy of Valuation Techniques (Details) - USD ($) $ in Thousands</t>
        </is>
      </c>
      <c r="B1" s="2" t="inlineStr">
        <is>
          <t>Mar. 31, 2021</t>
        </is>
      </c>
      <c r="C1" s="2" t="inlineStr">
        <is>
          <t>Dec. 31, 2020</t>
        </is>
      </c>
    </row>
    <row r="2">
      <c r="A2" s="3" t="inlineStr">
        <is>
          <t>Financial assets [Abstract]</t>
        </is>
      </c>
    </row>
    <row r="3">
      <c r="A3" s="4" t="inlineStr">
        <is>
          <t>Debt securities available-for-sale</t>
        </is>
      </c>
      <c r="B3" s="6" t="n">
        <v>1155195</v>
      </c>
      <c r="C3" s="6" t="n">
        <v>997261</v>
      </c>
    </row>
    <row r="4">
      <c r="A4" s="4" t="inlineStr">
        <is>
          <t>Equity securities at fair value</t>
        </is>
      </c>
      <c r="B4" s="5" t="n">
        <v>2243</v>
      </c>
      <c r="C4" s="5" t="n">
        <v>2471</v>
      </c>
    </row>
    <row r="5">
      <c r="A5" s="4" t="inlineStr">
        <is>
          <t>Federal Reserve Bank stock</t>
        </is>
      </c>
      <c r="B5" s="5" t="n">
        <v>4887</v>
      </c>
      <c r="C5" s="5" t="n">
        <v>4887</v>
      </c>
    </row>
    <row r="6">
      <c r="A6" s="4" t="inlineStr">
        <is>
          <t>Mortgage servicing rights</t>
        </is>
      </c>
      <c r="B6" s="5" t="n">
        <v>5584</v>
      </c>
      <c r="C6" s="5" t="n">
        <v>4068</v>
      </c>
    </row>
    <row r="7">
      <c r="A7" s="4" t="inlineStr">
        <is>
          <t>Carrying Amount [Member]</t>
        </is>
      </c>
    </row>
    <row r="8">
      <c r="A8" s="3" t="inlineStr">
        <is>
          <t>Financial assets [Abstract]</t>
        </is>
      </c>
    </row>
    <row r="9">
      <c r="A9" s="4" t="inlineStr">
        <is>
          <t>Cash and cash equivalents</t>
        </is>
      </c>
      <c r="B9" s="5" t="n">
        <v>423105</v>
      </c>
      <c r="C9" s="5" t="n">
        <v>338235</v>
      </c>
    </row>
    <row r="10">
      <c r="A10" s="4" t="inlineStr">
        <is>
          <t>Certificates of deposits in other banks</t>
        </is>
      </c>
      <c r="B10" s="5" t="n">
        <v>245</v>
      </c>
      <c r="C10" s="5" t="n">
        <v>245</v>
      </c>
    </row>
    <row r="11">
      <c r="A11" s="4" t="inlineStr">
        <is>
          <t>Debt securities available-for-sale</t>
        </is>
      </c>
      <c r="B11" s="5" t="n">
        <v>1155195</v>
      </c>
      <c r="C11" s="5" t="n">
        <v>997261</v>
      </c>
    </row>
    <row r="12">
      <c r="A12" s="4" t="inlineStr">
        <is>
          <t>Equity securities at fair value</t>
        </is>
      </c>
      <c r="B12" s="5" t="n">
        <v>2243</v>
      </c>
      <c r="C12" s="5" t="n">
        <v>2471</v>
      </c>
    </row>
    <row r="13">
      <c r="A13" s="4" t="inlineStr">
        <is>
          <t>Loans held for sale</t>
        </is>
      </c>
      <c r="B13" s="5" t="n">
        <v>17748</v>
      </c>
      <c r="C13" s="5" t="n">
        <v>23259</v>
      </c>
    </row>
    <row r="14">
      <c r="A14" s="4" t="inlineStr">
        <is>
          <t>Loans, net</t>
        </is>
      </c>
      <c r="B14" s="5" t="n">
        <v>3493458</v>
      </c>
      <c r="C14" s="5" t="n">
        <v>3506189</v>
      </c>
    </row>
    <row r="15">
      <c r="A15" s="4" t="inlineStr">
        <is>
          <t>Federal Home Loan Bank stock</t>
        </is>
      </c>
      <c r="B15" s="5" t="n">
        <v>9971</v>
      </c>
      <c r="C15" s="5" t="n">
        <v>10048</v>
      </c>
    </row>
    <row r="16">
      <c r="A16" s="4" t="inlineStr">
        <is>
          <t>Federal Reserve Bank stock</t>
        </is>
      </c>
      <c r="B16" s="5" t="n">
        <v>4887</v>
      </c>
      <c r="C16" s="5" t="n">
        <v>4887</v>
      </c>
    </row>
    <row r="17">
      <c r="A17" s="4" t="inlineStr">
        <is>
          <t>Accrued interest receivable</t>
        </is>
      </c>
      <c r="B17" s="5" t="n">
        <v>15188</v>
      </c>
      <c r="C17" s="5" t="n">
        <v>15818</v>
      </c>
    </row>
    <row r="18">
      <c r="A18" s="4" t="inlineStr">
        <is>
          <t>Mortgage servicing rights</t>
        </is>
      </c>
      <c r="B18" s="5" t="n">
        <v>5584</v>
      </c>
      <c r="C18" s="5" t="n">
        <v>4068</v>
      </c>
    </row>
    <row r="19">
      <c r="A19" s="3" t="inlineStr">
        <is>
          <t>Financial liabilities [Abstract]</t>
        </is>
      </c>
    </row>
    <row r="20">
      <c r="A20" s="4" t="inlineStr">
        <is>
          <t>Deposits</t>
        </is>
      </c>
      <c r="B20" s="5" t="n">
        <v>4233772</v>
      </c>
      <c r="C20" s="5" t="n">
        <v>4016082</v>
      </c>
    </row>
    <row r="21">
      <c r="A21" s="4" t="inlineStr">
        <is>
          <t>Repurchase agreements</t>
        </is>
      </c>
      <c r="B21" s="5" t="n">
        <v>354235</v>
      </c>
      <c r="C21" s="5" t="n">
        <v>355862</v>
      </c>
    </row>
    <row r="22">
      <c r="A22" s="4" t="inlineStr">
        <is>
          <t>Federal funds purchased</t>
        </is>
      </c>
      <c r="B22" s="5" t="n">
        <v>500</v>
      </c>
      <c r="C22" s="5" t="n">
        <v>500</v>
      </c>
    </row>
    <row r="23">
      <c r="A23" s="4" t="inlineStr">
        <is>
          <t>Advances from Federal Home Loan Bank</t>
        </is>
      </c>
      <c r="B23" s="5" t="n">
        <v>390</v>
      </c>
      <c r="C23" s="5" t="n">
        <v>395</v>
      </c>
    </row>
    <row r="24">
      <c r="A24" s="4" t="inlineStr">
        <is>
          <t>Long-term debt</t>
        </is>
      </c>
      <c r="B24" s="5" t="n">
        <v>57841</v>
      </c>
      <c r="C24" s="5" t="n">
        <v>57841</v>
      </c>
    </row>
    <row r="25">
      <c r="A25" s="4" t="inlineStr">
        <is>
          <t>Accrued interest payable</t>
        </is>
      </c>
      <c r="B25" s="5" t="n">
        <v>1365</v>
      </c>
      <c r="C25" s="5" t="n">
        <v>1243</v>
      </c>
    </row>
    <row r="26">
      <c r="A26" s="3" t="inlineStr">
        <is>
          <t>Unrecognized financial instruments [Abstract]</t>
        </is>
      </c>
    </row>
    <row r="27">
      <c r="A27" s="4" t="inlineStr">
        <is>
          <t>Letters of credit</t>
        </is>
      </c>
      <c r="B27" s="5" t="n">
        <v>0</v>
      </c>
      <c r="C27" s="5" t="n">
        <v>0</v>
      </c>
    </row>
    <row r="28">
      <c r="A28" s="4" t="inlineStr">
        <is>
          <t>Commitments to extend credit</t>
        </is>
      </c>
      <c r="B28" s="5" t="n">
        <v>0</v>
      </c>
      <c r="C28" s="5" t="n">
        <v>0</v>
      </c>
    </row>
    <row r="29">
      <c r="A29" s="4" t="inlineStr">
        <is>
          <t>Forward sale commitments</t>
        </is>
      </c>
      <c r="B29" s="5" t="n">
        <v>0</v>
      </c>
      <c r="C29" s="5" t="n">
        <v>0</v>
      </c>
    </row>
    <row r="30">
      <c r="A30" s="4" t="inlineStr">
        <is>
          <t>Fair Value [Member] | Quoted Prices in Active Markets for Identical Assets (Level 1) [Member]</t>
        </is>
      </c>
    </row>
    <row r="31">
      <c r="A31" s="3" t="inlineStr">
        <is>
          <t>Financial assets [Abstract]</t>
        </is>
      </c>
    </row>
    <row r="32">
      <c r="A32" s="4" t="inlineStr">
        <is>
          <t>Cash and cash equivalents</t>
        </is>
      </c>
      <c r="B32" s="5" t="n">
        <v>423105</v>
      </c>
      <c r="C32" s="5" t="n">
        <v>338235</v>
      </c>
    </row>
    <row r="33">
      <c r="A33" s="4" t="inlineStr">
        <is>
          <t>Certificates of deposits in other banks</t>
        </is>
      </c>
      <c r="B33" s="5" t="n">
        <v>0</v>
      </c>
      <c r="C33" s="5" t="n">
        <v>0</v>
      </c>
    </row>
    <row r="34">
      <c r="A34" s="4" t="inlineStr">
        <is>
          <t>Debt securities available-for-sale</t>
        </is>
      </c>
      <c r="B34" s="5" t="n">
        <v>134598</v>
      </c>
      <c r="C34" s="5" t="n">
        <v>74991</v>
      </c>
    </row>
    <row r="35">
      <c r="A35" s="4" t="inlineStr">
        <is>
          <t>Equity securities at fair value</t>
        </is>
      </c>
      <c r="B35" s="5" t="n">
        <v>0</v>
      </c>
      <c r="C35" s="5" t="n">
        <v>0</v>
      </c>
    </row>
    <row r="36">
      <c r="A36" s="4" t="inlineStr">
        <is>
          <t>Loans held for sale</t>
        </is>
      </c>
      <c r="B36" s="5" t="n">
        <v>18195</v>
      </c>
      <c r="C36" s="5" t="n">
        <v>23884</v>
      </c>
    </row>
    <row r="37">
      <c r="A37" s="4" t="inlineStr">
        <is>
          <t>Loans, net</t>
        </is>
      </c>
      <c r="B37" s="5" t="n">
        <v>0</v>
      </c>
      <c r="C37" s="5" t="n">
        <v>0</v>
      </c>
    </row>
    <row r="38">
      <c r="A38" s="4" t="inlineStr">
        <is>
          <t>Federal Home Loan Bank stock</t>
        </is>
      </c>
      <c r="B38" s="5" t="n">
        <v>0</v>
      </c>
      <c r="C38" s="5" t="n">
        <v>0</v>
      </c>
    </row>
    <row r="39">
      <c r="A39" s="4" t="inlineStr">
        <is>
          <t>Federal Reserve Bank stock</t>
        </is>
      </c>
      <c r="B39" s="5" t="n">
        <v>0</v>
      </c>
      <c r="C39" s="5" t="n">
        <v>0</v>
      </c>
    </row>
    <row r="40">
      <c r="A40" s="4" t="inlineStr">
        <is>
          <t>Accrued interest receivable</t>
        </is>
      </c>
      <c r="B40" s="5" t="n">
        <v>0</v>
      </c>
      <c r="C40" s="5" t="n">
        <v>0</v>
      </c>
    </row>
    <row r="41">
      <c r="A41" s="4" t="inlineStr">
        <is>
          <t>Mortgage servicing rights</t>
        </is>
      </c>
      <c r="B41" s="5" t="n">
        <v>0</v>
      </c>
      <c r="C41" s="5" t="n">
        <v>0</v>
      </c>
    </row>
    <row r="42">
      <c r="A42" s="3" t="inlineStr">
        <is>
          <t>Financial liabilities [Abstract]</t>
        </is>
      </c>
    </row>
    <row r="43">
      <c r="A43" s="4" t="inlineStr">
        <is>
          <t>Deposits</t>
        </is>
      </c>
      <c r="B43" s="5" t="n">
        <v>1283309</v>
      </c>
      <c r="C43" s="5" t="n">
        <v>1140925</v>
      </c>
    </row>
    <row r="44">
      <c r="A44" s="4" t="inlineStr">
        <is>
          <t>Repurchase agreements</t>
        </is>
      </c>
      <c r="B44" s="5" t="n">
        <v>0</v>
      </c>
      <c r="C44" s="5" t="n">
        <v>0</v>
      </c>
    </row>
    <row r="45">
      <c r="A45" s="4" t="inlineStr">
        <is>
          <t>Federal funds purchased</t>
        </is>
      </c>
      <c r="B45" s="5" t="n">
        <v>0</v>
      </c>
      <c r="C45" s="5" t="n">
        <v>0</v>
      </c>
    </row>
    <row r="46">
      <c r="A46" s="4" t="inlineStr">
        <is>
          <t>Advances from Federal Home Loan Bank</t>
        </is>
      </c>
      <c r="B46" s="5" t="n">
        <v>0</v>
      </c>
      <c r="C46" s="5" t="n">
        <v>0</v>
      </c>
    </row>
    <row r="47">
      <c r="A47" s="4" t="inlineStr">
        <is>
          <t>Long-term debt</t>
        </is>
      </c>
      <c r="B47" s="5" t="n">
        <v>0</v>
      </c>
      <c r="C47" s="5" t="n">
        <v>0</v>
      </c>
    </row>
    <row r="48">
      <c r="A48" s="4" t="inlineStr">
        <is>
          <t>Accrued interest payable</t>
        </is>
      </c>
      <c r="B48" s="5" t="n">
        <v>0</v>
      </c>
      <c r="C48" s="5" t="n">
        <v>0</v>
      </c>
    </row>
    <row r="49">
      <c r="A49" s="3" t="inlineStr">
        <is>
          <t>Unrecognized financial instruments [Abstract]</t>
        </is>
      </c>
    </row>
    <row r="50">
      <c r="A50" s="4" t="inlineStr">
        <is>
          <t>Letters of credit</t>
        </is>
      </c>
      <c r="B50" s="5" t="n">
        <v>0</v>
      </c>
      <c r="C50" s="5" t="n">
        <v>0</v>
      </c>
    </row>
    <row r="51">
      <c r="A51" s="4" t="inlineStr">
        <is>
          <t>Commitments to extend credit</t>
        </is>
      </c>
      <c r="B51" s="5" t="n">
        <v>0</v>
      </c>
      <c r="C51" s="5" t="n">
        <v>0</v>
      </c>
    </row>
    <row r="52">
      <c r="A52" s="4" t="inlineStr">
        <is>
          <t>Forward sale commitments</t>
        </is>
      </c>
      <c r="B52" s="5" t="n">
        <v>0</v>
      </c>
      <c r="C52" s="5" t="n">
        <v>0</v>
      </c>
    </row>
    <row r="53">
      <c r="A53" s="4" t="inlineStr">
        <is>
          <t>Fair Value [Member] | Significant Other Observable Inputs (Level 2) [Member]</t>
        </is>
      </c>
    </row>
    <row r="54">
      <c r="A54" s="3" t="inlineStr">
        <is>
          <t>Financial assets [Abstract]</t>
        </is>
      </c>
    </row>
    <row r="55">
      <c r="A55" s="4" t="inlineStr">
        <is>
          <t>Cash and cash equivalents</t>
        </is>
      </c>
      <c r="B55" s="5" t="n">
        <v>0</v>
      </c>
      <c r="C55" s="5" t="n">
        <v>0</v>
      </c>
    </row>
    <row r="56">
      <c r="A56" s="4" t="inlineStr">
        <is>
          <t>Certificates of deposits in other banks</t>
        </is>
      </c>
      <c r="B56" s="5" t="n">
        <v>245</v>
      </c>
      <c r="C56" s="5" t="n">
        <v>245</v>
      </c>
    </row>
    <row r="57">
      <c r="A57" s="4" t="inlineStr">
        <is>
          <t>Debt securities available-for-sale</t>
        </is>
      </c>
      <c r="B57" s="5" t="n">
        <v>1020597</v>
      </c>
      <c r="C57" s="5" t="n">
        <v>922270</v>
      </c>
    </row>
    <row r="58">
      <c r="A58" s="4" t="inlineStr">
        <is>
          <t>Equity securities at fair value</t>
        </is>
      </c>
      <c r="B58" s="5" t="n">
        <v>0</v>
      </c>
      <c r="C58" s="5" t="n">
        <v>0</v>
      </c>
    </row>
    <row r="59">
      <c r="A59" s="4" t="inlineStr">
        <is>
          <t>Loans held for sale</t>
        </is>
      </c>
      <c r="B59" s="5" t="n">
        <v>0</v>
      </c>
      <c r="C59" s="5" t="n">
        <v>0</v>
      </c>
    </row>
    <row r="60">
      <c r="A60" s="4" t="inlineStr">
        <is>
          <t>Loans, net</t>
        </is>
      </c>
      <c r="B60" s="5" t="n">
        <v>0</v>
      </c>
      <c r="C60" s="5" t="n">
        <v>0</v>
      </c>
    </row>
    <row r="61">
      <c r="A61" s="4" t="inlineStr">
        <is>
          <t>Federal Home Loan Bank stock</t>
        </is>
      </c>
      <c r="B61" s="5" t="n">
        <v>9971</v>
      </c>
      <c r="C61" s="5" t="n">
        <v>10048</v>
      </c>
    </row>
    <row r="62">
      <c r="A62" s="4" t="inlineStr">
        <is>
          <t>Federal Reserve Bank stock</t>
        </is>
      </c>
      <c r="B62" s="5" t="n">
        <v>4887</v>
      </c>
      <c r="C62" s="5" t="n">
        <v>4887</v>
      </c>
    </row>
    <row r="63">
      <c r="A63" s="4" t="inlineStr">
        <is>
          <t>Accrued interest receivable</t>
        </is>
      </c>
      <c r="B63" s="5" t="n">
        <v>15188</v>
      </c>
      <c r="C63" s="5" t="n">
        <v>15818</v>
      </c>
    </row>
    <row r="64">
      <c r="A64" s="4" t="inlineStr">
        <is>
          <t>Mortgage servicing rights</t>
        </is>
      </c>
      <c r="B64" s="5" t="n">
        <v>0</v>
      </c>
      <c r="C64" s="5" t="n">
        <v>0</v>
      </c>
    </row>
    <row r="65">
      <c r="A65" s="3" t="inlineStr">
        <is>
          <t>Financial liabilities [Abstract]</t>
        </is>
      </c>
    </row>
    <row r="66">
      <c r="A66" s="4" t="inlineStr">
        <is>
          <t>Deposits</t>
        </is>
      </c>
      <c r="B66" s="5" t="n">
        <v>3002615</v>
      </c>
      <c r="C66" s="5" t="n">
        <v>2913217</v>
      </c>
    </row>
    <row r="67">
      <c r="A67" s="4" t="inlineStr">
        <is>
          <t>Repurchase agreements</t>
        </is>
      </c>
      <c r="B67" s="5" t="n">
        <v>0</v>
      </c>
      <c r="C67" s="5" t="n">
        <v>0</v>
      </c>
    </row>
    <row r="68">
      <c r="A68" s="4" t="inlineStr">
        <is>
          <t>Federal funds purchased</t>
        </is>
      </c>
      <c r="B68" s="5" t="n">
        <v>500</v>
      </c>
      <c r="C68" s="5" t="n">
        <v>500</v>
      </c>
    </row>
    <row r="69">
      <c r="A69" s="4" t="inlineStr">
        <is>
          <t>Advances from Federal Home Loan Bank</t>
        </is>
      </c>
      <c r="B69" s="5" t="n">
        <v>427</v>
      </c>
      <c r="C69" s="5" t="n">
        <v>436</v>
      </c>
    </row>
    <row r="70">
      <c r="A70" s="4" t="inlineStr">
        <is>
          <t>Long-term debt</t>
        </is>
      </c>
      <c r="B70" s="5" t="n">
        <v>0</v>
      </c>
      <c r="C70" s="5" t="n">
        <v>0</v>
      </c>
    </row>
    <row r="71">
      <c r="A71" s="4" t="inlineStr">
        <is>
          <t>Accrued interest payable</t>
        </is>
      </c>
      <c r="B71" s="5" t="n">
        <v>1365</v>
      </c>
      <c r="C71" s="5" t="n">
        <v>1243</v>
      </c>
    </row>
    <row r="72">
      <c r="A72" s="3" t="inlineStr">
        <is>
          <t>Unrecognized financial instruments [Abstract]</t>
        </is>
      </c>
    </row>
    <row r="73">
      <c r="A73" s="4" t="inlineStr">
        <is>
          <t>Letters of credit</t>
        </is>
      </c>
      <c r="B73" s="5" t="n">
        <v>0</v>
      </c>
      <c r="C73" s="5" t="n">
        <v>0</v>
      </c>
    </row>
    <row r="74">
      <c r="A74" s="4" t="inlineStr">
        <is>
          <t>Commitments to extend credit</t>
        </is>
      </c>
      <c r="B74" s="5" t="n">
        <v>0</v>
      </c>
      <c r="C74" s="5" t="n">
        <v>0</v>
      </c>
    </row>
    <row r="75">
      <c r="A75" s="4" t="inlineStr">
        <is>
          <t>Forward sale commitments</t>
        </is>
      </c>
      <c r="B75" s="5" t="n">
        <v>0</v>
      </c>
      <c r="C75" s="5" t="n">
        <v>0</v>
      </c>
    </row>
    <row r="76">
      <c r="A76" s="4" t="inlineStr">
        <is>
          <t>Fair Value [Member] | Significant Unobservable Inputs (Level 3) [Member]</t>
        </is>
      </c>
    </row>
    <row r="77">
      <c r="A77" s="3" t="inlineStr">
        <is>
          <t>Financial assets [Abstract]</t>
        </is>
      </c>
    </row>
    <row r="78">
      <c r="A78" s="4" t="inlineStr">
        <is>
          <t>Cash and cash equivalents</t>
        </is>
      </c>
      <c r="B78" s="5" t="n">
        <v>0</v>
      </c>
      <c r="C78" s="5" t="n">
        <v>0</v>
      </c>
    </row>
    <row r="79">
      <c r="A79" s="4" t="inlineStr">
        <is>
          <t>Certificates of deposits in other banks</t>
        </is>
      </c>
      <c r="B79" s="5" t="n">
        <v>0</v>
      </c>
      <c r="C79" s="5" t="n">
        <v>0</v>
      </c>
    </row>
    <row r="80">
      <c r="A80" s="4" t="inlineStr">
        <is>
          <t>Debt securities available-for-sale</t>
        </is>
      </c>
      <c r="B80" s="5" t="n">
        <v>0</v>
      </c>
      <c r="C80" s="5" t="n">
        <v>0</v>
      </c>
    </row>
    <row r="81">
      <c r="A81" s="4" t="inlineStr">
        <is>
          <t>Equity securities at fair value</t>
        </is>
      </c>
      <c r="B81" s="5" t="n">
        <v>2243</v>
      </c>
      <c r="C81" s="5" t="n">
        <v>2471</v>
      </c>
    </row>
    <row r="82">
      <c r="A82" s="4" t="inlineStr">
        <is>
          <t>Loans held for sale</t>
        </is>
      </c>
      <c r="B82" s="5" t="n">
        <v>0</v>
      </c>
      <c r="C82" s="5" t="n">
        <v>0</v>
      </c>
    </row>
    <row r="83">
      <c r="A83" s="4" t="inlineStr">
        <is>
          <t>Loans, net</t>
        </is>
      </c>
      <c r="B83" s="5" t="n">
        <v>3649893</v>
      </c>
      <c r="C83" s="5" t="n">
        <v>3658554</v>
      </c>
    </row>
    <row r="84">
      <c r="A84" s="4" t="inlineStr">
        <is>
          <t>Federal Home Loan Bank stock</t>
        </is>
      </c>
      <c r="B84" s="5" t="n">
        <v>0</v>
      </c>
      <c r="C84" s="5" t="n">
        <v>0</v>
      </c>
    </row>
    <row r="85">
      <c r="A85" s="4" t="inlineStr">
        <is>
          <t>Federal Reserve Bank stock</t>
        </is>
      </c>
      <c r="B85" s="5" t="n">
        <v>0</v>
      </c>
      <c r="C85" s="5" t="n">
        <v>0</v>
      </c>
    </row>
    <row r="86">
      <c r="A86" s="4" t="inlineStr">
        <is>
          <t>Accrued interest receivable</t>
        </is>
      </c>
      <c r="B86" s="5" t="n">
        <v>0</v>
      </c>
      <c r="C86" s="5" t="n">
        <v>0</v>
      </c>
    </row>
    <row r="87">
      <c r="A87" s="4" t="inlineStr">
        <is>
          <t>Mortgage servicing rights</t>
        </is>
      </c>
      <c r="B87" s="5" t="n">
        <v>5584</v>
      </c>
      <c r="C87" s="5" t="n">
        <v>4068</v>
      </c>
    </row>
    <row r="88">
      <c r="A88" s="3" t="inlineStr">
        <is>
          <t>Financial liabilities [Abstract]</t>
        </is>
      </c>
    </row>
    <row r="89">
      <c r="A89" s="4" t="inlineStr">
        <is>
          <t>Deposits</t>
        </is>
      </c>
      <c r="B89" s="5" t="n">
        <v>0</v>
      </c>
      <c r="C89" s="5" t="n">
        <v>0</v>
      </c>
    </row>
    <row r="90">
      <c r="A90" s="4" t="inlineStr">
        <is>
          <t>Repurchase agreements</t>
        </is>
      </c>
      <c r="B90" s="5" t="n">
        <v>354158</v>
      </c>
      <c r="C90" s="5" t="n">
        <v>355918</v>
      </c>
    </row>
    <row r="91">
      <c r="A91" s="4" t="inlineStr">
        <is>
          <t>Federal funds purchased</t>
        </is>
      </c>
      <c r="B91" s="5" t="n">
        <v>0</v>
      </c>
      <c r="C91" s="5" t="n">
        <v>0</v>
      </c>
    </row>
    <row r="92">
      <c r="A92" s="4" t="inlineStr">
        <is>
          <t>Advances from Federal Home Loan Bank</t>
        </is>
      </c>
      <c r="B92" s="5" t="n">
        <v>0</v>
      </c>
      <c r="C92" s="5" t="n">
        <v>0</v>
      </c>
    </row>
    <row r="93">
      <c r="A93" s="4" t="inlineStr">
        <is>
          <t>Long-term debt</t>
        </is>
      </c>
      <c r="B93" s="5" t="n">
        <v>38425</v>
      </c>
      <c r="C93" s="5" t="n">
        <v>40081</v>
      </c>
    </row>
    <row r="94">
      <c r="A94" s="4" t="inlineStr">
        <is>
          <t>Accrued interest payable</t>
        </is>
      </c>
      <c r="B94" s="5" t="n">
        <v>0</v>
      </c>
      <c r="C94" s="5" t="n">
        <v>0</v>
      </c>
    </row>
    <row r="95">
      <c r="A95" s="3" t="inlineStr">
        <is>
          <t>Unrecognized financial instruments [Abstract]</t>
        </is>
      </c>
    </row>
    <row r="96">
      <c r="A96" s="4" t="inlineStr">
        <is>
          <t>Letters of credit</t>
        </is>
      </c>
      <c r="B96" s="5" t="n">
        <v>0</v>
      </c>
      <c r="C96" s="5" t="n">
        <v>0</v>
      </c>
    </row>
    <row r="97">
      <c r="A97" s="4" t="inlineStr">
        <is>
          <t>Commitments to extend credit</t>
        </is>
      </c>
      <c r="B97" s="5" t="n">
        <v>0</v>
      </c>
      <c r="C97" s="5" t="n">
        <v>0</v>
      </c>
    </row>
    <row r="98">
      <c r="A98" s="4" t="inlineStr">
        <is>
          <t>Forward sale commitments</t>
        </is>
      </c>
      <c r="B98" s="6" t="n">
        <v>0</v>
      </c>
      <c r="C9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8" customWidth="1" min="2" max="2"/>
  </cols>
  <sheetData>
    <row r="1">
      <c r="A1" s="1" t="inlineStr">
        <is>
          <t>Revenue Recognition (Details) $ in Millions</t>
        </is>
      </c>
      <c r="B1" s="2" t="inlineStr">
        <is>
          <t>3 Months Ended</t>
        </is>
      </c>
    </row>
    <row r="2">
      <c r="B2" s="2" t="inlineStr">
        <is>
          <t>Mar. 31, 2021USD ($)Segment</t>
        </is>
      </c>
    </row>
    <row r="3">
      <c r="A3" s="3" t="inlineStr">
        <is>
          <t>Revenue Recognition [Abstract]</t>
        </is>
      </c>
    </row>
    <row r="4">
      <c r="A4" s="4" t="inlineStr">
        <is>
          <t>Contract assets</t>
        </is>
      </c>
      <c r="B4" s="6" t="n">
        <v>0</v>
      </c>
    </row>
    <row r="5">
      <c r="A5" s="4" t="inlineStr">
        <is>
          <t>Contract liabilities</t>
        </is>
      </c>
      <c r="B5" s="5" t="n">
        <v>0</v>
      </c>
    </row>
    <row r="6">
      <c r="A6" s="4" t="inlineStr">
        <is>
          <t>Receivable accounts for contracts with customers</t>
        </is>
      </c>
      <c r="B6" s="6" t="n">
        <v>0</v>
      </c>
    </row>
    <row r="7">
      <c r="A7" s="4" t="inlineStr">
        <is>
          <t>Number of operating segments | Segment</t>
        </is>
      </c>
      <c r="B7"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Numerator [Abstract]</t>
        </is>
      </c>
    </row>
    <row r="4">
      <c r="A4" s="4" t="inlineStr">
        <is>
          <t>Net income</t>
        </is>
      </c>
      <c r="B4" s="6" t="n">
        <v>23618</v>
      </c>
      <c r="C4" s="6" t="n">
        <v>6579</v>
      </c>
    </row>
    <row r="5">
      <c r="A5" s="3" t="inlineStr">
        <is>
          <t>Basic earnings per share [Abstract]</t>
        </is>
      </c>
    </row>
    <row r="6">
      <c r="A6" s="4" t="inlineStr">
        <is>
          <t>Weighted average shares (in shares)</t>
        </is>
      </c>
      <c r="B6" s="5" t="n">
        <v>17774000</v>
      </c>
      <c r="C6" s="5" t="n">
        <v>17752000</v>
      </c>
    </row>
    <row r="7">
      <c r="A7" s="3" t="inlineStr">
        <is>
          <t>Diluted earnings per share [Abstract]</t>
        </is>
      </c>
    </row>
    <row r="8">
      <c r="A8" s="4" t="inlineStr">
        <is>
          <t>Effect of dilutive stock options and restricted stock grants (in shares)</t>
        </is>
      </c>
      <c r="B8" s="5" t="n">
        <v>13000</v>
      </c>
      <c r="C8" s="5" t="n">
        <v>11000</v>
      </c>
    </row>
    <row r="9">
      <c r="A9" s="4" t="inlineStr">
        <is>
          <t>Adjusted weighted average shares (in shares)</t>
        </is>
      </c>
      <c r="B9" s="5" t="n">
        <v>17787000</v>
      </c>
      <c r="C9" s="5" t="n">
        <v>17763000</v>
      </c>
    </row>
    <row r="10">
      <c r="A10" s="3" t="inlineStr">
        <is>
          <t>Earnings per share [Abstract]</t>
        </is>
      </c>
    </row>
    <row r="11">
      <c r="A11" s="4" t="inlineStr">
        <is>
          <t>Basic earnings per share (in dollars per share)</t>
        </is>
      </c>
      <c r="B11" s="7" t="n">
        <v>1.33</v>
      </c>
      <c r="C11" s="7" t="n">
        <v>0.37</v>
      </c>
    </row>
    <row r="12">
      <c r="A12" s="4" t="inlineStr">
        <is>
          <t>Diluted earnings per share (in dollars per share)</t>
        </is>
      </c>
      <c r="B12" s="7" t="n">
        <v>1.33</v>
      </c>
      <c r="C12" s="7" t="n">
        <v>0.37</v>
      </c>
    </row>
    <row r="13">
      <c r="A13" s="4" t="inlineStr">
        <is>
          <t>Options [Member]</t>
        </is>
      </c>
    </row>
    <row r="14">
      <c r="A14" s="3" t="inlineStr">
        <is>
          <t>Earnings Per Share [Abstract]</t>
        </is>
      </c>
    </row>
    <row r="15">
      <c r="A15" s="4" t="inlineStr">
        <is>
          <t>Options excluded from diluted calculations (in shares)</t>
        </is>
      </c>
      <c r="B15" s="5" t="n">
        <v>0</v>
      </c>
      <c r="C15" s="5" t="n">
        <v>20000</v>
      </c>
    </row>
    <row r="16">
      <c r="A16" s="4" t="inlineStr">
        <is>
          <t>Options excluded from diluted calculations, weighted average price (in dollars per share)</t>
        </is>
      </c>
      <c r="C16" s="7" t="n">
        <v>32.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2" customWidth="1" min="2" max="2"/>
    <col width="25" customWidth="1" min="3" max="3"/>
    <col width="27" customWidth="1" min="4" max="4"/>
    <col width="67" customWidth="1" min="5" max="5"/>
    <col width="13" customWidth="1" min="6" max="6"/>
    <col width="80" customWidth="1" min="7" max="7"/>
    <col width="80" customWidth="1" min="8" max="8"/>
    <col width="80" customWidth="1" min="9" max="9"/>
    <col width="80" customWidth="1" min="10" max="10"/>
    <col width="59" customWidth="1" min="11" max="11"/>
  </cols>
  <sheetData>
    <row r="1">
      <c r="A1" s="1" t="inlineStr">
        <is>
          <t>Consolidated Statements of Changes in Shareholders' Equity - USD ($) $ in Thousands</t>
        </is>
      </c>
      <c r="B1" s="2" t="inlineStr">
        <is>
          <t>Common Stock [Member]</t>
        </is>
      </c>
      <c r="C1" s="2" t="inlineStr">
        <is>
          <t>Capital Surplus [Member]</t>
        </is>
      </c>
      <c r="D1" s="2" t="inlineStr">
        <is>
          <t>Retained Earnings [Member]</t>
        </is>
      </c>
      <c r="E1" s="2" t="inlineStr">
        <is>
          <t>Accumulated Other Comprehensive Income (Loss), Net of Tax [Member]</t>
        </is>
      </c>
      <c r="F1" s="2" t="inlineStr">
        <is>
          <t>Total</t>
        </is>
      </c>
      <c r="G1" s="2" t="inlineStr">
        <is>
          <t>Cumulative Effect, Period of Adoption, Adjustment [Member]Common Stock [Member]</t>
        </is>
      </c>
      <c r="H1" s="2" t="inlineStr">
        <is>
          <t>Cumulative Effect, Period of Adoption, Adjustment [Member]Capital Surplus [Member]</t>
        </is>
      </c>
      <c r="I1" s="2" t="inlineStr">
        <is>
          <t>Cumulative Effect, Period of Adoption, Adjustment [Member]Retained Earnings [Member]</t>
        </is>
      </c>
      <c r="J1" s="2" t="inlineStr">
        <is>
          <t>Cumulative Effect, Period of Adoption, Adjustment [Member]Accumulated Other Comprehensive Income (Loss), Net of Tax [Member]</t>
        </is>
      </c>
      <c r="K1" s="2" t="inlineStr">
        <is>
          <t>Cumulative Effect, Period of Adoption, Adjustment [Member]</t>
        </is>
      </c>
    </row>
    <row r="2">
      <c r="A2" s="4" t="inlineStr">
        <is>
          <t>Balance at Dec. 31, 2019</t>
        </is>
      </c>
      <c r="B2" s="6" t="n">
        <v>88966</v>
      </c>
      <c r="C2" s="6" t="n">
        <v>224907</v>
      </c>
      <c r="D2" s="6" t="n">
        <v>296760</v>
      </c>
      <c r="E2" s="6" t="n">
        <v>4253</v>
      </c>
      <c r="F2" s="6" t="n">
        <v>614886</v>
      </c>
      <c r="G2" s="6" t="n">
        <v>88966</v>
      </c>
      <c r="H2" s="6" t="n">
        <v>224907</v>
      </c>
      <c r="I2" s="6" t="n">
        <v>294394</v>
      </c>
      <c r="J2" s="6" t="n">
        <v>4253</v>
      </c>
      <c r="K2" s="6" t="n">
        <v>612520</v>
      </c>
    </row>
    <row r="3">
      <c r="A3" s="4" t="inlineStr">
        <is>
          <t>Balance (ASU 2016-13 [Member]) at Dec. 31, 2019</t>
        </is>
      </c>
      <c r="I3" s="6" t="n">
        <v>-2366</v>
      </c>
      <c r="K3" s="6" t="n">
        <v>-2366</v>
      </c>
    </row>
    <row r="4">
      <c r="A4" s="4" t="inlineStr">
        <is>
          <t>Balance (in shares) at Dec. 31, 2019</t>
        </is>
      </c>
      <c r="B4" s="5" t="n">
        <v>17793165</v>
      </c>
      <c r="G4" s="5" t="n">
        <v>17793165</v>
      </c>
    </row>
    <row r="5">
      <c r="A5" s="3" t="inlineStr">
        <is>
          <t>Increase (Decrease) in Stockholders' Equity [Roll forward]</t>
        </is>
      </c>
    </row>
    <row r="6">
      <c r="A6" s="4" t="inlineStr">
        <is>
          <t>Net income</t>
        </is>
      </c>
      <c r="D6" s="5" t="n">
        <v>6579</v>
      </c>
      <c r="F6" s="5" t="n">
        <v>6579</v>
      </c>
    </row>
    <row r="7">
      <c r="A7" s="4" t="inlineStr">
        <is>
          <t>Other comprehensive income (loss), net of tax</t>
        </is>
      </c>
      <c r="E7" s="5" t="n">
        <v>1233</v>
      </c>
      <c r="F7" s="5" t="n">
        <v>1233</v>
      </c>
    </row>
    <row r="8">
      <c r="A8" s="4" t="inlineStr">
        <is>
          <t>Cash dividends declared</t>
        </is>
      </c>
      <c r="D8" s="5" t="n">
        <v>-6750</v>
      </c>
      <c r="F8" s="5" t="n">
        <v>-6750</v>
      </c>
    </row>
    <row r="9">
      <c r="A9" s="4" t="inlineStr">
        <is>
          <t>Issuance of common stock</t>
        </is>
      </c>
      <c r="B9" s="6" t="n">
        <v>110</v>
      </c>
      <c r="C9" s="5" t="n">
        <v>122</v>
      </c>
      <c r="F9" s="5" t="n">
        <v>232</v>
      </c>
    </row>
    <row r="10">
      <c r="A10" s="4" t="inlineStr">
        <is>
          <t>Issuance of common stock (in shares)</t>
        </is>
      </c>
      <c r="B10" s="5" t="n">
        <v>21953</v>
      </c>
    </row>
    <row r="11">
      <c r="A11" s="4" t="inlineStr">
        <is>
          <t>Repurchase of common stock</t>
        </is>
      </c>
      <c r="B11" s="6" t="n">
        <v>-164</v>
      </c>
      <c r="C11" s="5" t="n">
        <v>-935</v>
      </c>
      <c r="F11" s="5" t="n">
        <v>-1099</v>
      </c>
    </row>
    <row r="12">
      <c r="A12" s="4" t="inlineStr">
        <is>
          <t>Repurchase of common stock (in shares)</t>
        </is>
      </c>
      <c r="B12" s="5" t="n">
        <v>-32664</v>
      </c>
    </row>
    <row r="13">
      <c r="A13" s="4" t="inlineStr">
        <is>
          <t>Issuance of restricted stock</t>
        </is>
      </c>
      <c r="B13" s="6" t="n">
        <v>108</v>
      </c>
      <c r="C13" s="5" t="n">
        <v>-108</v>
      </c>
      <c r="F13" s="5" t="n">
        <v>0</v>
      </c>
    </row>
    <row r="14">
      <c r="A14" s="4" t="inlineStr">
        <is>
          <t>Issuance of restricted stock (in shares)</t>
        </is>
      </c>
      <c r="B14" s="5" t="n">
        <v>21544</v>
      </c>
    </row>
    <row r="15">
      <c r="A15" s="4" t="inlineStr">
        <is>
          <t>Vesting of restricted stock</t>
        </is>
      </c>
      <c r="B15" s="6" t="n">
        <v>-84</v>
      </c>
      <c r="C15" s="5" t="n">
        <v>84</v>
      </c>
      <c r="F15" s="5" t="n">
        <v>0</v>
      </c>
    </row>
    <row r="16">
      <c r="A16" s="4" t="inlineStr">
        <is>
          <t>Vesting of restricted stock (in shares)</t>
        </is>
      </c>
      <c r="B16" s="5" t="n">
        <v>-16724</v>
      </c>
    </row>
    <row r="17">
      <c r="A17" s="4" t="inlineStr">
        <is>
          <t>Stock-based compensation</t>
        </is>
      </c>
      <c r="C17" s="5" t="n">
        <v>207</v>
      </c>
      <c r="F17" s="5" t="n">
        <v>207</v>
      </c>
    </row>
    <row r="18">
      <c r="A18" s="4" t="inlineStr">
        <is>
          <t>Balance at Mar. 31, 2020</t>
        </is>
      </c>
      <c r="B18" s="6" t="n">
        <v>88936</v>
      </c>
      <c r="C18" s="5" t="n">
        <v>224277</v>
      </c>
      <c r="D18" s="5" t="n">
        <v>294223</v>
      </c>
      <c r="E18" s="5" t="n">
        <v>5486</v>
      </c>
      <c r="F18" s="5" t="n">
        <v>612922</v>
      </c>
    </row>
    <row r="19">
      <c r="A19" s="4" t="inlineStr">
        <is>
          <t>Balance (in shares) at Mar. 31, 2020</t>
        </is>
      </c>
      <c r="B19" s="5" t="n">
        <v>17787274</v>
      </c>
    </row>
    <row r="20">
      <c r="A20" s="4" t="inlineStr">
        <is>
          <t>Balance at Dec. 31, 2020</t>
        </is>
      </c>
      <c r="B20" s="6" t="n">
        <v>89052</v>
      </c>
      <c r="C20" s="5" t="n">
        <v>225507</v>
      </c>
      <c r="D20" s="5" t="n">
        <v>326738</v>
      </c>
      <c r="E20" s="5" t="n">
        <v>13568</v>
      </c>
      <c r="F20" s="6" t="n">
        <v>654865</v>
      </c>
    </row>
    <row r="21">
      <c r="A21" s="4" t="inlineStr">
        <is>
          <t>Balance (in shares) at Dec. 31, 2020</t>
        </is>
      </c>
      <c r="B21" s="5" t="n">
        <v>17810401</v>
      </c>
      <c r="F21" s="5" t="n">
        <v>17810401</v>
      </c>
    </row>
    <row r="22">
      <c r="A22" s="3" t="inlineStr">
        <is>
          <t>Increase (Decrease) in Stockholders' Equity [Roll forward]</t>
        </is>
      </c>
    </row>
    <row r="23">
      <c r="A23" s="4" t="inlineStr">
        <is>
          <t>Net income</t>
        </is>
      </c>
      <c r="D23" s="5" t="n">
        <v>23618</v>
      </c>
      <c r="F23" s="6" t="n">
        <v>23618</v>
      </c>
    </row>
    <row r="24">
      <c r="A24" s="4" t="inlineStr">
        <is>
          <t>Other comprehensive income (loss), net of tax</t>
        </is>
      </c>
      <c r="E24" s="5" t="n">
        <v>-10002</v>
      </c>
      <c r="F24" s="5" t="n">
        <v>-10002</v>
      </c>
    </row>
    <row r="25">
      <c r="A25" s="4" t="inlineStr">
        <is>
          <t>Cash dividends declared</t>
        </is>
      </c>
      <c r="D25" s="5" t="n">
        <v>-6845</v>
      </c>
      <c r="F25" s="5" t="n">
        <v>-6845</v>
      </c>
    </row>
    <row r="26">
      <c r="A26" s="4" t="inlineStr">
        <is>
          <t>Issuance of common stock</t>
        </is>
      </c>
      <c r="B26" s="6" t="n">
        <v>121</v>
      </c>
      <c r="C26" s="5" t="n">
        <v>117</v>
      </c>
      <c r="F26" s="5" t="n">
        <v>238</v>
      </c>
    </row>
    <row r="27">
      <c r="A27" s="4" t="inlineStr">
        <is>
          <t>Issuance of common stock (in shares)</t>
        </is>
      </c>
      <c r="B27" s="5" t="n">
        <v>24163</v>
      </c>
    </row>
    <row r="28">
      <c r="A28" s="4" t="inlineStr">
        <is>
          <t>Issuance of restricted stock</t>
        </is>
      </c>
      <c r="B28" s="6" t="n">
        <v>46</v>
      </c>
      <c r="C28" s="5" t="n">
        <v>-46</v>
      </c>
      <c r="F28" s="5" t="n">
        <v>0</v>
      </c>
    </row>
    <row r="29">
      <c r="A29" s="4" t="inlineStr">
        <is>
          <t>Issuance of restricted stock (in shares)</t>
        </is>
      </c>
      <c r="B29" s="5" t="n">
        <v>9193</v>
      </c>
    </row>
    <row r="30">
      <c r="A30" s="4" t="inlineStr">
        <is>
          <t>Vesting of restricted stock</t>
        </is>
      </c>
      <c r="B30" s="6" t="n">
        <v>-88</v>
      </c>
      <c r="C30" s="5" t="n">
        <v>88</v>
      </c>
      <c r="F30" s="5" t="n">
        <v>0</v>
      </c>
    </row>
    <row r="31">
      <c r="A31" s="4" t="inlineStr">
        <is>
          <t>Vesting of restricted stock (in shares)</t>
        </is>
      </c>
      <c r="B31" s="5" t="n">
        <v>-17681</v>
      </c>
    </row>
    <row r="32">
      <c r="A32" s="4" t="inlineStr">
        <is>
          <t>Stock-based compensation</t>
        </is>
      </c>
      <c r="C32" s="5" t="n">
        <v>195</v>
      </c>
      <c r="F32" s="5" t="n">
        <v>195</v>
      </c>
    </row>
    <row r="33">
      <c r="A33" s="4" t="inlineStr">
        <is>
          <t>Balance at Mar. 31, 2021</t>
        </is>
      </c>
      <c r="B33" s="6" t="n">
        <v>89131</v>
      </c>
      <c r="C33" s="6" t="n">
        <v>225861</v>
      </c>
      <c r="D33" s="6" t="n">
        <v>343511</v>
      </c>
      <c r="E33" s="6" t="n">
        <v>3566</v>
      </c>
      <c r="F33" s="6" t="n">
        <v>662069</v>
      </c>
    </row>
    <row r="34">
      <c r="A34" s="4" t="inlineStr">
        <is>
          <t>Balance (in shares) at Mar. 31, 2021</t>
        </is>
      </c>
      <c r="B34" s="5" t="n">
        <v>17826076</v>
      </c>
      <c r="F34" s="5" t="n">
        <v>178260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1</t>
        </is>
      </c>
      <c r="C2" s="2" t="inlineStr">
        <is>
          <t>Mar. 31, 2020</t>
        </is>
      </c>
    </row>
    <row r="3">
      <c r="A3" s="3" t="inlineStr">
        <is>
          <t>Amounts Reclassified from AOCI [Abstract]</t>
        </is>
      </c>
    </row>
    <row r="4">
      <c r="A4" s="4" t="inlineStr">
        <is>
          <t>Securities gains</t>
        </is>
      </c>
      <c r="B4" s="6" t="n">
        <v>-168</v>
      </c>
      <c r="C4" s="6" t="n">
        <v>249</v>
      </c>
    </row>
    <row r="5">
      <c r="A5" s="4" t="inlineStr">
        <is>
          <t>Tax expense</t>
        </is>
      </c>
      <c r="B5" s="5" t="n">
        <v>6390</v>
      </c>
      <c r="C5" s="5" t="n">
        <v>258</v>
      </c>
    </row>
    <row r="6">
      <c r="A6" s="4" t="inlineStr">
        <is>
          <t>Net income</t>
        </is>
      </c>
      <c r="B6" s="5" t="n">
        <v>23618</v>
      </c>
      <c r="C6" s="5" t="n">
        <v>6579</v>
      </c>
    </row>
    <row r="7">
      <c r="A7" s="4" t="inlineStr">
        <is>
          <t>Unrealized Gains on AFS Securities [Member] | Reclassification Out of Accumulated Other Comprehensive Income [Member]</t>
        </is>
      </c>
    </row>
    <row r="8">
      <c r="A8" s="3" t="inlineStr">
        <is>
          <t>Amounts Reclassified from AOCI [Abstract]</t>
        </is>
      </c>
    </row>
    <row r="9">
      <c r="A9" s="4" t="inlineStr">
        <is>
          <t>Securities gains</t>
        </is>
      </c>
      <c r="B9" s="5" t="n">
        <v>60</v>
      </c>
      <c r="C9" s="5" t="n">
        <v>481</v>
      </c>
    </row>
    <row r="10">
      <c r="A10" s="4" t="inlineStr">
        <is>
          <t>Tax expense</t>
        </is>
      </c>
      <c r="B10" s="5" t="n">
        <v>16</v>
      </c>
      <c r="C10" s="5" t="n">
        <v>125</v>
      </c>
    </row>
    <row r="11">
      <c r="A11" s="4" t="inlineStr">
        <is>
          <t>Net income</t>
        </is>
      </c>
      <c r="B11" s="6" t="n">
        <v>44</v>
      </c>
      <c r="C11" s="6" t="n">
        <v>35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5" customWidth="1" min="2" max="2"/>
  </cols>
  <sheetData>
    <row r="1">
      <c r="A1" s="1" t="inlineStr">
        <is>
          <t>COVID-19 and CARES Act Loan Activities (Details) - COVID-19 [Member] $ in Millions</t>
        </is>
      </c>
      <c r="B1" s="2" t="inlineStr">
        <is>
          <t>3 Months Ended</t>
        </is>
      </c>
    </row>
    <row r="2">
      <c r="B2" s="2" t="inlineStr">
        <is>
          <t>Mar. 31, 2021USD ($)Loan</t>
        </is>
      </c>
    </row>
    <row r="3">
      <c r="A3" s="4" t="inlineStr">
        <is>
          <t>Outstanding [Member]</t>
        </is>
      </c>
    </row>
    <row r="4">
      <c r="A4" s="3" t="inlineStr">
        <is>
          <t>COVID-19 [Abstract]</t>
        </is>
      </c>
    </row>
    <row r="5">
      <c r="A5" s="4" t="inlineStr">
        <is>
          <t>Number of loan deferrals | Loan</t>
        </is>
      </c>
      <c r="B5" s="5" t="n">
        <v>226</v>
      </c>
    </row>
    <row r="6">
      <c r="A6" s="4" t="inlineStr">
        <is>
          <t>Amount of loan deferrals</t>
        </is>
      </c>
      <c r="B6" s="11" t="n">
        <v>81.8</v>
      </c>
    </row>
    <row r="7">
      <c r="A7" s="4" t="inlineStr">
        <is>
          <t>Period of loan deferrals</t>
        </is>
      </c>
      <c r="B7" s="4" t="inlineStr">
        <is>
          <t>90 days</t>
        </is>
      </c>
    </row>
    <row r="8">
      <c r="A8" s="4" t="inlineStr">
        <is>
          <t>Paycheck Protection Program [Member]</t>
        </is>
      </c>
    </row>
    <row r="9">
      <c r="A9" s="3" t="inlineStr">
        <is>
          <t>COVID-19 [Abstract]</t>
        </is>
      </c>
    </row>
    <row r="10">
      <c r="A10" s="4" t="inlineStr">
        <is>
          <t>Number of loans closed | Loan</t>
        </is>
      </c>
      <c r="B10" s="5" t="n">
        <v>2962</v>
      </c>
    </row>
    <row r="11">
      <c r="A11" s="4" t="inlineStr">
        <is>
          <t>Amount of loans closed</t>
        </is>
      </c>
      <c r="B11" s="6" t="n">
        <v>277</v>
      </c>
    </row>
    <row r="12">
      <c r="A12" s="4" t="inlineStr">
        <is>
          <t>Number of loans forgiven by SBA | Loan</t>
        </is>
      </c>
      <c r="B12" s="5" t="n">
        <v>1563</v>
      </c>
    </row>
    <row r="13">
      <c r="A13" s="4" t="inlineStr">
        <is>
          <t>Amount of loans forgiven by SBA</t>
        </is>
      </c>
      <c r="B13" s="11" t="n">
        <v>117.2</v>
      </c>
    </row>
    <row r="14">
      <c r="A14" s="4" t="inlineStr">
        <is>
          <t>Amount of loans paid off or forgiven</t>
        </is>
      </c>
      <c r="B14" s="11" t="n">
        <v>98.09999999999999</v>
      </c>
    </row>
    <row r="15">
      <c r="A15" s="4" t="inlineStr">
        <is>
          <t>New Paycheck Protection Program [Member]</t>
        </is>
      </c>
    </row>
    <row r="16">
      <c r="A16" s="3" t="inlineStr">
        <is>
          <t>COVID-19 [Abstract]</t>
        </is>
      </c>
    </row>
    <row r="17">
      <c r="A17" s="4" t="inlineStr">
        <is>
          <t>Number of loans closed | Loan</t>
        </is>
      </c>
      <c r="B17" s="5" t="n">
        <v>1857</v>
      </c>
    </row>
    <row r="18">
      <c r="A18" s="4" t="inlineStr">
        <is>
          <t>Amount of loans closed</t>
        </is>
      </c>
      <c r="B18" s="11" t="n">
        <v>99.09999999999999</v>
      </c>
    </row>
    <row r="19">
      <c r="A19" s="4" t="inlineStr">
        <is>
          <t>Commercial Loan [Member]</t>
        </is>
      </c>
    </row>
    <row r="20">
      <c r="A20" s="3" t="inlineStr">
        <is>
          <t>COVID-19 [Abstract]</t>
        </is>
      </c>
    </row>
    <row r="21">
      <c r="A21" s="4" t="inlineStr">
        <is>
          <t>Number of loan deferrals | Loan</t>
        </is>
      </c>
      <c r="B21" s="5" t="n">
        <v>73</v>
      </c>
    </row>
    <row r="22">
      <c r="A22" s="4" t="inlineStr">
        <is>
          <t>Amount of loan deferrals</t>
        </is>
      </c>
      <c r="B22" s="11" t="n">
        <v>73.8</v>
      </c>
    </row>
    <row r="23">
      <c r="A23" s="4" t="inlineStr">
        <is>
          <t>Commercial Loan [Member] | Four Times [Member]</t>
        </is>
      </c>
    </row>
    <row r="24">
      <c r="A24" s="3" t="inlineStr">
        <is>
          <t>COVID-19 [Abstract]</t>
        </is>
      </c>
    </row>
    <row r="25">
      <c r="A25" s="4" t="inlineStr">
        <is>
          <t>Number of loan deferrals | Loan</t>
        </is>
      </c>
      <c r="B25" s="5" t="n">
        <v>20</v>
      </c>
    </row>
    <row r="26">
      <c r="A26" s="4" t="inlineStr">
        <is>
          <t>Amount of loan deferrals</t>
        </is>
      </c>
      <c r="B26" s="11" t="n">
        <v>40.5</v>
      </c>
    </row>
    <row r="27">
      <c r="A27" s="4" t="inlineStr">
        <is>
          <t>Commercial Loan [Member] | Five Times [Member]</t>
        </is>
      </c>
    </row>
    <row r="28">
      <c r="A28" s="3" t="inlineStr">
        <is>
          <t>COVID-19 [Abstract]</t>
        </is>
      </c>
    </row>
    <row r="29">
      <c r="A29" s="4" t="inlineStr">
        <is>
          <t>Number of loan deferrals | Loan</t>
        </is>
      </c>
      <c r="B29" s="5" t="n">
        <v>2</v>
      </c>
    </row>
    <row r="30">
      <c r="A30" s="4" t="inlineStr">
        <is>
          <t>Amount of loan deferrals</t>
        </is>
      </c>
      <c r="B30" s="11" t="n">
        <v>10.6</v>
      </c>
    </row>
    <row r="31">
      <c r="A31" s="4" t="inlineStr">
        <is>
          <t>Residential Loan [Member]</t>
        </is>
      </c>
    </row>
    <row r="32">
      <c r="A32" s="3" t="inlineStr">
        <is>
          <t>COVID-19 [Abstract]</t>
        </is>
      </c>
    </row>
    <row r="33">
      <c r="A33" s="4" t="inlineStr">
        <is>
          <t>Number of loan deferrals | Loan</t>
        </is>
      </c>
      <c r="B33" s="5" t="n">
        <v>83</v>
      </c>
    </row>
    <row r="34">
      <c r="A34" s="4" t="inlineStr">
        <is>
          <t>Amount of loan deferrals</t>
        </is>
      </c>
      <c r="B34" s="11" t="n">
        <v>6.5</v>
      </c>
    </row>
    <row r="35">
      <c r="A35" s="4" t="inlineStr">
        <is>
          <t>Consumer Loan [Member]</t>
        </is>
      </c>
    </row>
    <row r="36">
      <c r="A36" s="3" t="inlineStr">
        <is>
          <t>COVID-19 [Abstract]</t>
        </is>
      </c>
    </row>
    <row r="37">
      <c r="A37" s="4" t="inlineStr">
        <is>
          <t>Number of loan deferrals | Loan</t>
        </is>
      </c>
      <c r="B37" s="5" t="n">
        <v>70</v>
      </c>
    </row>
    <row r="38">
      <c r="A38" s="4" t="inlineStr">
        <is>
          <t>Amount of loan deferrals</t>
        </is>
      </c>
      <c r="B38" s="11" t="n">
        <v>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USD ($) $ in Thousands</t>
        </is>
      </c>
      <c r="B1" s="2" t="inlineStr">
        <is>
          <t>3 Months Ended</t>
        </is>
      </c>
    </row>
    <row r="2">
      <c r="B2" s="2" t="inlineStr">
        <is>
          <t>Mar. 31, 2021</t>
        </is>
      </c>
      <c r="C2" s="2" t="inlineStr">
        <is>
          <t>Mar. 31, 2020</t>
        </is>
      </c>
    </row>
    <row r="3">
      <c r="A3" s="3" t="inlineStr">
        <is>
          <t>Increase (Decrease) in Stockholders' Equity [Roll forward]</t>
        </is>
      </c>
    </row>
    <row r="4">
      <c r="A4" s="4" t="inlineStr">
        <is>
          <t>Other comprehensive income (loss), tax</t>
        </is>
      </c>
      <c r="B4" s="6" t="n">
        <v>-3514</v>
      </c>
      <c r="C4" s="6" t="n">
        <v>433</v>
      </c>
    </row>
    <row r="5">
      <c r="A5" s="4" t="inlineStr">
        <is>
          <t>Dividends declared per share (in dollars per share)</t>
        </is>
      </c>
      <c r="B5" s="8" t="n">
        <v>0.385</v>
      </c>
      <c r="C5" s="7" t="n">
        <v>0.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ndensed Consolidated Statements of Cash Flows - USD ($) $ in Thousands</t>
        </is>
      </c>
      <c r="B1" s="2" t="inlineStr">
        <is>
          <t>3 Months Ended</t>
        </is>
      </c>
      <c r="E1" s="2" t="inlineStr">
        <is>
          <t>12 Months Ended</t>
        </is>
      </c>
    </row>
    <row r="2">
      <c r="B2" s="2" t="inlineStr">
        <is>
          <t>Mar. 31, 2021</t>
        </is>
      </c>
      <c r="C2" s="2" t="inlineStr">
        <is>
          <t>Dec. 31, 2020</t>
        </is>
      </c>
      <c r="D2" s="2" t="inlineStr">
        <is>
          <t>Mar. 31, 2020</t>
        </is>
      </c>
      <c r="E2" s="2" t="inlineStr">
        <is>
          <t>Dec. 31, 2020</t>
        </is>
      </c>
    </row>
    <row r="3">
      <c r="A3" s="3" t="inlineStr">
        <is>
          <t>Cash flows from operating activities:</t>
        </is>
      </c>
    </row>
    <row r="4">
      <c r="A4" s="4" t="inlineStr">
        <is>
          <t>Net income</t>
        </is>
      </c>
      <c r="B4" s="6" t="n">
        <v>23618</v>
      </c>
      <c r="D4" s="6" t="n">
        <v>6579</v>
      </c>
    </row>
    <row r="5">
      <c r="A5" s="3" t="inlineStr">
        <is>
          <t>Adjustments to reconcile net income to net cash provided by operating activities:</t>
        </is>
      </c>
    </row>
    <row r="6">
      <c r="A6" s="4" t="inlineStr">
        <is>
          <t>Depreciation and amortization</t>
        </is>
      </c>
      <c r="B6" s="5" t="n">
        <v>1265</v>
      </c>
      <c r="D6" s="5" t="n">
        <v>1356</v>
      </c>
    </row>
    <row r="7">
      <c r="A7" s="4" t="inlineStr">
        <is>
          <t>Deferred taxes</t>
        </is>
      </c>
      <c r="B7" s="5" t="n">
        <v>-643</v>
      </c>
      <c r="D7" s="5" t="n">
        <v>-2037</v>
      </c>
    </row>
    <row r="8">
      <c r="A8" s="4" t="inlineStr">
        <is>
          <t>Stock-based compensation</t>
        </is>
      </c>
      <c r="B8" s="5" t="n">
        <v>213</v>
      </c>
      <c r="D8" s="5" t="n">
        <v>228</v>
      </c>
    </row>
    <row r="9">
      <c r="A9" s="4" t="inlineStr">
        <is>
          <t>Provision for credit losses</t>
        </is>
      </c>
      <c r="B9" s="5" t="n">
        <v>-2499</v>
      </c>
      <c r="C9" s="6" t="n">
        <v>1000</v>
      </c>
      <c r="D9" s="5" t="n">
        <v>12707</v>
      </c>
      <c r="E9" s="6" t="n">
        <v>16047</v>
      </c>
    </row>
    <row r="10">
      <c r="A10" s="4" t="inlineStr">
        <is>
          <t>Write-downs of other real estate owned and other repossessed assets</t>
        </is>
      </c>
      <c r="B10" s="5" t="n">
        <v>154</v>
      </c>
      <c r="D10" s="5" t="n">
        <v>458</v>
      </c>
    </row>
    <row r="11">
      <c r="A11" s="4" t="inlineStr">
        <is>
          <t>Gains on sale of mortgage loans held for sale</t>
        </is>
      </c>
      <c r="B11" s="5" t="n">
        <v>-2433</v>
      </c>
      <c r="D11" s="5" t="n">
        <v>-483</v>
      </c>
    </row>
    <row r="12">
      <c r="A12" s="4" t="inlineStr">
        <is>
          <t>Securities gains, net</t>
        </is>
      </c>
      <c r="B12" s="5" t="n">
        <v>-60</v>
      </c>
      <c r="D12" s="5" t="n">
        <v>-481</v>
      </c>
    </row>
    <row r="13">
      <c r="A13" s="4" t="inlineStr">
        <is>
          <t>Change in fair market value of equity securities</t>
        </is>
      </c>
      <c r="B13" s="5" t="n">
        <v>228</v>
      </c>
      <c r="D13" s="5" t="n">
        <v>232</v>
      </c>
    </row>
    <row r="14">
      <c r="A14" s="4" t="inlineStr">
        <is>
          <t>Gains on sale of assets, net</t>
        </is>
      </c>
      <c r="B14" s="5" t="n">
        <v>-214</v>
      </c>
      <c r="D14" s="5" t="n">
        <v>-3</v>
      </c>
    </row>
    <row r="15">
      <c r="A15" s="4" t="inlineStr">
        <is>
          <t>Proceeds from sale of mortgage loans held for sale</t>
        </is>
      </c>
      <c r="B15" s="5" t="n">
        <v>109014</v>
      </c>
      <c r="D15" s="5" t="n">
        <v>23032</v>
      </c>
    </row>
    <row r="16">
      <c r="A16" s="4" t="inlineStr">
        <is>
          <t>Funding of mortgage loans held for sale</t>
        </is>
      </c>
      <c r="B16" s="5" t="n">
        <v>-101070</v>
      </c>
      <c r="D16" s="5" t="n">
        <v>-22785</v>
      </c>
    </row>
    <row r="17">
      <c r="A17" s="4" t="inlineStr">
        <is>
          <t>Amortization of securities premiums and discounts, net</t>
        </is>
      </c>
      <c r="B17" s="5" t="n">
        <v>1893</v>
      </c>
      <c r="D17" s="5" t="n">
        <v>1271</v>
      </c>
    </row>
    <row r="18">
      <c r="A18" s="4" t="inlineStr">
        <is>
          <t>Change in cash surrender value of bank owned life insurance</t>
        </is>
      </c>
      <c r="B18" s="5" t="n">
        <v>-337</v>
      </c>
      <c r="D18" s="5" t="n">
        <v>-340</v>
      </c>
    </row>
    <row r="19">
      <c r="A19" s="4" t="inlineStr">
        <is>
          <t>Payment of operating lease liabilities</t>
        </is>
      </c>
      <c r="B19" s="5" t="n">
        <v>-445</v>
      </c>
      <c r="D19" s="5" t="n">
        <v>-444</v>
      </c>
    </row>
    <row r="20">
      <c r="A20" s="3" t="inlineStr">
        <is>
          <t>Mortgage servicing rights:</t>
        </is>
      </c>
    </row>
    <row r="21">
      <c r="A21" s="4" t="inlineStr">
        <is>
          <t>Fair value adjustments</t>
        </is>
      </c>
      <c r="B21" s="5" t="n">
        <v>-780</v>
      </c>
      <c r="D21" s="5" t="n">
        <v>926</v>
      </c>
    </row>
    <row r="22">
      <c r="A22" s="4" t="inlineStr">
        <is>
          <t>New servicing assets created</t>
        </is>
      </c>
      <c r="B22" s="5" t="n">
        <v>-736</v>
      </c>
      <c r="D22" s="5" t="n">
        <v>-144</v>
      </c>
    </row>
    <row r="23">
      <c r="A23" s="3" t="inlineStr">
        <is>
          <t>Changes in:</t>
        </is>
      </c>
    </row>
    <row r="24">
      <c r="A24" s="4" t="inlineStr">
        <is>
          <t>Accrued interest receivable</t>
        </is>
      </c>
      <c r="B24" s="5" t="n">
        <v>630</v>
      </c>
      <c r="D24" s="5" t="n">
        <v>156</v>
      </c>
    </row>
    <row r="25">
      <c r="A25" s="4" t="inlineStr">
        <is>
          <t>Other assets</t>
        </is>
      </c>
      <c r="B25" s="5" t="n">
        <v>1634</v>
      </c>
      <c r="D25" s="5" t="n">
        <v>-1173</v>
      </c>
    </row>
    <row r="26">
      <c r="A26" s="4" t="inlineStr">
        <is>
          <t>Accrued interest payable</t>
        </is>
      </c>
      <c r="B26" s="5" t="n">
        <v>122</v>
      </c>
      <c r="D26" s="5" t="n">
        <v>608</v>
      </c>
    </row>
    <row r="27">
      <c r="A27" s="4" t="inlineStr">
        <is>
          <t>Other liabilities</t>
        </is>
      </c>
      <c r="B27" s="5" t="n">
        <v>2152</v>
      </c>
      <c r="D27" s="5" t="n">
        <v>-5939</v>
      </c>
    </row>
    <row r="28">
      <c r="A28" s="4" t="inlineStr">
        <is>
          <t>Net cash provided by operating activities</t>
        </is>
      </c>
      <c r="B28" s="5" t="n">
        <v>31706</v>
      </c>
      <c r="D28" s="5" t="n">
        <v>13724</v>
      </c>
    </row>
    <row r="29">
      <c r="A29" s="3" t="inlineStr">
        <is>
          <t>Securities available-for-sale (AFS):</t>
        </is>
      </c>
    </row>
    <row r="30">
      <c r="A30" s="4" t="inlineStr">
        <is>
          <t>Purchase of AFS securities</t>
        </is>
      </c>
      <c r="B30" s="5" t="n">
        <v>-304167</v>
      </c>
      <c r="D30" s="5" t="n">
        <v>-126748</v>
      </c>
    </row>
    <row r="31">
      <c r="A31" s="4" t="inlineStr">
        <is>
          <t>Proceeds from sales of AFS securities</t>
        </is>
      </c>
      <c r="B31" s="5" t="n">
        <v>1080</v>
      </c>
      <c r="D31" s="5" t="n">
        <v>21746</v>
      </c>
    </row>
    <row r="32">
      <c r="A32" s="4" t="inlineStr">
        <is>
          <t>Proceeds from prepayments, calls, and maturities of AFS securities</t>
        </is>
      </c>
      <c r="B32" s="5" t="n">
        <v>129804</v>
      </c>
      <c r="D32" s="5" t="n">
        <v>72243</v>
      </c>
    </row>
    <row r="33">
      <c r="A33" s="3" t="inlineStr">
        <is>
          <t>Securities held-to-maturity (HTM):</t>
        </is>
      </c>
    </row>
    <row r="34">
      <c r="A34" s="4" t="inlineStr">
        <is>
          <t>Proceeds from maturities of HTM securities</t>
        </is>
      </c>
      <c r="B34" s="5" t="n">
        <v>0</v>
      </c>
      <c r="D34" s="5" t="n">
        <v>517</v>
      </c>
    </row>
    <row r="35">
      <c r="A35" s="4" t="inlineStr">
        <is>
          <t>Change in loans, net</t>
        </is>
      </c>
      <c r="B35" s="5" t="n">
        <v>15747</v>
      </c>
      <c r="D35" s="5" t="n">
        <v>-41183</v>
      </c>
    </row>
    <row r="36">
      <c r="A36" s="4" t="inlineStr">
        <is>
          <t>Purchase of premises and equipment</t>
        </is>
      </c>
      <c r="B36" s="5" t="n">
        <v>-403</v>
      </c>
      <c r="D36" s="5" t="n">
        <v>-423</v>
      </c>
    </row>
    <row r="37">
      <c r="A37" s="4" t="inlineStr">
        <is>
          <t>Proceeds from sale and retirement of premises and equipment</t>
        </is>
      </c>
      <c r="B37" s="5" t="n">
        <v>812</v>
      </c>
      <c r="D37" s="5" t="n">
        <v>0</v>
      </c>
    </row>
    <row r="38">
      <c r="A38" s="4" t="inlineStr">
        <is>
          <t>Purchase (redemption) of stock by Federal Home Loan Bank</t>
        </is>
      </c>
      <c r="B38" s="5" t="n">
        <v>77</v>
      </c>
      <c r="D38" s="5" t="n">
        <v>-880</v>
      </c>
    </row>
    <row r="39">
      <c r="A39" s="4" t="inlineStr">
        <is>
          <t>Proceeds from sale of other real estate owned and repossessed assets</t>
        </is>
      </c>
      <c r="B39" s="5" t="n">
        <v>762</v>
      </c>
      <c r="D39" s="5" t="n">
        <v>116</v>
      </c>
    </row>
    <row r="40">
      <c r="A40" s="4" t="inlineStr">
        <is>
          <t>Net cash used in investing activities</t>
        </is>
      </c>
      <c r="B40" s="5" t="n">
        <v>-156288</v>
      </c>
      <c r="D40" s="5" t="n">
        <v>-74612</v>
      </c>
    </row>
    <row r="41">
      <c r="A41" s="3" t="inlineStr">
        <is>
          <t>Cash flows from financing activities:</t>
        </is>
      </c>
    </row>
    <row r="42">
      <c r="A42" s="4" t="inlineStr">
        <is>
          <t>Change in deposits, net</t>
        </is>
      </c>
      <c r="B42" s="5" t="n">
        <v>217690</v>
      </c>
      <c r="D42" s="5" t="n">
        <v>-10464</v>
      </c>
    </row>
    <row r="43">
      <c r="A43" s="4" t="inlineStr">
        <is>
          <t>Change in repurchase agreements and federal funds purchased, net</t>
        </is>
      </c>
      <c r="B43" s="5" t="n">
        <v>-1627</v>
      </c>
      <c r="D43" s="5" t="n">
        <v>6992</v>
      </c>
    </row>
    <row r="44">
      <c r="A44" s="4" t="inlineStr">
        <is>
          <t>Proceeds from Federal Home Loan Bank advances</t>
        </is>
      </c>
      <c r="B44" s="5" t="n">
        <v>0</v>
      </c>
      <c r="D44" s="5" t="n">
        <v>25000</v>
      </c>
    </row>
    <row r="45">
      <c r="A45" s="4" t="inlineStr">
        <is>
          <t>Payments on advances from Federal Home Loan Bank</t>
        </is>
      </c>
      <c r="B45" s="5" t="n">
        <v>-5</v>
      </c>
      <c r="D45" s="5" t="n">
        <v>-25004</v>
      </c>
    </row>
    <row r="46">
      <c r="A46" s="4" t="inlineStr">
        <is>
          <t>Payment of finance lease liabilities</t>
        </is>
      </c>
      <c r="B46" s="5" t="n">
        <v>-3</v>
      </c>
      <c r="D46" s="5" t="n">
        <v>-3</v>
      </c>
    </row>
    <row r="47">
      <c r="A47" s="4" t="inlineStr">
        <is>
          <t>Issuance of common stock</t>
        </is>
      </c>
      <c r="B47" s="5" t="n">
        <v>238</v>
      </c>
      <c r="D47" s="5" t="n">
        <v>232</v>
      </c>
    </row>
    <row r="48">
      <c r="A48" s="4" t="inlineStr">
        <is>
          <t>Repurchase of common stock</t>
        </is>
      </c>
      <c r="B48" s="5" t="n">
        <v>0</v>
      </c>
      <c r="D48" s="5" t="n">
        <v>-1099</v>
      </c>
    </row>
    <row r="49">
      <c r="A49" s="4" t="inlineStr">
        <is>
          <t>Dividends paid</t>
        </is>
      </c>
      <c r="B49" s="5" t="n">
        <v>-6841</v>
      </c>
      <c r="D49" s="5" t="n">
        <v>-6747</v>
      </c>
    </row>
    <row r="50">
      <c r="A50" s="4" t="inlineStr">
        <is>
          <t>Net cash provided by (used in) financing activities</t>
        </is>
      </c>
      <c r="B50" s="5" t="n">
        <v>209452</v>
      </c>
      <c r="D50" s="5" t="n">
        <v>-11093</v>
      </c>
    </row>
    <row r="51">
      <c r="A51" s="4" t="inlineStr">
        <is>
          <t>Net increase (decrease) in cash and cash equivalents</t>
        </is>
      </c>
      <c r="B51" s="5" t="n">
        <v>84870</v>
      </c>
      <c r="D51" s="5" t="n">
        <v>-71981</v>
      </c>
    </row>
    <row r="52">
      <c r="A52" s="4" t="inlineStr">
        <is>
          <t>Cash and cash equivalents at beginning of period</t>
        </is>
      </c>
      <c r="B52" s="5" t="n">
        <v>338235</v>
      </c>
      <c r="D52" s="5" t="n">
        <v>264683</v>
      </c>
      <c r="E52" s="5" t="n">
        <v>264683</v>
      </c>
    </row>
    <row r="53">
      <c r="A53" s="4" t="inlineStr">
        <is>
          <t>Cash and cash equivalents at end of period</t>
        </is>
      </c>
      <c r="B53" s="5" t="n">
        <v>423105</v>
      </c>
      <c r="C53" s="6" t="n">
        <v>338235</v>
      </c>
      <c r="D53" s="5" t="n">
        <v>192702</v>
      </c>
      <c r="E53" s="6" t="n">
        <v>338235</v>
      </c>
    </row>
    <row r="54">
      <c r="A54" s="3" t="inlineStr">
        <is>
          <t>Supplemental disclosures:</t>
        </is>
      </c>
    </row>
    <row r="55">
      <c r="A55" s="4" t="inlineStr">
        <is>
          <t>Income taxes paid</t>
        </is>
      </c>
      <c r="B55" s="5" t="n">
        <v>87</v>
      </c>
      <c r="D55" s="5" t="n">
        <v>0</v>
      </c>
    </row>
    <row r="56">
      <c r="A56" s="4" t="inlineStr">
        <is>
          <t>Interest paid</t>
        </is>
      </c>
      <c r="B56" s="5" t="n">
        <v>3847</v>
      </c>
      <c r="D56" s="5" t="n">
        <v>7848</v>
      </c>
    </row>
    <row r="57">
      <c r="A57" s="3" t="inlineStr">
        <is>
          <t>Non-cash activities:</t>
        </is>
      </c>
    </row>
    <row r="58">
      <c r="A58" s="4" t="inlineStr">
        <is>
          <t>Loans to facilitate the sale of other real estate owned and repossessed assets</t>
        </is>
      </c>
      <c r="B58" s="5" t="n">
        <v>381</v>
      </c>
      <c r="D58" s="5" t="n">
        <v>718</v>
      </c>
    </row>
    <row r="59">
      <c r="A59" s="4" t="inlineStr">
        <is>
          <t>Common stock dividends accrued, paid in subsequent quarter</t>
        </is>
      </c>
      <c r="B59" s="5" t="n">
        <v>242</v>
      </c>
      <c r="D59" s="5" t="n">
        <v>224</v>
      </c>
    </row>
    <row r="60">
      <c r="A60" s="4" t="inlineStr">
        <is>
          <t>Real estate acquired in settlement of loans</t>
        </is>
      </c>
      <c r="B60" s="6" t="n">
        <v>-136</v>
      </c>
      <c r="D60" s="6" t="n">
        <v>16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Note 1 - Summary of Significant Accounting Policies In the opinion of management, the unaudited condensed consolidated financial statements include all adjustments (which consist of normal recurring adjustments) necessary, to present fairly the condensed consolidated financial position as of March 31, 2021 and the results of operations, other comprehensive income, changes in shareholders’ equity, and cash flows for the three months ended March 31, 2021 and 2020. In accordance with accounting principles generally accepted in the United States of America for interim financial information, these statements do not include certain information and footnote disclosures required by accounting principles generally accepted in the United States of America for complete annual financial statements. The results of operations and cash flows for the three months ended March 31, 2021 and 2020 are not necessarily indicative of the results to be expected for the full year. The condensed consolidated balance sheet as of December 31, 2020 has been derived from the audited consolidated financial statements of Community Trust Bancorp, Inc. (“CTBI”) for that period. For further information, refer to the consolidated financial statements and footnotes thereto for the year ended December 31, 2020, included in our annual report on Form 10-K. Principles of Consolidation – New Accounting Standards ➢ Simplifying the Accounting for Income Taxes Income Taxes (Topic 740), Simplifying the Accounting for Income Taxes 1. Exception to the incremental approach for intra 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in this ASU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codification improvements for income taxes related to employee stock ownership plans and investments in qualified affordable housing projects accounted for using the equity method. For public business entities, the amendments in this ASU are effective for fiscal years, and interim periods within those fiscal years, beginning after December 15, 2020. CTBI adopted this ASU effective January 1, 2021 with no significant impact to our consolidated financial statements. ➢ Clarifying the Interactions between Topic 321 Topic 323 and Topic 815 a consensus of the FASB Emerging Task Force Investments—Equity Securities (Topic 321), Investments—Equity Method and Joint Ventures (Topic 323), and Derivatives and Hedging (Topic 815) Financial Instruments ➢ Facilitation of the Effects of Reference Rate Reform on Financial Reporting In response to concerns about structural risks of interbank offered rate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The amendments in this ASU provide optional guidance for a limited time to ease the potential burden in accounting for (or recognizing the effects of) reference rate reform on financial reporting and provide optional expedients and exceptions for applying generally accepted accounting principles to contracts, hedging relationships, and other transactions affected by reference rate reform if certain criteria are met. This ASU applies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Critical Accounting Policies and Estimates The preparation of consolidated financial statements in conformity with accounting principles generally accepted in the United States of America requires the appropriate application of certain accounting policies, many of which require us to make estimates and assumptions about future events and their impact on amounts reported in our consolidated financial statements and related notes. Since future events and their impact cannot be determined with certainty, the actual results will inevitably differ from our estimates. Such differences could be material to the consolidated financial statements. We believe the application of accounting policies and the estimates required therein are reasonable. These accounting policies and estimates are constantly reevaluated, and adjustments are made when facts and circumstances dictate a change. Historically, we have found our application of accounting policies to be appropriate, and actual results have not differed materially from those determined using necessary estimates. Our accounting policies are described in Note 1 to the condensed consolidated financial statements. We have identified the following critical accounting policies: Investments Investments – Debt Securities a. Trading securities . . b. Available-for-sale securities. Investments not classified as trading securities (nor as held-to-maturity securities) shall be classified as available-for-sale securities. We do not have any securities that are classified as trading securities. Available-for-sale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Gains or losses on disposition of debt securities are computed by specific identification for those securities. Interest and dividend income, adjusted by amortization of purchase premium or discount, is included in earnings. An allowance is recognized for credit losses relative to available-for-sale securities rather than as a reduction in the cost basis of the security. Subsequent improvements in credit quality or reductions in estimated credit losses are recognized immediately as a reversal of the previously recorded allowance, which aligns the income statement recognition of credit losses with the reporting period in which changes occur. Held-to-maturity (“HTM”) securities are subject to an allowance for lifetime expected credit losses, determined by adjusting historical loss information for current conditions and reasonable and supportable forecasts. The forward-looking evaluation of lifetime expected losses will be performed on a pooled basis for debt securities that share similar risk characteristics. These allowances for expected losses must be made by the holder of the HTM debt security when the security is purchased. At March 31, 2021, CTBI held no securities designated as held-to-maturity. CTBI accounts for equity securities in accordance with Accounting Standards Codification (“ASC”) 321, Investments – Equity Securities Equity securities with a readily determinable fair value are required to be measured at fair value, with changes in fair value recognized through net income. Equity securities without a readily determinable fair value are carried at cost, less any impairment, if any, plus or minus changes resulting from observable price changes for identical or similar investments. As permitted by ASC 321-10-35-2, CTBI can make an irrevocable election to subsequently measure an equity security without a readily determinable fair value, and all identical or similar investments of the same issuer, including future purchases of identical or similar investments of the same issuer, at fair value. CTBI has made this election for its Visa Class B equity securities. The fair value of these securities was determined by a third party service provider using Level 3 inputs as defined in ASC 820, Fair Value Measurement Loans The Coronavirus Aid, Relief, and Economic Security Act (the “CARES Act”) included an election for banking institutions to not apply the guidance on accounting for troubled debt restructurings to loan modifications, such as extensions or deferrals, related to COVID-19 made between March 1, 2020 and the earlier of (i) December 31, 2020 or (ii) 60 days after the end of the COVID-19 national emergency. The relief can only be applied to modifications for borrowers that were not more than 30 days past due as of December 31, 2019. The ability to exclude COVID-19-related modifications as troubled debt restructurings was extended under the Consolidated Appropriations Act 2021 to the earlier of (i) 60 days after the COVID-19 national emergency and (ii) January 1, 2022. CTBI elected to adopt these provisions of the CARES Act, as extended by the Consolidated Appropriations Act 2021 . Loan origination and commitment fees and certain direct loan origination costs are deferred and the net amount amortized over the estimated life of the related loans, leases, or commitments as a yield adjustment. Allowance for Credit Losses In the event that collection of principal becomes uncertain, CTBI has policies in place to reverse accrued interest in a timely manner. Therefore, CTBI elected ASU 2019-04 which allows that accrued interest would continue to be presented separately and not part of amortized cost on loan. The methodology used by CTBI is developed using the current loan balance, which is then compared to amortized cost balances to analyze the impact. The difference in amortized cost basis versus consideration of loan balances impacts the allowance for credit losses calculation by one basis point We maintain an allowance for credit losses (“ACL”) at a level that is appropriate to cover estimated credit losses on individually evaluated loans, as well as estimated credit losses inherent in the remainder of the loan and lease portfolio. Credit losses are charged and recoveries are credited to the ACL. We utilize an internal risk grading system for commercial credits. Those credits that meet the following criteria are subject to individual evaluation: the loan has an outstanding bank share balance of $1 million or greater and (i) has a criticized risk rating, (ii) is in nonaccrual status, (iii) is a TDR, or (iv) is 90 days or more past due. The borrower’s cash flow, adequacy of collateral coverage, and other options available to CTBI, including legal remedies, are evaluated. We evaluate the collectability of both principal and interest when assessing the need for loss provision. Historical loss rates are analyzed and applied to other commercial loan segments not subject to individual evaluation. Homogenous loans, such as consumer installment, residential mortgages, and home equity lines are not individually risk graded. The associated ACL for these loans is measured in pools with similar risk characteristics under ASC 326.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For commercial loans greater than $ When the foreclosed collateral has been legally assigned to CTBI, the estimated fair value of the collateral less costs to sell is then transferred to other real estate owned or other repossessed assets, and a charge-off is taken for any remaining balance. When any unsecured commercial loan is considered uncollectable the loan is charged off no later than at days past due. All closed-end consumer loans (excluding conventional 1-4 family residential loans and installment and revolving loans secured by real estate) are charged off no later than 120 days (5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Historical loss rates for loans are adjusted for significant factors that, in management’s judgment, reflect the impact of any current conditions on loss recognition. With the implementation of ASC 326, weighted average life (“WAL”) calculations were completed as a tool to determine the life of CTBI’s various loan segments. Vintage modeling was used to determine the life of loan losses for consumer and residential real estate loans. Static pool modeling was used to determine the life of loan losses for commercial loan segments. Qualitative factors used to derive CTBI’s total ACL include delinquency trends, current economic conditions and trends, strength of supervision and administration of the loan portfolio, levels of underperforming loans, trends in loan losses, and underwriting exceptions. Forecasting factors including unemployment rates and industry specific forecasts for industries in which our total exposure is 5% of capital or greater are also included as factors in the ACL model. Management continually reevaluates the other subjective factors included in its ACL analysis. Other Real Estate Owned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 [Abstract]</t>
        </is>
      </c>
    </row>
    <row r="4">
      <c r="A4" s="4" t="inlineStr">
        <is>
          <t>Stock-Based Compensation</t>
        </is>
      </c>
      <c r="B4" s="4" t="inlineStr">
        <is>
          <t>Note 2 – Stock-Based Compensation There was no compensation expense related to stock option grants for the three months March 31, 2021. CTBI’s compensation expense related to stock option grants Restricted stock expense for the three months ended March 31, 2021 and 2020 was $213 thousand and $226 thousand, respectively, including $18 thousand and $21 thousand, respectively, in dividends paid for those periods. As of March 31, 2021, there was a total of $1.7 million of unrecognized compensation expense related to restricted stock grants that will be recognized as expense as the awards vest over a weighted average period of 2.6 years. There were 9,193 and 21,544 shares of restricted stock granted during the three months ended March 31, 2021 and 2020, respectively. The restricted stock was issued pursuant to the terms of CTBI’s 2015 Stock Ownership Incentive Plan. The restrictions on the restricted stock will lapse ratably over four years, except for a 2,500 management retention restricted stock award granted in January 2020 which will vest at the end of five years, subject to such employee’s continued employment. However, in the event of certain participant employee termination events occurring within 24 months of a change in control of CTBI or the death of the participant, the restrictions will lapse, and in the event of the participant’s disability, the restrictions will lapse on a pro rata basis. The Compensation Committee will have discretion to review and revise restrictions applicable to a participant’s restricted stock in the event of the participant’s retir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8:01:20Z</dcterms:created>
  <dcterms:modified xmlns:dcterms="http://purl.org/dc/terms/" xmlns:xsi="http://www.w3.org/2001/XMLSchema-instance" xsi:type="dcterms:W3CDTF">2021-05-07T08:01:20Z</dcterms:modified>
</cp:coreProperties>
</file>